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Time 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Derivatives" sheetId="18" state="visible" r:id="rId18"/>
    <sheet xmlns:r="http://schemas.openxmlformats.org/officeDocument/2006/relationships" name="Stockholders' Equity" sheetId="19" state="visible" r:id="rId19"/>
    <sheet xmlns:r="http://schemas.openxmlformats.org/officeDocument/2006/relationships" name="Noninterest Income and Noninter"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Retirement Benefit Plans" sheetId="24" state="visible" r:id="rId24"/>
    <sheet xmlns:r="http://schemas.openxmlformats.org/officeDocument/2006/relationships" name="Share-Based Payment Arrangement" sheetId="25" state="visible" r:id="rId25"/>
    <sheet xmlns:r="http://schemas.openxmlformats.org/officeDocument/2006/relationships" name="Commitments and Contingencies" sheetId="26" state="visible" r:id="rId26"/>
    <sheet xmlns:r="http://schemas.openxmlformats.org/officeDocument/2006/relationships" name="Fair Value of Financial Instrum" sheetId="27" state="visible" r:id="rId27"/>
    <sheet xmlns:r="http://schemas.openxmlformats.org/officeDocument/2006/relationships" name="Condensed Parent Company Inform"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Acquisitions and Divestiture (T" sheetId="31" state="visible" r:id="rId31"/>
    <sheet xmlns:r="http://schemas.openxmlformats.org/officeDocument/2006/relationships" name="Securities (Tables)" sheetId="32" state="visible" r:id="rId32"/>
    <sheet xmlns:r="http://schemas.openxmlformats.org/officeDocument/2006/relationships" name="Loans and Allowance for Loan _2"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Time Deposits (Tables)" sheetId="36" state="visible" r:id="rId36"/>
    <sheet xmlns:r="http://schemas.openxmlformats.org/officeDocument/2006/relationships" name="Short-Term Borrowings (Tables)" sheetId="37" state="visible" r:id="rId37"/>
    <sheet xmlns:r="http://schemas.openxmlformats.org/officeDocument/2006/relationships" name="Long-Term Debt (Tables)" sheetId="38" state="visible" r:id="rId38"/>
    <sheet xmlns:r="http://schemas.openxmlformats.org/officeDocument/2006/relationships" name="Derivatives (Tables)" sheetId="39" state="visible" r:id="rId39"/>
    <sheet xmlns:r="http://schemas.openxmlformats.org/officeDocument/2006/relationships" name="Stockholders' Equity (Tables)" sheetId="40" state="visible" r:id="rId40"/>
    <sheet xmlns:r="http://schemas.openxmlformats.org/officeDocument/2006/relationships" name="Noninterest Income and Nonint_2"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Retirement Benefit Plans (Table" sheetId="44" state="visible" r:id="rId44"/>
    <sheet xmlns:r="http://schemas.openxmlformats.org/officeDocument/2006/relationships" name="Share-Based Payment Arrangeme_2" sheetId="45" state="visible" r:id="rId45"/>
    <sheet xmlns:r="http://schemas.openxmlformats.org/officeDocument/2006/relationships" name="Commitments and Contingencies (" sheetId="46" state="visible" r:id="rId46"/>
    <sheet xmlns:r="http://schemas.openxmlformats.org/officeDocument/2006/relationships" name="Fair Value of Financial Instr_2" sheetId="47" state="visible" r:id="rId47"/>
    <sheet xmlns:r="http://schemas.openxmlformats.org/officeDocument/2006/relationships" name="Condensed Parent Company Info_2" sheetId="48" state="visible" r:id="rId48"/>
    <sheet xmlns:r="http://schemas.openxmlformats.org/officeDocument/2006/relationships" name="Summary of Significant Accoun_3" sheetId="49" state="visible" r:id="rId49"/>
    <sheet xmlns:r="http://schemas.openxmlformats.org/officeDocument/2006/relationships" name="Acquisitions and Divestiture (N" sheetId="50" state="visible" r:id="rId50"/>
    <sheet xmlns:r="http://schemas.openxmlformats.org/officeDocument/2006/relationships" name="Acquisitions and Divestiture (S" sheetId="51" state="visible" r:id="rId51"/>
    <sheet xmlns:r="http://schemas.openxmlformats.org/officeDocument/2006/relationships" name="Acquisitions and Divestiture _2" sheetId="52" state="visible" r:id="rId52"/>
    <sheet xmlns:r="http://schemas.openxmlformats.org/officeDocument/2006/relationships" name="Acquisitions and Divestiture _3" sheetId="53" state="visible" r:id="rId53"/>
    <sheet xmlns:r="http://schemas.openxmlformats.org/officeDocument/2006/relationships" name="Acquisitions and Divestiture _4" sheetId="54" state="visible" r:id="rId54"/>
    <sheet xmlns:r="http://schemas.openxmlformats.org/officeDocument/2006/relationships" name="Securities (Narrative) (Details" sheetId="55" state="visible" r:id="rId55"/>
    <sheet xmlns:r="http://schemas.openxmlformats.org/officeDocument/2006/relationships" name="Securities (Amortized Cost and " sheetId="56" state="visible" r:id="rId56"/>
    <sheet xmlns:r="http://schemas.openxmlformats.org/officeDocument/2006/relationships" name="Securities (Amortized Cost an_2" sheetId="57" state="visible" r:id="rId57"/>
    <sheet xmlns:r="http://schemas.openxmlformats.org/officeDocument/2006/relationships" name="Securities (Amortized Cost an_3" sheetId="58" state="visible" r:id="rId58"/>
    <sheet xmlns:r="http://schemas.openxmlformats.org/officeDocument/2006/relationships" name="Securities (Securities Availabl" sheetId="59" state="visible" r:id="rId59"/>
    <sheet xmlns:r="http://schemas.openxmlformats.org/officeDocument/2006/relationships" name="Securities (Securities Held to " sheetId="60" state="visible" r:id="rId60"/>
    <sheet xmlns:r="http://schemas.openxmlformats.org/officeDocument/2006/relationships" name="Securities (Proceeds from and G" sheetId="61" state="visible" r:id="rId61"/>
    <sheet xmlns:r="http://schemas.openxmlformats.org/officeDocument/2006/relationships" name="Loans and Allowance for Loan _3" sheetId="62" state="visible" r:id="rId62"/>
    <sheet xmlns:r="http://schemas.openxmlformats.org/officeDocument/2006/relationships" name="Loans and Allowance for Loan _4" sheetId="63" state="visible" r:id="rId63"/>
    <sheet xmlns:r="http://schemas.openxmlformats.org/officeDocument/2006/relationships" name="Loans and Allowance for Loan _5" sheetId="64" state="visible" r:id="rId64"/>
    <sheet xmlns:r="http://schemas.openxmlformats.org/officeDocument/2006/relationships" name="Loans and Allowance for Loan _6" sheetId="65" state="visible" r:id="rId65"/>
    <sheet xmlns:r="http://schemas.openxmlformats.org/officeDocument/2006/relationships" name="Loans and Allowance for Loan _7" sheetId="66" state="visible" r:id="rId66"/>
    <sheet xmlns:r="http://schemas.openxmlformats.org/officeDocument/2006/relationships" name="Loans and Allowance for Loan _8" sheetId="67" state="visible" r:id="rId67"/>
    <sheet xmlns:r="http://schemas.openxmlformats.org/officeDocument/2006/relationships" name="Loans and Allowance for Loan _9" sheetId="68" state="visible" r:id="rId68"/>
    <sheet xmlns:r="http://schemas.openxmlformats.org/officeDocument/2006/relationships" name="Loans and Allowance for Loan_10" sheetId="69" state="visible" r:id="rId69"/>
    <sheet xmlns:r="http://schemas.openxmlformats.org/officeDocument/2006/relationships" name="Loans and Allowance for Loan_11" sheetId="70" state="visible" r:id="rId70"/>
    <sheet xmlns:r="http://schemas.openxmlformats.org/officeDocument/2006/relationships" name="Property and Equipment (Narrati" sheetId="71" state="visible" r:id="rId71"/>
    <sheet xmlns:r="http://schemas.openxmlformats.org/officeDocument/2006/relationships" name="Property and Equipment (Propert"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Time Deposits (Schedule of Deta" sheetId="77" state="visible" r:id="rId77"/>
    <sheet xmlns:r="http://schemas.openxmlformats.org/officeDocument/2006/relationships" name="Time Deposits (Maturity of Time" sheetId="78" state="visible" r:id="rId78"/>
    <sheet xmlns:r="http://schemas.openxmlformats.org/officeDocument/2006/relationships" name="Short-Term Borrowings (Narrativ" sheetId="79" state="visible" r:id="rId79"/>
    <sheet xmlns:r="http://schemas.openxmlformats.org/officeDocument/2006/relationships" name="Short-Term Borrowings (Short-Te" sheetId="80" state="visible" r:id="rId80"/>
    <sheet xmlns:r="http://schemas.openxmlformats.org/officeDocument/2006/relationships" name="Long-Term Debt (Narrative) (Det" sheetId="81" state="visible" r:id="rId81"/>
    <sheet xmlns:r="http://schemas.openxmlformats.org/officeDocument/2006/relationships" name="Long-Term Debt (Long-Term Debt)" sheetId="82" state="visible" r:id="rId82"/>
    <sheet xmlns:r="http://schemas.openxmlformats.org/officeDocument/2006/relationships" name="Long-Term Debt (Long-Term Debt " sheetId="83" state="visible" r:id="rId83"/>
    <sheet xmlns:r="http://schemas.openxmlformats.org/officeDocument/2006/relationships" name="Derivatives (Narrative) (Detail" sheetId="84" state="visible" r:id="rId84"/>
    <sheet xmlns:r="http://schemas.openxmlformats.org/officeDocument/2006/relationships" name="Derivatives (Fair Values of Der" sheetId="85" state="visible" r:id="rId85"/>
    <sheet xmlns:r="http://schemas.openxmlformats.org/officeDocument/2006/relationships" name="Derivatives (Effects of Derivat" sheetId="86" state="visible" r:id="rId86"/>
    <sheet xmlns:r="http://schemas.openxmlformats.org/officeDocument/2006/relationships" name="Derivatives (Offsetting Derivat" sheetId="87" state="visible" r:id="rId87"/>
    <sheet xmlns:r="http://schemas.openxmlformats.org/officeDocument/2006/relationships" name="Stockholders' Equity (Narrative" sheetId="88" state="visible" r:id="rId88"/>
    <sheet xmlns:r="http://schemas.openxmlformats.org/officeDocument/2006/relationships" name="Stockholders' Equity (Component" sheetId="89" state="visible" r:id="rId89"/>
    <sheet xmlns:r="http://schemas.openxmlformats.org/officeDocument/2006/relationships" name="Stockholders' Equity (Line Item" sheetId="90" state="visible" r:id="rId90"/>
    <sheet xmlns:r="http://schemas.openxmlformats.org/officeDocument/2006/relationships" name="Stockholders' Equity (Complianc" sheetId="91" state="visible" r:id="rId91"/>
    <sheet xmlns:r="http://schemas.openxmlformats.org/officeDocument/2006/relationships" name="Noninterest Income and Nonint_3" sheetId="92" state="visible" r:id="rId92"/>
    <sheet xmlns:r="http://schemas.openxmlformats.org/officeDocument/2006/relationships" name="Income Taxes (Narrative) (Detai" sheetId="93" state="visible" r:id="rId93"/>
    <sheet xmlns:r="http://schemas.openxmlformats.org/officeDocument/2006/relationships" name="Income Taxes (Income Tax Expens" sheetId="94" state="visible" r:id="rId94"/>
    <sheet xmlns:r="http://schemas.openxmlformats.org/officeDocument/2006/relationships" name="Income Taxes (Deferred Tax Asse" sheetId="95" state="visible" r:id="rId95"/>
    <sheet xmlns:r="http://schemas.openxmlformats.org/officeDocument/2006/relationships" name="Income Taxes (Effective Income " sheetId="96" state="visible" r:id="rId96"/>
    <sheet xmlns:r="http://schemas.openxmlformats.org/officeDocument/2006/relationships" name="Earnings Per Share (Narrative) " sheetId="97" state="visible" r:id="rId97"/>
    <sheet xmlns:r="http://schemas.openxmlformats.org/officeDocument/2006/relationships" name="Earnings Per Share (Computation" sheetId="98" state="visible" r:id="rId98"/>
    <sheet xmlns:r="http://schemas.openxmlformats.org/officeDocument/2006/relationships" name="Retirement Benefit Plans (Narra" sheetId="99" state="visible" r:id="rId99"/>
    <sheet xmlns:r="http://schemas.openxmlformats.org/officeDocument/2006/relationships" name="Retirement Benefit Plans (Chang" sheetId="100" state="visible" r:id="rId100"/>
    <sheet xmlns:r="http://schemas.openxmlformats.org/officeDocument/2006/relationships" name="Retirement Benefit Plans (Compo" sheetId="101" state="visible" r:id="rId101"/>
    <sheet xmlns:r="http://schemas.openxmlformats.org/officeDocument/2006/relationships" name="Retirement Benefit Plans (Expec" sheetId="102" state="visible" r:id="rId102"/>
    <sheet xmlns:r="http://schemas.openxmlformats.org/officeDocument/2006/relationships" name="Retirement Benefit Plans (Assum" sheetId="103" state="visible" r:id="rId103"/>
    <sheet xmlns:r="http://schemas.openxmlformats.org/officeDocument/2006/relationships" name="Retirement Benefit Plans (Fair " sheetId="104" state="visible" r:id="rId104"/>
    <sheet xmlns:r="http://schemas.openxmlformats.org/officeDocument/2006/relationships" name="Retirement Benefit Plans (Perce" sheetId="105" state="visible" r:id="rId105"/>
    <sheet xmlns:r="http://schemas.openxmlformats.org/officeDocument/2006/relationships" name="Share-Based Payment Arrangeme_3" sheetId="106" state="visible" r:id="rId106"/>
    <sheet xmlns:r="http://schemas.openxmlformats.org/officeDocument/2006/relationships" name="Share-Based Payment Arrangeme_4" sheetId="107" state="visible" r:id="rId107"/>
    <sheet xmlns:r="http://schemas.openxmlformats.org/officeDocument/2006/relationships" name="Share-Based Payment Arrangeme_5"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Commitments and Contingencies_4"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Fair Value of Financial Instr_5" sheetId="114" state="visible" r:id="rId114"/>
    <sheet xmlns:r="http://schemas.openxmlformats.org/officeDocument/2006/relationships" name="Fair Value of Financial Instr_6" sheetId="115" state="visible" r:id="rId115"/>
    <sheet xmlns:r="http://schemas.openxmlformats.org/officeDocument/2006/relationships" name="Fair Value of Financial Instr_7" sheetId="116" state="visible" r:id="rId116"/>
    <sheet xmlns:r="http://schemas.openxmlformats.org/officeDocument/2006/relationships" name="Fair Value of Financial Instr_8" sheetId="117" state="visible" r:id="rId117"/>
    <sheet xmlns:r="http://schemas.openxmlformats.org/officeDocument/2006/relationships" name="Condensed Parent Company Info_3" sheetId="118" state="visible" r:id="rId118"/>
    <sheet xmlns:r="http://schemas.openxmlformats.org/officeDocument/2006/relationships" name="Condensed Parent Company Info_4" sheetId="119" state="visible" r:id="rId119"/>
    <sheet xmlns:r="http://schemas.openxmlformats.org/officeDocument/2006/relationships" name="Condensed Parent Company Info_5" sheetId="120" state="visible" r:id="rId120"/>
    <sheet xmlns:r="http://schemas.openxmlformats.org/officeDocument/2006/relationships" name="Subsequent Event (Details)" sheetId="121" state="visible" r:id="rId121"/>
  </sheets>
  <definedNames/>
  <calcPr calcId="124519" fullCalcOnLoad="1"/>
</workbook>
</file>

<file path=xl/sharedStrings.xml><?xml version="1.0" encoding="utf-8"?>
<sst xmlns="http://schemas.openxmlformats.org/spreadsheetml/2006/main" uniqueCount="1494">
  <si>
    <t>Document and Entity Information - USD ($) $ in Billions</t>
  </si>
  <si>
    <t>12 Months Ended</t>
  </si>
  <si>
    <t>Dec. 31, 2018</t>
  </si>
  <si>
    <t>Jan. 31, 2019</t>
  </si>
  <si>
    <t>Jun. 30, 2018</t>
  </si>
  <si>
    <t>Document and Entity Information [Abstract]</t>
  </si>
  <si>
    <t>Entity Registrant Name</t>
  </si>
  <si>
    <t>HANCOCK WHITNEY CORP</t>
  </si>
  <si>
    <t>Entity Filer Category</t>
  </si>
  <si>
    <t>Large Accelerated Filer</t>
  </si>
  <si>
    <t>Entity Public Float</t>
  </si>
  <si>
    <t>Entity Central Index Key</t>
  </si>
  <si>
    <t>Trading Symbol</t>
  </si>
  <si>
    <t>hwc</t>
  </si>
  <si>
    <t>Amendment Flag</t>
  </si>
  <si>
    <t>false</t>
  </si>
  <si>
    <t>Document Type</t>
  </si>
  <si>
    <t>10-K</t>
  </si>
  <si>
    <t>Document Fiscal Period Focus</t>
  </si>
  <si>
    <t>FY</t>
  </si>
  <si>
    <t>Document Period End Date</t>
  </si>
  <si>
    <t>Dec. 31,
		2018</t>
  </si>
  <si>
    <t>Document Fiscal Year Focus</t>
  </si>
  <si>
    <t>Current Fiscal Year End Date</t>
  </si>
  <si>
    <t>--12-31</t>
  </si>
  <si>
    <t>Entity Well-known Seasoned Issuer</t>
  </si>
  <si>
    <t>Yes</t>
  </si>
  <si>
    <t>Entity Current Reporting Status</t>
  </si>
  <si>
    <t>Entity Voluntary Filers</t>
  </si>
  <si>
    <t>No</t>
  </si>
  <si>
    <t>Entity Common Stock, Shares Outstanding</t>
  </si>
  <si>
    <t>Consolidated Balance Sheets - USD ($) $ in Thousands</t>
  </si>
  <si>
    <t>Dec. 31, 2017</t>
  </si>
  <si>
    <t>Assets:</t>
  </si>
  <si>
    <t>Cash and due from banks</t>
  </si>
  <si>
    <t>Interest-bearing bank deposits</t>
  </si>
  <si>
    <t>Federal funds sold</t>
  </si>
  <si>
    <t>Securities available for sale, at fair value (amortized cost of $2,755,806 and $2,949,057)</t>
  </si>
  <si>
    <t>Securities held to maturity (fair value of $2,935,856 and $2,962,010)</t>
  </si>
  <si>
    <t>Loans held for sale</t>
  </si>
  <si>
    <t>Loans</t>
  </si>
  <si>
    <t>Less: allowance for loan losses</t>
  </si>
  <si>
    <t>Loans, net</t>
  </si>
  <si>
    <t>Property and equipment, net of accumulated depreciation of $225,969 and $214,998</t>
  </si>
  <si>
    <t>Prepaid expense</t>
  </si>
  <si>
    <t>Other real estate and foreclosed assets, net</t>
  </si>
  <si>
    <t>Accrued interest receivable</t>
  </si>
  <si>
    <t>Goodwill</t>
  </si>
  <si>
    <t>Other intangible assets, net</t>
  </si>
  <si>
    <t>Life insurance contracts</t>
  </si>
  <si>
    <t>Deferred tax asset,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t>
  </si>
  <si>
    <t>Capital surplus</t>
  </si>
  <si>
    <t>Retained earnings</t>
  </si>
  <si>
    <t>Accumulated other comprehensive loss, net</t>
  </si>
  <si>
    <t>Total stockholders' equity</t>
  </si>
  <si>
    <t>Total liabilities and stockholders' equity</t>
  </si>
  <si>
    <t>Preferred shares authorized (par value of $20.00 per share)</t>
  </si>
  <si>
    <t>Preferred shares issued</t>
  </si>
  <si>
    <t xml:space="preserve"> </t>
  </si>
  <si>
    <t>Preferred shares outstanding</t>
  </si>
  <si>
    <t>Common shares authorized (par value of $3.33 per share)</t>
  </si>
  <si>
    <t>Common shares issued</t>
  </si>
  <si>
    <t>Common shares outstanding</t>
  </si>
  <si>
    <t>Consolidated Balance Sheets (Parenthetical) - USD ($) $ in Thousands</t>
  </si>
  <si>
    <t>Consolidated Balance Sheets [Abstract]</t>
  </si>
  <si>
    <t>Securities available for sale, amortized cost</t>
  </si>
  <si>
    <t>Securities held to maturity, fair value</t>
  </si>
  <si>
    <t>Property and equipment, accumulated depreciation</t>
  </si>
  <si>
    <t>Preferred stock, par value per share</t>
  </si>
  <si>
    <t>Common stock, par value per share</t>
  </si>
  <si>
    <t>Consolidated Statements of Income - USD ($) shares in Thousands, $ in Thousands</t>
  </si>
  <si>
    <t>Dec. 31, 2016</t>
  </si>
  <si>
    <t>Interest income:</t>
  </si>
  <si>
    <t>Loans, including fees</t>
  </si>
  <si>
    <t>Securities-taxable</t>
  </si>
  <si>
    <t>Securities-tax exempt</t>
  </si>
  <si>
    <t>Short-term investmen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 and insurance commissions</t>
  </si>
  <si>
    <t>Secondary mortgage market operations</t>
  </si>
  <si>
    <t>Amortization of loss share receivable</t>
  </si>
  <si>
    <t>Net gain on sales of assets</t>
  </si>
  <si>
    <t>Securities transactions</t>
  </si>
  <si>
    <t>Other income</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Deposit insurance and regulatory fees</t>
  </si>
  <si>
    <t>Other real estate income</t>
  </si>
  <si>
    <t>Other expense</t>
  </si>
  <si>
    <t>Total noninterest expense</t>
  </si>
  <si>
    <t>Income before income taxes</t>
  </si>
  <si>
    <t>Income taxes</t>
  </si>
  <si>
    <t>Net income</t>
  </si>
  <si>
    <t>Earnings per common share-basic</t>
  </si>
  <si>
    <t>Earnings per common share-diluted</t>
  </si>
  <si>
    <t>Dividends paid per share</t>
  </si>
  <si>
    <t>Weighted average shares outstanding-basic</t>
  </si>
  <si>
    <t>Weighted average shares outstanding-diluted</t>
  </si>
  <si>
    <t>Consolidated Statements of Comprehensive Income - USD ($) $ in Thousands</t>
  </si>
  <si>
    <t>Consolidated Statements of Comprehensive Income [Abstract]</t>
  </si>
  <si>
    <t>Other comprehensive income (loss) before income taxes:</t>
  </si>
  <si>
    <t>Net change in unrealized loss on available for sale securities and hedges</t>
  </si>
  <si>
    <t>Reclassification of net losses realized and included in earnings</t>
  </si>
  <si>
    <t>Valuation adjustment for pension plan amendment</t>
  </si>
  <si>
    <t>Other valuation adjustments for employee benefit plan</t>
  </si>
  <si>
    <t>Amortization of unrealized net loss on securities transferred to held to maturity</t>
  </si>
  <si>
    <t>Other comprehensive income (loss) before income taxes</t>
  </si>
  <si>
    <t>Income tax expense (benefit)</t>
  </si>
  <si>
    <t>Other comprehensive income (loss) net of income taxes</t>
  </si>
  <si>
    <t>Comprehensive income</t>
  </si>
  <si>
    <t>Consolidated Statements of Changes in Stockholders' Equity - USD ($) shares in Thousands, $ in Thousands</t>
  </si>
  <si>
    <t>Common Stock [Member]</t>
  </si>
  <si>
    <t>Capital Surplus [Member]</t>
  </si>
  <si>
    <t>Retained Earnings [Member]</t>
  </si>
  <si>
    <t>Accumulated Other Comprehensive Loss, Net [Member]</t>
  </si>
  <si>
    <t>Total</t>
  </si>
  <si>
    <t>Balance at Dec. 31, 2015</t>
  </si>
  <si>
    <t>Balance, Shares Issued at Dec. 31, 2015</t>
  </si>
  <si>
    <t>Other comprehensive loss</t>
  </si>
  <si>
    <t>Cash dividends declared</t>
  </si>
  <si>
    <t>Common stock activity, long-term incentive plan</t>
  </si>
  <si>
    <t>Common stock activity, long-term incentive plan, Shares Issued</t>
  </si>
  <si>
    <t>Issuance of stock from dividend reinvestment and stock purchase plans</t>
  </si>
  <si>
    <t>Common stock issued in public stock offering (6,325 shares)</t>
  </si>
  <si>
    <t>Balance at Dec. 31, 2016</t>
  </si>
  <si>
    <t>Balance, Shares Issued at Dec. 31, 2016</t>
  </si>
  <si>
    <t>Reclassification of certain tax effects from accumulated other comprehensive loss</t>
  </si>
  <si>
    <t>[1]</t>
  </si>
  <si>
    <t>Balance at Dec. 31, 2017</t>
  </si>
  <si>
    <t>Balance, Shares Issued at Dec. 31, 2017</t>
  </si>
  <si>
    <t>Purchase of common stock under stock buyback program (200,000 shares)</t>
  </si>
  <si>
    <t>Balance at Dec. 31, 2018</t>
  </si>
  <si>
    <t>Balance, Shares Issued at Dec. 31, 2018</t>
  </si>
  <si>
    <t>Represents the reclassification of stranded income tax effects to Retained Earnings upon adoption of ASU 2018-02. The adjustment is discussed in more detail later in this footnote.</t>
  </si>
  <si>
    <t>Consolidated Statements of Changes in Stockholders' Equity (Parenthetical) - USD ($)</t>
  </si>
  <si>
    <t>Repurchased of common stock shares</t>
  </si>
  <si>
    <t>Common stock issued in public stock offering, Shares</t>
  </si>
  <si>
    <t>Cash 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Gain on other real estate owned</t>
  </si>
  <si>
    <t>Deferred tax (benefit) expense</t>
  </si>
  <si>
    <t>Increase in cash surrender value of life insurance contracts</t>
  </si>
  <si>
    <t>Gain on sale of Visa Class B common shares</t>
  </si>
  <si>
    <t>(Gain) loss on sales of securities available for sale</t>
  </si>
  <si>
    <t>(Gain) loss on the sale of loans</t>
  </si>
  <si>
    <t>Loss on sale of business</t>
  </si>
  <si>
    <t>(Gain) loss on disposal of other assets</t>
  </si>
  <si>
    <t>Net (increase) decrease in loans held for sale</t>
  </si>
  <si>
    <t>Net amortization of securities premium/discount</t>
  </si>
  <si>
    <t>Amortization of FDIC loss share receivable</t>
  </si>
  <si>
    <t>Stock-based compensation expense</t>
  </si>
  <si>
    <t>Contribution to pension plan</t>
  </si>
  <si>
    <t>Increase (decrease) in interest payable and other liabilities</t>
  </si>
  <si>
    <t>Net payments (to) from FDIC for loss share claims</t>
  </si>
  <si>
    <t>Decrease in FDIC loss share receivable</t>
  </si>
  <si>
    <t>(Increase) de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increase) decrease in short-term investments</t>
  </si>
  <si>
    <t>Proceeds from sale of loans</t>
  </si>
  <si>
    <t>Net increase in loans</t>
  </si>
  <si>
    <t>Purchase of life insurance contracts</t>
  </si>
  <si>
    <t>Purchases of property and equipment</t>
  </si>
  <si>
    <t>Proceeds from the sale of Visa Class B shares</t>
  </si>
  <si>
    <t>Proceeds from sales of property and equipment</t>
  </si>
  <si>
    <t>Proceeds from sales of other real estate</t>
  </si>
  <si>
    <t>Cash received in excess of cash paid for acquisitions</t>
  </si>
  <si>
    <t>Proceeds from the sale of business, net of cash sold</t>
  </si>
  <si>
    <t>Net cash used in investing activities</t>
  </si>
  <si>
    <t>CASH FLOWS FROM FINANCING ACTIVITIES:</t>
  </si>
  <si>
    <t>Net increase in deposits</t>
  </si>
  <si>
    <t>Net decrease in short-term borrowings</t>
  </si>
  <si>
    <t>Repayments of long-term debt</t>
  </si>
  <si>
    <t>Issuance of long-term debt</t>
  </si>
  <si>
    <t>Dividends paid</t>
  </si>
  <si>
    <t>Payroll tax remitted on net share settlement of equity awards</t>
  </si>
  <si>
    <t>Repurchase of common stock</t>
  </si>
  <si>
    <t>Proceeds from exercise of stock options</t>
  </si>
  <si>
    <t>Proceeds from issuance of common stock in public offering</t>
  </si>
  <si>
    <t>Proceeds from dividend reinvestment and stock purchase plan</t>
  </si>
  <si>
    <t>Net cash provided by financing activities</t>
  </si>
  <si>
    <t>NET INCREASE (DECREASE) IN CASH AND DUE FROM BANKS</t>
  </si>
  <si>
    <t>CASH AND DUE FROM BANKS, BEGINNING</t>
  </si>
  <si>
    <t>CASH AND DUE FROM BANKS, ENDING</t>
  </si>
  <si>
    <t>SUPPLEMENTAL INFORMATION</t>
  </si>
  <si>
    <t>Income taxes paid</t>
  </si>
  <si>
    <t>Interest paid</t>
  </si>
  <si>
    <t>SUPPLEMENTAL INFORMATION FOR NON-CASH INVESTING AND FINANCING ACTIVITIES</t>
  </si>
  <si>
    <t>Assets acquired in settlement of loans</t>
  </si>
  <si>
    <t>Summary of Significant Accounting Policies and Recent Accounting Pronouncements</t>
  </si>
  <si>
    <t>Summary of Significant Accounting Policies and Recent Accounting Pronouncements [Abstract]</t>
  </si>
  <si>
    <t>Note 1. Summary of Significant Accounting Policies and Recent Accounting Pronouncements
﻿
DESCRIPTION OF BUSINESS
﻿
Hancock Whitney Corporation (the “Company”) is a financial services company that provides a comprehensive network of full-service financial choices to the Gulf South region through its bank subsidiary, Hancock Whitney Bank (the “Bank”), a Mississippi state bank . The Bank offers a broad range of traditional and online banking services to commercial, small business and retail customers, providing a variety of transaction and savings deposit products, treasury management services, secured and unsecured loan products (including revolving credit facilities), and letters of credit and similar financial guarantees. The Bank also provides trust and investment management services to retirement plans, corporations and individuals. The Company also offers investment brokerage services through its broker-dealer subsidiary, Hancock Whitney I nvestment Services, Inc., a non bank subsidiary of the holding company. The Company primarily operates across the Gulf South region comprised of southern Mississippi; southern and central Alabama; southern Louisiana; the northern, central, and panhandle regions of Florida; and the Houston, Texas area. In addition, the Company operates a loan production office in Nashville, Tennessee and trust and investment management offices in Texas, New York and New Jersey.
﻿
The Company was organized in 1984 as a bank holding company registered under the Bank Holding Company Act of 1956, as amended. In 2002, the Company qualified as a financial holding company, giving it broader powers. The corporate headquarters of the Company is in Gulfport, Mississippi.
On May 25, 2018, the Company changed its name from Hancock Holding Company to Hancock Whitney Corporation, and its wholly- owned banking subsidiary changed its name from Whitney Bank to Hancock Whitney Bank. In connection with the name change, the Company changed its stock ticker symbol from “HBHC” to “HWC” on the NASDAQ Global Select Market. In addition, t he ticker for the Company’s exchange-traded debt (subordinated notes) changed from “HBHCL” to “HWCPL.”
﻿
SUMMARY OF SIGNIFICANT ACCOUNTING POLICIES
﻿
The consolidated financial statements have been prepared in conformity with accounting principles generally accepted in the U.S. (U.S. GAAP) and those generally practiced within the banking industry. Following is a summary of the more significant accounting policies.
﻿
Basis of Presentation
﻿
The consolidated financial statements include the accounts of the Company and all other entities in which the Company has a controlling interest. Significant intercompany transactions and balances have been eliminated in consolidation. Certain prior period amounts have been reclassified to conform to the current period presentation.
﻿
Use of Estimates
﻿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
Fair Value Accounting
﻿
U.S. GAAP requires the use of fair values in determining the carrying values of certain assets and liabilities in the financial statements, as well as for specific disclosures about certain assets and liabilities.
﻿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
Business Combinations
﻿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
Cash and Due from Banks
﻿
The Company considers only cash on hand, cash items in process of collection and balances due from financial institutions as cash and cash equivalents.
﻿
Securities
﻿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
Available for sale securities are stated at fair value. Unrealized holding gains and unrealized holding losses, other than those determined to be other than temporary, are reported net of tax in other comprehensive income and in accumulated other comprehensive income (“AOCI”) until realized.
﻿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
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
﻿
Loans
﻿
Loans held for investment
﻿
Loans that the Company has the intent and ability to hold for the foreseeable future or until maturity or payoff are considered loans held for investment and reported as “Loans” in the Consolidated Balance Sheets and in the related footnote disclosures. Loans held for investment include loans originated for investment and loans acquired in purchase transactions.
﻿
Originated loans are reported at the principal balance outstanding net of unearned income. Interest on loans and accretion of unearned income, including net deferred loan fees and costs, are computed in a manner that approximates a level yield on recorded principal. Interest on loans is recognized in income as earned.
﻿
The accrual of interest on an originated loan is discontinued (“nonaccrual status”)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
Loans that are acquired in purchase transactions are recorded at estimated fair value at the acquisition date with no carryover of the related allowance for loan losses. Acquired loans are segregated between those considered to be performing (“purchased credit performing”) and those with evidence of credit deterioration (“purchased credit impaired”) based on such factors as past due status, nonaccrual status and credit risk ratings (rated substandard or worse). Purchased credit performing loans are accounted for under Accounting Standards Codification (ASC) 310-20 and purchased credit impaired loans are accounted for under ASC 310-30. Purchased credit impaired loans for which the timing and amount of future cash flows cannot be reasonably projected are accounted for using the cost recovery method.
﻿
With the exception of those accounted for using the cost recovery method, the acquired loans are further segregated into loan pools designed to facilitate the development of expected cash flows to be used in estimating fair value. The pools are based on common risk characteristics such as market area, loan type, credit risk ratings, contractual interest rate, and repayment terms. Loan types can include commercial and industrial loans not secured by real estate, construction and land development loans, commercial real estate loans, residential mortgage loans, and consumer loans, with further segregation within certain loan types as needed. Expected cash flows, both principal and interest, from each pool are estimated based on key assumptions covering such factors as prepayments, default rates, and severity of loss given a default. These assumptions are developed using both historical experience and the portfolio characteristics at acquisition as well as available market research. The fair value estimate for each pool is based on the estimate of expected cash flows from the pool discounted at prevailing market rates.
﻿
The difference at the acquisition date between the fair value and the contractual amounts due for each purchased credit performing loan pool (the “fair value discount”) is accreted into income over the estimated life of the pool. Purchased credit performing loans are placed on nonaccrual status and reported as nonperforming or past due using the same criteria applied to the originated portfolio.
﻿
The excess of estimated cash flows expected to be collected from each purchased credit impaired loan pool over the pool’s carrying value is referred to as the accretable yield and is recognized in interest income using an effective yield method over the expected life of the pool. Each pool of purchased credit impaired loans is accounted for as a single asset with a single composite interest rate and an aggregate expectation of cash flows. Purchased credit impaired loans in pools with an accretable yield and expected cash flows that are reasonably estimable are considered to be accruing and performing even though collection of contractual payments on loans within the pool may be in doubt. Purchased credit impaired loans accounted for in pools are generally not subject to individual evaluation for impairment and are not reported with impaired loans or troubled debt restructurings even if they would otherwise qualify for such treatment.
﻿
Loans Held for Sale
﻿
Residential mortgage loans originated for sale are classified as loans held for sale and carried at the lower of cost or market. Forward sales commitments on a best-efforts basis are entered into with third parties concurrently with rate lock commitments made to prospective borrowers. At times, management may decide to sell loans that were not originated for that purpose. Those loans are reclassified as held for sale when that decision is made and also carried at the lower of cost or market.
﻿
Impaired Loans
﻿
The Company considers a loan to be impaired when, based upon current information and events, it believes it is probable all amounts due according to the contractual terms of the loans agreement will not be collected. A loan is not considered impaired due to a delay in payment if all amounts due, including interest accrued at the contractual interest rate of the period of delay, is expected to be collected. Impaired loans include loans on nonaccrual, certain purchased credit impaired loans accounted for using the cost recovery method, and loans modified in troubled debt restructurings (defined below), both accruing and nonaccrual statuses. Purchased credit impaired loans accounted for in pools with an accretable yield are considered performing and excluded from impaired loans as this accounting methodology takes into consideration expected future credit losses.
﻿
Troubled Debt Restructurings
﻿
Troubled debt restructurings (TDRs) occur when a borrower is experiencing, or is expected to experience, financial difficulties in the near-term and a modification in loan terms is granted that would otherwise not have been considered.
﻿
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reported as “impaired.” When measuring impairment o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Modified acquired-impaired loans are not removed from their accounting pool and accounted for as a TDR even if those loans would otherwise be deemed TDRs.
﻿
Allowance for Loan and Lease Losses
﻿
The Allowance for Loan and Lease Losses (ALLL) is a valuation account available to absorb losses on loans. The ALLL is established and maintained at an amount sufficient to cover estimated credit losses inherent in the loan and lease portfolio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inherent losses in the portfolio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
﻿
The analysis and methodology for estimating the ALLL include two primary elements: A loss rate analysis, which incorporates a historical loss rate as updated for current conditions, is used for loans collectively evaluated for impairment; and a specific reserve analysis is used for loans individually evaluated for impairment. For the loss rate analysis, the Company segments loans into commercial non-real estate, commercial real estate – owner occupied, commercial real estate – income producing, construction and land development, residential mortgage and consumer, with further segmentation as deemed appropriate. Both quantitative and qualitative factors are applied at the detailed portfolio segments. Commercial loans (commercial non-real estate, commercial real estate – owner occupied, commercial real estate – income producing and construction and land development), are further subdivided by risk rating, while retail loans (residential mortgage and consumer) are further subdivided by delinquency. The Company uses loss emergence periods developed based on historical experience, which is currently 24 months for commercial loans and twelve to eighteen months for retail and residential mortgage loans. Historical loss rates are calculated using a weighted average of the loss emergence periods in the historical look back period. As circumstances dictate, management will make adjustments to the overall loss rate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
﻿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Loans individually analyzed for impairment are not incorporated into the pool analysis to avoid double counting. The Company limits the specific reserve analysis to include all impaired commercial and residential mortgage loans with relationship balances of $1 million or greater and all loans classified as troubled debt restructurings.
﻿
The monitoring of credit risk also extends to unfunded credit commitments, such as unused commercial credit lines and letters of credit, and management establishes reserves as needed for its estimate of probable losses on such commitments.
﻿
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90 days past due for unsecured loans or 120 days past due for secure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
Allowance for purchased credit performing loans is evaluated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
﻿
For purchased credit impaired loans accounted for in pools, estimated cash flows expected to be collected are recast at each reporting date for each loan pool that is material individually or in the aggregate. These evaluations require the continued use and updating of key assumptions and estimates such as default rates, loss severity given default and prepayment speed assumptions, similar to those used for the initial fair value estimate. Management’s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
Property and Equipment
﻿
Property and equipment are recorded at cost, less accumulated depreciation and amortization. Depreciation is charged to expense using the straight-line method over the estimated useful lives of the assets, which are up to 3 0 years for buildings and three to ten years for most furniture and equipment. Amortization expense for software is generally charged over three years,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other income under noninterest income on the consolidated statements of income as realized.
﻿
Other Real Estate and Foreclosed Assets
﻿
Other real estate and foreclosed assets includes real property and other assets that have been acquired in satisfaction of loans, and real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Each asset is revalued on an annual basis, or more often if market conditions necessitate. Subsequent losses on the periodic revaluation of these assets and gains or losses recognized on disposition are charged to current earnings, as are revenues from and costs of operating and maintaining real property. Improvements made to real property are capitalized if the expenditures are expected to be recovered upon the sale of the property.
﻿
Goodwill and Other Intangible Assets
﻿
Goodwill represents the excess of consideration paid over the fair value of net assets acquired or the excess of the fair value liabilities assumed over consideration received in a business combination. Goodwill is not amortized but is assessed for impairment on an annual basis, or more often if events or circumstances indicate there may be impairment. Th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such as estimated discounted cash flows, the quoted market price of the Company’s stock, adjusted for a control premium, and observable average price-to-earnings and price-to-book multiples of competitors. If the unit’s fair value is less than its carrying value, an estimate of the implied fair value of the goodwill is compared to the goodwill’s carrying value, and any impairment recognized.
﻿
Other identifiable intangible assets with finite lives, such as core deposit intangibles, customer lists and trade name, are initially recorded at fair value and are generally amortized over the periods benefited. These assets are evaluated for impairment in a similar manner to long-lived assets.
﻿
Life Insurance Contracts
﻿
Bank-owned life insurance contracts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
Derivative Instruments and Hedging Activities
﻿
The Company records all derivatives on the balance sheet at fair value as components of other assets and othe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
For derivatives designated as hedging the exposure to changes in the fair value of an asset or liability (fair value hedge), the gain or loss is recognized in earnings in the period of the fair value change together with the offsetting loss or gain on the hedged item attributable to the risk being hedged. Prior to the adoption of Accounting Standards Update (“ASU”) 2017-12, “Derivatives and Hedging (Topic 815): Targeted Improvements to Accounting for Hedging Activities,” on January 1, 2018, the effective portion of a derivative’s gain or loss for derivatives designated as hedging exposure to variable cash flows of a forecasted transaction (cash flow hedge), was initially reported as a component of other comprehensive income and subsequently reclassified into earnings when the forecasted transaction affects earnings or in certain circumstances, when the hedge is terminated. The ineffective portion of the gain or loss was reported in earnings immediately. The provisions of ASU 2017-12 eliminated the concept of ineffectiveness for instruments that qualify for hedge accounting treatment; thus, the full impact of hedge gains and losses will be recognized in the period in which the hedged transaction impacts the entity’s earnings. For derivatives that are not designated as hedging instruments, changes in the fair value of the derivatives are recognized in earnings immediately.
﻿
Note 10 - Derivatives describes the derivative instruments currently used by the Company and discloses how these derivatives impact the Company’s financial position and results of operations.
﻿
Stockholders’ Equity
﻿
Common stock reflects shares issued at par value. Repurchase of the Company’s common stock (treasury stock) is recorded at cost as a reduction of stockholders’ equity within capital surplus in the accompanying Consolidated Balance Sheets and the Statements of Changes in Stockholders’ Equity. When treasury shares are subsequently reissued, treasury stock is reduced by the cost of such stock using the first-in-first-out method, with the difference recorded in capital surplus or retained earnings, as applicable.
﻿
Revenue Recognition
﻿
Interest Income
Interest income is recognized on an accrual basis driven by written contracts, such as loan agreements or securities contracts. Loan origination fees are recognized over the life of the loan as an adjustment to yield.
﻿
Service Charges on Deposit Accounts
Service charges on deposit accounts include transaction based fees for non-sufficient funds , account analysis fees, and other service charges on deposits, including monthly account service fees. Non-sufficient funds fees are recognized at the time when the account overdraft occurs in accordance with regulatory guidelines. Account analysis fees consist of fees charged on certain business deposit accounts based upon account activity as well as other monthly account fees, and are recorded under the accrual method of accounting as services are performed.
﻿
Other service charges are earned by providing depositors safeguard and remittance of funds as well as by providing other elective services for depositors that are performed upon the depositor’s request. Charges for deposit services for the safeguard and remittance of funds are recognized at the end of the statement cycle, after services are provided, as the customer retains funds in the account. Revenue for other elective services is earned at the point in time the customer uses the service.
﻿
Trust Fees
Trust fee income represents revenue generated from asset management services provided to individuals, businesses, and institutions. The Company has a fiduciary responsibility to the beneficiary of the trust to perform agreed upon services which can include investing assets, periodic reporting, and providing tax information regarding the trust. In exchange for these trust and custodial services, the Company collects fee income from beneficiaries as contractually determined via fee schedules. The Company’s performance obligation is primarily satisfied over time as the services are performed and provided to the customer. These fees are recorded under the accrual method of accounting as the services are performed. The Company generally acts as the principal in these transactions and records revenue and expenses on a gross basis.
﻿
Bank Card and Automated Teller Machine (“ATM”) Fees
Bank card and ATM fees include credit card, debit card and ATM transaction revenue. The majority of this revenue is card interchange fees earned through a third party network. Performance obligations are satisfied for each transaction when the card is used and the funds are remitted. The network establishes interchange fees that the merchant remits for each transaction, and costs are incurred from the network for facilitating the interchange with the merchant. Card fees also include merchant services fees earned for providing merchants with card processing capabilities.
﻿
ATM income is generated from allowing customers to withdraw funds from other banks’ machines and from allowing a non-customer cardholder to withdraw funds from the Company’s machines. The Company satisfies its performance obligations for each transaction at the point in time that the withdrawal is processed.
﻿
Bank card and ATM fee income is recorded on accrual basis as services are provided with the related expense reflected in data processing expense.
﻿
Investment and Annuity Fees and Insurance Commissions
Investment and annuity services fee income represents income earned from investment and advisory services. The Company provides its customers with access to investment products through the use of third party carriers to meet their financial needs and investment objectives. Upon selection of an investment product, the customer enters into a policy with the carrier. The performance obligation is satisfied by fulfilling its responsibility to acquire the investment for which a commission fee is earned from the carrier based on agreed-upon fee percentages on a trade date basis. The Company has a contractual relationship with a third party broker dealer to provide full service brokerage and investment advisory activ</t>
  </si>
  <si>
    <t>Acquisitions and Divestiture</t>
  </si>
  <si>
    <t>Acquisitions [Abstract]</t>
  </si>
  <si>
    <t xml:space="preserve">Note 2. Acquisitions and Divestiture
﻿
Acquisitions
﻿
On July 13, 2018, the Company acquired the bank-managed high net worth individual and institutional investment management and trust business of Capital One, National Association (“Capital One”). The transaction added assets under management of $4 billion and assets under management and administration of $10.4 billion to the Company’s existing trust and asset management business. In addition, the Company assumed approximately $217 million of customer deposit liabilities. The net consideration received is subject to final settlement, which is expected to occur during the first quarter of 2019. The transaction was accounted for as a business combination. The following table sets forth the preliminary acquisition date fair value of the assets acquired and the liabilities assumed, the consideration received, and the resulting goodwill as of December 31, 2018 .
﻿
﻿
﻿
﻿ (in thousands)
﻿ ASSETS
﻿ Accounts receivable
$ 2,803
﻿ Identifiable intangible assets
27,562
﻿ Total identifiable assets
30,365
﻿
﻿ LIABILITIES
﻿ Deposit liabilities
217,432
﻿ Other liabilities
151
﻿ Total liabilities
217,583
﻿ Net liabilities assumed
(187,218)
﻿ Consideration received
141,769
﻿ Goodwill
$ 45,449
﻿
Identifiable intangible assets include customer relationships that are being amortized using an accelerated method based on forecasted cash flows over a useful life of approximately 17 years. Goodwill represents the excess of the fair value of net liabilities assumed over the consideration received. It is comprised of estimated future economic benefits arising from the transaction that cannot be individually identified or do not qualify for separate recognition. These benefits include expanded presence in existing markets and entry into new markets, and expected earnings streams and operational efficiencies that the Company believes will result from this business combination. The tax basis of the goodwill is expected to be deductible for federal income tax purposes.
﻿
On March 10, 2017, the Company acquired certain assets and assumed certain liabilities, including nine branches, from First NBC Bank (“FNBC”), referred to as the FNBC I transaction. The Company paid approximately $323 million in cash consideration ( $326 million cash paid net of $3 million in branch cash acquired), including a $41.6 million transaction premium for the earnings stream acquired.
﻿
On April 28, 2017, the Louisiana Office of Financial Institutions (“OFI”) closed FNBC and appointed the FDIC as receiver. The Company entered into a purchase and assumption agreement with the FDIC, referred to as the FNBC II transaction. Pursuant to the agreement, the Company acquired selected assets and assumed select liabilities of the former FNBC, including substantially all of the transaction and savings deposits. The Company paid a premium of $35 million to the FDIC for the earnings stream acquired and received approximately $ 800 million in cash ( $64 2 million from the FDIC for the net liabilities assumed and $158 million in branch cash acquired).
﻿
The FNBC transactions were accounted for as business combinations. The following table sets forth the acquisition date fair value of the assets acquired and the liabilities assumed, the consideration paid or received, and the resulting goodwill in each of the FNBC transactions, and in the aggregate.
﻿
﻿
﻿
﻿
﻿
FNBC I
FNBC II
﻿ (in thousands)
March 10, 2017
April 28, 2017
Total
﻿ ASSETS
﻿ Cash and due from banks
$ 2,856
$ 157,932
$ 160,788
﻿ Interest-bearing time deposits with other banks
—
382,622
382,622
﻿ Fed funds sold and other short-term investments
—
148
148
﻿ Securities
—
213,877
213,877
﻿ Total loans
1,203,092
165,577
1,368,669
﻿ Property and equipment
11,946
8,988
20,934
﻿ Accrued interest receivable
3,143
885
4,028
﻿ Identifiable intangible assets
3,900
21,400
25,300
﻿ Deferred tax asset
856
1,364
2,220
﻿ Other assets
63
4,150
4,213
﻿ Total identifiable assets
1,225,856
956,943
2,182,799
﻿
﻿ LIABILITIES
﻿ Deposits
398,171
1,530,338
1,928,509
﻿ Short-term borrowings
510,749
85,886
596,635
﻿ Long-term debt
93,120
—
93,120
﻿ Other liabilities
1,607
3,079
4,686
﻿ Total liabilities
1,003,647
1,619,303
2,622,950
﻿ Net identifiable assets acquired (liabilities assumed)
222,209
(662,360)
(440,151)
﻿ Consideration (Paid) Received
(325,756)
641,577
315,821
﻿ Goodwill
$ 103,547
$ 20,783
$ 124,330
﻿
﻿
﻿
The loans acquired were recorded at estimated fair value at the acquisition dates with no carryover of the related allowance for loan losses. Substantially all of the loans acquired were considered to be performing (“purchased credit performing”) based on such factors as past due status and nonaccrual status, and were accounted for under Accounting Standards Codification (“ASC”) 310-20. The unpaid principal balance of the performing loans acquired totaled $1. 4 billion , of which $ 31.7 million is not expected to be collected. The difference at the acquisition dates between the fair value and the contractual amounts due (the “fair value discount”) of $ 41.0 million will be accreted into income over the estimated lives of the loan pools established in the valuation. Loans with an unpaid principal balance of $39.9 million and a fair value of $ 15.0 million were considered to be purchased credit impaired and were accounted for under ASC 310-30 using the cost recovery method; as such, the related fair value discount of $ 24.9 million will not be accreted into income.
﻿
The Company assumed approximately $6 90 million of borrowings in the transactions, consisting of short-term and long-term Federal Home Loan Bank (“FHLB”) borrowings and securities sold under repurchase agreements. The short-term FHLB borrowings consisted of $460 million in variable rate term notes and $51 million in fixed rate term notes. The long-term FHLB borrowings included $93.1 million in fixed rate term notes. Identifiable intangible assets consist of core deposit intangibles totaling $ 2 5.3 million that are being amortized using sum of years’ digits over the asset’s life of eight years for the FNBC I transaction and eleven years for the FNBC II transaction. Goodwill totaling $ 124.3 million represents the excess of the consideration paid over the fair value of the net assets acquired, or the excess of the fair value of the net liabilities assumed over the consideration received. It is comprised of estimated future economic benefits arising from these transactions that cannot be individually identified or do not qualify for separate recognition. These benefits include increased market share in the Greater New Orleans and Florida Panhandle market areas, expected earnings streams, and operational efficiencies that the Company believes will result from these business combinations. The tax basis of the goodwill generated from these transactions is deductible for federal income tax purposes.
﻿
The following table illustrates the change in the Company’s goodwill for the years ended December 31, 2018 and 2017:
﻿
﻿
﻿
﻿
﻿ (in thousands)
﻿ Goodwill balance at December 31, 2016
$ 621,193
﻿ Additions and adjustments:
﻿ Initial goodwill recorded in FNBC I transaction
95,568
﻿ Measurement period adjustments - FNBC I transaction
7,979
﻿ Initial goodwill recorded in FNBC II transaction
23,009
﻿ Measurement period adjustments - FNBC II transaction
(2,226)
﻿ Goodwill balance at December 31, 2017
$ 745,523
﻿ Additions and adjustments:
﻿ Initial goodwill recorded in acquisition of trust and asset management business
45,634
﻿ Measurement period adjustments - acquisition of trust and asset management business
(185)
﻿ Goodwill balance at December 31, 2018
$ 790,972
﻿
The operating results of the Company for the year s ended December 31, 2018 and 2017 include the results from the operations acquired in the trust and asset management and the FNBC transactions since the respective acquisition dates. The acquired trust and asset management business added approximately $10.5 million of trust fee revenue and $7.3 million of related expense to the Company’s result of operations for the year ended December 31, 2018. Supplemental pro forma financial information of the combined entity for the years ended December 31, 2018 and 2017 is not presented as the results of acquired business are not material to the Company’s results of operations. In the cases of the FNBC transactions, e stimating reliable historical financial information is impracticable as only selected components of the businesses, as historically operated, were acquired. A number of post-acquisition events following the FNBC transactions, including the consolidation of certain branch locations and the integration of operations, cash and investments acquired make quantifying discrete earnings contributions of the businesses acquired impracticable. As such, neither supplemental pro forma financial information of the combined entity, nor revenue and earnings contributed by the businesses acquired since the dates of acquisition are presented.
﻿
The Company incurred merger-related costs in connection with the trust and asset management acquisition during the year ended December 31, 2018 and the FNBC transactions during the year ended December 31, 2017. The following table sets forth the merger-related costs incurred during the respective years:
﻿
﻿
﻿
﻿
﻿
Years Ended December 31,
﻿ (in thousands)
2018
2017
﻿ Personnel expense
$ 1,257
$ 3,662
﻿ Net occupancy and equipment expense
309
777
﻿ Professional services expense
2,827
9,681
﻿ Data processing expense
1,583
974
﻿ Other real estate
-
(1,511)
﻿ Advertising expense
52
1,389
﻿ Other expense
159
4,398
﻿ Total merger-related expenses
$ 6,187
$ 19,370
﻿
Divestiture
﻿
On March 9, 2018, the Company sold its consumer finance subsidiary, Harrison Finance Company (“HFC”). The Company received cash of approximately $78.9 million and recorded a loss on the sale of $1.1 million.
﻿
﻿ </t>
  </si>
  <si>
    <t>Securities</t>
  </si>
  <si>
    <t>Securities [Abstract]</t>
  </si>
  <si>
    <t>Note 3. Securities
﻿
The amortized cost and fair value of securities classified as available for sale and held to maturity at December 31, 2018 and 2017 follow.
﻿
﻿
﻿
﻿
﻿ Securities Available for Sale
﻿
December 31, 2018
December 31, 2017
﻿
Gross
Gross
Gross
Gross
﻿
Amortized
Unrealized
Unrealized
Fair
Amortized
Unrealized
Unrealized
Fair
﻿ (in thousands)
Cost
Gains
Losses
Value
Cost
Gains
Losses
Value
﻿ U.S. Treasury and government agency securities
$ 74,339
$
—
$ 2,633
$ 71,706
$ 99,535
$
—
$ 2,263
$ 97,272
﻿ Municipal obligations
246,713
360
6,646
240,427
245,997
1,135
3,346
243,786
﻿ Residential mortgage-backed
securities
1,468,912
4,284
29,794
1,443,402
1,729,989
5,611
20,387
1,715,213
﻿ Commercial mortgage-backed
securities
799,060
1,953
30,936
770,077
704,518
480
17,863
687,135
﻿ Collateralized mortgage obligations
163,282
903
2,260
161,925
165,518
4
1,559
163,963
﻿ Corporate debt securities
3,500
—
—
3,500
3,500
—
—
3,500
﻿
$ 2,755,806
$ 7,500
$ 72,269
$ 2,691,037
$ 2,949,057
$ 7,230
$ 45,418
$ 2,910,869
﻿
﻿
﻿
﻿
﻿ Securities Held to Maturity
﻿
December 31, 2018
December 31, 2017
﻿
Gross
Gross
Gross
Gross
﻿
Amortized
Unrealized
Unrealized
Fair
Amortized
Unrealized
Unrealized
Fair
﻿ (in thousands)
Cost
Gains
Losses
Value
Cost
Gains
Losses
Value
﻿ U.S. Treasury and government agency securities
$ 50,000
$
—
$ 478
$ 49,522
$ 50,000
$
—
$ 289
$ 49,711
﻿ Municipal obligations
688,201
2,347
9,503
681,045
723,094
8,323
4,245
727,172
﻿ Residential mortgage-backed
securities
640,393
1,461
6,117
635,737
725,748
4,175
2,690
727,233
﻿ Commercial mortgage-backed
securities
357,175
376
10,882
346,669
317,185
40
3,915
313,310
﻿ Collateralized mortgage obligations
1,243,778
1,598
22,493
1,222,883
1,161,484
572
17,472
1,144,584
﻿
$ 2,979,547
$ 5,782
$ 49,473
$ 2,935,856
$ 2,977,511
$ 13,110
$ 28,611
$ 2,962,010
﻿
The following tables present the amortized cost and fair value of debt securities at December 31, 2018 by contractual maturity. Actual maturities will differ from contractual maturities because of rights to call or repay obligations with or without penalties and scheduled and unscheduled principal payments on mortgage-backed securities and collateral mortgage obligations.
﻿
﻿
﻿
﻿
﻿ (in thousands)
Amortized Cost
Fair Value
﻿ Debt Securities Available for Sale
﻿ Due in one year or less
$ 1,862
$ 1,868
﻿ Due after one year through five years
105,364
106,255
﻿ Due after five years through ten years
1,200,188
1,163,870
﻿ Due after ten years
1,448,392
1,419,044
﻿ Total available for sale debt securities
$ 2,755,806
$ 2,691,037
﻿
﻿
﻿
﻿
﻿ (in thousands)
Amortized Cost
Fair Value
﻿ Debt Securities Held to Maturity
﻿ Due in one year or less
$ 18,654
$ 18,676
﻿ Due after one year through five years
127,861
126,495
﻿ Due after five years through ten years
1,425,846
1,405,836
﻿ Due after ten years
1,407,186
1,384,849
﻿ Total held to maturity debt securities
$ 2,979,547
$ 2,935,856
﻿
The Company held no securities classified as trading at December 31, 2018 or 2017 .
﻿
The details for securities classified as available for sale with unrealized losses as of December 31, 2018 follow.
﻿
﻿
﻿
﻿
﻿ Available for sale
﻿
Losses &lt; 12 Months
Losses 12 Months or &gt;
Total
﻿
Gross
Gross
Gross
﻿
Fair
Unrealized
Fair
Unrealized
Fair
Unrealized
﻿ (in thousands)
Value
Losses
Value
Losses
Value
Losses
﻿ U.S. Treasury and government agency securities
$
—
$
—
$ 71,706
$ 2,633
$ 71,706
$ 2,633
﻿ Municipal obligations
41,203
591
170,883
6,054
212,086
6,645
﻿ Residential mortgage-backed securities
305,090
2,485
762,826
27,309
1,067,916
29,794
﻿ Commercial mortgage-backed securities
96,226
1,851
570,485
29,085
666,711
30,936
﻿ Collateralized mortgage obligations
254
1
111,804
2,259
112,058
2,260
﻿
$ 442,773
$ 4,928
$ 1,687,704
$ 67,340
$ 2,130,477
$ 72,268
﻿
The details for securities classified as available for sale with unrealized losses as of December 31, 2017 follow.
﻿
﻿
﻿
﻿
﻿ Available for sale
﻿
Losses &lt; 12 Months
Losses 12 Months or &gt;
Total
﻿
Gross
Gross
Gross
﻿
Fair
Unrealized
Fair
Unrealized
Fair
Unrealized
﻿ (in thousands)
Value
Losses
Value
Losses
Value
Losses
﻿ U.S. Treasury and government agency securities
$ 45,616
$ 42
$ 51,157
$ 2,221
$ 96,773
$ 2,263
﻿ Municipal obligations
2,768
11
173,530
3,335
176,298
3,346
﻿ Residential mortgage-backed securities
461,835
4,195
898,099
16,192
1,359,934
20,387
﻿ Commercial mortgage-backed securities
203,618
995
411,046
16,868
614,664
17,863
﻿ Collateralized mortgage obligations
128,174
1,076
35,488
483
163,662
1,559
﻿
$ 842,011
$ 6,319
$ 1,569,320
$ 39,099
$ 2,411,331
$ 45,418
﻿
The details for securities classified as held to maturity with unrealized losses as of December 31, 2018 follow.
﻿
﻿
﻿
﻿
﻿ Held to maturity
﻿
Losses &lt; 12 Months
Losses 12 Months or &gt;
Total
﻿
Gross
Gross
Gross
﻿
Fair
Unrealized
Fair
Unrealized
Fair
Unrealized
﻿ (in thousands)
Value
Losses
Value
Losses
Value
Losses
﻿ U.S. Treasury and government agency securities
$
—
$
—
$ 49,521
$ 478
$ 49,521
$ 478
﻿ Municipal obligations
233,469
2,256
233,280
7,247
466,749
9,503
﻿ Residential mortgage-backed securities
90,730
123
235,251
5,994
325,981
6,117
﻿ Commercial mortgage-backed securities
—
—
305,419
10,882
305,419
10,882
﻿ Collateralized mortgage obligations
77,394
281
897,153
22,212
974,547
22,493
﻿
$ 401,593
$ 2,660
$ 1,720,624
$ 46,813
$ 2,122,217
$ 49,473
﻿
The details for securities classified as held to maturity with unrealized losses as of December 31, 201 7 follow.
﻿
﻿
﻿
﻿
﻿ Held to maturity
﻿
Losses &lt; 12 Months
Losses 12 Months or &gt;
Total
﻿
Gross
Gross
Gross
﻿
Fair
Unrealized
Fair
Unrealized
Fair
Unrealized
﻿ ( in thousands)
Value
Losses
Value
Losses
Value
Losses
﻿ U.S. Treasury and government agency securities
$
—
$
—
$ 49,711
$ 289
$ 49,711
$ 289
﻿ Municipal obligations
14,603
19
230,960
4,226
245,563
4,245
﻿ Residential mortgage-backed securities
8,815
99
230,277
2,591
239,092
2,690
﻿ Commercial mortgage-backed securities
174,882
744
72,499
3,171
247,381
3,915
﻿ Collateralized mortgage obligations
570,289
5,653
472,536
11,819
1,042,825
17,472
﻿
$ 768,589
$ 6,515
$ 1,055,983
$ 22,096
$ 1,824,572
$ 28,611
﻿
The unrealized losses primarily relate to changes in market rates on fixed rate debt securities since the respective purchase date.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f the securities or the issuers’ abilities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
﻿
The following table presents the proceeds from and gross gains and gross losses on sales of securities during the years ended December 31, 2018, 2017 and 2016:
﻿
﻿
﻿
﻿
﻿
Years Ended December 31,
﻿ (in thousands)
2018
2017
2016
﻿ Proceeds
$ 455,162
$ 213,877
$ 173,215
﻿ Gross gains
—
—
1,965
﻿ Gross losses
25,480
—
211
﻿
﻿
Securities with carrying values totaling approximately $3.4 billion at December 31, 2018 and $3.3 billion at December 31, 201 7 were pledged, primarily to secure public deposits or securities sold under agreements to repur chase.</t>
  </si>
  <si>
    <t>Loans and Allowance for Loan Losses</t>
  </si>
  <si>
    <t>Loans and Allowance for Loan Losses [Abstract]</t>
  </si>
  <si>
    <t>Note 4. Loans and Allowance for Loan Losses
The Company generally makes loans in its market areas of south Mississippi, southern and central Alabama, south Louisiana, the Houston, Texas area, the northern, central and panhandle regions of Florida, and Nashville, Tennessee. Loans, net of unearned income, consisted of the follo wing at December 31, 2018 and 2017:
﻿
﻿
﻿
﻿
﻿
﻿ (in thousands)
2018
2017
﻿ Commercial non-real estate
$ 8,620,601
$ 8,297,937
﻿ Commercial real estate - owner occupied
2,457,748
2,142,439
﻿ Total commercial and industrial
11,078,349
10,440,376
﻿ Commercial real estate - income producing
2,341,779
2,384,599
﻿ Construction and land development
1,548,335
1,373,421
﻿ Residential mortgages
2,910,081
2,690,472
﻿ Consumer
2,147,867
2,115,295
﻿ Total loans
$ 20,026,411
$ 19,004,163
﻿
The Bank makes loans in the normal course of business to directors and executive officers of the Company and the Bank and to their associates. L oans to such related parties are made on substantially the same terms, including interest rates and collateral requirements, as those prevailing at the time for comparable transactions with unrelated parties and do not involve more than normal risk of collectability when originated. Balances of loans to the Company’s directors, executive officers and their associates at December 31, 201 8 and 201 7 were approximately $ 37.5 million and $33 .6 million, respectiv ely. Related party loan activity for 2018 includes new loans of $16 .3 million and repayments of $12.3 million.
﻿
The Bank has a line of credit with the Federal Home Loan Bank of Dallas that is secured by blanket pledges of certain qualifying loan types. The Bank had borrowings on this line of $1.2 b illion and $1.1 b illion at December 31, 2018 and 2017 , respectively.
﻿
The following schedules show activity in the allowance for loan losses for the years ended December 31, 201 8 and 201 7 by portfolio segment , and the corresponding recorded investment in loans as of December 31, 201 8 and 201 7 .
﻿
﻿
﻿
﻿
﻿
Commercial Non-Real Estate
Commercial Real Estate- Owner Occupied
Total Commercial and Industrial
Commercial Real Estate- Income Producing
Construction and Land Development
Residential Mortgages
Consumer
Total
﻿ (in thousands)
Year Ended December 31, 2018
﻿ Allowance for loan losses:
﻿ Beginning balance
$ 127,918
$ 12,962
$ 140,880
$ 13,709
$ 7,372
$ 24,844
$ 30,503
$ 217,308
﻿ Charge-offs
(40,069)
(8,059)
(48,128)
(1,633)
(334)
(614)
(23,913)
(74,622)
﻿ Recoveries
14,385
317
14,702
221
96
2,179
5,162
22,360
﻿ Net provision for loan losses
(4,482)
8,537
4,055
5,341
8,513
(2,627)
20,834
36,116
﻿ Other
—
—
—
—
—
—
(6,648)
(6,648)
﻿ Ending balance
$ 97,752
$ 13,757
$ 111,509
$ 17,638
$ 15,647
$ 23,782
$ 25,938
$ 194,514
﻿ Ending balance:
﻿ Allowance:
﻿ Individually evaluated for impairment
$ 3,636
$ 607
$ 4,243
$ 210
$ 1
$ 444
$ 216
$ 5,114
﻿ Amounts related to purchased credit impaired loans
239
215
454
43
83
9,766
388
10,734
﻿ Collectively evaluated for impairment
93,877
12,935
106,812
17,385
15,563
13,572
25,334
178,666
﻿ Total allowance
$ 97,752
$ 13,757
$ 111,509
$ 17,638
$ 15,647
$ 23,782
$ 25,938
$ 194,514
﻿ Loans:
﻿ Individually evaluated for impairment
$ 239,384
$ 21,666
$ 261,050
$ 2,701
$ 121
$ 3,876
$ 1,007
$ 268,755
﻿ Purchased credit impaired loans
6,629
6,212
12,841
3,757
3,387
105,430
4,181
129,596
﻿ Collectively evaluated for impairment
8,374,588
2,429,870
10,804,458
2,335,321
1,544,827
2,800,775
2,142,679
19,628,060
﻿ Total loans
$ 8,620,601
$ 2,457,748
$ 11,078,349
$ 2,341,779
$ 1,548,335
$ 2,910,081
$ 2,147,867
$ 20,026,411
﻿
﻿
﻿
﻿
﻿
Commercial Non-Real Estate
Commercial Real Estate- Owner Occupied
Total Commercial and Industrial
Commercial Real Estate- Income Producing
Construction and Land Development
Residential Mortgages
Consumer
Total
﻿ (in thousands)
Year Ended December 31, 2017
﻿ Allowance for loan losses:
﻿ Beginning balance
$ 147,052
$ 11,083
$ 158,135
$ 13,509
$ 6,271
$ 25,361
$ 26,142
$ 229,418
﻿ Charge-offs
(51,479)
(558)
(52,037)
(259)
(696)
(2,839)
(31,430)
(87,261)
﻿ Recoveries
7,526
848
8,374
988
1,603
1,064
6,680
18,709
﻿ Net provision for loan losses
24,866
1,589
26,455
(529)
194
3,602
29,246
58,968
﻿ Increase (decrease) in FDIC loss share receivable
(47)
—
(47)
—
—
(2,344)
(135)
(2,526)
﻿ Ending balance
$ 127,918
$ 12,962
$ 140,880
$ 13,709
$ 7,372
$ 24,844
$ 30,503
$ 217,308
﻿ Ending balance:
﻿ Allowance:
﻿ Individually evaluated for impairment
$ 16,129
$ 793
$ 16,922
$ 1,326
$ 11
$ 189
$ 118
$ 18,566
﻿ Amounts related to purchased credit impaired loans
525
465
990
41
172
12,258
646
14,107
﻿ Collectively evaluated for impairment
111,264
11,704
122,968
12,342
7,189
12,397
29,739
184,635
﻿ Total allowance
$ 127,918
$ 12,962
$ 140,880
$ 13,709
$ 7,372
$ 24,844
$ 30,503
$ 217,308
﻿ Loans:
﻿ Individually evaluated for impairment
$ 267,881
$ 21,491
$ 289,372
$ 15,530
$ 363
$ 10,640
$ 1,292
$ 317,197
﻿ Purchased credit impaired loans
5,941
7,294
13,235
2,742
5,829
119,553
6,178
147,537
﻿ Collectively evaluated for impairment
8,024,115
2,113,654
10,137,769
2,366,327
1,367,229
2,560,279
2,107,825
18,539,429
﻿ Total loans
$ 8,297,937
$ 2,142,439
$ 10,440,376
$ 2,384,599
$ 1,373,421
$ 2,690,472
$ 2,115,295
$ 19,004,163
﻿
Impaired Loans
﻿
The following table shows the composition of nonaccrual loans by portfolio class. Purchased credit impaired loans accounted for in pools with an accretable yield are considered to be performing and are excluded from the table.
﻿
﻿
﻿
﻿
﻿
December 31,
﻿ (in thousands)
2018
2017
﻿ Commercial non-real estate
$ 110,653
$ 152,863
﻿ Commercial real estate - owner occupied
16,895
25,989
﻿ Total commercial and industrial
127,548
178,852
﻿ Commercial real estate - income producing
4,991
14,574
﻿ Construction and land development
2,146
3,807
﻿ Residential mortgages
35,866
40,480
﻿ Consumer
16,744
15,087
﻿ Total loans
$ 187,295
$ 252,800
﻿
Nonacc rual loans include loans modified in troubled debt restructurings (TDRs) of $85.5 million and $99 .2 million, respectively, at December 31, 2018 and 2017 . Total TDRs, both accruing and nonaccruing, were $224.6 million at December 31, 201 8 and $ 219.7 million at December 31, 201 7 .
﻿
The table below details the T DRs that were modified during the years ended December 31, 201 8, 201 7 and 2016 by portfolio segment. All such loans are individually evaluated for impairment.
﻿
﻿
﻿
﻿
﻿
﻿
﻿
﻿
Years Ended December 31,
﻿ ($ in thousands)
2018
2017
2016
﻿
Outstanding Recorded Investment
Outstanding Recorded Investment
Outstanding Recorded Investment
﻿ Troubled Debt Restructurings:
Number of Contracts
Pre- Modification
Post- Modification
Number of Contracts
Pre- Modification
Post- Modification
Number of Contracts
Pre- Modification
Post- Modification
﻿ Commercial non-real estate
29
$ 85,306
$ 85,306
52
$ 162,909
$ 162,909
38
$ 128,449
$ 128,449
﻿ Commercial real estate - owner occupied
2
6,138
6,138
5
5,684
5,684
1
148
148
﻿ Total commercial and industrial
31
91,444
91,444
57
168,593
168,593
39
128,597
128,597
﻿ Commercial real estate - income producing
1
1,564
1,564
5
5,625
5,625
1
2,943
2,943
﻿ Construction and land development
—
—
—
—
—
—
—
—
—
﻿ Residential mortgages
14
1,297
1,297
15
2,812
2,812
7
694
694
﻿ Consumer
10
455
455
1
40
40
—
—
—
﻿ Total loans
56
$ 94,760
$ 94,760
78
$ 177,070
$ 177,070
47
$ 132,234
$ 132,234
﻿
The TDRs modified during the year ended December 31, 201 8 reflected in the table above include $50.8 million of loans with extended amortization terms or other payment concessions, $14.6 million of loans with significant covenant waivers and $29.4 million with other modifications. The TDRs modified during the year ended December 31, 2017 include $98.1 million of loans with extended terms or other payment concessions of $76.2 mllion of loans with significant convenant waivers, and $2.8 million with other modifications. The TDRs modified during the year ended December 31, 201 6 include $108.9 million of loans with extended terms or other payment concessions of $22.8 million of loans with significant covenant waivers, and $0.5 million of other modifications.
At December 31, 2018 and 2017, the Company had unfunded commitments of approximately $2.1 million and $7.3 million, respectively, to borrowers whose loan terms had been modified in TDRs.
﻿
One residential mortgage totaling $0.2 million, one owner-occupied commercial real estate loan totaling $1.8 million and one consumer loan totaling less than $ 0 .1 million defaulted within 12 months of the modification for December 31, 2018 . No TDRs modified during the year end December 31, 2017 subsequently defaulted within twelve months of modification. Four commercial non-real estate loans modified in TDRs during the year ended December 31, 2016 defaulted within twelve months of modification. The loans were part of a single relationship and had an aggregate carrying balance of $20.8 million at the time of default.
﻿
Th e tables below present loans that are individually evaluated for impairment disaggregat ed by class at December 31, 2018 and 2017 . Loans individually evaluated for impairment include TDRs and loans that are determined to be impaired and have aggregate relationship balances of $1 million or more.
﻿
﻿
﻿
﻿
﻿
December 31, 2018
﻿ (in thousands)
Recorded Investment Without an Allowance
Recorded Investment With an Allowance
Unpaid Principal Balance
Related Allowance
﻿ Commercial non-real estate
$ 144,625
$ 94,759
$ 273,290
$ 3,636
﻿ Commercial real estate - owner occupied
13,027
8,639
25,888
607
﻿ Total commercial and industrial
157,652
103,398
299,178
4,243
﻿ Commercial real estate - income producing
1,138
1,563
3,428
210
﻿ Construction and land development
100
21
121
1
﻿ Residential mortgages
2,058
1,818
4,421
444
﻿ Consumer
279
728
1,253
216
﻿ Total loans
$ 161,227
$ 107,528
$ 308,401
$ 5,114
﻿
﻿
﻿
﻿
December 31, 2017
﻿ (in thousands)
Recorded
Investment
Without an
Allowance
Recorded
Investment
With an
Allowance
Unpaid
Principal
Balance
Related
Allowance
﻿ Commercial non-real estate
$ 116,682
$ 151,199
$ 285,685
$ 16,129
﻿ Commercial real estate - owner occupied
16,927
4,564
24,829
793
﻿ Total commercial and industrial
133,609
155,763
310,514
16,922
﻿ Commercial real estate - income producing
5,101
10,429
15,687
1,326
﻿ Construction and land development
100
263
363
11
﻿ Residential mortgages
8,245
2,395
13,855
189
﻿ Consumer
—
1,292
1,294
118
﻿ Total loans
$ 147,055
$ 170,142
$ 341,713
$ 18,566
﻿
﻿
The tables below present the average balances and interest income for total impaired loans for the years ended December 31, 2018 and 2017. Interest income recognized represents interest on accruing loans modified in a TDR.
﻿
﻿
﻿
﻿
﻿
Years Ended
﻿
December 31, 2018
December 31, 2017
﻿ (in thousands)
Average Recorded Investment
Interest
Income
Recognized
Average Recorded Investment
Interest
Income
Recognized
﻿ Commercial non-real estate
$ 286,146
$ 7,919
$ 255,710
$ 2,774
﻿ Commercial real estate - owner occupied
25,325
343
7,901
62
﻿ Total commercial and industrial
311,471
8,262
263,611
2,836
﻿ Commercial real estate - income producing
9,155
71
14,565
146
﻿ Construction and land development
145
-
1,018
2
﻿ Residential mortgages
5,598
18
5,784
18
﻿ Consumer
814
39
1,558
13
﻿ Total loans
$ 327,183
$ 8,390
$ 286,536
$ 3,015
﻿
Aging Analysis
﻿
The following table presents the age analysis of past due loans at December 31, 201 8 and 201 7 . Purchased credit impaired loans with an accretable yield are considered to be current in the following delinquency table:
﻿
﻿
﻿
﻿
﻿ December 31, 2018
30-59
Days
Past Due
60-89
Days
Past Due
Greater
Than
90 Days
past due
Total
Past Due
Current
Total Loans
Recorded
Investment
&gt; 90 Days
and Accruing
﻿ (in thousands)
﻿ Commercial non-real estate
$ 12,257
$ 3,895
$ 77,551
$ 93,703
$ 8,526,898
$ 8,620,601
$ 10,823
﻿ Commercial real estate - owner occupied
2,394
1,570
14,542
18,506
2,439,242
2,457,748
380
﻿ Total commercial and industrial
14,651
5,465
92,093
112,209
10,966,140
11,078,349
11,203
﻿ Commercial real estate - income producing
2,371
772
5,495
8,638
2,333,141
2,341,779
1,844
﻿ Construction and land development
7,397
1,129
2,165
10,691
1,537,644
1,548,335
644
﻿ Residential mortgages
32,869
14,706
23,175
70,750
2,839,331
2,910,081
—
﻿ Consumer
20,402
4,695
9,665
34,762
2,113,105
2,147,867
618
﻿ Total loans
$ 77,690
$ 26,767
$ 132,593
$ 237,050
$ 19,789,361
$ 20,026,411
$ 14,309
﻿
﻿
﻿
﻿ December 31, 2017
30-59 Days
Past Due
60-89
Days
Past Due
Greater
Than
90 Days
Past Due
Total
Past Due
Current
Total Loans
Recorded
Investment
&gt; 90 Days
and Accruing
﻿ (in thousands)
﻿ Commercial non-real estate
$ 62,766
$ 10,761
$ 92,982
$ 166,509
$ 8,131,428
$ 8,297,937
$ 21,989
﻿ Commercial real estate - owner occupied
8,493
648
15,517
24,658
2,117,781
2,142,439
2,032
﻿ Total commercial and industrial
71,259
11,409
108,499
191,167
10,249,209
10,440,376
24,021
﻿ Commercial real estate - income producing
5,315
2,165
6,081
13,561
2,371,038
2,384,599
489
﻿ Construction and land development
4,113
1,056
3,412
8,581
1,364,840
1,373,421
477
﻿ Residential mortgages
33,621
10,554
30,537
74,712
2,615,760
2,690,472
2,208
﻿ Consumer
22,959
7,816
8,553
39,328
2,075,967
2,115,295
571
﻿ Total loans
$ 137,267
$ 33,000
$ 157,082
$ 327,349
$ 18,676,814
$ 19,004,163
$ 27,766
﻿
Credit Quality Indicators
﻿
The following table presents the credit quality indicators of the Co mpany’s various classes of loans at December 31, 2018 and December 31, 2017 .
﻿
﻿
﻿
﻿
﻿
December 31, 2018
﻿ (in thousands)
Commercial Non-Real Estate
Commercial Real Estate - Owner Occupied
Total Commercial and Industrial
Commercial Real Estate - Income Producing
Construction and Land Development
Total Commercial
﻿ Grade:
﻿ Pass
$ 7,875,588
$ 2,274,211
$ 10,149,799
$ 2,265,087
$ 1,487,599
$ 13,902,485
﻿ Pass-Watch
260,510
84,271
344,781
46,535
49,099
440,415
﻿ Special Mention
75,752
23,149
98,901
5,510
816
105,227
﻿ Substandard
408,751
76,117
484,868
24,647
10,821
520,336
﻿ Doubtful
—
—
—
—
—
—
﻿ Total
$ 8,620,601
$ 2,457,748
$ 11,078,349
$ 2,341,779
$ 1,548,335
$ 14,968,463
﻿
﻿
﻿
﻿
﻿
December 31, 2017
﻿ (in thousands)
Commercial Non-Real Estate
Commercial Real Estate - Owner Occupied
Total Commercial and Industrial
Commercial Real Estate - Income Producing
Construction and Land Development
Total Commercial
﻿ Grade:
﻿ Pass
$ 7,190,604
$ 1,896,366
$ 9,086,970
$ 2,223,245
$ 1,291,638
$ 12,601,853
﻿ Pass-Watch
293,069
82,913
375,982
83,444
60,804
520,230
﻿ Special Mention
80,649
27,456
108,105
13,244
4,788
126,137
﻿ Substandard
733,558
135,704
869,262
64,658
16,191
950,111
﻿ Doubtful
57
—
57
8
—
65
﻿ Total
$ 8,297,937
$ 2,142,439
$ 10,440,376
$ 2,384,599
$ 1,373,421
$ 14,198,396
﻿
﻿
﻿
﻿
﻿
December 31, 2018
December 31, 2017
﻿ (in thousands)
Residential Mortgage
Consumer
Total
Residential Mortgage
Consumer
Total
﻿ Performing
$ 2,873,669
$ 2,130,395
$ 5,004,064
$ 2,647,784
$ 2,099,637
$ 4,747,421
﻿ Nonperforming
36,412
17,472
53,884
42,688
15,658
58,346
﻿ Total
$ 2,910,081
$ 2,147,867
$ 5,057,948
$ 2,690,472
$ 2,115,295
$ 4,805,767
﻿
Below are the definitions of the Company’s internally assigned grades:
﻿
Commercial:
·
Pass - loans properly approved, documented, collateralized, and performing which do not reflect an abnormal credit risk.
·
Pass - 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 these potential weaknesses may, at some future date, result in the deterioration of the repayment prospects for the credit or the institution’s credit position. Special mention credits are not considered part of the Classified credit categories and do not expose an institution to sufficient risk to warrant adverse classification.
·
Substandard - an asset that is inadequately protected by the current sound worth and paying capacity of the obligor or of the collateral ple dged, if any. Assets so classified must have a well-defined weakness or weaknesses that jeopardize the liquidation of the debt. They ar e characterized by the distinct possibility that the institution will sustain some loss if the deficiencies are not corrected.
·
Doubtful - an asset that has all the weaknesses inherent in one classified Substandard with the added characteristic that the weaknesses make collection nor liquidation in full, on the basis of currently existing facts, conditions, and values, highly questionable and improbable.
·
Loss - credits classified as Loss are considered uncollectable and are charged off promptly once so classified.
﻿
Residential and Consumer:
·
Performing – accruing loans that have not been modified in a troubled debt restructuring .
·
Nonperforming – loans for which there are good reasons to doubt tha t payments will be made in full. All loans with nonaccrual status and all loans that have been modified in a troubled debt restructuring are classified as nonperforming.
﻿
The Company assigns risk ratings at loan origination and reviews these ratings at minimum on annual basis, or at any point management becomes aware of information that may affect a borrower’s ability to service its debt. Credit Review uses a risk-focused continuous monitoring program that provides for an independent, objective and timely review of credit risk within the Company.
﻿
Purchased Credit Impaired Loans
﻿
Changes in the carrying amount of purchased credit impaired loans not individually evaluated for impairment and accretable yield are presented in the following table for the years ended December 31, 201 8 and 201 7 :
﻿
﻿
﻿
﻿
﻿
2018
2017
﻿
Carrying
Carrying
﻿
Amount
Accretable
Amount
Accretable
﻿ (in thousands)
of Loans
Yield
of Loans
Yield
﻿ Balance at beginning of period
$ 153,403
$ 62,517
$ 190,915
$ 113,686
﻿ Additions
—
—
15,000
—
﻿ Payments received, net
(39,556)
(5,779)
(69,591)
(7,412)
﻿ Accretion
15,749
(15,749)
17,079
(17,079)
﻿ Increase (decrease) in expected cash flows based on actual
﻿ cash flow and changes in cash flow assumptions
—
(3,695)
—
(30,379)
﻿ Net transfers from nonaccretable difference
﻿ to accretable yield
—
—
—
3,701
﻿ Balance at end of period
$ 129,596
$ 37,294
$ 153,403
$ 62,517
﻿
Certain of the Company’s purchased credit impaired loans were covered by a loss share agreement with the FDIC. The agreement was terminated by the Company during the third quarter of 2017. Prior to termination, the Company carried a receivable from the FDIC representing an indemnification asset arising from the agreement. The receivable was accounted for separately from the covered loans as the agreement was not contractually part of the loans and were not transferrable should the Company have disposed of the loans.
﻿
Residential Mortgage Loans in Process of Foreclosure
﻿
Loans in process of foreclosure include those for which formal foreclosure proceedings are in process according to local requirements of the applicable jurisdiction. Included in loans are $7.1 million and $ 7.5 million of consumer loans secured by single family residential mortgage real estate that are in process of foreclosure as of December 31, 201 8 and 201 7 , respectively. In addition to the single family residential real estate loans in process of foreclosure, the Company also held $1.8 million and $ 3.4 million of foreclosed single family residential properties in other real estate owned as of December 31, 201 8 and 201 7 , respectively.
﻿
Loans Held for Sale
﻿
Loans held for sale totaled $28.1 million and $ 39.9 million, respectively, at December 31, 201 8 and 201 7 . Substantially all loans held for sale are residential mortgage loans originated on a best-efforts basis, whereby a commitment by a third party to purchase the loan has been received concurrent with the Bank’s commitment to the borrower to originate the loan.</t>
  </si>
  <si>
    <t>Property and Equipment</t>
  </si>
  <si>
    <t>Property and Equipment [Abstract]</t>
  </si>
  <si>
    <t xml:space="preserve">Note 5. Property and Equipment
﻿
Property and equipment consisted of the following as of December 31, 2018 and 2017:
﻿
﻿
﻿
﻿
December 31,
﻿ (in thousands)
2018
2017
﻿ Land and land improvements
$ 70,960
$ 71,061
﻿ Buildings and leasehold improvements
311,409
305,277
﻿ Furniture, fixtures and equipment
92,805
92,360
﻿ Software
72,721
70,003
﻿ Assets under development
31,742
9,960
﻿
579,637
548,661
﻿ Accumulated depreciation and amortization
(225,969)
(214,998)
﻿ Property and equipment, net
$ 353,668
$ 333,663
﻿
Assets under development is comprised primarily of building and leasehold improvements and software design and implementation costs.
Depreciation and amortization expense was $26.5 million, $28.1 million and $28.4 million for the years ended December 31, 2018 , 2017 and 2016 , respectively.
Property and Equipment Held for Sale
﻿
During the fourth quarter of 201 7 , the Company determined that certain property and equipment met the criteria to be classified as assets held for sale. The sale of these assets is expected to close in the first half of 2019 . The carrying value of $27.2 million has been recorded within Other Assets in the Consolidated Balance Sheet s as of December 31, 2018 and 201 7 . For more information on the Company's policy on assets held for sale, refer to Note 1 – Summary of Significant Account Policies and Recent Accounting Pronouncements. </t>
  </si>
  <si>
    <t>Goodwill and Other Intangible Assets</t>
  </si>
  <si>
    <t>Goodwill and Other Intangible Assets [Abstract]</t>
  </si>
  <si>
    <t>Note 6. Goodwill and Other Intangible Assets
﻿
Goodwill represents the excess of the consideration paid over the fair value of the net assets acquired or the excess of the fair value of the net liabilities assumed over the consideration received in a business combination . The acquisition of the trust and asset management business resulted in goodwill of $43.3 million during the year ended December 31, 2018, and the FNBC transactions resulted in goodwill of $124.3 million during the year ended December 31, 2017. The carrying amount of goodwill was $791.0 million and $745.5 million at December 31, 2018 and 2017, respectively . The Company completed its annual goodwill impairment test as of September 30, 2018 and concluded that there was no impairment of goodwill.
﻿
The Company used the discounted net present value of estimated future cash flows to measure the fair value of its goodwill at September 30, 2018 . The valuation technique used by the Company requires significant assumptions. Assumptions are made concerning the economic environment, expected net interest margins, growth rates, and discount rates for cash flows. Changes to these assumptions could result in significantly different results.
﻿
No goodwill impairment charges were recognized during 201 8 , 201 7 or 201 6 .
﻿
Identifiable intangible assets with finite lives are amortized over the periods benefited and are evaluated for impairment similar to other long-lived assets. The purchase and carrying value s of intangible assets subject to amortization as of December 31, 2018 and 2017 w ere as follows :
﻿
﻿
﻿
﻿
﻿
December 31, 2018
﻿
Purchase
Accumulated
Carrying
﻿ (in thousands)
Value
Amortization
Value
﻿ Core deposit intangibles
$ 215,955
$ 151,446
$ 64,509
﻿ Customer relationships
49,962
19,564
30,398
﻿ Merchant processing relationship
10,000
8,756
1,244
﻿
$ 275,917
$ 179,766
$ 96,151
﻿
﻿
﻿
﻿
﻿
December 31, 2017
﻿
Purchase
Accumulated
Carrying
﻿ (in thousands)
Value
Amortization
Value
﻿ Core deposit intangibles
$ 215,955
$ 132,878
$ 83,077
﻿ Customer relationships
22,400
16,882
5,518
﻿ Merchant processing relationship
10,000
7,955
2,045
﻿
$ 248,355
$ 157,715
$ 90,640
﻿
Aggregate amortization expense by category of finite lived intangible assets for the years ended December 31, 2018, 2017 and 2016 is as follows:
﻿
﻿
﻿
﻿
Years Ended December 31,
﻿ (in thousands)
2018
2017
2016
﻿ Core deposit intangibles
$ 18,566
$ 19,442
$ 16,411
﻿ Customer relationships
2,682
1,975
2,172
﻿ Merchant processing relationship
802
1,000
1,198
﻿
$ 22,050
$ 22,417
$ 19,781
﻿
The weighted-average remaining life of core deposit intangibles is approximately 8 years. The weighted-average remaining life of other identifiable intangibles is approximately 15 years.
﻿
The following table shows estimated amortization expense of other intangible assets as of December 31, 2018 for the five succeeding years and thereafter, calculated based on current amortization schedules.
﻿
﻿
﻿
﻿ (in thousands)
﻿ 2019
$ 19,859
﻿ 2020
15,924
﻿ 2021
12,953
﻿ 2022
10,599
﻿ 2023
8,401
﻿ Thereafter
28,415
﻿
$ 96,151</t>
  </si>
  <si>
    <t>Time Deposits</t>
  </si>
  <si>
    <t>Time Deposits [Abstract]</t>
  </si>
  <si>
    <t>Note 7. Time Deposits
﻿
The following table presents a detail of deposits at December 31, 2018 and 2017:
﻿
﻿
﻿
﻿
﻿
December 31,
﻿ (in thousands)
2018
2017
﻿ Noninterest-bearing deposits
$
8,499,027
$
8,307,497
﻿ Interest-bearing retail transaction and savings deposits
8,000,092
8,181,555
﻿ Interest-bearing public fund deposits
﻿ Public fund transaction and savings deposits
2,622,938
2,763,182
﻿ Public fund time deposits
383,578
277,136
﻿ Total interest-bearing public fund deposits
3,006,516
3,040,318
﻿ Retail time deposits
2,416,086
1,906,768
﻿ Brokered time deposits
1,228,464
817,064
﻿ Total interest-bearing deposits
14,651,158
13,945,705
﻿ Total deposits
$
23,150,185
$
22,253,202
﻿
The maturity of time deposits at December 31, 201 8 follows.
﻿
﻿
﻿
﻿ (in thousands)
﻿ 2019
$ 3,235,947
﻿ 2020
504,374
﻿ 2021
209,149
﻿ 2022
62,399
﻿ 2023
13,848
﻿ Thereafter
2,411
﻿ Total time deposits
$ 4,028,128
﻿
Certificates of deposit in amounts greater than $250,000 totaled approximately $1 bi llion at December 31, 2018 .</t>
  </si>
  <si>
    <t>Short-Term Borrowings</t>
  </si>
  <si>
    <t>Short-Term Borrowings [Abstract]</t>
  </si>
  <si>
    <t>Note 8. Short-Term Borrowings
﻿
The following table presents information concerning short-term borrowing at and for the years ended December 31, 2018 and 2017:
﻿
﻿
﻿
﻿
December 31,
﻿ (in thousands)
2018
2017
﻿ Federal funds purchased:
﻿ Amount outstanding at period end
$ 425
$ 140,754
﻿ Average amount outstanding during period
39,968
27,063
﻿ Maximum amount at any month end during period
100,925
140,754
﻿ Weighted-average interest at period end
2.00%
1.00%
﻿ Weighted-average interest rate during period
2.11%
1.37%
﻿ Securities sold under agreements to repurchase:
﻿ Amount outstanding at period end
$ 428,599
$ 430,569
﻿ Average amount outstanding during period
456,000
501,719
﻿ Maximum amount at any month end during period
500,345
587,569
﻿ Weighted-average interest at period end
0.32%
0.17%
﻿ Weighted-average interest rate during period
0.23%
0.12%
﻿ FHLB borrowings:
﻿ Amount outstanding at period end
$ 1,160,104
$ 1,132,567
﻿ Average amount outstanding during period
1,694,804
1,478,114
﻿ Maximum amount at any month end during period
2,410,258
2,061,652
﻿ Weighted-average interest at period end
2.48%
1.35%
﻿ Weighted-average interest rate during period
2.02%
1.00%
﻿
Federal funds purchased represent unsecured borrowings from other banks, generally on an overnight basis.
﻿
Securities sold under agreements to repurchase (“repurchase agreements”) are funds borrowed on a secured basis by selling securities under agreements to repurchase, mainly in connection with treasury-management services offered to deposit customers. The customer repurchase agreements mature daily and are secured by agency securities. As the Company maintains effective control over assets sold und er agreements to repurchase, the securities continue to be carried on the consolidated statements of financial condition. Because the Company acts as borrower transferring assets to the counterparty, and the agreements mature daily, the Company’s risk is very limited.
﻿
The $ 1.2 billion of FHLB borrowings at December 31, 2018 consists of th ree fixed rate notes totaling $250 million that mature in 2019 , and six variable rate notes totaling $ 910 million maturing from 2020 to 2026 . These notes reprice monthly or quarterly and may be repaid at our option, either in whole o r in part, on any monthly repri cing date, subject to a two week advanced notice.</t>
  </si>
  <si>
    <t>Long-Term Debt</t>
  </si>
  <si>
    <t>Long-Term Debt [Abstract]</t>
  </si>
  <si>
    <t xml:space="preserve">Note 9 . Long- T erm Debt
﻿
As of December 31, 2018 and 2017, l ong-term debt was comprised of the following:
﻿
﻿
﻿
﻿
December 31,
﻿ (in thousands)
2018
2017
﻿ Subordinated notes payable, maturing June 2045
$ 150,000
$ 150,000
﻿ Term note payable, maturing December 2018
—
89,200
﻿ Other long-term debt
79,598
71,378
﻿ Less: unamortized debt issuance costs
(4,605)
(5,065)
﻿ Total long-term debt
$ 224,993
$ 305,513
﻿
﻿
The following table sets forth unamortized debt issuance costs associated with the respective debt instruments as of December 31, 201 8 :
﻿
﻿
﻿
Unamortized
﻿
Debt
﻿
Issuance
﻿ (in thousands)
Principal
Costs
﻿ Subordinated notes payable, maturing June 2045
$ 150,000
$ 4,605
﻿ Other long-term debt
79,598
—
﻿ Total
$ 229,598
$ 4,605
﻿
On March 9, 2015 , the Company completed the issuance of subordinated notes payable with an aggregate principal amount of $150 million, maturing on June 15, 2045 . These notes accrue interest at a fixed rate of 5.95% per annum, with quarterly interest payments which began in June 2015 . Subject to prior approval by the Federal Reserve, the Company may redeem the notes in whole or in part on any interest payment date on or after June 15, 2020 . This debt qualifies as t ier 2 capital in the calculation of certain regulatory capital ratios.
﻿
On December 18, 2015, the Company entered into a senior unsecured single-draw term loan facility totaling $125 million, which was drawn on the closing date. Amounts borrowed under the loan facility b o r e variable rate interest of LIBOR plus 1.50% per an num. The loan agreement required quarterly principal payments of $4.5 million, and allowed outstanding borrowings to be repaid in whole or in part at any time prior to the December 18, 2018 maturity date without premium or penalty, subject to reimbursement of certain lenders’ costs. The Company paid down a portion of the debt during the second quarter of 2018, and repaid the remaining principal balance during the third quarter 2018 .
﻿
Substantially all of the Company’s other long-term debt consists of borrowings associated with tax credit fund activities. Although these borrowings have indicated maturities through 2053 , each is expected to be satisfied at the end of the seven -year compliance period for the related tax credit investments.
﻿ </t>
  </si>
  <si>
    <t>Derivatives</t>
  </si>
  <si>
    <t>Derivatives [Abstract]</t>
  </si>
  <si>
    <t>Note 10. Derivatives
On January 1, 2018, the Company adopted the provisions of Accounting Standards Update (ASU) 2017-12, “Derivatives and Hedging,” using the modified retrospective transition approach. As a result of adoption of the update, the Company has made certain adjustments to its existing designation documentation for active hedging relationships to take advantage of specific provisions of the update. Adoption of this guidance did not have a material impact on the Company’s financial condition or results of operations. Following is a discussion of the provisions of the guidance relevant to the Company:
Ineffectiveness measurement and presentation
The provisions of the update eliminate the concept of ineffectiveness from an accounting perspective. The guidance provides that, as long as a hedging instrument is designated and the results of the effectiveness testing support that the instrument qualifies for hedge accounting treatment, there will be no periodic measurement or recognition of ineffectiveness. Rather, the full impact of hedge gains and losses will be recognized in the period in which the hedged transactions impact the entity’s earnings.
Presentation of reclassifications from Accumulated Other Comprehensive Income
The update provides that amounts in Accumulated Other Comprehensive Income that are included in the assessment of effectiveness should be reclassified into earnings in the same period in which the hedged forecasted transactions impact earnings. As such, the Company will recognize all reclassifications out of Other Comprehensive Income in the same statement of income line item in which the earnings effect of the hedged item is presented.
Changes to hedged risk
The update also states that if the designated hedged risk changes during the life of the hedging relationship, an entity may continue to apply hedge accounting as long as the hedging instrument is highly effective at achieving offsetting cash flows attributable to the revised hedged risk. Regardless of the description of the hedged transactions contained in the initial designation documentation, the Company intends to utilize this provision in the updated guidance to the extent possible.
Risk component hedging in fair value hedges
The update allows an entity to make a one-time transition election regarding the fair value measurement methodology applied to fair value hedges in place at adoption. The Company did not elect either of the one-time transition options; rather, it will continue to measure the hedged items as documented in the initial hedge documentation.
﻿
Risk Management Objective of Using Derivatives
﻿
The Company enters into derivative financial instruments to manage risks related to differences in the amount, timing, and duration of the Company’s known or expected cash receipts and its known or expected cash payments, primarily related to select pools of variable rate loans and obligations under brokered certificates of deposit. The Bank has also entered into interest rate and foreign currency exchange derivative agreements as a service to certain qualifying customers. The Bank manages a matched book with respect to these customer derivatives in order to minimize their net risk exposure resulting from such agreements.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
Fair Values of Derivative Instruments on the Balance Sheet
﻿
The table below presents the notional amounts and fair values of the Company’s derivative financial instruments as well as their classification in the consolidated balance sheets as of December 31, 201 8 and 201 7 .
﻿
﻿
﻿
﻿
﻿
December 31, 2018
December 31, 2017
﻿
Derivative (1)
Derivative (1)
﻿ (in thousands)
Type of Hedge
Notional or Contractual Amount
Assets
Liabilities
Notional or Contractual Amount
Assets
Liabilities
﻿ Derivatives designated
﻿ as hedging instruments:
﻿ Interest rate swaps
Cash Flow
$ 875,000
$ 3,954
$ 9,173
$ 875,000
$
—
$ 14,020
﻿ Interest rate swaps
Fair Value
483,110
—
2,089
483,110
—
2,475
﻿
$ 1,358,110
$ 3,954
$ 11,262
$ 1,358,110
$
—
$ 16,495
﻿ Derivatives not designated
﻿ as hedging instruments:
﻿ Interest rate swaps (2)
N/A
$ 1,277,404
$ 23,670
$ 24,669
$ 1,144,789
$ 15,408
$ 15,857
﻿ Risk participation agreements
N/A
171,222
10
131
119,951
23
109
﻿ Forward commitments to sell
﻿ residential mortgage loans
N/A
77,208
110
664
80,462
1,000
290
﻿ Interest rate-lock commitments
﻿ on residential mortgage loans
N/A
59,119
464
67
53,724
186
782
﻿ Foreign exchange forward
﻿ contracts
N/A
37,749
751
718
42,260
2,453
2,419
﻿ Visa Class B derivative contract
N/A
43,753
—
7,304
—
—
—
﻿
$ 1,666,455
$ 25,005
$ 33,553
$ 1,441,186
$ 19,070
$ 19,457
﻿ Total derivatives
$ 3,024,565
$ 28,959
$ 44,815
$ 2,799,296
$ 19,070
$ 35,952
﻿ Less: netting adjustments (3)
(11,979)
(22,588)
(4,913)
(21,563)
﻿ Total derivate assets/liabilites
16,980
22,227
14,157
14,389
﻿
(1)
Derivative assets and liabilities are reported in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
﻿
Cash Flow Hedges of Interest Rate Risk
﻿
The Company is party to various interest rate swap agreements designated and qualifying as cash flow hedges of the Company’s forecasted variable cash flows for pools of variable rate loans. For each agreement, the Company receives interest at a fixed rate and pay s at a variable rate. During the year ended December 31, 2018, the Company terminated five of its shorter-term swap agreements with notional amounts totaling $450 million and entered into five longer-term agreements with notional amounts totaling $450 million. The Company paid termination fees of approximately $10.6 million to settle the interest rate swap liabilities. During the year ended December 31, 2017, the Company terminated two swap agreements and paid termination fees of approximately $1.1 million. The resulting accumulated other comprehensive loss is being amortized over the remaining maturities of the designated instruments . Amortization of other comprehensive loss on terminated cash flow hedges totaled $ 6.0 million and $0.6 million for the years ended December 31, 2018 and 2017 , respectively. The notional amounts of the swap agreements in place at December 31, 2018 expire as follows: $425 million in 2022 ; $350 million in 2023 ; $100 million in 2024 .
﻿
Fair Value Hedges of Interest Rate Risk
﻿
The Company is party to interest rate swap agreements that modify the Company’s exposure to interest rate risk by effectively converting a portion of the Company’s brokered certificates of deposit from fixed rates to variable rates. The maturities and call features of these interest rate swaps match the features of the hedged deposits. As interest rates fall, the decline in the value of the certificates of deposit is offset by the increase in the value of the interest rate swaps. Conversely, as interest rates rise, the value of the underlying hedged deposits increases, but the value of the interest rate swaps decreases, resulting in no impact on earnings. Interest expense is adjusted by the difference between the fixed and floating rates for the period the swaps are in effect. Hedge ineffectiveness on these transactions results in an increase or decrease in noninterest income.
﻿
Derivatives Not Designated as Hedges
﻿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
Risk participation agreements
﻿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
Mortgage banking derivatives
﻿
The Bank also enters into certain derivative agreements as part of its mortgage banking activities. These agreements include interest rate lock commitments on prospective residential mortgage loans and forward commitments to sell these loans to investors on a best efforts delivery basis.
﻿
Customer foreign exchange forward contract derivatives
﻿
The Bank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
Visa Class B derivative contract
﻿
As a member of Visa U.S.A. Inc. (“Visa USA”), the Company received a certain number of Visa Class B common shares following the 2007 restructuring of Visa USA and its affiliates and the 2008 initial public offering of Visa Inc. (“Visa”). The Visa Class B common shares are subject to certain selling restrictions until the final resolution of certain litigation related to interchange fees involving Visa (the “covered litigation”), at which time the shares are convertible into Visa Class A common shares based on a conversion rate dependent upon the ultimate cost of resolving the covered litigation.
﻿
During the fourth quarter of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The contract includes a contingent accelerated termination clause based on the credit ratings of the Company. As of December 31, 2018, the Company had not received or paid collateral related to this contract, and the fair value of the liability associated with this contract was $7.3 million. Refer to Note 19 – Fair Value of Financial Instruments for discussion of the valuation inputs and process for this derivative liability.
﻿
Effect of Derivative Instruments on the Statements of Income
﻿
The effects of derivative instruments on the consolidated statements of income for the years ended December 31 , 2018 , 2017 and 2016 are presented in the table below. For the years ended December 31 , 2018 and 2017 , the reduction of interest income attributable to cash flow hedges includes amortization of accumulated other comprehensive loss that resulted from termination of certain interest rate swap contracts.
﻿
﻿
﻿
﻿
﻿
Year Ended
﻿
December 31,
﻿ Derivative Instruments:
Location of Gain (Loss) Recognized in the Statement of Income:
2018
2017
2016
﻿ Interest rate swaps - cash flow hedges
Interest income
$ (4,497)
$ (280)
$ 2,310
﻿ Interest rate swaps - fair value hedges
Interest expense
(2,343)
829
-
﻿ All other instruments
Other noninterest income
5,368
5,870
5,196
﻿ Total
$ (1,472)
$ 6,419
$ 7,506
﻿
Credit Risk-Related Contingent Features
﻿
Certain of the Bank’s derivative instruments contain provisions allowing the financial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December 31, 201 8 , the Company was not in violation of any such provisions.
﻿
Offsetting Assets and Liabilities
﻿
The Bank’s derivative instruments to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The Company reflects its derivative assets and liabilities net of the central clearing party variation margin account in the Statements of Income. Offsetting information in regards to derivative assets and liabilities subject to these master netting agreements at December 31, 201 8 and 201 7 is presented in the following tables:
﻿
﻿
﻿
﻿ December 31, 2018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16,167
$ (12,842)
$ 3,325
$ 1,846
$
—
$ 1,479
﻿ Derivative Liabilities
$ 23,811
$ (21,651)
$ 2,160
$ 1,846
$ 2,871
$ (2,557)
﻿
﻿
﻿
﻿
﻿ December 31, 2017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7,155
$ (5,007)
$ 2,148
$ 2,148
$
—
$
—
﻿ Derivative Liabilities
$ 24,015
$ (20,077)
$ 3,938
$ 2,148
$ 4,099
$ (2,309)
﻿
The Company has excess collateral compared to total exposure due to initial margin requirements for day-to-day rate volatility.
﻿
﻿
﻿
﻿
﻿</t>
  </si>
  <si>
    <t>Stockholders' Equity</t>
  </si>
  <si>
    <t>Stockholders' Equity [Abstract]</t>
  </si>
  <si>
    <t>Note 11. Stockholders’ Equity
﻿
Common Shares Outstanding
﻿
Shares outstanding exclude treasury shares of 0.9 million and 1.2 million with a first-in-first-out cost basis of $18 .5 million and $ 25.5 million at December 31, 2018 and 2017, respectively. Shares outstanding also exclude unvested restricted share awards of 1. 3 million and 1.5 million at December 31, 2018 and 2017, respectively.
﻿
Stock Repurchase Program
﻿
On May 24, 2018, the Company’s board of directors approved a stock buyback program that authorized the repurchase of up to 5% , or approximately 4.3 million shares of its outstanding common stock. The approved program allows the Company to repurchase its common shares either in the open market in compliance with Rule 10b-18 promulgated under the Securities Exchange Act of 1934, as amended, or in privately negotiated transactions with non-affiliated sellers or as otherwise determined by the Company in one or more transactions, from time to time until December 31, 2019. The Company is not obligated to purchase any shares under this program, and the board of directors may terminate or amend the program at any time prior to the expiration date. During the fourth quarter of 2018, the Company repurchased 200,000 shares of its common stock at an average price of $41.30 per share.
﻿
Stock Issuance
﻿
On December 16, 2016, the Company completed the issuance and sale of 6.3 million shares of common stock at a purchase price of $41.00 per share for total proceeds of $259 million, net of issuance cost. A portion of the proceeds were to support the purchase of assets in the FNBC I transaction.
﻿
Accumulated Other Comprehensive Income (Loss)
﻿
A roll forward of the components of AOCI is included as follows:
﻿
﻿
﻿
﻿ (in thousands)
Available for Sale Securities
HTM Securities Transferred from AFS
Employee Benefit Plans
Cash Flow Hedges
Total
﻿ Balance, December 31, 2015
$ 4,268
$ (16,795)
$ (67,890)
$ (178)
$ (80,595)
﻿ Net change in unrealized gain (loss)
(49,839)
—
—
(7,507)
(57,346)
﻿ Reclassification of net (gain) loss realized
﻿ and included in earnings
(1,912)
—
5,928
—
4,016
﻿ Valuation adjustment for employee benefit plans
—
—
(12,748)
—
(12,748)
﻿ Amortization of unrealized net loss on securities
﻿ transferred to held to maturity
—
3,830
—
—
3,830
﻿ Income tax expense (benefit)
(18,804)
1,427
(2,209)
(2,725)
(22,311)
﻿ Balance, December 31, 2016
$ (28,679)
$ (14,392)
$ (72,501)
$ (4,960)
$ (120,532)
﻿ Net change in unrealized (loss) gain
6,903
—
—
(7,328)
(425)
﻿ Reclassification of net loss realized
﻿ and included in earnings
—
—
5,201
600
5,801
﻿ Valuation adjustment for pension plan amendment
—
—
17,315
—
17,315
﻿ Other valuation adjustment for employee benefit plans
—
—
(10,929)
—
(10,929)
﻿ Amortization of unrealized net loss on securities
﻿ transferred to held to maturity
—
3,786
—
—
3,786
﻿ Income tax expense (benefit)
1,067
1,393
4,228
(2,600)
4,088
﻿ Reclassification of certain tax effects (a)
6,669
2,586
13,936
2,139
25,330
﻿ Balance, December 31, 2017
$ (29,512)
$ (14,585)
$ (79,078)
$ (11,227)
$ (134,402)
﻿ Net change in unrealized loss
(52,060)
—
—
(697)
(52,757)
﻿ Reclassification of net loss realized
﻿ and included in earnings
25,480
—
4,989
4,497
34,966
﻿ Other valuation adjustment for employee benefit plans
—
—
(45,198)
—
(45,198)
﻿ Amortization of unrealized net loss on securities
﻿ transferred to held to maturity
—
3,296
—
—
3,296
﻿ Income tax expense (benefit)
(5,967)
755
(9,040)
866
(13,386)
﻿ Balance, December 31, 2018
$ (50,125)
$ (12,044)
$ (110,247)
$ (8,293)
$ (180,709)
﻿
(a)
Represents the reclassification of stranded income tax effects to Retained Earnings upon adoption of ASU 2018-02. The adjustment is discussed in more detail later in this footnote.
﻿
AOCI is reported as a component of stockholders’ equity. AOCI includes unrealized gains and losses on available for sale (“AFS”) securities and unrealized losses on AFS securities that were transferred to held to maturity (“HTM”) securities in the third quarter of 2013. Such amounts on the transferred securities are being amortized over the estimated remaining life of the security as an adjustment to yield, offsetting the related amortization of the net premium created in the transfer. Subject to certain thresholds, unrealized losses on employee benefit plans will be reclassified into income as pension and post retirement costs are recognized over the remaining service period of plan participants. Accumulated gains/losses on the cash flow hedge of the variable-rate loans described in Note 10 - Derivatives will be reclassified into income over the life of the hedge. Gains (losses) in AOCI are net of deferred income taxes.
﻿
The following table shows the line items in the consolidated statements of income affected by amounts reclassified from AOCI:
﻿
﻿
﻿
﻿ Amount reclassified from AOCI (a)
Years Ended December 31,
Increase (decrease) in affected line
﻿ (in thousands)
2018
2017
item in the statements of income
﻿ Gain (loss) on sale of AFS securities
$ (25,480)
$
—
Securities transactions
﻿ Tax effect
5,720
—
Income taxes
﻿ Net of tax
(19,760)
—
Net income
﻿ Amortization of unrealized net loss on
﻿ securities transferred to HTM
$ (3,296)
$ (3,786)
Interest income
﻿ Tax effect
755
1,393
Income taxes
﻿ Net of tax
(2,541)
(2,393)
Net income
﻿ Amortization of defined benefit pension and
﻿ post-retirement items
$ (4,989)
$ (5,201)
Other noninterest expense
﻿ Tax effect
1,122
1,898
Income taxes
﻿ Net of tax
(3,867)
(3,303)
Net income
﻿ Reclassification of unrealized gain on cash flow hedges
$ 1,072
$
—
Interest income
﻿ Tax effect
(244)
—
Income taxes
﻿ Net of tax
828
—
Net income
﻿ Amortization of loss on terminated cash flow hedges
(5,569)
(600)
Interest expense
﻿ Tax effect
1,269
232
Income taxes
﻿ Net of tax
(4,300)
(368)
Net income
﻿ Total reclassifications, net of tax
$ (30,468)
$ (6,064)
Net income
﻿
(a)
Amounts in parenthesis indicate reduction in net income.
﻿
Reclassification of Certain Tax Effects from Accumulated Other Comprehensive Income
﻿
The Company retrospectively adopted ASU 2018-02, “ Income Statement – Reporting Comprehensive Income (Topic 220): Reclassification of Certain Tax Effects from Accumulated Other Comprehensive Income .” The ASU was issued by the FASB in February 2018 to address the issue of other comprehensive income or loss that became stranded in AOCI as a result of the re-measurement of an entity’s deferred income tax assets and liabilities following the reduction of the U.S. federal corporate tax rate from 35% to 21%. In accordance with the guidance, the Company reclassified $25.3 million from Accumulated Other Comprehensive Loss to Retained Earnings. Refer to Note 1 – Summary of Significant Accounting Policies and Recent Accounting Pronouncements and Note 13 – Income Taxes for further discussion.
﻿
Regulatory Capital
﻿
Measures of regulatory capital are an important tool used by regulators to monitor the financial health of financial institutions. The primary quantitative measures used to gauge capital adequacy are Common equity tier 1, Tier 1 and Total regulatory capital to risk-weighted assets (risk-based capital ratios) and the Tier 1 capital to average total assets (leverage ratio). Both the Company and the Bank subsidiary are required to maintain minimum risk-based capital ratios of 8.0% total capital, 4.5% Tier 1 Common Equity, and 6.0% Tier 1 capital. The minimum leverage ratio is 3.0% for bank holding companies and banks that meet certain specified criteria, including having the highest supervisory rating. All others are required to maintain a leverage ratio of at least 4.0% .
﻿
To evaluate capital adequacy, regulators compare an institution’s regulatory capital ratios with their agency guidelines, as well as with the guidelines established as part of the uniform regulatory framework for prompt corrective supervisory action toward financial institutions. The framework for prompt corrective action categorizes capital levels into one of five classifications rating from well-capitalized to critically under-capitalized. For an institution to be eligible to be classified as well capitalized its total risk-based capital ratios must be at least 10.0% for total capital, 6.5% for Tier 1 Common Equity and 8.0% for Tier 1 capital, and its leverage ratio must be at least 5.0% . In reaching an overall conclusion on capital adequacy or assigning a classification under the uniform framework, regulators also consider other subjective and quantitative measures of risk associated with an institution. The Company and the Bank were deemed to be well capitalized based upon the most recent notifications from t heir regulators. There are no conditions or events since those notifications that management believes would change the classifications. At December 31, 201 8 and 201 7 , the Company and the Bank were in compliance with all of their respective minimum regulatory capital requirements.
﻿
Following is a summary of the actual regulatory capital amounts and ratios for the Company and the Bank together with corresponding regulatory capital requirements at December 31, 201 8 and 201 7. The Company’s and Bank’s regulatory filings for quarters ending March 31, 2018 and prior were filed in the names of Hancock Holding Company and Whitney Bank, respectively.
﻿
﻿
﻿
﻿
﻿
﻿
Actual
Required for Minimum Capital Adequacy
Required To Be Well Capitalized
﻿ ($ in thousands)
Amount
Ratio %
Amount
Ratio %
Amount
Ratio %
﻿ At December 31, 2018
﻿ Tier 1 leverage capital
﻿ Hancock Whitney Corporation
$ 2,391,762
8.67
$ 1,103,544
4.00
$ 1,379,430
5.00
﻿ Hancock Whitney Bank
2,351,090
8.54
1,101,372
4.00
1,376,715
5.00
﻿ Common equity tier 1 (to risk weighted assets)
﻿ Hancock Whitney Corporation
$ 2,391,762
10.48
$ 1,026,637
4.50
$ 1,482,920
6.50
﻿ Hancock Whitney Bank
2,351,090
10.32
1,025,355
4.50
1,481,068
6.50
﻿ Tier 1 capital (to risk weighted assets)
﻿ Hancock Whitney Corporation
$ 2,391,762
10.48
$ 1,368,849
6.00
$ 1,825,132
8.00
﻿ Hancock Whitney Bank
2,351,090
10.32
1,367,140
6.00
1,822,853
8.00
﻿ Total capital (to risk weighted assets)
﻿ Hancock Whitney Corporation
$ 2,736,276
11.99
$ 1,825,132
8.00
$ 2,281,415
10.00
﻿ Hancock Whitney Bank
2,545,604
11.17
1,822,053
8.00
2,278,566
10.00
﻿ At December 31, 2017
﻿ Tier 1 leverage capital
﻿ Hancock Whitney Corporation
$ 2,214,723
8.43
$ 1,051,025
4.00
$ 1,313,781
5.00
﻿ Hancock Whitney Bank
2,282,485
8.72
1,046,644
4.00
1,308,305
5.00
﻿ Common equity tier 1 (to risk weighted assets)
﻿ Hancock Whitney Corporation
$ 2,214,723
10.21
$ 976,303
4.50
$ 1,410,216
6.50
﻿ Hancock Whitney Bank
2,282,485
10.54
974,362
4.50
1,407,412
6.50
﻿ Tier 1 capital (to risk weighted assets)
﻿ Hancock Whitney Corporation
$ 2,214,723
10.21
$ 1,301,738
6.00
$ 1,735,650
8.00
﻿ Hancock Whitney Bank
2,282,485
10.54
1,299,150
6.00
1,732,200
8.00
﻿ Total capital (to risk weighted assets)
﻿ Hancock Whitney Corporation
$ 2,582,031
11.90
$ 1,735,650
8.00
$ 2,169,563
10.00
﻿ Hancock Whitney Bank
2,499,793
11.55
1,732,200
8.00
2,165,250
10.00
﻿
Regulatory Restrictions on Dividends
﻿
Regulatory policy statements provide that generally bank holding companies should pay dividends only out of current operating earnings and that the level of dividends must be consistent with current and expected capital requirements. Dividends received from the Bank have been the primary source of funds available to the Company for the payment of dividends to its stockholders. Federal and state banking laws and regulations restrict the amount of dividends the Bank may distribute to the Company without prior regulatory approval, as well as the amount of loans it may make to the Company. Dividends paid by the Bank are subject to approval by the Commissioner of Banking and Consumer Finance of the State of Mississippi.</t>
  </si>
  <si>
    <t>Noninterest Income and Noninterest Expense</t>
  </si>
  <si>
    <t>Noninterest Income and Noninterest Expense [Abstract]</t>
  </si>
  <si>
    <t>Note 12. Noninterest Income and Noninterest Expense
﻿
During the fourth quarter of 2018, the Company sold the majority of its holdings of Visa Class B common shares. The sale resulted in a gain of approximately $33.2 million, which is included in net gain on sales of assets on the Consolidated Statement of Income. For more information on the circumstances surrounding the sale, refer to Note 10 – Derivatives.
﻿
﻿
The components of other noninterest income and other noninterest expense are as follows:
﻿
﻿
﻿
﻿
﻿
﻿
Years Ended December 31,
﻿ (in thousands)
2018
2017
2016
﻿ Other noninterest income:
﻿ Income from bank-owned life insurance
$ 12,424
$ 11,473
$ 13,596
﻿ Credit-related fees
11,065
11,140
9,926
﻿ Other miscellaneous income
20,297
19,684
16,146
﻿ Total other noninterest income
$ 43,786
$ 42,297
$ 39,668
﻿
﻿ Other noninterest expense:
﻿ Advertising
$ 12,334
$ 15,031
$ 10,938
﻿ Corporate value and franchise taxes
13,595
12,797
8,741
﻿ Entertainment and contributions
11,359
8,260
7,122
﻿ Telecommunications and postage
14,659
14,686
13,146
﻿ Other retirement expense
(18,661)
(15,249)
(10,496)
﻿ Other miscellaneous expense
47,407
46,548
45,313
﻿ Total other noninterest expense
$ 80,693
$ 82,073
$ 74,764
﻿</t>
  </si>
  <si>
    <t>Income Taxes</t>
  </si>
  <si>
    <t>Income Taxes [Abstract]</t>
  </si>
  <si>
    <t>Note 13. Income Taxes
﻿
Income tax expense included in net income consisted of the following components:
﻿
﻿
﻿
﻿
﻿
Years Ended December 31,
﻿ (in thousands)
2018
2017
2016
﻿ Included in net income
﻿ Current federal
$ 7,594
$ 38,859
$ 43,777
﻿ Current state
5,538
4,112
1,689
﻿ Total current provision
13,132
42,971
45,466
﻿ Deferred federal
41,078
48,653
(6,127)
﻿ Deferred state
4,136
1,178
(1,712)
﻿ Total deferred provision
45,214
49,831
(7,839)
﻿ Total included in net income
$ 58,346
$ 92,802
$ 37,627
﻿
During the year ended December 31, 2017, our deferred tax assets and liabilities were re-measured to reflect the lower income tax rate as a result of the Tax Cut and Jobs Act (“Tax Act”). ASU 2018-05 provided a measurement period not to exceed one year from the enactment date of the Tax Act to record amounts related to the impacts of the Tax Act. At December 31, 2018, the measurement period has transpired; no adjustments were deemed necessary to the provisional amounts originally recorded.
﻿
Except for the 2017 re-measurement charge of deferred tax asset related to AOCI, income tax expense does not reflect the tax effects of amounts recognized in other comprehensive income and in AOCI, a separate component of stockholders’ equity. These amounts include unrealized gains and losses on securities available for sale or transferred to held to maturity, unrealized gains and losses on derivatives and hedging transactions, and valuation adjustments of defined benefit and other post-retirement benefit plans. Refer to Note 11 – Stockholders’ Equity for additional information.
﻿
Temporary differences arise between the tax bases of assets or liabilities and their carrying amounts for financial reporting purposes. The expected tax effects from when these differences are resolved are recorded currently as deferred tax assets or liabilities.
﻿
Significant components of the Company’s deferred tax assets and liabilities were as follows:
﻿
﻿
﻿
﻿
﻿
December 31,
﻿ (in thousands)
2018
2017
﻿ Deferred tax assets:
﻿ Allowance for loan losses
$ 45,198
$ 51,517
﻿ Employee compensation and benefits
12,796
9,783
﻿ Loan purchase accounting adjustments
1,132
6,441
﻿ Tax credit carryforward
2,059
21,274
﻿ Securities
17,390
12,250
﻿ State net operating loss
1,629
1,979
﻿ Other
18,431
13,763
﻿ Gross deferred tax assets
98,635
117,007
﻿ State valuation allowance
(1,629)
(1,979)
﻿ Net deferred tax assets
97,006
115,028
﻿ Deferred tax liabilities:
﻿ Fixed assets &amp; intangibles
(44,277)
(42,597)
﻿ Lease financing
(23,605)
(12,285)
﻿ Other
(6,157)
(6,167)
﻿ Gross deferred tax liabilities
(74,039)
(61,049)
﻿ Net deferred tax asset
$ 22,967
$ 53,979
﻿
Reported income tax expense differed from amounts computed by applying the statutory income tax rate of 21% for the year ended December 31, 2018 and 35% for the years ended December 31, 2017 and 2016 to earnings before income taxes. The primary differences are due to tax-exempt income , federal and state tax credits , excess tax benefits from stock-based compensation (beginning January 1, 2017 following the adoption of ASU 2016-09), and for 2018, a return to provision tax benefit realized from deductions claimed on the 2017 income tax returns associated with various tax initiatives associated with fixed assets and the pension plan , among other things. The main source of tax credits has been investments in tax-advantaged securities and tax credit projects. See the table in the Income Taxes section of Item 7. “Management’s Discussion and Analysis of Financial Condition and Results of Operations” for additional information regarding federal and state tax credits. A summary of the factors that impa cted income tax expense follows.
﻿
﻿
﻿
﻿
﻿
Years Ended December 31,
﻿
2018
2017
2016
﻿ ($ in thousands)
Amount
%
Amount
%
Amount
%
﻿ Taxes computed at statutory rate
$ 80,244
21.0
%
$ 107,952
35.0
%
$ 65,423
35.0
%
﻿ Increases (decreases) in taxes resulting from:
﻿ State income taxes, net of federal income
﻿ tax benefit
8,770
2.3
4,288
1.4
2,104
1.1
﻿ Tax-exempt interest
(10,803)
(2.8)
(18,870)
(6.1)
(14,497)
(7.8)
﻿ Bank owned life insurance
(2,019)
(0.5)
(5,360)
(1.7)
(4,833)
(2.6)
﻿ Tax credits
(11,344)
(3.0)
(9,286)
(3.1)
(10,410)
(5.6)
﻿ Employee share-based compensation
(1,380)
(0.3)
(5,824)
(1.9)
—
—
﻿ FDIC assessment disallowance
2,818
0.7
—
—
—
—
﻿ Return to provision adjustment
(9,942)
(2.6)
(120)
—
(549)
(0.3)
﻿ Impact of deferred tax asset re-measurement
—
—
19,520
6.3
—
—
﻿ Other, net
2,002
0.5
502
0.2
389
0.3
﻿ Income tax expense
$ 58,346
15.3
%
$ 92,802
30.1
%
$ 37,627
20.1
%
﻿
As of December 31, 201 8 , the Company had approximately $2.1 million in state tax credit carryforwards that originated in the tax years from 2011 through 2018 and begin expiring in 2021 . These carryforwards are primarily from investments in state NMTC projects.
﻿
The Company had approximately $27.6 million in state net operating loss carryforwards that originated in the tax years 2004 through 2017 and begin expiring in 2024 . A valuation allowance has been established for the state net operating loss carryforwards. The impact of this valuation allowance is immaterial to the financial statements.
﻿
The tax benefit of a position taken or expected to be taken in a tax return should be recognized when it is more likely than not that the position will be sustained on its technical merits . The liability for unrecognized tax benefits was immaterial at December 31, 2018 , 2017 and 2016 . The Company does not expect the liability for unrecognized tax benefits to change significantly during 2019 . The Company recognizes interest and penalties, if any, related to income tax matters in income tax expense, and the amounts recognized during 2018 , 2017 and 2016 were insignificant.
﻿
The Company and its subsidiaries file a consolidated U.S. federal income tax return, as well as filing various state returns. Generally, the returns for years prior to 2015 are no longer subject to examination by taxing authorities.</t>
  </si>
  <si>
    <t>Earnings Per Share</t>
  </si>
  <si>
    <t>Earnings Per Share [Abstract]</t>
  </si>
  <si>
    <t>Note 14. Earnings Per Share
﻿
Earnings per share is calculated using the two-class method. The two-class method allocates net income to each class of common stock and participating security according to common dividends declared and participation rights in undistributed earnings. Participating securities consist of unvested share-based payment awards that contain nonforfeitable rights to dividends or dividend equivalents.
﻿
A summary of the information used in the computation of earnings per common share follows:
﻿
﻿
﻿
﻿
﻿
Years Ended December 31,
﻿ ($ in tho usands, except per share data )
2018
2017
2016
﻿ Numerator:
﻿ Net income to common shareholders
$ 323,770
$ 215,632
$ 149,296
﻿ Net income allocated to participating securities -- basic and diluted
5,930
4,670
3,598
﻿ Net income allocated to common shareholders - basic and diluted
$ 317,840
$ 210,962
$ 145,698
﻿ Denominator:
﻿ Weighted-average common shares - basic
85,355
84,695
77,850
﻿ Dilutive potential common shares
166
268
99
﻿ Weighted average common shares - diluted
85,521
84,963
77,949
﻿ Earnings per common share:
﻿ Basic
$ 3.72
$ 2.49
$ 1.87
﻿ Diluted
$ 3.72
$ 2.48
$ 1.87
﻿
Potential common shares consist of employee and director stock options, unvested performance share awards, and deferred restricted units. These potential common shares do not enter into the calculation of diluted earnings per share if the impact would be anti-dilutive, i.e., increase earnings per share or reduce a loss per share. Weighted-average anti-dilutive potential common shares totaled 5,129 for the year ended December 31, 2018 , 10,551 for the year ended December 31, 2017 , and 572,512 for the year ended December 31, 2016 .</t>
  </si>
  <si>
    <t>Segment Reporting</t>
  </si>
  <si>
    <t>Segment Reporting [Abstract]</t>
  </si>
  <si>
    <t xml:space="preserve">Note 15. Segment Reporting
﻿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Consistent with t he Company ’s strategy that is focused on providing a consistent package of banking products and services across all markets, the Company has identified its overall banking operations as its only reportable segment. Because the overall banking operations comprise substantially all of the consolidated operations, no separate segment disclosures are presented.
﻿ </t>
  </si>
  <si>
    <t>Retirement Benefit Plans</t>
  </si>
  <si>
    <t>Retirement Benefit Plans [Abstract]</t>
  </si>
  <si>
    <t>Note 16. Retirement Benefit Plans
﻿
The Company offers a qualified defined benefit pension plan, the Hancock Whitney Corporation Pension Plan and Trust Agreement (“Pension Plan”), covering certain eligible associates. Eligibility is based on minimum age and service-related requirements. During the second quarter of 2017, the Pension Plan was amended to exclude any individual hired or rehired by the Company after June 30, 2017 from eligibility to participate. The Pension Plan a mendment further provided that the accrued benefits of each participant in the Pension Plan whose combined age plus years of service as of January 1, 2018 totals less than 55 wer e to be frozen as of January 1, 2018 and not thereafter increase. As a result of the plan amendments, pension assets and the benefit obligations were re-measured as of June 30, 2017. The impact of the amendment to the benefit obligation was a reduction of $17.3 million. The Company makes contributions to this pension plan in amounts sufficient to meet funding requirements set forth in federal employee benefit and tax laws, plus such additional amounts as the Company may determine to be appropriate. The Company was not required to make a contribution to the Pension Plan during 2018 or 2017. During 2018, the Company made a discretionary contribution of $39 million designated to the 2017 plan year as part of its income tax initiatives. Market conditions during the latter part of 2018 resulted in a decline in the Pension Plan’s asset value. The Company made a $100 million discretionary contribution to the Pension Plan during the first quarter of 2019, the timing and amount of which was determined with the intent to optimize investment return. The Company does not anticipate being required to make a contribution, nor does it anticipate making further discretionary contributions to the Pension Plan during 2019.
﻿
The Company also offers a defined contribution retirement benefit plan (401(k) plan), the Hancock Whitney Corporation 401(k) Savings Plan and Trust Agreement (“401(k) Plan”), that covers substantially all associates who have been employed 60 days and meet a minimum age requirement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 The 401(k) Plan was also amended during the second quarter of 2017 for participants whose benefits are frozen under the Pension Plan to add an enhanced Company contribution beginning January 1, 2018, in the amount of 2% , 4% or 6% of such participant’s eligible compensation, based on the participant’s age and years of service with the Company. The 401(k) Plan’s amendment further provided that the Company will contribute to the benefit of those associates of the Company hired or rehired after June 30, 2017 and those associates of the Company never enrolled in the Pension Plan an additional basic contribution in an amount equal to 2% of the associate’s eligible compensation beginning January 1, 2018. Participants will vest in the new basic and enhanced Company contributions upon completion of three years of service.
﻿
The Company’s 401(k) plan matching expense totaled $ 14.6 million, $8.4 million and $7.7 million for the years ended December 31, 2018, 2017 and 201 6, respectively .
﻿
Certain associates who were designated executive officers of Whitney Holding Company and/or Whitney National Bank before the acquisition by the Company are also covered by an unfunded nonqualified defined benefit pension plan. The benefits under this nonqualified plan were designed to supplement amounts to be paid under the defined benefit plan previously maintained for employees of Whitney Holding Company and/or Whitney National Bank (the “Whitney Pension Plan”), and are calculated using the Whitney Pension Plan’s formula, but without applying the restrictions imposed on qualified plans by certain provisions of the Internal Revenue Code. Accrued benefits under this plan were frozen as of December 31, 2012 in connection with the merger of the Whitney Pension Plan into the Company’s qualified defined benefit pension plan, and no future benefits will be accrued under this plan.
﻿
The Company also sponsors defined benefit postretirement plans for certain associates. The Hancock postretirement plans are available only to associates hired by the Company prior to January 1, 2000. The Hancock plans provide health care and life insurance benefits to retiring associates who participate in medical and/or group life insurance benefit plans for active associates and have reached 55 years of age with ten years of service, at the time of retirement. The postretirement health care plan is contributory, with retiree contributions adjusted annually and subject to certain employer contribution maximums.
﻿
The Whitney postretirement plans are available only to former employees of Whitney Holding Company and/or Whitney National Bank who meet the eligibility requirements, and offer health care and life insurance benefits for eligible retirees and their eligible dependents. Participant contributions are required under the health plan. These plans restrict eligibility for postretirement health benefits to retirees already receiving benefits as of the date of the plan amendments in 2007 and to those active participants who were eligible to receive benefits as of December 31, 2007 (i.e., were age 55 with ten years of credited service). Life insurance benefits are currently only available to associates who retired before December 31, 2007.
﻿
The Company assumed certain trends in health care costs in the determination of the benefit obligations. At December 31, 201 8 , the plans assumed a 7.5% increase in health costs for 2018 , declining to 6.75% uniformly over a four year period , and then following the Getzen model thereafter . At December 31, 201 8 , the mortality assumption was based on Revised RP-2014 Employee and Healthy Annuitants Bottom Quartile Generational Mortality Table for Males and Females - Projected with Improvement Scale MP-201 8 . At December 31, 201 7 , the mortality assumption was based on the Revised RP-2014 Employee Health Annuitants Bottom Quartile Table for Males and Females, with projected improvement MP-201 7 .
﻿
The following tables detail the changes in the benefit obligations and plan assets of the defined benefit plans for the years ended December 31, 201 8 and 201 7 as well as the funded status of the plans at each year end and the amounts recognized in the Company’s consolidated balance sheets. The Company uses a December 31 measurement date for all defined benefit pension plans and other postretirement benefit plans.
﻿
﻿
﻿
﻿
2018
2017
2018
2017
﻿ (in thousands)
Pension Benefits
Other Post- Retirement Benefits
﻿ Change in benefit obligation
﻿ Benefit obligation:
﻿ at beginning of year
$ 513,844
$ 479,281
$ 23,036
$ 22,481
﻿ Service cost
12,414
15,381
120
129
﻿ Interest cost
16,762
16,514
621
668
﻿ Plan participants' contributions
—
—
628
636
﻿ Plan amendments
—
(17,315)
—
—
﻿ Net actuarial gain (loss)
(30,796)
39,419
(6,717)
993
﻿ Benefits paid
(20,207)
(19,436)
(1,405)
(1,871)
﻿ Benefit obligation, end of year
492,017
513,844
16,283
23,036
﻿ Change in plan assets
﻿ Fair value of plan assets:
﻿ at beginning of year
564,365
515,555
—
—
﻿ Actual return on plan assets
(40,491)
68,307
—
—
﻿ Employer contributions
40,138
1,132
777
1,235
﻿ Plan participants' contributions
—
—
628
636
﻿ Benefit payments
(20,207)
(19,436)
(1,405)
(1,871)
﻿ Expenses
(1,187)
(1,193)
—
—
﻿ Fair value of plan assets, end of year
542,618
564,365
—
—
﻿ Funded status at end of year - net asset (liability)
$ 50,601
$ 50,521
$ (16,283)
$ (23,036)
﻿ Amounts recognized in accumulated other comprehensive loss
﻿ Unrecognized loss:
﻿ at beginning of year
$ 102,978
$ 115,910
$ (732)
$ (2,078)
﻿ Net actuarial loss (gain)
46,492
(12,932)
(6,283)
1,346
﻿ Unrecognized (gain) loss at end of year
$ 149,470
$ 102,978
$ (7,015)
$ (732)
﻿
﻿ Projected benefit obligation
$ 492,017
$ 513,844
﻿ Accumulated benefit obligation
467,300
489,075
﻿ Fair value of plan assets
542,618
564,365
﻿
﻿
The net funded status of $50.6 million for pension benefits plans includes an excess of plan assets over the benefit obligation of $65.1 million on the defined benefit pension plan, offset by an unfunded benefit obligation of $14.5 million for the nonqualified retirement plan.
﻿
The following table shows net periodic benefit cost included in expense and the changes in the amounts recognized in AOCI during 201 8 , 201 7 , and 201 6 .
﻿
﻿
﻿
﻿
﻿
Years Ended December 31,
﻿
2018
2017
2016
2018
2017
2016
﻿ ($ in thousands)
Pension Benefits
Other Post-Retirement Benefits
﻿ Net periodic benefit cost
﻿ Service cost
$ 12,414
$ 15,381
$ 14,098
$ 120
$ 129
$ 170
﻿ Interest cost
16,762
16,514
16,907
621
668
773
﻿ Expected return on plan assets
(41,033)
(37,632)
(34,554)
—
—
—
﻿ Amortization of net loss/ prior service cost
5,423
5,554
5,783
(434)
(353)
145
﻿ Net periodic benefit cost
(6,434)
(183)
2,234
307
444
1,088
﻿ Other changes in plan assets and benefit obligations recognized in other comprehensive income, before taxes
﻿ Net (loss) gain recognized during the year
(5,423)
(5,554)
(5,783)
434
353
(145)
﻿ Net actuarial loss (gain)
51,915
(7,378)
12,128
(6,717)
993
620
﻿ Total recognized in other comprehensive income
46,492
(12,932)
6,345
(6,283)
1,346
475
﻿ Total recognized in net periodic benefit cost and other comprehensive income
$ 40,058
$ (13,115)
$ 8,579
$ (5,976)
$ 1,790
$ 1,563
﻿
﻿ Discount rate for benefit obligations
4.14%
3.57%
4.10%
4.10%
3.52%
3.95%
﻿ Discount rate for net periodic benefit cost
3.57%
4.10%
4.40%
3.52%
3.95%
4.32%
﻿ Expected long-term return on plan assets
7.25%
7.25%
7.25%
n/a
n/a
n/a
﻿ Rate of compensation increase
scaled *
scaled *
scaled *
n/a
n/a
n/a
﻿
* Graded scale, declining from 7.00% at age 20 to 2.00% at age 60
﻿
The long term rate of return on plan assets is determined by using the weighted-average of historical real returns for major asset classes based on target asset allocations. The discount rates for the benefit obligation were calculated by matching expected future cash flows to the Findley Pension Discount Curve (AA) in 2018 and the BPSM-AA Only Pension Discount Curve in 2017.
﻿
The following table presents expected plan benefit payments over the ten years succeeding December 31, 2018:
﻿
﻿
﻿
﻿
﻿ (in thousands)
Pension
Post-Retirement
Total
﻿ 2019
$ 21,885
$ 1,036
$ 22,921
﻿ 2020
23,009
1,037
24,046
﻿ 2021
24,077
1,098
25,175
﻿ 2022
25,168
1,030
26,198
﻿ 2023
26,085
1,029
27,114
﻿ 2024-2028
148,547
4,958
153,505
﻿
$ 268,771
$ 10,188
$ 278,959
﻿
The expected benefit payments are estimated based on the same assumptions used to measure the Company’s benefit obligations at December 31, 201 8 .
﻿
The estimated amounts of actuarial loss that will be amortized from accumulated other comprehensive loss into net periodic benefit cost over the next year is $8.9 million.
﻿
The following table illustrates the effect on the annual periodic postretirement benefit costs and postretirement benefit obligation of a 1% increase or 1% decrease in the assumed health care cost trend rates from the rates assumed at December 31, 201 8 :
﻿
﻿
﻿
﻿
﻿
1% Decrease
Assumed
1% Increase
﻿ (in thousands)
in Rates
Rates
in Rates
﻿ Aggregated service and interest cost
$ 666
$ 741
$ 834
﻿ Postretirement benefit obligation
14,949
16,281
17,894
﻿
The fair values of pension plan assets at December 31, 201 8 and 201 7 , by asset category, are shown in the following tables. The fair value is presented based on the Financial Accounting Standards Board’s fair value hierarchy that prioritizes inputs into the valuation techniques used to measure fair value. Level 1 uses quoted prices in active markets for identical assets, Level 2 uses significant observable inputs, and Level 3 uses significant unobservable inputs. In accordance with Subtopic 820-10 common trust funds are reported at fair value using net asset value per share (or its equivalent) as a practical expedient and are not classified in the fair value hierarchy.
﻿
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
﻿
﻿
﻿
﻿
December 31, 2018
﻿ Fair Value Measurements by Asset Category / Fund
Level 1
Level 2
Level 3
Total
﻿ (in thousands)
﻿ Cash and equivalents
$ 8,643
$
—
$
—
$ 8,643
﻿ Total cash and cash equivalents
8,643
—
—
8,643
﻿
﻿ Fixed income securities
19,856
97,025
—
116,881
﻿ Mutual fund-fixed income
31,556
—
145
31,701
﻿ Total fixed income
51,412
97,025
145
148,582
﻿
﻿ Domestic and foreign stock
80,813
6
—
80,819
﻿ Mutual funds-equity
150,466
—
—
150,466
﻿ Total equity
231,279
6
—
231,285
﻿ Total assets at fair value
291,334
97,031
145
388,510
﻿ Common trust funds (fixed income)
—
—
—
125,706
﻿ Common trust fund (real assets)
—
—
—
28,402
﻿ Total
$ 291,334
$ 97,031
$ 145
$ 542,619
﻿
﻿
﻿
﻿
﻿
December 31, 2017
﻿ Fair Value Measurements by Asset Category / Fund
Level 1
Level 2
Level 3
Total
﻿ (in thousands)
﻿ Cash and equivalents
$ 5,496
$
—
$
—
$ 5,496
﻿ Total cash and cash equivalents
5,496
—
—
5,496
﻿
﻿ Fixed income securities
—
113,169
162
113,331
﻿ Mutual fund-fixed income
31,839
—
—
31,839
﻿ Total fixed income
31,839
113,169
162
145,170
﻿
﻿ Domestic and foreign stock
102,416
6
—
102,422
﻿ Mutual funds-equity
168,299
—
—
168,299
﻿ Total equity
270,715
6
—
270,721
﻿ Total assets at fair value
308,050
113,175
162
421,387
﻿ Common trust funds (fixed income)
—
—
—
114,068
﻿ Common trust fund (real assets)
—
—
—
28,910
﻿ Total
$ 308,050
$ 113,175
$
—
$ 564,365
﻿
﻿
The following table presents the percentage allocation of the plan assets by asset category and corresponding target allocations at December 31, 2018 and 2017.
﻿
﻿
﻿
Plan Assets
Target Allocation
﻿
at December 31,
at December 31,
﻿ Asset category
2018
2017
2018
2017
﻿ Cash and equivalents
1
%
1
%
0 - 5%
0 - 5%
﻿ Fixed income securities
51
46
35 - 63%
35 - 63%
﻿ Equity securities
43
48
35 - 51%
35 - 51%
﻿ Real assets
5
5
0 - 12%
0 - 12%
﻿
100
%
100
%
﻿
Plan assets are invested in long-term strategies and evaluated within the context of a long-term investment horizon. Plan assets will be diversified across multiple asset classes so as to minimize the risk of large losses. Short-term fluctuations in value will be considered secondary to long-term results. The Company employs a total return approach whereby a diversified mix of asset class investments are used to maximize the long-term return of plan assets for an acceptable level of risk. Risk tolerance is established through careful consideration of the plan liabilities, plan funded status and the Company’s financial condition. The investment performance of the plan is regularly monitored to ensure that appropriate risk levels are being taken and to evaluate returns versus a suitable market benchmark. The benefits investment committee meets periodically to review the policy, strategy, and performance of the plans.</t>
  </si>
  <si>
    <t>Share-Based Payment Arrangements</t>
  </si>
  <si>
    <t>Share-Based Payment Arrangements [Abstract]</t>
  </si>
  <si>
    <t>Note 17 . Share-Based Payment Arrangements
﻿
The Company maintains incentive compensation plans that incorporate share-based payment arrangements for associates and directors. The current plan under which share-based awards may be granted, the 2014 Long Term Incentive Plan (the “2014 Plan”), was approved by the Company’s stockholders at the 2014 annual meeting as a successor to the Company’s 2005 Long-Term Incentive Plan (the “2005 Plan”). Certain share-based awards remain outstanding under the 2005 Plan and prior equity incentive compensation plans, but no future awards may be granted thereunder.
﻿
The Compensation Committee of the Company’s Board of Directors administers the equity incentive plans, makes determinations with respect to participation by employees or directors and authorizes the share-based awards. Under the 2014 Plan, participants may be awarded stock options (including incentive stock options for associates), restricted shares, performance stock awards and stock appreciation rights, all on a stand-alone, combination or tandem basis. To date, the Committee has awarded stock options, tenure-based restricted shares and performance stock awards under the 2014 Plan and the prior equity incentive plans.
﻿
During the year ended December 31, 2017, the Company’s shareholders approved a 1,200,000 increase in the aggregate number of awards that may be granted under the 2014 Plan . Future awards may be granted for the issuance of an aggregate of 2,996,357 shares of the Company’s common stock, plus the number of any shares of the Company’s common stock for which awards under the 2005 Plan are cancelled, expired, forfeited or settled in cash. The 2014 Plan limits the number of shares for which awards may be granted to any participant during any calendar year to 100,000 shares. The Company may use authorized unissued shares or shares held in treasury to satisfy awards under the 2014 Plan.
﻿
As of December 31, 201 8 there were 1. 1 million shares available for future issuance under the 2014 equity compensation plan.
﻿
For the years ended December 31, 201 8 , 201 7 and 201 6, total share-based compensation recognized in income was $1 9.8 million , $17 .6 million and $14 .3 million, respectively. The total recognized tax benefit related to the share-based compensation was $ 5.8 million, $ 13.3 million and $5.2 million for 201 8 , 201 7 and 201 6 , respectively.
﻿
A summary of stock option activity for 201 8 is presented below:
﻿
﻿
﻿
﻿
﻿ Options
Number of Shares
Weighted- Average Exercise Price ($)
Weighted- Average Remaining Contractual Term (Years)
Aggregate Intrinsic Value ($000)
﻿ Outstanding at January 1, 2018
88,301
$ 34.84
2.8
$ 1,294
﻿ Exercised
(35,317)
37.39
592
﻿ Expired
(6,119)
42.82
10
﻿ Outstanding at December 31, 2018
46,865
$ 31.88
2.6
$ 164
﻿ Exercisable at December 31, 2018
46,685
$ 31.88
2.6
$ 164
﻿
The exercise price for stock options is set at the closing market price of the Company’s stock on the date immediately preceding the date of grant, except for the exercise price of certain options granted to major stockholders which is set at 110% of the market price. Option awards generally vest equally over five years of continuous service and have ten - year contractual terms.
﻿
The total intrinsic value of options exercised during 201 8 was $ 0.6 million. The total intrinsic value of options exercised during 201 7 and 201 6 was $4.3 million, and $0.5 million, respectively.
﻿
A summary of the Company’s nonvested restricted and performance shares for the year ended December 31, 201 8 is presented below:
﻿
﻿
﻿
﻿
Number of Shares
Weighted- Average Grant-Date Fair Value ($)
﻿ Nonvested at January 1, 2018
1,708,942
$ 37.05
﻿ Granted
647,376
39.70
﻿ Vested
(792,084)
33.94
﻿ Cancelled/Forfeited
(70,193)
36.13
﻿ Nonvested at December 31, 2018
1,494,041
$ 39.89
﻿
As of December 31, 201 8 , there was $ 54.3 million of total unrecognized compensation expense related to nonvested restricted and performance shares expected to vest. This compensation is expected to be recognized in expense over a weighted-average period of 3. 5 years. The total fair value of shares which vested during 201 8 and 2017 was $ 26.2 million and $ 26.3 million, respectively.
﻿
In 2018 , the Company granted 2 6,147 performance shares subject to a total shareholder return (“TSR”) performance metric with a grant date fair value of $51.13 per share and 2 6,147 performance shares subject to a core earnings per share performance metric with a grant date fair value of $ 44.84 per share to key members of executive management. The number of performance shares subject to TSR that ultimately vest at the end of the three -year performance period, if any, will be based on the relative rank of the Company’s three-year TSR among the TSRs of a peer group of 43 regional banks. The fair value of the performance shares subject to TSR at the grant date was determined using a Monte Carlo simulated method. The number of performance shares subject to core earnings per share that ultimately vest will be based on the Company’s attainment of certain core earnings per share goals over the two -year performance period. The maximum number of performance shares that could vest is 200% of the target award. Compensation expense for these performance shares will be recognized on a straight-line basis over the three -year service period.</t>
  </si>
  <si>
    <t>Commitments and Contingencies</t>
  </si>
  <si>
    <t>Commitments and Contingencies [Abstract]</t>
  </si>
  <si>
    <t>Note 18. Commitments and Contingencies
﻿
Credit Related
﻿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
﻿
﻿
﻿
﻿
December 31,
﻿ (in thousands)
2018
2017
﻿ Commitments to extend credit
$ 7,234,528
$ 6,689,033
﻿ Letters of credit
365,498
348,377
﻿
Legal Proceedings
﻿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
Lease Commitments
﻿
The Company currently is obligated under a number of non-cancelable operating leases for buildings and equipment. Certain of these leases have escalation clauses and renewal options. Future minimum lease payments for non-cancelable operating leases with initial terms in excess of one year were as follows at December 31, 201 8 :
﻿
﻿
﻿
﻿
﻿ (in thousands)
Operating Leases
﻿ 2019
$ 18,476
﻿ 2020
17,059
﻿ 2021
15,780
﻿ 2022
15,506
﻿ 2023
14,373
﻿ Thereafter
101,402
﻿ Total minimum lease payments
$ 182,596
﻿
Rental expense approxim ated $18.2 million, $ 17.0 million and $ 11.7 million for the y ears ended December 31, 201 8 , 201 7 , and 201 6 , respectively.</t>
  </si>
  <si>
    <t>Fair Value of Financial Instruments</t>
  </si>
  <si>
    <t>Fair Value of Financial Instruments [Abstract]</t>
  </si>
  <si>
    <t>Note 19. Fair Value of Financial Instruments
﻿
The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
Fair Value of Assets Measured on a Recurring Basis
﻿
The following tables present for each of the fair value hierarchy levels the Company’s financial assets and liabilities that are measured at fair value on a recurring basis in the consolidated balance sheets.
﻿
﻿
﻿
﻿
﻿
December 31, 2018
﻿ (in thousands)
Level 1
Level 2
Level 3
Total
﻿ Assets
﻿ Available for sale debt securities:
﻿ U.S. Treasury and government agency securities
$
—
$ 71,706
$
—
$ 71,706
﻿ Municipal obligations
—
240,427
—
240,427
﻿ Corporate debt securities
—
3,500
—
3,500
﻿ Residential mortgage-backed securities
—
1,443,402
—
1,443,402
﻿ Commercial mortgage-backed securities
—
770,077
—
770,077
﻿ Collateralized mortgage obligations
—
161,925
—
161,925
﻿ Total available for sale securities
—
2,691,037
—
2,691,037
﻿ Derivative assets (1)
—
16,980
—
16,980
﻿ Total recurring fair value measurements - assets
$
—
$ 2,708,017
$
—
$ 2,708,017
﻿ Liabilities
—
—
﻿ Derivative liabilities (1)
$
—
$ 14,923
$ 7,304
$ 22,227
﻿ Total recurring fair value measurements - liabilities
$
—
$ 14,923
$ 7,304
$ 22,227
﻿
(1)
For further disaggregation of derivative assets and liabilities, see Note 10 – Derivatives.
﻿
﻿
﻿
﻿
﻿
December 31, 2017
﻿ (in thousands)
Level 1
Level 2
Level 3
Total
﻿ Assets
﻿ Available for sale debt securities:
﻿ U.S. Treasury and government agency securities
$
—
$ 97,272
$
—
$ 97,272
﻿ Municipal obligations
—
243,786
—
243,786
﻿ Corporate debt securities
—
3,500
—
3,500
﻿ Residential mortgage-backed securities
—
1,715,213
—
1,715,213
﻿ Commercial mortgage-backed securities
—
687,135
—
687,135
﻿ Collateralized mortgage obligations
—
163,963
—
163,963
﻿ Total available for sale securities
—
2,910,869
—
2,910,869
﻿ Derivative assets (1)
—
14,157
—
14,157
﻿ Total recurring fair value measurements - assets
$
—
2,925,026
$
—
2,925,026
﻿ Liabilities
—
﻿ Derivative liabilities (1)
$
—
$ 14,389
$
—
$ 14,389
﻿ Total recurring fair value measurements - liabilities
$
—
$ 14,389
$
—
$ 14,389
﻿
(1)
For further disaggregation of derivative assets and liabilities, see Note 10 – Derivatives.
﻿
The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years . Company policies generally limit investments to agency securities and municipal securities determined to be investment grade according to an internally generated score which generally includes a rating of not less than “Baa” or its equivalent by a nationally recognized statistical rating agency.
﻿
For the Company’s derivative financial instruments designated as hedges and those under the customer interest rate program, the fair value is obtained from a third-party pricing service that uses an industry-standard discounted cash flow model that relies on inputs, LIBOR swap curves,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all derivative instruments subject to master netting arrangements consistent with how market participants would price the net risk exposure at the measurement date.
﻿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Inc.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10 – Derivatives f or information about the derivative contract with the counterparty.
﻿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
Changes in Level 3 Fair Value Measurements and Quantitative Information about Level 3 Fair Value Measurements
﻿
The table below presents a rollforward of the amounts on the consolidated balance sheet for the year ended December 31, 2018 for financial instruments of a material nature that are classified within Level 3 of the fair value hierarchy and are measured at fair value on a recurring basis :
﻿
(in thousands)
﻿
﻿
﻿ Beginning balance
$
-
﻿ Entry into derivative contract
7,304
﻿ Ending balance
$ 7,304
﻿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
﻿ Level 3 Class
Fair Value at December 31, 2018
Valuation Technique
Unobservable Input
Values Utilized
﻿
VISA Class A Appreciation
6.0% - 18.0%
﻿ Other derivative liability
$ 7,304
Discounted cash flow
Conversion rate
1.62x - 1.59x
﻿
Time until resolution
24 - 48 months
﻿
The Company’s policy is to recognize transfers between valuation hierarchy levels as of the end of a reporting period. There were no transfers between levels during the periods presented.
﻿
Fair Value of Assets Measured on a Nonrecurring Basis
﻿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
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
The following table presents for each of the fair value hierarchy levels the Company’s financial assets that are measured at fair value on a nonrecurring basis:
﻿
﻿
﻿
﻿
﻿
December 31, 2018
﻿ (in thousands)
Level 1
Level 2
Level 3
Total
﻿ Collateral dependent impaired loans
$
—
$ 170,918
$
—
$ 170,918
﻿ Other real estate and foreclosed assets, net
—
—
14,594
14,594
﻿ Total nonrecurring fair value measurements
$
—
$ 170,918
$ 14,594
$ 185,512
﻿
﻿
﻿
﻿
﻿
December 31, 2017
﻿ (in thousands)
Level 1
Level 2
Level 3
Total
﻿ Collateral dependent impaired loans
$
—
$ 184,205
$
—
$ 184,205
﻿ Other real estate and foreclosed assets, net
—
—
19,608
19,608
﻿ Total nonrecurring fair value measurements
$
—
$ 184,205
$ 19,608
$ 203,813
﻿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
Cash, Short-Term Investments and Federal Funds Sold – For those short-term instruments, the carrying amount is a reasonable estimate of fair value.
﻿
Securities – The fair value measurement for securities available for sale was discussed earlier in the note. The same measurement techniques were applied to the valuation of securities held to maturity.
﻿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with similar credit quality.
﻿
Loans Held For Sale – These loans are recorded at fair value and carried at the lower of cost or market. The carrying amount is considered a reasonable estimate of fair value.
﻿
Deposits – The accounting guidance requires that the fair value of deposits with no stated maturity, such as noninterest-bearing demand deposits and interest-bearing checking and savings accounts, be assigned fair values equal to amounts payable upon demand (carrying amounts). The fair value of fixed-maturity certificates of deposit is estimated using the rates currently offered for deposits of similar remaining maturities.
﻿
Securities Sold under Agreements to Repurchase, Federal Funds Purchased and Short-Term FHLB Borrowings – For these short-term liabilities, the carrying amount is a reasonable estimate of fair value.
﻿
Long-Term Debt – The fair value is estimated by discounting the future contractual cash flows using current market rates at which debt with similar terms could be obtained.
﻿
Derivative Financial Instruments – The fair value measurements for derivative financial instruments were discussed earlier in the note.
﻿
The following tables present the estimated fair values of the Company’s financial instruments by fair value hierarchy levels and the corresponding carrying amount at December 31, 201 8 and 201 7 .
﻿
﻿
﻿
﻿
﻿
December 31, 2018
﻿
Total
Carrying
﻿ (in thousands)
Level 1
Level 2
Level 3
Fair Value
Amount
﻿ Financial assets:
﻿ Cash, interest-bearing bank
﻿ deposits, and federal funds sold
$ 494,466
$
—
$
—
$ 494,466
$ 494,466
﻿ Available for sale securities
—
2,691,037
—
2,691,037
2,691,037
﻿ Held to maturity securities
—
2,935,856
—
2,935,856
2,979,547
﻿ Loans, net
—
170,918
19,555,969
19,726,887
19,831,897
﻿ Loans held for sale
—
28,150
—
28,150
28,150
﻿ Derivative financial instruments
—
16,980
—
16,980
16,980
﻿ Financial liabilities:
﻿ Deposits
$
—
$
—
$ 23,129,574
$ 23,129,574
$ 23,150,185
﻿ Federal funds purchased
425
—
—
425
425
﻿ Securities sold under agreements
﻿ to repurchase
428,599
—
—
428,599
428,599
﻿ Short-term FHLB Borrowings
1,160,104
—
—
1,160,104
1,160,104
﻿ Long-term debt
—
223,135
—
223,135
224,993
﻿ Derivative financial instruments
—
14,923
7,304
22,227
22,227
﻿
﻿
﻿
﻿
﻿
﻿
﻿
﻿
﻿
﻿
﻿
﻿
﻿
﻿
﻿
﻿
﻿
﻿
﻿
December 31, 2017
﻿
Total
Carrying
﻿ (in thousands)
Level 1
Level 2
Level 3
Fair Value
Amount
﻿ Financial assets:
﻿ Cash, interest-bearing bank
﻿ deposits, and federal funds sold
$ 479,332
$
—
$
—
$ 479,332
$ 479,332
﻿ Available for sale securities
—
2,910,869
—
2,910,869
2,910,869
﻿ Held to maturity securities
—
2,962,010
—
2,962,010
2,977,511
﻿ Loans, net
—
184,205
18,403,303
18,587,508
18,786,855
﻿ Loans held for sale
—
39,865
—
39,865
39,865
﻿ Derivative financial instruments
—
14,157
—
14,157
14,157
﻿ Financial liabilities:
﻿ Deposits
$
—
$
—
$ 22,238,847
$ 22,238,847
$ 22,253,202
﻿ Federal funds purchased
140,754
—
—
140,754
140,754
﻿ Securities sold under agreements
﻿ to repurchase
430,569
—
—
430,569
430,569
﻿ FHLB Borrowings
1,132,567
—
—
1,132,567
1,132,567
﻿ Long-term debt
—
303,631
—
303,631
305,513
﻿ Derivative financial instruments
—
14,389
—
14,389
14,389</t>
  </si>
  <si>
    <t>Condensed Parent Company Information</t>
  </si>
  <si>
    <t>Condensed Parent Company Information [Abstract]</t>
  </si>
  <si>
    <t>Note 20. Condensed Parent Company Information
﻿
The following condensed financial statements reflect the accounts and transactions of Hancock Whitney Corporation only:
﻿
Condensed Balance Sheets
﻿
﻿
﻿
﻿
﻿
December 31,
﻿ (in thousands)
2018
2017
﻿ Assets:
﻿ Cash
$ 153,939
$ 71,328
﻿ Securities available for sale
—
58,521
﻿ Investment in bank subsidiaries
3,040,186
2,953,032
﻿ Investment in non-bank subsidiaries
26,274
22,670
﻿ Due from subsidiaries and other assets
6,868
14,010
﻿
$ 3,227,267
$ 3,119,561
﻿ Liabilities and Stockholders' Equity:
﻿ Long term debt
$ 145,396
$ 234,135
﻿ Other liabilities
531
477
﻿ Stockholders' equity
3,081,340
2,884,949
﻿
$ 3,227,267
$ 3,119,561
﻿
Condensed Statements of Income
﻿
﻿
﻿
﻿
﻿
Years Ended December 31,
﻿ (in thousands)
2018
2017
2016
﻿ Operating Income
﻿ From subsidiaries
﻿ Cash dividends received from bank subsidiaries
$ 200,000
$ 90,000
$ 120,000
﻿ Noncash dividend from bank subsidiaries
—
11,708
—
﻿ Equity in earnings of subsidiaries greater than
﻿ dividends received
137,914
124,531
39,293
﻿ Total operating income
337,914
226,239
159,293
﻿ Other expense, net
(18,728)
(16,931)
(16,614)
﻿ Income tax benefit
(4,584)
(6,324)
(6,617)
﻿ Net income
$ 323,770
$ 215,632
$ 149,296
﻿ Other comprehensive income (loss), net of tax
(46,307)
11,460
(39,937)
﻿ Comprehensive income
$ 277,463
$ 227,092
$ 109,359
﻿
Condensed Statements of Cash Flows
﻿
﻿
﻿
﻿
﻿
Years Ended December 31,
﻿ (in thousands)
2018
2017
2016
﻿ Cash flows from operating activities - principally
﻿ dividends received from subsidiaries
$ 216,270
$ 111,591
$ 122,528
﻿ Net cash provided by operating activities
216,270
111,591
122,528
﻿ Cash flows from investing activities
﻿ Contribution of capital to subsidiary
—
(270,000)
(21,000)
﻿ Proceeds from sale of securities available for sale
47,557
—
—
﻿ Proceeds from principal paydowns of securities available for sale
9,091
11,015
13,827
﻿ Net cash provided by (used in) investing activities
56,648
(258,985)
(7,173)
﻿ Cash flows from financing activities:
﻿ Repayment of long term debt
(89,200)
(17,900)
(17,900)
﻿ Dividends paid to stockholders
(88,838)
(83,266)
(77,012)
﻿ Repurchase of common stock
(8,267)
—
—
﻿ Proceeds from issuance of common stock
4,693
15,312
262,961
﻿ Payroll tax remitted on net share settlement of equity awards
(8,695)
(11,881)
(3,178)
﻿ Other, net
—
—
(133)
﻿ Net cash provided by (used in) financing activities
(190,307)
(97,735)
164,738
﻿ Net increase (decrease) in cash
82,611
(245,129)
280,093
﻿ Cash, beginning of year
71,328
316,457
36,364
﻿ Cash, end of year
$ 153,939
$ 71,328
$ 316,457</t>
  </si>
  <si>
    <t>Subsequent Event</t>
  </si>
  <si>
    <t>Subsequent Event [Abstract]</t>
  </si>
  <si>
    <t xml:space="preserve">Note 21. Subsequent Event
﻿
The Company has a lease financing facility to a borrower, DC Solar, that sold and managed mobile solar generators . The borrower filed for Chapter 11 bankruptcy protection in February 2019. Also in February 2019, the Company became aware of an affidavit from a Federal Bureau of Investigation special agent that alleged this borrower was operating a potentially fraudulent Ponzi-type scheme and that the majority of mobile solar generators sold to investors and managed by the borrower and the majority of the related lease revenues claimed to have been received by the borrower may not have existed. The Company has potential loss exposure of up to $11 million that could result in a charge to the allowance for loan and lease loss es .
﻿ </t>
  </si>
  <si>
    <t>Summary of Significant Accounting Policies and Recent Accounting Pronouncements (Policies)</t>
  </si>
  <si>
    <t>Basis of Presentation</t>
  </si>
  <si>
    <t xml:space="preserve">Basis of Presentation
﻿
The consolidated financial statements include the accounts of the Company and all other entities in which the Company has a controlling interest. Significant intercompany transactions and balances have been eliminated in consolidation. Certain prior period amounts have been reclassified to conform to the current period presentation.
﻿ </t>
  </si>
  <si>
    <t>Use of Estimates</t>
  </si>
  <si>
    <t xml:space="preserve">Use of Estimates
﻿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t>
  </si>
  <si>
    <t>Fair Value Accounting</t>
  </si>
  <si>
    <t xml:space="preserve">Fair Value Accounting
﻿
U.S. GAAP requires the use of fair values in determining the carrying values of certain assets and liabilities in the financial statements, as well as for specific disclosures about certain assets and liabilities.
﻿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t>
  </si>
  <si>
    <t>Business Combinations</t>
  </si>
  <si>
    <t xml:space="preserve">Business Combinations
﻿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t>
  </si>
  <si>
    <t>Cash and Due from Banks</t>
  </si>
  <si>
    <t xml:space="preserve">Cash and Due from Banks
﻿
The Company considers only cash on hand, cash items in process of collection and balances due from financial institutions as cash and cash equivalents. </t>
  </si>
  <si>
    <t xml:space="preserve">Securities
﻿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
Available for sale securities are stated at fair value. Unrealized holding gains and unrealized holding losses, other than those determined to be other than temporary, are reported net of tax in other comprehensive income and in accumulated other comprehensive income (“AOCI”) until realized.
﻿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
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 </t>
  </si>
  <si>
    <t xml:space="preserve">Loans
﻿
Loans held for investment
﻿
Loans that the Company has the intent and ability to hold for the foreseeable future or until maturity or payoff are considered loans held for investment and reported as “Loans” in the Consolidated Balance Sheets and in the related footnote disclosures. Loans held for investment include loans originated for investment and loans acquired in purchase transactions.
﻿
Originated loans are reported at the principal balance outstanding net of unearned income. Interest on loans and accretion of unearned income, including net deferred loan fees and costs, are computed in a manner that approximates a level yield on recorded principal. Interest on loans is recognized in income as earned.
﻿
The accrual of interest on an originated loan is discontinued (“nonaccrual status”)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
Loans that are acquired in purchase transactions are recorded at estimated fair value at the acquisition date with no carryover of the related allowance for loan losses. Acquired loans are segregated between those considered to be performing (“purchased credit performing”) and those with evidence of credit deterioration (“purchased credit impaired”) based on such factors as past due status, nonaccrual status and credit risk ratings (rated substandard or worse). Purchased credit performing loans are accounted for under Accounting Standards Codification (ASC) 310-20 and purchased credit impaired loans are accounted for under ASC 310-30. Purchased credit impaired loans for which the timing and amount of future cash flows cannot be reasonably projected are accounted for using the cost recovery method.
﻿
With the exception of those accounted for using the cost recovery method, the acquired loans are further segregated into loan pools designed to facilitate the development of expected cash flows to be used in estimating fair value. The pools are based on common risk characteristics such as market area, loan type, credit risk ratings, contractual interest rate, and repayment terms. Loan types can include commercial and industrial loans not secured by real estate, construction and land development loans, commercial real estate loans, residential mortgage loans, and consumer loans, with further segregation within certain loan types as needed. Expected cash flows, both principal and interest, from each pool are estimated based on key assumptions covering such factors as prepayments, default rates, and severity of loss given a default. These assumptions are developed using both historical experience and the portfolio characteristics at acquisition as well as available market research. The fair value estimate for each pool is based on the estimate of expected cash flows from the pool discounted at prevailing market rates.
﻿
The difference at the acquisition date between the fair value and the contractual amounts due for each purchased credit performing loan pool (the “fair value discount”) is accreted into income over the estimated life of the pool. Purchased credit performing loans are placed on nonaccrual status and reported as nonperforming or past due using the same criteria applied to the originated portfolio.
﻿
The excess of estimated cash flows expected to be collected from each purchased credit impaired loan pool over the pool’s carrying value is referred to as the accretable yield and is recognized in interest income using an effective yield method over the expected life of the pool. Each pool of purchased credit impaired loans is accounted for as a single asset with a single composite interest rate and an aggregate expectation of cash flows. Purchased credit impaired loans in pools with an accretable yield and expected cash flows that are reasonably estimable are considered to be accruing and performing even though collection of contractual payments on loans within the pool may be in doubt. Purchased credit impaired loans accounted for in pools are generally not subject to individual evaluation for impairment and are not reported with impaired loans or troubled debt restructurings even if they would otherwise qualify for such treatment.
﻿
Loans Held for Sale
﻿
Residential mortgage loans originated for sale are classified as loans held for sale and carried at the lower of cost or market. Forward sales commitments on a best-efforts basis are entered into with third parties concurrently with rate lock commitments made to prospective borrowers. At times, management may decide to sell loans that were not originated for that purpose. Those loans are reclassified as held for sale when that decision is made and also carried at the lower of cost or market.
﻿
Impaired Loans
﻿
The Company considers a loan to be impaired when, based upon current information and events, it believes it is probable all amounts due according to the contractual terms of the loans agreement will not be collected. A loan is not considered impaired due to a delay in payment if all amounts due, including interest accrued at the contractual interest rate of the period of delay, is expected to be collected. Impaired loans include loans on nonaccrual, certain purchased credit impaired loans accounted for using the cost recovery method, and loans modified in troubled debt restructurings (defined below), both accruing and nonaccrual statuses. Purchased credit impaired loans accounted for in pools with an accretable yield are considered performing and excluded from impaired loans as this accounting methodology takes into consideration expected future credit losses.
﻿
Troubled Debt Restructurings
﻿
Troubled debt restructurings (TDRs) occur when a borrower is experiencing, or is expected to experience, financial difficulties in the near-term and a modification in loan terms is granted that would otherwise not have been considered.
﻿
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reported as “impaired.” When measuring impairment o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Modified acquired-impaired loans are not removed from their accounting pool and accounted for as a TDR even if those loans would otherwise be deemed TDRs.
﻿ </t>
  </si>
  <si>
    <t>Allowance for Loan and Lease Losses</t>
  </si>
  <si>
    <t xml:space="preserve">Allowance for Loan and Lease Losses
﻿
The Allowance for Loan and Lease Losses (ALLL) is a valuation account available to absorb losses on loans. The ALLL is established and maintained at an amount sufficient to cover estimated credit losses inherent in the loan and lease portfolio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inherent losses in the portfolio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
﻿
The analysis and methodology for estimating the ALLL include two primary elements: A loss rate analysis, which incorporates a historical loss rate as updated for current conditions, is used for loans collectively evaluated for impairment; and a specific reserve analysis is used for loans individually evaluated for impairment. For the loss rate analysis, the Company segments loans into commercial non-real estate, commercial real estate – owner occupied, commercial real estate – income producing, construction and land development, residential mortgage and consumer, with further segmentation as deemed appropriate. Both quantitative and qualitative factors are applied at the detailed portfolio segments. Commercial loans (commercial non-real estate, commercial real estate – owner occupied, commercial real estate – income producing and construction and land development), are further subdivided by risk rating, while retail loans (residential mortgage and consumer) are further subdivided by delinquency. The Company uses loss emergence periods developed based on historical experience, which is currently 24 months for commercial loans and twelve to eighteen months for retail and residential mortgage loans. Historical loss rates are calculated using a weighted average of the loss emergence periods in the historical look back period. As circumstances dictate, management will make adjustments to the overall loss rate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
﻿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Loans individually analyzed for impairment are not incorporated into the pool analysis to avoid double counting. The Company limits the specific reserve analysis to include all impaired commercial and residential mortgage loans with relationship balances of $1 million or greater and all loans classified as troubled debt restructurings.
﻿
The monitoring of credit risk also extends to unfunded credit commitments, such as unused commercial credit lines and letters of credit, and management establishes reserves as needed for its estimate of probable losses on such commitments.
﻿
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90 days past due for unsecured loans or 120 days past due for secure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
Allowance for purchased credit performing loans is evaluated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
﻿
For purchased credit impaired loans accounted for in pools, estimated cash flows expected to be collected are recast at each reporting date for each loan pool that is material individually or in the aggregate. These evaluations require the continued use and updating of key assumptions and estimates such as default rates, loss severity given default and prepayment speed assumptions, similar to those used for the initial fair value estimate. Management’s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 </t>
  </si>
  <si>
    <t xml:space="preserve">Property and Equipment
﻿
Property and equipment are recorded at cost, less accumulated depreciation and amortization. Depreciation is charged to expense using the straight-line method over the estimated useful lives of the assets, which are up to 3 0 years for buildings and three to ten years for most furniture and equipment. Amortization expense for software is generally charged over three years,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other income under noninterest income on the consolidated statements of income as realized.
﻿ </t>
  </si>
  <si>
    <t>Other Real Estate and Foreclosed Assets</t>
  </si>
  <si>
    <t xml:space="preserve">﻿
Other Real Estate and Foreclosed Assets
﻿
Other real estate and foreclosed assets includes real property and other assets that have been acquired in satisfaction of loans, and real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Each asset is revalued on an annual basis, or more often if market conditions necessitate. Subsequent losses on the periodic revaluation of these assets and gains or losses recognized on disposition are charged to current earnings, as are revenues from and costs of operating and maintaining real property. Improvements made to real property are capitalized if the expenditures are expected to be recovered upon the sale of the property. </t>
  </si>
  <si>
    <t xml:space="preserve">Goodwill and Other Intangible Assets
﻿
Goodwill represents the excess of consideration paid over the fair value of net assets acquired or the excess of the fair value liabilities assumed over consideration received in a business combination. Goodwill is not amortized but is assessed for impairment on an annual basis, or more often if events or circumstances indicate there may be impairment. Th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such as estimated discounted cash flows, the quoted market price of the Company’s stock, adjusted for a control premium, and observable average price-to-earnings and price-to-book multiples of competitors. If the unit’s fair value is less than its carrying value, an estimate of the implied fair value of the goodwill is compared to the goodwill’s carrying value, and any impairment recognized.
﻿
Other identifiable intangible assets with finite lives, such as core deposit intangibles, customer lists and trade name, are initially recorded at fair value and are generally amortized over the periods benefited. These assets are evaluated for impairment in a similar manner to long-lived assets. </t>
  </si>
  <si>
    <t>Life Insurance Contracts</t>
  </si>
  <si>
    <t xml:space="preserve">Life Insurance Contracts
﻿
Bank-owned life insurance contracts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t>
  </si>
  <si>
    <t>Derivative Instruments and Hedging Activities</t>
  </si>
  <si>
    <t xml:space="preserve">Derivative Instruments and Hedging Activities
﻿
The Company records all derivatives on the balance sheet at fair value as components of other assets and othe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
For derivatives designated as hedging the exposure to changes in the fair value of an asset or liability (fair value hedge), the gain or loss is recognized in earnings in the period of the fair value change together with the offsetting loss or gain on the hedged item attributable to the risk being hedged. Prior to the adoption of Accounting Standards Update (“ASU”) 2017-12, “Derivatives and Hedging (Topic 815): Targeted Improvements to Accounting for Hedging Activities,” on January 1, 2018, the effective portion of a derivative’s gain or loss for derivatives designated as hedging exposure to variable cash flows of a forecasted transaction (cash flow hedge), was initially reported as a component of other comprehensive income and subsequently reclassified into earnings when the forecasted transaction affects earnings or in certain circumstances, when the hedge is terminated. The ineffective portion of the gain or loss was reported in earnings immediately. The provisions of ASU 2017-12 eliminated the concept of ineffectiveness for instruments that qualify for hedge accounting treatment; thus, the full impact of hedge gains and losses will be recognized in the period in which the hedged transaction impacts the entity’s earnings. For derivatives that are not designated as hedging instruments, changes in the fair value of the derivatives are recognized in earnings immediately.
﻿
Note 10 - Derivatives describes the derivative instruments currently used by the Company and discloses how these derivatives impact the Company’s financial position and results of operations. </t>
  </si>
  <si>
    <t xml:space="preserve">Stockholders’ Equity
﻿
Common stock reflects shares issued at par value. Repurchase of the Company’s common stock (treasury stock) is recorded at cost as a reduction of stockholders’ equity within capital surplus in the accompanying Consolidated Balance Sheets and the Statements of Changes in Stockholders’ Equity. When treasury shares are subsequently reissued, treasury stock is reduced by the cost of such stock using the first-in-first-out method, with the difference recorded in capital surplus or retained earnings, as applicable. </t>
  </si>
  <si>
    <t>Revenue Recognition</t>
  </si>
  <si>
    <t xml:space="preserve">Revenue Recognition
﻿
Interest Income
Interest income is recognized on an accrual basis driven by written contracts, such as loan agreements or securities contracts. Loan origination fees are recognized over the life of the loan as an adjustment to yield.
﻿
Service Charges on Deposit Accounts
Service charges on deposit accounts include transaction based fees for non-sufficient funds , account analysis fees, and other service charges on deposits, including monthly account service fees. Non-sufficient funds fees are recognized at the time when the account overdraft occurs in accordance with regulatory guidelines. Account analysis fees consist of fees charged on certain business deposit accounts based upon account activity as well as other monthly account fees, and are recorded under the accrual method of accounting as services are performed.
﻿
Other service charges are earned by providing depositors safeguard and remittance of funds as well as by providing other elective services for depositors that are performed upon the depositor’s request. Charges for deposit services for the safeguard and remittance of funds are recognized at the end of the statement cycle, after services are provided, as the customer retains funds in the account. Revenue for other elective services is earned at the point in time the customer uses the service.
﻿
Trust Fees
Trust fee income represents revenue generated from asset management services provided to individuals, businesses, and institutions. The Company has a fiduciary responsibility to the beneficiary of the trust to perform agreed upon services which can include investing assets, periodic reporting, and providing tax information regarding the trust. In exchange for these trust and custodial services, the Company collects fee income from beneficiaries as contractually determined via fee schedules. The Company’s performance obligation is primarily satisfied over time as the services are performed and provided to the customer. These fees are recorded under the accrual method of accounting as the services are performed. The Company generally acts as the principal in these transactions and records revenue and expenses on a gross basis.
﻿
Bank Card and Automated Teller Machine (“ATM”) Fees
Bank card and ATM fees include credit card, debit card and ATM transaction revenue. The majority of this revenue is card interchange fees earned through a third party network. Performance obligations are satisfied for each transaction when the card is used and the funds are remitted. The network establishes interchange fees that the merchant remits for each transaction, and costs are incurred from the network for facilitating the interchange with the merchant. Card fees also include merchant services fees earned for providing merchants with card processing capabilities.
﻿
ATM income is generated from allowing customers to withdraw funds from other banks’ machines and from allowing a non-customer cardholder to withdraw funds from the Company’s machines. The Company satisfies its performance obligations for each transaction at the point in time that the withdrawal is processed.
﻿
Bank card and ATM fee income is recorded on accrual basis as services are provided with the related expense reflected in data processing expense.
﻿
Investment and Annuity Fees and Insurance Commissions
Investment and annuity services fee income represents income earned from investment and advisory services. The Company provides its customers with access to investment products through the use of third party carriers to meet their financial needs and investment objectives. Upon selection of an investment product, the customer enters into a policy with the carrier. The performance obligation is satisfied by fulfilling its responsibility to acquire the investment for which a commission fee is earned from the carrier based on agreed-upon fee percentages on a trade date basis. The Company has a contractual relationship with a third party broker dealer to provide full service brokerage and investment advisory activities. As the agent in the arrangement, the Company recognizes the investment services commissions on a net basis. Investment revenue also includes portfolio management fees, which represent monthly fees charged on a contractual basis to customers for the management of their investment portfolios and are recorded under the accrual method of accounting on a gross basis, with expenses recorded in the appropriate expense line item.
﻿
This revenue line item includes investment banking income, which includes fees for services arising from securities offerings or placements in which the Company acts as a principal. Revenue is recognized at the time the underwriting is completed and the revenue is reasonably determinable. Any costs associated with these transactions are reflected in the appropriate expense line item.
﻿
Insurance commission revenue is recognized on a gross basis as of the effective date of the insurance policy as the Company’s performance obligation is connecting the customer to the insurance products. The Company also receives contingent commissions from insurance companies as additional incentive for achieving specified premium volume goals and/or the loss experience of the insurance placed. Contingent commissions from insurance companies are recognized when determinable, which is generally when such commissions are received or when we receive data from the insurance companies that allows the reasonable estimation of these amounts. Any costs associated with these transactions are reflected in the appropriate expense line item.
﻿
Secondary Mortgage Market Operations
Secondary mortgage market operations revenue is primarily comprised of service release premiums earned on the sale of closed-end mortgage loans to other financial institutions or government agencies that are recognized in revenue as each sales transaction occurs.
﻿
Net Gain (Loss) on Sales of Assets
Net gain (loss) on sales of assets reflects the excess (deficiency) of proceeds received over the carrying amount of assets sold plus cost to sell for various assets other than foreclosed real estate. Gain or loss on the sale of assets are recognized as each transaction occurs.
﻿
Securities Transactions
Securities transactions includes net realized gain (losses) on securities sold reflecting the excess (deficiency) of proceeds received over the specifically identified carrying amount of the assets being sold plus cost to sell. Securities sales are recorded as each transaction occurs on a trade-date basis. Securities transactions also include declines in fair value for both available for sale and held to maturity securities when those declines are deemed to be other than temporary.
﻿
Income from Bank-Owned Life Insurance
Bank-owned life insurance income primarily represents income earned from the appreciation of the cash surrender value of insurance contracts held and the proceeds of insurance benefits. Revenue from the proceeds of insurance benefits is recognized at the time a claim is confirmed.
﻿
Credit Related Fees
Credit-related fee income includes letters of credit fees and unused commercial commitment fees. Revenue for letters of credit fees is recognized over time. Revenue for unused commercial commitment fees are recognized based on contractual terms, generally when collected.
﻿
Income from Derivatives
Income from derivatives consists primarily of interest rate swap fees, net of fair value adjustments for customer derivatives and the related offsetting agreements with unrelated financial institutions for which the derivative instruments are not designated as hedges. This line item also includes the resulting gain or loss from ineffectiveness on derivatives that are designated as hedged items.
﻿
Other Miscellaneous Income
Other miscellaneous income represents a variety of revenue streams, including safe deposit box income, wire transfer fees, syndication fees and any other income not reflected above. Income is recorded once the performance obligation is satisfied, generally on the accrual basis or on a cash basis if not material and/or considered constrained.
﻿ </t>
  </si>
  <si>
    <t>Advertising Costs</t>
  </si>
  <si>
    <t xml:space="preserve">Advertising Costs
﻿
Advertising costs are expensed as incurred. </t>
  </si>
  <si>
    <t xml:space="preserve">Income Taxes
﻿
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 The effects of changes in tax rates and laws upon deferred tax balances are recognized in the period in which the legislation is enacted.
﻿
The Company makes investments that generate investment tax credits (ITC). The Company uses the deferral method of accounting w hereby the tax benefit from the investment tax credits is recognized as a reduction of the book basis of the related asset and is amortized into income over the tax life of the underlying investment.
﻿
The Company also invests in projects that yield tax credits issued under the Qual ified Zone Academy Bonds (QZAB) and Qualified S chool Construction Bonds (QSCB) that are available on issuances prior to December 31, 2017, as well as Federal and Sta te New Market Tax Credit (NM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seven year compliance period beginning with the year of investment. Credits on State NMTC investments are generally earned over a three to five year period depending upon the specific state program. Tax credits are earned over a 10 year period for Low-Income Housing investments beginning with the year in which rental activity begins. These tax credits, if not used in the tax return for the year when the credits are first available for use, can be carried forward for 20 years. For those investments where the return of the principal is not expected, the equity investment is amortized over the life of the tax compliance period as a component of noninterest expense.
﻿ </t>
  </si>
  <si>
    <t>Retirement Benefits</t>
  </si>
  <si>
    <t xml:space="preserve">Retirement Benefits
﻿
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6 – Retirement Benefit Plans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loss and AOCI. </t>
  </si>
  <si>
    <t xml:space="preserve">Share-Based Payment Arrangements
﻿
The grant date fair value of equity instruments awarded to employees and directors establishes the cost of the services received in exchange, and the cost associated with awards that are expected to vest is recognized over the requisite service period. Share-based compensation for service-based awards that contain a graded vesting schedule is recognized over on a straight-line basis over the requisite service period for the entire award. Forfeitures of unvested awards are recognized in earnings in the period in which they occur. Refer to Note 17 – Share-Based Payment Arrangements for additional information. </t>
  </si>
  <si>
    <t xml:space="preserve">Earnings Per Share
﻿
The Company calculates earnings per share using the two-class method. The two-class method allocates net income to each class of common stock and participating security according to the common dividends declared and participation rights in undistributed earnings. Participating securities currently consist of unvested share-based payment awards that contain nonforfeitable rights to dividends or dividend equivalents.
﻿
Basic earnings per common share is computed by dividing income applicable to common shareholders by the weighted-average number of common shares outstanding for the applicable period. Shares outstanding exclude treasury shares and unvested share-based payment awards under long-term incentive compensation plans and directors’ compensation plans. Diluted earnings per common share is computed using the weighted-average number of common shares outstanding increased by the number of shares in which employees would vest under performance-based stock awards and stock unit awards based on expected performance factors and by the number of additional shares that would have been issued if potentially dilutive stock options were exercised, each as determined using the treasury stock method. </t>
  </si>
  <si>
    <t>Reportable Segment Disclosures</t>
  </si>
  <si>
    <t xml:space="preserve">Reportable Segment Disclosures
﻿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The Company’s stated strategy is to provide a consistent package of banking products and services throughout a coherent market area; as such, the Company has identified its overall banking operations as its only reportable segment. Because the overall banking operations comprise substantially all of the Company’s consolidated operations, no separate segment disclosures are presented. </t>
  </si>
  <si>
    <t>Other</t>
  </si>
  <si>
    <t xml:space="preserve">Other
﻿
Assets held by the Bank in a fiduciary capacity are not assets of the Bank and are not included in the Consolidated Balance Sheets. </t>
  </si>
  <si>
    <t>Recent Accounting Pronouncements</t>
  </si>
  <si>
    <t xml:space="preserve">RECENT ACCOUNTING PRONOUNCEMENTS
﻿
Accounting Standards Adopted in 2018
﻿
In August 2018, the FASB issued ASU 2018-15, “Intangibles – Goodwill and Other – Internal-Use Software (Subtopic 350-40): Customer’s Accounting for Implementation Costs Incurred in a Cloud Computing Arrangement That Is a Service Contract.” The amendments in this Update improve current GAAP by clarifying the requirements for capitalizing implementation costs incurred in a hosting arrangement that is a service contract, which aligns with the requirements for capitalizing implementation costs incurred to develop or obtain internal-use software (and hosting arrangements that include an internal use software license). The amendments in this Update are effective for public business entities for fiscal years beginning after December 15, 2019, and interim periods within those fiscal years. Early adoption is permitted. The Company early adopted this standard during the third quarter of 2018. Adoption of this standard did not have a material impact upon the Company’s financial condition or results of operations.
﻿
In March 2018, the FASB issued ASU 2018-05, “Income Taxes (Topic 740): Amendments to SEC Paragraphs Pursuant to SEC Staff Accounting Bulletin No. 118.” The ASU amends Topic 740 to incorporate SEC guidance issued in its Staff Bulletin No. 118 (SAB 118). SAB 118 addressed the application of GAAP in situations when a registrant does not have the necessary information available, prepared or analyzed (including computations) in reasonable detail to complete the accounting for certain income tax effects of the Tax Cuts and Jobs Act. The amendments in this update were effective upon issuance, at which time the Company adopted the standard. The Company disclosed a benefit related to the impact of impact of the Tax Act as provisional; however, no adjustment to this amount was required. Adoption of this standard did not have a material impact on the Company’s financial condition or results of operations.
﻿
In August 2017, the FASB issued ASU 2017-12, “Derivatives and Hedging (Topic 815): Targeted Improvements to Accounting for Hedging Activities,” with the objective of improving financial reporting of hedging relationships to better portray the economic results of an entity’s risk management activities in its financial statements. The update provides changes to both the designation and measurement guidance for qualifying hedging relationships and the presentation of hedge results. The amendments in this update are effective for fiscal years beginning after December 15, 2018, and interim periods within those fiscal years. Early application is permitted in any interim period after issuance of the update. All transition requirements and elections are to be applied to hedging relationships existing on the date of adoption, and the effect of the adoption should be reflected as of the beginning of the fiscal year of adoption. The Company early adopted this standard effective January 1, 2018 and has made certain adjustments to its existing designation documentation for active hedging relationships in order to take advantage of specific provisions in the new guidance and to fully align its documentation with the ASU. The adoption of this standard did not have a material impact on the Company’s financial condition or results of operations. See further discussion in Note 10 – Derivatives.
﻿
In March 2017, the FASB issued ASU 2017-07, “Compensation – Retirement Benefits (Topic 715): Improving the Presentation of Net Periodic Pension Cost and Net Periodic Postretirement Benefit Costs,”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also allow only the service cost component to be eligible for capitalization when applicable. These amendments are effective for public business entities for annual periods beginning after December 15, 2017, including interim periods within those annual periods. Disclosures of the nature of and reason for the change in accounting principle are required in the first interim and annual periods of adoption. The Company adopted the standard effective January 1, 2018 and the amendments were applied retrospectively for the presentation of the service cost component and the other components of net periodic pension and postretirement benefit costs in the statement of income. Refer to Note 16 – Retirement Plans – for detail on the components of net periodic pension and post-retirement benefit costs that were reclassified for each reporting period. The provisions of this update apply only to presentation and therefore did not have a material impact on the Company’s financial condition or results of operations.
﻿
In May 2014, the FASB issued ASU 2014-09, “Revenue from Contracts with Customers (Topic 606),”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Most revenue associated with financial instruments, including interest and loan origination fees, were outside the scope of the guidance. Gains and losses on investment securities, derivatives, and sales of financial instruments were also excluded from the scope. The FASB issued several subsequent updates that deferred by one year the effective date; clarified its guidance for performing the principal-versus-agent analysis; clarified guidance for identifying performance obligations allowing entities to ignore immaterial promised goods and services in the context of a contract with a customer and other clarifying guidance and technical corrections. Entities could elect to adopt the guidance either on a full or modified retrospective basis. The standard was effective and the Company adopted this guidance on January 1, 2018, using the modified retrospective approach. The Company inventoried and evaluated its contracts with customers for compliance with the standard and did not identify material changes to the timing of revenue recognition as the standard was largely consistent with the existing guidance and current practices. Therefore, the adoption of this guidance did not have a material impact on the Company’s financial condition or results of operations and there was no cumulative effect adjustment to opening retained earnings. However, upon adoption the Company has begun presenting certain underwriting costs (previously offset against Investment and Annuity Fees), as well as certain subadvisor costs (previously offset against Trust Fees) gross as noninterest expense, neither of which are material to operating results. Due to the nature of the Company’s primary sources of revenue, there are no significant receivables, contract assets or contract liabilities not otherwise disclosed. The Company has assessed that its current disclosures are consistent with the requirements of the standard to present revenue disaggregated into categories that depict how the nature, amount, timing and uncertainty of revenue and cash flows are affected by economic factors. Additional qualitative disclosures about the Company’s noninterest income and revenue recognition policies is presented in “Revenue Recognition” section of this note.
﻿
The following ASUs were also adopted by the Company on January 1, 2018, none of which had a significant impact on the Company’s consolidated financial statements:
﻿
·
ASU 2018-03,Technical Corrections and Improvements to Financial Instruments - Overall (Subtopic 825-10): Recognition and Measurement of Financial Assets and Financial Liabilities;
·
ASU 2017-09, Compensation – Stock Compensation (Topic 718): Scope of Modification Accounting;
·
ASU 2017-01, Business Combinations (Topic 805): Clarifying the Definition of a Business;
·
ASU 2016-16, Income Taxes (Topic 740): Intra-Entity Transfers of Assets Other than Inventory;
·
ASU 2016-15, Statement of Cash Flows (Topic 230): Classification of Certain Cash Receipts and Cash Payments; and
·
ASU 2016-01, Financial Instruments – Overall (Subtopic 825-10): Recognition and Measurement of Financial Assets and Financial Liabilities
﻿
Issued but Not Yet Adopted Accounting Standards
﻿
In August 2018, the FASB issued ASU 2018-14, “Compensation – Retirement Benefits – Defined Benefit Plans – General (Subtopic 715-20): Disclosure Framework – Changes to the Disclosure Requirements for Defined Benefit Plans.” The amendments in this Update modify certain disclosure requirements by removing disclosures that are no longer considered cost beneficial, clarifying specific requirements of disclosures, and adding disclosure requirements identified as relevant. The amendments in this Update are effective for fiscal years ending after December 15, 2020 for public business entities, and early adoption is permitted. Application of the guidance applies only to disclosure presentation and will have no impact upon the Company’s results of operations or financial condition.
In August 2018, the FASB issued ASU 2018-13, “Fair Value Measurement (Topic 820): Disclosure Framework – Changes to the Disclosure Requirements for Fair Value Measurement.” The amendments in this Update modify certain disclosure requirements on fair value measurements set forth in Topic 820, Fair Value Measurements. In addition, the amendments in this Update eliminate the phrase “an entity shall disclose at a minimum” to promote the appropriate exercise of discretion by entities when considering fair value measurement disclosures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31, 2019, and early adoption is permitted. Application of the guidance applies only to disclosure presentation and will have no impact upon the Company’s results of operations or financial condition.
﻿
In June 2018, the FASB issued ASU 2018-07, “Compensation – Stock Compensation – (Topic 718): Improvements to Nonemployee Share-Based Payment Accounting,” to expand the scope of Topic 718 to include share-based payment transactions for acquiring goods and services from nonemployees. The amendments specify that Topic 718 applies to all share-based payment transactions in which a grantor acquires goods and services to be used or consumed in a grantor’s own operations by issuing share-based payment awards. The amendments also clarify that Topic 718 does not apply to share-based payments used to effectively provide financing to the issuer or awards granted in conjunction with the selling of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mpany does not expect the adoption of this guidance to have a material impact upon its financial condition or results of operations.
﻿
In June 2016, the FASB issued ASU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currently applied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debt securities and purchased financial assets with credit deterioration. The ASU is effective for SEC filers for fiscal years, and interim periods within those fiscal years, beginning after December 15, 2019, with a cumulative-effect adjustment to retained earnings as of the beginning of the year of adoption. Early application is permitted for all organizations for fiscal years, and interim periods within those fiscal years, beginning after December 15, 2018. The Company is not planning to early adopt this guidance. The Company has engaged third party consultants and formed cross-functional working groups comprised of individuals from various areas including credit, finance, treasury, risk management and information technology for implementation. Five work streams have been created to develop the expected credit loss models; execute system implementation; complete balance sheet scoping; ensure the design of effective internal controls surrounding new processes; and provide executive oversight of the project. The Company has substantially completed the configuration of a vendor provided software solution for which implementation is expected to be complete in second quarter of 2019. The model development team is finalizing testing of credit loss models developed and validation of models will begin in first quarter of 2019. While the Company has not yet quantified the financial impact of adoption, the expectation is that application of this guidance will result in an increase in the allowance for loan losses given the change in methodology from covering losses inherent in the portfolio to covering losses over the remaining expected life of the portfolio, and the reclassification of nonaccretable difference on purchased credit impaired loans to allowance (offset by an increase in the carrying value of the related loans). Application of the guidance is also expected to result in the establishment of an allowance for credit loss on held to maturity debt securities. The amount of the increase in these allowances will be impacted by the portfolio composition and quality at the adoption date as well as economic conditions and forecasts at that time.
﻿
In February 2016, the FASB issued ASU 2016-02, “Leases (Topic 842),” to increase transparency and comparability among organizations by recognizing lease assets and lease liabilities on the balance sheet and disclosing key information about leasing arrangements. With the exception of short-term leases, lessees will be required to recognize a lease liability representing the lessee’s obligation to make lease payments arising from a lease, measured on a discounted basis, and a right-of-use asset representing the lessee’s right to use, or control the use of, a specified asset for the lease term. Consequently, lessees will no longer be able to utilize leases as a source of off-balance sheet financing. Lessor accounting is largely unchanged under the new guidance, except for clarification of the definition of initial direct costs which may impact the timing of recognition of those costs. Subsequent to the issuance of this update, the FASB issued three additional ASUs that provide codification improvements and certain transition elections, including ASU 2018- 11, which permits an additional transition method whereby an entity may elect to record a cumulative-effect adjustment to the opening balance of retained earnings in the period of adoption. Thus, the entity’s reporting for the comparative periods presented in the financial statements in which the entity adopts the new lease requirements would continue to be in accordance with current GAAP (Topic 840), including disclosures. Public business entities are required to apply the standard for fiscal years beginning after December 15, 2018, including interim periods within those fiscal years. The Company will adopt the standard effective January 1, 2019, including the election of the transition method permitted by ASU 2018-11. Upon adoption, the Company will record a gross-up of assets and liabilities in its Consolidated Balance Sheet, with approximately $116 million for right of use assets and $131 million of lease payment obligations offset by the elimination of $15 million of existing lease incentive and other deferred rent liabilities. The impact of adoption to the consolidated results of operations is not expected to be material.
﻿ </t>
  </si>
  <si>
    <t>Acquisitions and Divestiture (Tables)</t>
  </si>
  <si>
    <t>Schedule of Goodwill</t>
  </si>
  <si>
    <t xml:space="preserve">﻿
﻿
﻿ (in thousands)
﻿ Goodwill balance at December 31, 2016
$ 621,193
﻿ Additions and adjustments:
﻿ Initial goodwill recorded in FNBC I transaction
95,568
﻿ Measurement period adjustments - FNBC I transaction
7,979
﻿ Initial goodwill recorded in FNBC II transaction
23,009
﻿ Measurement period adjustments - FNBC II transaction
(2,226)
﻿ Goodwill balance at December 31, 2017
$ 745,523
﻿ Additions and adjustments:
﻿ Initial goodwill recorded in acquisition of trust and asset management business
45,634
﻿ Measurement period adjustments - acquisition of trust and asset management business
(185)
﻿ Goodwill balance at December 31, 2018
$ 790,972
﻿ </t>
  </si>
  <si>
    <t>Schedule of Merger-Related Expense</t>
  </si>
  <si>
    <t xml:space="preserve">﻿
﻿
﻿
Years Ended December 31,
﻿ (in thousands)
2018
2017
﻿ Personnel expense
$ 1,257
$ 3,662
﻿ Net occupancy and equipment expense
309
777
﻿ Professional services expense
2,827
9,681
﻿ Data processing expense
1,583
974
﻿ Other real estate
-
(1,511)
﻿ Advertising expense
52
1,389
﻿ Other expense
159
4,398
﻿ Total merger-related expenses
$ 6,187
$ 19,370
﻿ </t>
  </si>
  <si>
    <t>Capital One [Member]</t>
  </si>
  <si>
    <t>Schedule of Fair Value of Net Assets Acquired and Liabilities Assumed</t>
  </si>
  <si>
    <t xml:space="preserve">﻿
﻿
﻿ (in thousands)
﻿ ASSETS
﻿ Accounts receivable
$ 2,803
﻿ Identifiable intangible assets
27,562
﻿ Total identifiable assets
30,365
﻿
﻿ LIABILITIES
﻿ Deposit liabilities
217,432
﻿ Other liabilities
151
﻿ Total liabilities
217,583
﻿ Net liabilities assumed
(187,218)
﻿ Consideration received
141,769
﻿ Goodwill
$ 45,449
﻿ </t>
  </si>
  <si>
    <t>FNBC Transactions [Member]</t>
  </si>
  <si>
    <t xml:space="preserve">﻿
﻿
﻿
FNBC I
FNBC II
﻿ (in thousands)
March 10, 2017
April 28, 2017
Total
﻿ ASSETS
﻿ Cash and due from banks
$ 2,856
$ 157,932
$ 160,788
﻿ Interest-bearing time deposits with other banks
—
382,622
382,622
﻿ Fed funds sold and other short-term investments
—
148
148
﻿ Securities
—
213,877
213,877
﻿ Total loans
1,203,092
165,577
1,368,669
﻿ Property and equipment
11,946
8,988
20,934
﻿ Accrued interest receivable
3,143
885
4,028
﻿ Identifiable intangible assets
3,900
21,400
25,300
﻿ Deferred tax asset
856
1,364
2,220
﻿ Other assets
63
4,150
4,213
﻿ Total identifiable assets
1,225,856
956,943
2,182,799
﻿
﻿ LIABILITIES
﻿ Deposits
398,171
1,530,338
1,928,509
﻿ Short-term borrowings
510,749
85,886
596,635
﻿ Long-term debt
93,120
—
93,120
﻿ Other liabilities
1,607
3,079
4,686
﻿ Total liabilities
1,003,647
1,619,303
2,622,950
﻿ Net identifiable assets acquired (liabilities assumed)
222,209
(662,360)
(440,151)
﻿ Consideration (Paid) Received
(325,756)
641,577
315,821
﻿ Goodwill
$ 103,547
$ 20,783
$ 124,330
﻿ </t>
  </si>
  <si>
    <t>Securities (Tables)</t>
  </si>
  <si>
    <t>Gain (Loss) on Investments [Line Items]</t>
  </si>
  <si>
    <t>Amortized Cost and Fair Value of Securities Available for Sale</t>
  </si>
  <si>
    <t xml:space="preserve">﻿
﻿
﻿ Securities Available for Sale
﻿
December 31, 2018
December 31, 2017
﻿
Gross
Gross
Gross
Gross
﻿
Amortized
Unrealized
Unrealized
Fair
Amortized
Unrealized
Unrealized
Fair
﻿ (in thousands)
Cost
Gains
Losses
Value
Cost
Gains
Losses
Value
﻿ U.S. Treasury and government agency securities
$ 74,339
$
—
$ 2,633
$ 71,706
$ 99,535
$
—
$ 2,263
$ 97,272
﻿ Municipal obligations
246,713
360
6,646
240,427
245,997
1,135
3,346
243,786
﻿ Residential mortgage-backed
securities
1,468,912
4,284
29,794
1,443,402
1,729,989
5,611
20,387
1,715,213
﻿ Commercial mortgage-backed
securities
799,060
1,953
30,936
770,077
704,518
480
17,863
687,135
﻿ Collateralized mortgage obligations
163,282
903
2,260
161,925
165,518
4
1,559
163,963
﻿ Corporate debt securities
3,500
—
—
3,500
3,500
—
—
3,500
﻿
$ 2,755,806
$ 7,500
$ 72,269
$ 2,691,037
$ 2,949,057
$ 7,230
$ 45,418
$ 2,910,869
﻿ </t>
  </si>
  <si>
    <t>Amortized Cost and Fair Value of Securities Held to Maturity</t>
  </si>
  <si>
    <t xml:space="preserve">﻿
﻿
﻿ Securities Held to Maturity
﻿
December 31, 2018
December 31, 2017
﻿
Gross
Gross
Gross
Gross
﻿
Amortized
Unrealized
Unrealized
Fair
Amortized
Unrealized
Unrealized
Fair
﻿ (in thousands)
Cost
Gains
Losses
Value
Cost
Gains
Losses
Value
﻿ U.S. Treasury and government agency securities
$ 50,000
$
—
$ 478
$ 49,522
$ 50,000
$
—
$ 289
$ 49,711
﻿ Municipal obligations
688,201
2,347
9,503
681,045
723,094
8,323
4,245
727,172
﻿ Residential mortgage-backed
securities
640,393
1,461
6,117
635,737
725,748
4,175
2,690
727,233
﻿ Commercial mortgage-backed
securities
357,175
376
10,882
346,669
317,185
40
3,915
313,310
﻿ Collateralized mortgage obligations
1,243,778
1,598
22,493
1,222,883
1,161,484
572
17,472
1,144,584
﻿
$ 2,979,547
$ 5,782
$ 49,473
$ 2,935,856
$ 2,977,511
$ 13,110
$ 28,611
$ 2,962,010
﻿ </t>
  </si>
  <si>
    <t>Proceeds from and Gross Losses on Sale of Securities</t>
  </si>
  <si>
    <t xml:space="preserve">﻿
﻿
﻿
Years Ended December 31,
﻿ (in thousands)
2018
2017
2016
﻿ Proceeds
$ 455,162
$ 213,877
$ 173,215
﻿ Gross gains
—
—
1,965
﻿ Gross losses
25,480
—
211
﻿ </t>
  </si>
  <si>
    <t>Available for Sale [Member]</t>
  </si>
  <si>
    <t>Amortized Cost and Fair Value of Debt Securities by Contractual Maturity</t>
  </si>
  <si>
    <t xml:space="preserve">﻿
﻿
﻿ (in thousands)
Amortized Cost
Fair Value
﻿ Debt Securities Available for Sale
﻿ Due in one year or less
$ 1,862
$ 1,868
﻿ Due after one year through five years
105,364
106,255
﻿ Due after five years through ten years
1,200,188
1,163,870
﻿ Due after ten years
1,448,392
1,419,044
﻿ Total available for sale debt securities
$ 2,755,806
$ 2,691,037
﻿ </t>
  </si>
  <si>
    <t>Securities with Unrealized Losses</t>
  </si>
  <si>
    <t xml:space="preserve">The details for securities classified as available for sale with unrealized losses as of December 31, 2018 follow.
﻿
﻿
﻿
﻿
﻿ Available for sale
﻿
Losses &lt; 12 Months
Losses 12 Months or &gt;
Total
﻿
Gross
Gross
Gross
﻿
Fair
Unrealized
Fair
Unrealized
Fair
Unrealized
﻿ (in thousands)
Value
Losses
Value
Losses
Value
Losses
﻿ U.S. Treasury and government agency securities
$
—
$
—
$ 71,706
$ 2,633
$ 71,706
$ 2,633
﻿ Municipal obligations
41,203
591
170,883
6,054
212,086
6,645
﻿ Residential mortgage-backed securities
305,090
2,485
762,826
27,309
1,067,916
29,794
﻿ Commercial mortgage-backed securities
96,226
1,851
570,485
29,085
666,711
30,936
﻿ Collateralized mortgage obligations
254
1
111,804
2,259
112,058
2,260
﻿
$ 442,773
$ 4,928
$ 1,687,704
$ 67,340
$ 2,130,477
$ 72,268
﻿
The details for securities classified as available for sale with unrealized losses as of December 31, 2017 follow.
﻿
﻿
﻿
﻿
﻿ Available for sale
﻿
Losses &lt; 12 Months
Losses 12 Months or &gt;
Total
﻿
Gross
Gross
Gross
﻿
Fair
Unrealized
Fair
Unrealized
Fair
Unrealized
﻿ (in thousands)
Value
Losses
Value
Losses
Value
Losses
﻿ U.S. Treasury and government agency securities
$ 45,616
$ 42
$ 51,157
$ 2,221
$ 96,773
$ 2,263
﻿ Municipal obligations
2,768
11
173,530
3,335
176,298
3,346
﻿ Residential mortgage-backed securities
461,835
4,195
898,099
16,192
1,359,934
20,387
﻿ Commercial mortgage-backed securities
203,618
995
411,046
16,868
614,664
17,863
﻿ Collateralized mortgage obligations
128,174
1,076
35,488
483
163,662
1,559
﻿
$ 842,011
$ 6,319
$ 1,569,320
$ 39,099
$ 2,411,331
$ 45,418
﻿ </t>
  </si>
  <si>
    <t>Held to Maturity [Member]</t>
  </si>
  <si>
    <t xml:space="preserve">﻿
﻿
﻿ (in thousands)
Amortized Cost
Fair Value
﻿ Debt Securities Held to Maturity
﻿ Due in one year or less
$ 18,654
$ 18,676
﻿ Due after one year through five years
127,861
126,495
﻿ Due after five years through ten years
1,425,846
1,405,836
﻿ Due after ten years
1,407,186
1,384,849
﻿ Total held to maturity debt securities
$ 2,979,547
$ 2,935,856
﻿ </t>
  </si>
  <si>
    <t xml:space="preserve">The details for securities classified as held to maturity with unrealized losses as of December 31, 2018 follow.
﻿
﻿
﻿
﻿
﻿ Held to maturity
﻿
Losses &lt; 12 Months
Losses 12 Months or &gt;
Total
﻿
Gross
Gross
Gross
﻿
Fair
Unrealized
Fair
Unrealized
Fair
Unrealized
﻿ (in thousands)
Value
Losses
Value
Losses
Value
Losses
﻿ U.S. Treasury and government agency securities
$
—
$
—
$ 49,521
$ 478
$ 49,521
$ 478
﻿ Municipal obligations
233,469
2,256
233,280
7,247
466,749
9,503
﻿ Residential mortgage-backed securities
90,730
123
235,251
5,994
325,981
6,117
﻿ Commercial mortgage-backed securities
—
—
305,419
10,882
305,419
10,882
﻿ Collateralized mortgage obligations
77,394
281
897,153
22,212
974,547
22,493
﻿
$ 401,593
$ 2,660
$ 1,720,624
$ 46,813
$ 2,122,217
$ 49,473
﻿
The details for securities classified as held to maturity with unrealized losses as of December 31, 201 7 follow.
﻿
﻿
﻿
﻿
﻿ Held to maturity
﻿
Losses &lt; 12 Months
Losses 12 Months or &gt;
Total
﻿
Gross
Gross
Gross
﻿
Fair
Unrealized
Fair
Unrealized
Fair
Unrealized
﻿ ( in thousands)
Value
Losses
Value
Losses
Value
Losses
﻿ U.S. Treasury and government agency securities
$
—
$
—
$ 49,711
$ 289
$ 49,711
$ 289
﻿ Municipal obligations
14,603
19
230,960
4,226
245,563
4,245
﻿ Residential mortgage-backed securities
8,815
99
230,277
2,591
239,092
2,690
﻿ Commercial mortgage-backed securities
174,882
744
72,499
3,171
247,381
3,915
﻿ Collateralized mortgage obligations
570,289
5,653
472,536
11,819
1,042,825
17,472
﻿
$ 768,589
$ 6,515
$ 1,055,983
$ 22,096
$ 1,824,572
$ 28,611
﻿ </t>
  </si>
  <si>
    <t>Loans and Allowance for Loan Losses (Tables)</t>
  </si>
  <si>
    <t>Accounts, Notes, Loans and Financing Receivable [Line Items]</t>
  </si>
  <si>
    <t>Loans, Net of Unearned Income</t>
  </si>
  <si>
    <t xml:space="preserve">﻿
﻿
﻿
﻿ (in thousands)
2018
2017
﻿ Commercial non-real estate
$ 8,620,601
$ 8,297,937
﻿ Commercial real estate - owner occupied
2,457,748
2,142,439
﻿ Total commercial and industrial
11,078,349
10,440,376
﻿ Commercial real estate - income producing
2,341,779
2,384,599
﻿ Construction and land development
1,548,335
1,373,421
﻿ Residential mortgages
2,910,081
2,690,472
﻿ Consumer
2,147,867
2,115,295
﻿ Total loans
$ 20,026,411
$ 19,004,163
﻿ </t>
  </si>
  <si>
    <t>Allowance for Loan Losses by Portfolio Class</t>
  </si>
  <si>
    <t xml:space="preserve">﻿
﻿
﻿
Commercial Non-Real Estate
Commercial Real Estate- Owner Occupied
Total Commercial and Industrial
Commercial Real Estate- Income Producing
Construction and Land Development
Residential Mortgages
Consumer
Total
﻿ (in thousands)
Year Ended December 31, 2018
﻿ Allowance for loan losses:
﻿ Beginning balance
$ 127,918
$ 12,962
$ 140,880
$ 13,709
$ 7,372
$ 24,844
$ 30,503
$ 217,308
﻿ Charge-offs
(40,069)
(8,059)
(48,128)
(1,633)
(334)
(614)
(23,913)
(74,622)
﻿ Recoveries
14,385
317
14,702
221
96
2,179
5,162
22,360
﻿ Net provision for loan losses
(4,482)
8,537
4,055
5,341
8,513
(2,627)
20,834
36,116
﻿ Other
—
—
—
—
—
—
(6,648)
(6,648)
﻿ Ending balance
$ 97,752
$ 13,757
$ 111,509
$ 17,638
$ 15,647
$ 23,782
$ 25,938
$ 194,514
﻿ Ending balance:
﻿ Allowance:
﻿ Individually evaluated for impairment
$ 3,636
$ 607
$ 4,243
$ 210
$ 1
$ 444
$ 216
$ 5,114
﻿ Amounts related to purchased credit impaired loans
239
215
454
43
83
9,766
388
10,734
﻿ Collectively evaluated for impairment
93,877
12,935
106,812
17,385
15,563
13,572
25,334
178,666
﻿ Total allowance
$ 97,752
$ 13,757
$ 111,509
$ 17,638
$ 15,647
$ 23,782
$ 25,938
$ 194,514
﻿ Loans:
﻿ Individually evaluated for impairment
$ 239,384
$ 21,666
$ 261,050
$ 2,701
$ 121
$ 3,876
$ 1,007
$ 268,755
﻿ Purchased credit impaired loans
6,629
6,212
12,841
3,757
3,387
105,430
4,181
129,596
﻿ Collectively evaluated for impairment
8,374,588
2,429,870
10,804,458
2,335,321
1,544,827
2,800,775
2,142,679
19,628,060
﻿ Total loans
$ 8,620,601
$ 2,457,748
$ 11,078,349
$ 2,341,779
$ 1,548,335
$ 2,910,081
$ 2,147,867
$ 20,026,411
﻿
﻿
﻿
﻿
﻿
Commercial Non-Real Estate
Commercial Real Estate- Owner Occupied
Total Commercial and Industrial
Commercial Real Estate- Income Producing
Construction and Land Development
Residential Mortgages
Consumer
Total
﻿ (in thousands)
Year Ended December 31, 2017
﻿ Allowance for loan losses:
﻿ Beginning balance
$ 147,052
$ 11,083
$ 158,135
$ 13,509
$ 6,271
$ 25,361
$ 26,142
$ 229,418
﻿ Charge-offs
(51,479)
(558)
(52,037)
(259)
(696)
(2,839)
(31,430)
(87,261)
﻿ Recoveries
7,526
848
8,374
988
1,603
1,064
6,680
18,709
﻿ Net provision for loan losses
24,866
1,589
26,455
(529)
194
3,602
29,246
58,968
﻿ Increase (decrease) in FDIC loss share receivable
(47)
—
(47)
—
—
(2,344)
(135)
(2,526)
﻿ Ending balance
$ 127,918
$ 12,962
$ 140,880
$ 13,709
$ 7,372
$ 24,844
$ 30,503
$ 217,308
﻿ Ending balance:
﻿ Allowance:
﻿ Individually evaluated for impairment
$ 16,129
$ 793
$ 16,922
$ 1,326
$ 11
$ 189
$ 118
$ 18,566
﻿ Amounts related to purchased credit impaired loans
525
465
990
41
172
12,258
646
14,107
﻿ Collectively evaluated for impairment
111,264
11,704
122,968
12,342
7,189
12,397
29,739
184,635
﻿ Total allowance
$ 127,918
$ 12,962
$ 140,880
$ 13,709
$ 7,372
$ 24,844
$ 30,503
$ 217,308
﻿ Loans:
﻿ Individually evaluated for impairment
$ 267,881
$ 21,491
$ 289,372
$ 15,530
$ 363
$ 10,640
$ 1,292
$ 317,197
﻿ Purchased credit impaired loans
5,941
7,294
13,235
2,742
5,829
119,553
6,178
147,537
﻿ Collectively evaluated for impairment
8,024,115
2,113,654
10,137,769
2,366,327
1,367,229
2,560,279
2,107,825
18,539,429
﻿ Total loans
$ 8,297,937
$ 2,142,439
$ 10,440,376
$ 2,384,599
$ 1,373,421
$ 2,690,472
$ 2,115,295
$ 19,004,163
﻿ </t>
  </si>
  <si>
    <t>Composition of Nonaccrual Loans by Portfolio Class</t>
  </si>
  <si>
    <t xml:space="preserve">﻿
﻿
﻿
December 31,
﻿ (in thousands)
2018
2017
﻿ Commercial non-real estate
$ 110,653
$ 152,863
﻿ Commercial real estate - owner occupied
16,895
25,989
﻿ Total commercial and industrial
127,548
178,852
﻿ Commercial real estate - income producing
4,991
14,574
﻿ Construction and land development
2,146
3,807
﻿ Residential mortgages
35,866
40,480
﻿ Consumer
16,744
15,087
﻿ Total loans
$ 187,295
$ 252,800
﻿ </t>
  </si>
  <si>
    <t>Troubled Debt Restructurings Modified by Portfolio Class</t>
  </si>
  <si>
    <t xml:space="preserve">﻿
﻿
﻿
Years Ended December 31,
﻿ ($ in thousands)
2018
2017
2016
﻿
Outstanding Recorded Investment
Outstanding Recorded Investment
Outstanding Recorded Investment
﻿ Troubled Debt Restructurings:
Number of Contracts
Pre- Modification
Post- Modification
Number of Contracts
Pre- Modification
Post- Modification
Number of Contracts
Pre- Modification
Post- Modification
﻿ Commercial non-real estate
29
$ 85,306
$ 85,306
52
$ 162,909
$ 162,909
38
$ 128,449
$ 128,449
﻿ Commercial real estate - owner occupied
2
6,138
6,138
5
5,684
5,684
1
148
148
﻿ Total commercial and industrial
31
91,444
91,444
57
168,593
168,593
39
128,597
128,597
﻿ Commercial real estate - income producing
1
1,564
1,564
5
5,625
5,625
1
2,943
2,943
﻿ Construction and land development
—
—
—
—
—
—
—
—
—
﻿ Residential mortgages
14
1,297
1,297
15
2,812
2,812
7
694
694
﻿ Consumer
10
455
455
1
40
40
—
—
—
﻿ Total loans
56
$ 94,760
$ 94,760
78
$ 177,070
$ 177,070
47
$ 132,234
$ 132,234
﻿ </t>
  </si>
  <si>
    <t>Loans Individually Evaluated for Impairment Disaggregated by Portfolio Class</t>
  </si>
  <si>
    <t xml:space="preserve">﻿
﻿
﻿
December 31, 2018
﻿ (in thousands)
Recorded Investment Without an Allowance
Recorded Investment With an Allowance
Unpaid Principal Balance
Related Allowance
﻿ Commercial non-real estate
$ 144,625
$ 94,759
$ 273,290
$ 3,636
﻿ Commercial real estate - owner occupied
13,027
8,639
25,888
607
﻿ Total commercial and industrial
157,652
103,398
299,178
4,243
﻿ Commercial real estate - income producing
1,138
1,563
3,428
210
﻿ Construction and land development
100
21
121
1
﻿ Residential mortgages
2,058
1,818
4,421
444
﻿ Consumer
279
728
1,253
216
﻿ Total loans
$ 161,227
$ 107,528
$ 308,401
$ 5,114
﻿
﻿
﻿
﻿
December 31, 2017
﻿ (in thousands)
Recorded
Investment
Without an
Allowance
Recorded
Investment
With an
Allowance
Unpaid
Principal
Balance
Related
Allowance
﻿ Commercial non-real estate
$ 116,682
$ 151,199
$ 285,685
$ 16,129
﻿ Commercial real estate - owner occupied
16,927
4,564
24,829
793
﻿ Total commercial and industrial
133,609
155,763
310,514
16,922
﻿ Commercial real estate - income producing
5,101
10,429
15,687
1,326
﻿ Construction and land development
100
263
363
11
﻿ Residential mortgages
8,245
2,395
13,855
189
﻿ Consumer
—
1,292
1,294
118
﻿ Total loans
$ 147,055
$ 170,142
$ 341,713
$ 18,566
﻿
﻿
The tables below present the average balances and interest income for total impaired loans for the years ended December 31, 2018 and 2017. Interest income recognized represents interest on accruing loans modified in a TDR.
﻿
﻿
﻿
﻿
﻿
Years Ended
﻿
December 31, 2018
December 31, 2017
﻿ (in thousands)
Average Recorded Investment
Interest
Income
Recognized
Average Recorded Investment
Interest
Income
Recognized
﻿ Commercial non-real estate
$ 286,146
$ 7,919
$ 255,710
$ 2,774
﻿ Commercial real estate - owner occupied
25,325
343
7,901
62
﻿ Total commercial and industrial
311,471
8,262
263,611
2,836
﻿ Commercial real estate - income producing
9,155
71
14,565
146
﻿ Construction and land development
145
-
1,018
2
﻿ Residential mortgages
5,598
18
5,784
18
﻿ Consumer
814
39
1,558
13
﻿ Total loans
$ 327,183
$ 8,390
$ 286,536
$ 3,015
﻿ </t>
  </si>
  <si>
    <t>Age Analysis of Past Due Loans by Portfolio Class</t>
  </si>
  <si>
    <t xml:space="preserve">﻿
﻿ December 31, 2018
30-59
Days
Past Due
60-89
Days
Past Due
Greater
Than
90 Days
past due
Total
Past Due
Current
Total Loans
Recorded
Investment
&gt; 90 Days
and Accruing
﻿ (in thousands)
﻿ Commercial non-real estate
$ 12,257
$ 3,895
$ 77,551
$ 93,703
$ 8,526,898
$ 8,620,601
$ 10,823
﻿ Commercial real estate - owner occupied
2,394
1,570
14,542
18,506
2,439,242
2,457,748
380
﻿ Total commercial and industrial
14,651
5,465
92,093
112,209
10,966,140
11,078,349
11,203
﻿ Commercial real estate - income producing
2,371
772
5,495
8,638
2,333,141
2,341,779
1,844
﻿ Construction and land development
7,397
1,129
2,165
10,691
1,537,644
1,548,335
644
﻿ Residential mortgages
32,869
14,706
23,175
70,750
2,839,331
2,910,081
—
﻿ Consumer
20,402
4,695
9,665
34,762
2,113,105
2,147,867
618
﻿ Total loans
$ 77,690
$ 26,767
$ 132,593
$ 237,050
$ 19,789,361
$ 20,026,411
$ 14,309
﻿
﻿
﻿
﻿ December 31, 2017
30-59 Days
Past Due
60-89
Days
Past Due
Greater
Than
90 Days
Past Due
Total
Past Due
Current
Total Loans
Recorded
Investment
&gt; 90 Days
and Accruing
﻿ (in thousands)
﻿ Commercial non-real estate
$ 62,766
$ 10,761
$ 92,982
$ 166,509
$ 8,131,428
$ 8,297,937
$ 21,989
﻿ Commercial real estate - owner occupied
8,493
648
15,517
24,658
2,117,781
2,142,439
2,032
﻿ Total commercial and industrial
71,259
11,409
108,499
191,167
10,249,209
10,440,376
24,021
﻿ Commercial real estate - income producing
5,315
2,165
6,081
13,561
2,371,038
2,384,599
489
﻿ Construction and land development
4,113
1,056
3,412
8,581
1,364,840
1,373,421
477
﻿ Residential mortgages
33,621
10,554
30,537
74,712
2,615,760
2,690,472
2,208
﻿ Consumer
22,959
7,816
8,553
39,328
2,075,967
2,115,295
571
﻿ Total loans
$ 137,267
$ 33,000
$ 157,082
$ 327,349
$ 18,676,814
$ 19,004,163
$ 27,766
﻿ </t>
  </si>
  <si>
    <t>Changes in Carrying Amount of Purchased Credit Impaired Loans and Related Accretable Yield</t>
  </si>
  <si>
    <t xml:space="preserve">﻿
﻿
﻿
2018
2017
﻿
Carrying
Carrying
﻿
Amount
Accretable
Amount
Accretable
﻿ (in thousands)
of Loans
Yield
of Loans
Yield
﻿ Balance at beginning of period
$ 153,403
$ 62,517
$ 190,915
$ 113,686
﻿ Additions
—
—
15,000
—
﻿ Payments received, net
(39,556)
(5,779)
(69,591)
(7,412)
﻿ Accretion
15,749
(15,749)
17,079
(17,079)
﻿ Increase (decrease) in expected cash flows based on actual
﻿ cash flow and changes in cash flow assumptions
—
(3,695)
—
(30,379)
﻿ Net transfers from nonaccretable difference
﻿ to accretable yield
—
—
—
3,701
﻿ Balance at end of period
$ 129,596
$ 37,294
$ 153,403
$ 62,517
﻿ </t>
  </si>
  <si>
    <t>Total Commercial [Member]</t>
  </si>
  <si>
    <t>Credit Quality Indicators by Segments and Portfolio Class</t>
  </si>
  <si>
    <t xml:space="preserve">﻿
December 31, 2018
﻿ (in thousands)
Commercial Non-Real Estate
Commercial Real Estate - Owner Occupied
Total Commercial and Industrial
Commercial Real Estate - Income Producing
Construction and Land Development
Total Commercial
﻿ Grade:
﻿ Pass
$ 7,875,588
$ 2,274,211
$ 10,149,799
$ 2,265,087
$ 1,487,599
$ 13,902,485
﻿ Pass-Watch
260,510
84,271
344,781
46,535
49,099
440,415
﻿ Special Mention
75,752
23,149
98,901
5,510
816
105,227
﻿ Substandard
408,751
76,117
484,868
24,647
10,821
520,336
﻿ Doubtful
—
—
—
—
—
—
﻿ Total
$ 8,620,601
$ 2,457,748
$ 11,078,349
$ 2,341,779
$ 1,548,335
$ 14,968,463
﻿
﻿
﻿
﻿
﻿
December 31, 2017
﻿ (in thousands)
Commercial Non-Real Estate
Commercial Real Estate - Owner Occupied
Total Commercial and Industrial
Commercial Real Estate - Income Producing
Construction and Land Development
Total Commercial
﻿ Grade:
﻿ Pass
$ 7,190,604
$ 1,896,366
$ 9,086,970
$ 2,223,245
$ 1,291,638
$ 12,601,853
﻿ Pass-Watch
293,069
82,913
375,982
83,444
60,804
520,230
﻿ Special Mention
80,649
27,456
108,105
13,244
4,788
126,137
﻿ Substandard
733,558
135,704
869,262
64,658
16,191
950,111
﻿ Doubtful
57
—
57
8
—
65
﻿ Total
$ 8,297,937
$ 2,142,439
$ 10,440,376
$ 2,384,599
$ 1,373,421
$ 14,198,396
﻿ </t>
  </si>
  <si>
    <t>Residential Mortgage and Consumer [Member]</t>
  </si>
  <si>
    <t xml:space="preserve">﻿
﻿
﻿
December 31, 2018
December 31, 2017
﻿ (in thousands)
Residential Mortgage
Consumer
Total
Residential Mortgage
Consumer
Total
﻿ Performing
$ 2,873,669
$ 2,130,395
$ 5,004,064
$ 2,647,784
$ 2,099,637
$ 4,747,421
﻿ Nonperforming
36,412
17,472
53,884
42,688
15,658
58,346
﻿ Total
$ 2,910,081
$ 2,147,867
$ 5,057,948
$ 2,690,472
$ 2,115,295
$ 4,805,767
﻿ </t>
  </si>
  <si>
    <t>Property and Equipment (Tables)</t>
  </si>
  <si>
    <t xml:space="preserve">﻿
﻿
﻿
December 31,
﻿ (in thousands)
2018
2017
﻿ Land and land improvements
$ 70,960
$ 71,061
﻿ Buildings and leasehold improvements
311,409
305,277
﻿ Furniture, fixtures and equipment
92,805
92,360
﻿ Software
72,721
70,003
﻿ Assets under development
31,742
9,960
﻿
579,637
548,661
﻿ Accumulated depreciation and amortization
(225,969)
(214,998)
﻿ Property and equipment, net
$ 353,668
$ 333,663
﻿ </t>
  </si>
  <si>
    <t>Goodwill and Other Intangible Assets (Tables)</t>
  </si>
  <si>
    <t>Carrying Value of Intangible Assets Subject to Amortization</t>
  </si>
  <si>
    <t xml:space="preserve">﻿
﻿
﻿
﻿
December 31, 2018
﻿
Purchase
Accumulated
Carrying
﻿ (in thousands)
Value
Amortization
Value
﻿ Core deposit intangibles
$ 215,955
$ 151,446
$ 64,509
﻿ Customer relationships
49,962
19,564
30,398
﻿ Merchant processing relationship
10,000
8,756
1,244
﻿
$ 275,917
$ 179,766
$ 96,151
﻿
﻿
﻿
﻿
﻿
December 31, 2017
﻿
Purchase
Accumulated
Carrying
﻿ (in thousands)
Value
Amortization
Value
﻿ Core deposit intangibles
$ 215,955
$ 132,878
$ 83,077
﻿ Customer relationships
22,400
16,882
5,518
﻿ Merchant processing relationship
10,000
7,955
2,045
﻿
$ 248,355
$ 157,715
$ 90,640
﻿ </t>
  </si>
  <si>
    <t>Aggregate Amortization Expense</t>
  </si>
  <si>
    <t xml:space="preserve">﻿
﻿
﻿
Years Ended December 31,
﻿ (in thousands)
2018
2017
2016
﻿ Core deposit intangibles
$ 18,566
$ 19,442
$ 16,411
﻿ Customer relationships
2,682
1,975
2,172
﻿ Merchant processing relationship
802
1,000
1,198
﻿
$ 22,050
$ 22,417
$ 19,781
﻿ </t>
  </si>
  <si>
    <t>Estimated Amortization Expense of Other Intangible Assets</t>
  </si>
  <si>
    <t xml:space="preserve">﻿
﻿
﻿ (in thousands)
﻿ 2019
$ 19,859
﻿ 2020
15,924
﻿ 2021
12,953
﻿ 2022
10,599
﻿ 2023
8,401
﻿ Thereafter
28,415
﻿
$ 96,151
﻿ </t>
  </si>
  <si>
    <t>Time Deposits (Tables)</t>
  </si>
  <si>
    <t>Schedule of Detailed Time Deposits</t>
  </si>
  <si>
    <t xml:space="preserve">﻿
﻿
﻿
December 31,
﻿ (in thousands)
2018
2017
﻿ Noninterest-bearing deposits
$
8,499,027
$
8,307,497
﻿ Interest-bearing retail transaction and savings deposits
8,000,092
8,181,555
﻿ Interest-bearing public fund deposits
﻿ Public fund transaction and savings deposits
2,622,938
2,763,182
﻿ Public fund time deposits
383,578
277,136
﻿ Total interest-bearing public fund deposits
3,006,516
3,040,318
﻿ Retail time deposits
2,416,086
1,906,768
﻿ Brokered time deposits
1,228,464
817,064
﻿ Total interest-bearing deposits
14,651,158
13,945,705
﻿ Total deposits
$
23,150,185
$
22,253,202
﻿ </t>
  </si>
  <si>
    <t>Maturity of Time Deposits</t>
  </si>
  <si>
    <t xml:space="preserve">﻿
﻿
﻿ (in thousands)
﻿ 2019
$ 3,235,947
﻿ 2020
504,374
﻿ 2021
209,149
﻿ 2022
62,399
﻿ 2023
13,848
﻿ Thereafter
2,411
﻿ Total time deposits
$ 4,028,128
﻿ </t>
  </si>
  <si>
    <t>Short-Term Borrowings (Tables)</t>
  </si>
  <si>
    <t xml:space="preserve">﻿
﻿
﻿
December 31,
﻿ (in thousands)
2018
2017
﻿ Federal funds purchased:
﻿ Amount outstanding at period end
$ 425
$ 140,754
﻿ Average amount outstanding during period
39,968
27,063
﻿ Maximum amount at any month end during period
100,925
140,754
﻿ Weighted-average interest at period end
2.00%
1.00%
﻿ Weighted-average interest rate during period
2.11%
1.37%
﻿ Securities sold under agreements to repurchase:
﻿ Amount outstanding at period end
$ 428,599
$ 430,569
﻿ Average amount outstanding during period
456,000
501,719
﻿ Maximum amount at any month end during period
500,345
587,569
﻿ Weighted-average interest at period end
0.32%
0.17%
﻿ Weighted-average interest rate during period
0.23%
0.12%
﻿ FHLB borrowings:
﻿ Amount outstanding at period end
$ 1,160,104
$ 1,132,567
﻿ Average amount outstanding during period
1,694,804
1,478,114
﻿ Maximum amount at any month end during period
2,410,258
2,061,652
﻿ Weighted-average interest at period end
2.48%
1.35%
﻿ Weighted-average interest rate during period
2.02%
1.00%
﻿ </t>
  </si>
  <si>
    <t>Long-Term Debt (Tables)</t>
  </si>
  <si>
    <t xml:space="preserve">﻿
﻿
﻿
December 31,
﻿ (in thousands)
2018
2017
﻿ Subordinated notes payable, maturing June 2045
$ 150,000
$ 150,000
﻿ Term note payable, maturing December 2018
—
89,200
﻿ Other long-term debt
79,598
71,378
﻿ Less: unamortized debt issuance costs
(4,605)
(5,065)
﻿ Total long-term debt
$ 224,993
$ 305,513
﻿ </t>
  </si>
  <si>
    <t>Long-Term Debt with Related Unamortized Debt Issuance Cost</t>
  </si>
  <si>
    <t xml:space="preserve">﻿
﻿
Unamortized
﻿
Debt
﻿
Issuance
﻿ (in thousands)
Principal
Costs
﻿ Subordinated notes payable, maturing June 2045
$ 150,000
$ 4,605
﻿ Other long-term debt
79,598
—
﻿ Total
$ 229,598
$ 4,605
﻿ </t>
  </si>
  <si>
    <t>Derivatives (Tables)</t>
  </si>
  <si>
    <t>Fair Values of Derivative Financial Instruments</t>
  </si>
  <si>
    <t xml:space="preserve">﻿
﻿
﻿
﻿
December 31, 2018
December 31, 2017
﻿
Derivative (1)
Derivative (1)
﻿ (in thousands)
Type of Hedge
Notional or Contractual Amount
Assets
Liabilities
Notional or Contractual Amount
Assets
Liabilities
﻿ Derivatives designated
﻿ as hedging instruments:
﻿ Interest rate swaps
Cash Flow
$ 875,000
$ 3,954
$ 9,173
$ 875,000
$
—
$ 14,020
﻿ Interest rate swaps
Fair Value
483,110
—
2,089
483,110
—
2,475
﻿
$ 1,358,110
$ 3,954
$ 11,262
$ 1,358,110
$
—
$ 16,495
﻿ Derivatives not designated
﻿ as hedging instruments:
﻿ Interest rate swaps (2)
N/A
$ 1,277,404
$ 23,670
$ 24,669
$ 1,144,789
$ 15,408
$ 15,857
﻿ Risk participation agreements
N/A
171,222
10
131
119,951
23
109
﻿ Forward commitments to sell
﻿ residential mortgage loans
N/A
77,208
110
664
80,462
1,000
290
﻿ Interest rate-lock commitments
﻿ on residential mortgage loans
N/A
59,119
464
67
53,724
186
782
﻿ Foreign exchange forward
﻿ contracts
N/A
37,749
751
718
42,260
2,453
2,419
﻿ Visa Class B derivative contract
N/A
43,753
—
7,304
—
—
—
﻿
$ 1,666,455
$ 25,005
$ 33,553
$ 1,441,186
$ 19,070
$ 19,457
﻿ Total derivatives
$ 3,024,565
$ 28,959
$ 44,815
$ 2,799,296
$ 19,070
$ 35,952
﻿ Less: netting adjustments (3)
(11,979)
(22,588)
(4,913)
(21,563)
﻿ Total derivate assets/liabilites
16,980
22,227
14,157
14,389
﻿
(1)
Derivative assets and liabilities are reported in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 </t>
  </si>
  <si>
    <t>Effect of Derivative Instruments on the Statements of Income</t>
  </si>
  <si>
    <t xml:space="preserve">﻿
﻿
﻿
Year Ended
﻿
December 31,
﻿ Derivative Instruments:
Location of Gain (Loss) Recognized in the Statement of Income:
2018
2017
2016
﻿ Interest rate swaps - cash flow hedges
Interest income
$ (4,497)
$ (280)
$ 2,310
﻿ Interest rate swaps - fair value hedges
Interest expense
(2,343)
829
-
﻿ All other instruments
Other noninterest income
5,368
5,870
5,196
﻿ Total
$ (1,472)
$ 6,419
$ 7,506
﻿ </t>
  </si>
  <si>
    <t>Offsetting Derivative Assets and Liabilities Subject to Master Netting Arrangements</t>
  </si>
  <si>
    <t xml:space="preserve">﻿
﻿
﻿ December 31, 2018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16,167
$ (12,842)
$ 3,325
$ 1,846
$
—
$ 1,479
﻿ Derivative Liabilities
$ 23,811
$ (21,651)
$ 2,160
$ 1,846
$ 2,871
$ (2,557)
﻿
﻿
﻿
﻿
﻿ December 31, 2017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7,155
$ (5,007)
$ 2,148
$ 2,148
$
—
$
—
﻿ Derivative Liabilities
$ 24,015
$ (20,077)
$ 3,938
$ 2,148
$ 4,099
$ (2,309)
﻿ </t>
  </si>
  <si>
    <t>Stockholders' Equity (Tables)</t>
  </si>
  <si>
    <t>Components of Accumulated Other Comprehensive Income (Loss)</t>
  </si>
  <si>
    <t xml:space="preserve">﻿
﻿
﻿ (in thousands)
Available for Sale Securities
HTM Securities Transferred from AFS
Employee Benefit Plans
Cash Flow Hedges
Total
﻿ Balance, December 31, 2015
$ 4,268
$ (16,795)
$ (67,890)
$ (178)
$ (80,595)
﻿ Net change in unrealized gain (loss)
(49,839)
—
—
(7,507)
(57,346)
﻿ Reclassification of net (gain) loss realized
﻿ and included in earnings
(1,912)
—
5,928
—
4,016
﻿ Valuation adjustment for employee benefit plans
—
—
(12,748)
—
(12,748)
﻿ Amortization of unrealized net loss on securities
﻿ transferred to held to maturity
—
3,830
—
—
3,830
﻿ Income tax expense (benefit)
(18,804)
1,427
(2,209)
(2,725)
(22,311)
﻿ Balance, December 31, 2016
$ (28,679)
$ (14,392)
$ (72,501)
$ (4,960)
$ (120,532)
﻿ Net change in unrealized (loss) gain
6,903
—
—
(7,328)
(425)
﻿ Reclassification of net loss realized
﻿ and included in earnings
—
—
5,201
600
5,801
﻿ Valuation adjustment for pension plan amendment
—
—
17,315
—
17,315
﻿ Other valuation adjustment for employee benefit plans
—
—
(10,929)
—
(10,929)
﻿ Amortization of unrealized net loss on securities
﻿ transferred to held to maturity
—
3,786
—
—
3,786
﻿ Income tax expense (benefit)
1,067
1,393
4,228
(2,600)
4,088
﻿ Reclassification of certain tax effects (a)
6,669
2,586
13,936
2,139
25,330
﻿ Balance, December 31, 2017
$ (29,512)
$ (14,585)
$ (79,078)
$ (11,227)
$ (134,402)
﻿ Net change in unrealized loss
(52,060)
—
—
(697)
(52,757)
﻿ Reclassification of net loss realized
﻿ and included in earnings
25,480
—
4,989
4,497
34,966
﻿ Other valuation adjustment for employee benefit plans
—
—
(45,198)
—
(45,198)
﻿ Amortization of unrealized net loss on securities
﻿ transferred to held to maturity
—
3,296
—
—
3,296
﻿ Income tax expense (benefit)
(5,967)
755
(9,040)
866
(13,386)
﻿ Balance, December 31, 2018
$ (50,125)
$ (12,044)
$ (110,247)
$ (8,293)
$ (180,709)
﻿
(a)
Represents the reclassification of stranded income tax effects to Retained Earnings upon adoption of ASU 2018-02. The adjustment is discussed in more detail later in this footnote. </t>
  </si>
  <si>
    <t>Line Items in Consolidated Income Statements Affected by Amounts Reclassified from Accumulated Other Comprehensive Income</t>
  </si>
  <si>
    <t xml:space="preserve">﻿
﻿
﻿ Amount reclassified from AOCI (a)
Years Ended December 31,
Increase (decrease) in affected line
﻿ (in thousands)
2018
2017
item in the statements of income
﻿ Gain (loss) on sale of AFS securities
$ (25,480)
$
—
Securities transactions
﻿ Tax effect
5,720
—
Income taxes
﻿ Net of tax
(19,760)
—
Net income
﻿ Amortization of unrealized net loss on
﻿ securities transferred to HTM
$ (3,296)
$ (3,786)
Interest income
﻿ Tax effect
755
1,393
Income taxes
﻿ Net of tax
(2,541)
(2,393)
Net income
﻿ Amortization of defined benefit pension and
﻿ post-retirement items
$ (4,989)
$ (5,201)
Other noninterest expense
﻿ Tax effect
1,122
1,898
Income taxes
﻿ Net of tax
(3,867)
(3,303)
Net income
﻿ Reclassification of unrealized gain on cash flow hedges
$ 1,072
$
—
Interest income
﻿ Tax effect
(244)
—
Income taxes
﻿ Net of tax
828
—
Net income
﻿ Amortization of loss on terminated cash flow hedges
(5,569)
(600)
Interest expense
﻿ Tax effect
1,269
232
Income taxes
﻿ Net of tax
(4,300)
(368)
Net income
﻿ Total reclassifications, net of tax
$ (30,468)
$ (6,064)
Net income
﻿
(a)
Amounts in parenthesis indicate reduction in net income. </t>
  </si>
  <si>
    <t>Compliance with Regulatory Capital Requirements</t>
  </si>
  <si>
    <t xml:space="preserve">﻿
﻿
﻿
Actual
Required for Minimum Capital Adequacy
Required To Be Well Capitalized
﻿ ($ in thousands)
Amount
Ratio %
Amount
Ratio %
Amount
Ratio %
﻿ At December 31, 2018
﻿ Tier 1 leverage capital
﻿ Hancock Whitney Corporation
$ 2,391,762
8.67
$ 1,103,544
4.00
$ 1,379,430
5.00
﻿ Hancock Whitney Bank
2,351,090
8.54
1,101,372
4.00
1,376,715
5.00
﻿ Common equity tier 1 (to risk weighted assets)
﻿ Hancock Whitney Corporation
$ 2,391,762
10.48
$ 1,026,637
4.50
$ 1,482,920
6.50
﻿ Hancock Whitney Bank
2,351,090
10.32
1,025,355
4.50
1,481,068
6.50
﻿ Tier 1 capital (to risk weighted assets)
﻿ Hancock Whitney Corporation
$ 2,391,762
10.48
$ 1,368,849
6.00
$ 1,825,132
8.00
﻿ Hancock Whitney Bank
2,351,090
10.32
1,367,140
6.00
1,822,853
8.00
﻿ Total capital (to risk weighted assets)
﻿ Hancock Whitney Corporation
$ 2,736,276
11.99
$ 1,825,132
8.00
$ 2,281,415
10.00
﻿ Hancock Whitney Bank
2,545,604
11.17
1,822,053
8.00
2,278,566
10.00
﻿ At December 31, 2017
﻿ Tier 1 leverage capital
﻿ Hancock Whitney Corporation
$ 2,214,723
8.43
$ 1,051,025
4.00
$ 1,313,781
5.00
﻿ Hancock Whitney Bank
2,282,485
8.72
1,046,644
4.00
1,308,305
5.00
﻿ Common equity tier 1 (to risk weighted assets)
﻿ Hancock Whitney Corporation
$ 2,214,723
10.21
$ 976,303
4.50
$ 1,410,216
6.50
﻿ Hancock Whitney Bank
2,282,485
10.54
974,362
4.50
1,407,412
6.50
﻿ Tier 1 capital (to risk weighted assets)
﻿ Hancock Whitney Corporation
$ 2,214,723
10.21
$ 1,301,738
6.00
$ 1,735,650
8.00
﻿ Hancock Whitney Bank
2,282,485
10.54
1,299,150
6.00
1,732,200
8.00
﻿ Total capital (to risk weighted assets)
﻿ Hancock Whitney Corporation
$ 2,582,031
11.90
$ 1,735,650
8.00
$ 2,169,563
10.00
﻿ Hancock Whitney Bank
2,499,793
11.55
1,732,200
8.00
2,165,250
10.00
﻿ </t>
  </si>
  <si>
    <t>Noninterest Income and Noninterest Expense (Tables)</t>
  </si>
  <si>
    <t>Components of Other Noninterest Income and Other Noninterest Expense</t>
  </si>
  <si>
    <t xml:space="preserve">﻿
﻿
﻿
Years Ended December 31,
﻿ (in thousands)
2018
2017
2016
﻿ Other noninterest income:
﻿ Income from bank-owned life insurance
$ 12,424
$ 11,473
$ 13,596
﻿ Credit-related fees
11,065
11,140
9,926
﻿ Other miscellaneous income
20,297
19,684
16,146
﻿ Total other noninterest income
$ 43,786
$ 42,297
$ 39,668
﻿
﻿ Other noninterest expense:
﻿ Advertising
$ 12,334
$ 15,031
$ 10,938
﻿ Corporate value and franchise taxes
13,595
12,797
8,741
﻿ Entertainment and contributions
11,359
8,260
7,122
﻿ Telecommunications and postage
14,659
14,686
13,146
﻿ Other retirement expense
(18,661)
(15,249)
(10,496)
﻿ Other miscellaneous expense
47,407
46,548
45,313
﻿ Total other noninterest expense
$ 80,693
$ 82,073
$ 74,764
﻿ </t>
  </si>
  <si>
    <t>Income Taxes (Tables)</t>
  </si>
  <si>
    <t>Income Tax Expense</t>
  </si>
  <si>
    <t xml:space="preserve">﻿
﻿
﻿
Years Ended December 31,
﻿ (in thousands)
2018
2017
2016
﻿ Included in net income
﻿ Current federal
$ 7,594
$ 38,859
$ 43,777
﻿ Current state
5,538
4,112
1,689
﻿ Total current provision
13,132
42,971
45,466
﻿ Deferred federal
41,078
48,653
(6,127)
﻿ Deferred state
4,136
1,178
(1,712)
﻿ Total deferred provision
45,214
49,831
(7,839)
﻿ Total included in net income
$ 58,346
$ 92,802
$ 37,627
﻿ </t>
  </si>
  <si>
    <t>Deferred Tax Assets and Liabilities</t>
  </si>
  <si>
    <t xml:space="preserve">﻿
﻿
﻿
December 31,
﻿ (in thousands)
2018
2017
﻿ Deferred tax assets:
﻿ Allowance for loan losses
$ 45,198
$ 51,517
﻿ Employee compensation and benefits
12,796
9,783
﻿ Loan purchase accounting adjustments
1,132
6,441
﻿ Tax credit carryforward
2,059
21,274
﻿ Securities
17,390
12,250
﻿ State net operating loss
1,629
1,979
﻿ Other
18,431
13,763
﻿ Gross deferred tax assets
98,635
117,007
﻿ State valuation allowance
(1,629)
(1,979)
﻿ Net deferred tax assets
97,006
115,028
﻿ Deferred tax liabilities:
﻿ Fixed assets &amp; intangibles
(44,277)
(42,597)
﻿ Lease financing
(23,605)
(12,285)
﻿ Other
(6,157)
(6,167)
﻿ Gross deferred tax liabilities
(74,039)
(61,049)
﻿ Net deferred tax asset
$ 22,967
$ 53,979
﻿ </t>
  </si>
  <si>
    <t>Effective Income Tax Rate Reconciliation</t>
  </si>
  <si>
    <t xml:space="preserve">﻿
﻿
﻿
Years Ended December 31,
﻿
2018
2017
2016
﻿ ($ in thousands)
Amount
%
Amount
%
Amount
%
﻿ Taxes computed at statutory rate
$ 80,244
21.0
%
$ 107,952
35.0
%
$ 65,423
35.0
%
﻿ Increases (decreases) in taxes resulting from:
﻿ State income taxes, net of federal income
﻿ tax benefit
8,770
2.3
4,288
1.4
2,104
1.1
﻿ Tax-exempt interest
(10,803)
(2.8)
(18,870)
(6.1)
(14,497)
(7.8)
﻿ Bank owned life insurance
(2,019)
(0.5)
(5,360)
(1.7)
(4,833)
(2.6)
﻿ Tax credits
(11,344)
(3.0)
(9,286)
(3.1)
(10,410)
(5.6)
﻿ Employee share-based compensation
(1,380)
(0.3)
(5,824)
(1.9)
—
—
﻿ FDIC assessment disallowance
2,818
0.7
—
—
—
—
﻿ Return to provision adjustment
(9,942)
(2.6)
(120)
—
(549)
(0.3)
﻿ Impact of deferred tax asset re-measurement
—
—
19,520
6.3
—
—
﻿ Other, net
2,002
0.5
502
0.2
389
0.3
﻿ Income tax expense
$ 58,346
15.3
%
$ 92,802
30.1
%
$ 37,627
20.1
%
﻿ </t>
  </si>
  <si>
    <t>Earnings Per Share (Tables)</t>
  </si>
  <si>
    <t>Computation of Earnings Per Common Share</t>
  </si>
  <si>
    <t xml:space="preserve">﻿
﻿
﻿
Years Ended December 31,
﻿ ($ in tho usands, except per share data )
2018
2017
2016
﻿ Numerator:
﻿ Net income to common shareholders
$ 323,770
$ 215,632
$ 149,296
﻿ Net income allocated to participating securities -- basic and diluted
5,930
4,670
3,598
﻿ Net income allocated to common shareholders - basic and diluted
$ 317,840
$ 210,962
$ 145,698
﻿ Denominator:
﻿ Weighted-average common shares - basic
85,355
84,695
77,850
﻿ Dilutive potential common shares
166
268
99
﻿ Weighted average common shares - diluted
85,521
84,963
77,949
﻿ Earnings per common share:
﻿ Basic
$ 3.72
$ 2.49
$ 1.87
﻿ Diluted
$ 3.72
$ 2.48
$ 1.87
﻿ </t>
  </si>
  <si>
    <t>Retirement Benefit Plans (Tables)</t>
  </si>
  <si>
    <t>Changes in Benefit Obligations and Plan Assets</t>
  </si>
  <si>
    <t xml:space="preserve">﻿
﻿
﻿
2018
2017
2018
2017
﻿ (in thousands)
Pension Benefits
Other Post- Retirement Benefits
﻿ Change in benefit obligation
﻿ Benefit obligation:
﻿ at beginning of year
$ 513,844
$ 479,281
$ 23,036
$ 22,481
﻿ Service cost
12,414
15,381
120
129
﻿ Interest cost
16,762
16,514
621
668
﻿ Plan participants' contributions
—
—
628
636
﻿ Plan amendments
—
(17,315)
—
—
﻿ Net actuarial gain (loss)
(30,796)
39,419
(6,717)
993
﻿ Benefits paid
(20,207)
(19,436)
(1,405)
(1,871)
﻿ Benefit obligation, end of year
492,017
513,844
16,283
23,036
﻿ Change in plan assets
﻿ Fair value of plan assets:
﻿ at beginning of year
564,365
515,555
—
—
﻿ Actual return on plan assets
(40,491)
68,307
—
—
﻿ Employer contributions
40,138
1,132
777
1,235
﻿ Plan participants' contributions
—
—
628
636
﻿ Benefit payments
(20,207)
(19,436)
(1,405)
(1,871)
﻿ Expenses
(1,187)
(1,193)
—
—
﻿ Fair value of plan assets, end of year
542,618
564,365
—
—
﻿ Funded status at end of year - net asset (liability)
$ 50,601
$ 50,521
$ (16,283)
$ (23,036)
﻿ Amounts recognized in accumulated other comprehensive loss
﻿ Unrecognized loss:
﻿ at beginning of year
$ 102,978
$ 115,910
$ (732)
$ (2,078)
﻿ Net actuarial loss (gain)
46,492
(12,932)
(6,283)
1,346
﻿ Unrecognized (gain) loss at end of year
$ 149,470
$ 102,978
$ (7,015)
$ (732)
﻿
﻿ Projected benefit obligation
$ 492,017
$ 513,844
﻿ Accumulated benefit obligation
467,300
489,075
﻿ Fair value of plan assets
542,618
564,365
﻿ </t>
  </si>
  <si>
    <t>Components of Net Periodic Benefits Cost</t>
  </si>
  <si>
    <t xml:space="preserve">﻿
﻿
﻿
Years Ended December 31,
﻿
2018
2017
2016
2018
2017
2016
﻿ ($ in thousands)
Pension Benefits
Other Post-Retirement Benefits
﻿ Net periodic benefit cost
﻿ Service cost
$ 12,414
$ 15,381
$ 14,098
$ 120
$ 129
$ 170
﻿ Interest cost
16,762
16,514
16,907
621
668
773
﻿ Expected return on plan assets
(41,033)
(37,632)
(34,554)
—
—
—
﻿ Amortization of net loss/ prior service cost
5,423
5,554
5,783
(434)
(353)
145
﻿ Net periodic benefit cost
(6,434)
(183)
2,234
307
444
1,088
﻿ Other changes in plan assets and benefit obligations recognized in other comprehensive income, before taxes
﻿ Net (loss) gain recognized during the year
(5,423)
(5,554)
(5,783)
434
353
(145)
﻿ Net actuarial loss (gain)
51,915
(7,378)
12,128
(6,717)
993
620
﻿ Total recognized in other comprehensive income
46,492
(12,932)
6,345
(6,283)
1,346
475
﻿ Total recognized in net periodic benefit cost and other comprehensive income
$ 40,058
$ (13,115)
$ 8,579
$ (5,976)
$ 1,790
$ 1,563
﻿
﻿ Discount rate for benefit obligations
4.14%
3.57%
4.10%
4.10%
3.52%
3.95%
﻿ Discount rate for net periodic benefit cost
3.57%
4.10%
4.40%
3.52%
3.95%
4.32%
﻿ Expected long-term return on plan assets
7.25%
7.25%
7.25%
n/a
n/a
n/a
﻿ Rate of compensation increase
scaled *
scaled *
scaled *
n/a
n/a
n/a
﻿
* Graded scale, declining from 7.00% at age 20 to 2.00% at age 60 </t>
  </si>
  <si>
    <t>Expected Plan Benefit Payments</t>
  </si>
  <si>
    <t xml:space="preserve">﻿
﻿
﻿ (in thousands)
Pension
Post-Retirement
Total
﻿ 2019
$ 21,885
$ 1,036
$ 22,921
﻿ 2020
23,009
1,037
24,046
﻿ 2021
24,077
1,098
25,175
﻿ 2022
25,168
1,030
26,198
﻿ 2023
26,085
1,029
27,114
﻿ 2024-2028
148,547
4,958
153,505
﻿
$ 268,771
$ 10,188
$ 278,959
﻿ </t>
  </si>
  <si>
    <t>Assumed Health Care Cost Trend Rates</t>
  </si>
  <si>
    <t xml:space="preserve">﻿
﻿
﻿
1% Decrease
Assumed
1% Increase
﻿ (in thousands)
in Rates
Rates
in Rates
﻿ Aggregated service and interest cost
$ 666
$ 741
$ 834
﻿ Postretirement benefit obligation
14,949
16,281
17,894
﻿ </t>
  </si>
  <si>
    <t>Fair Values of Pension Plan Assets</t>
  </si>
  <si>
    <t xml:space="preserve">﻿
﻿
﻿
December 31, 2018
﻿ Fair Value Measurements by Asset Category / Fund
Level 1
Level 2
Level 3
Total
﻿ (in thousands)
﻿ Cash and equivalents
$ 8,643
$
—
$
—
$ 8,643
﻿ Total cash and cash equivalents
8,643
—
—
8,643
﻿
﻿ Fixed income securities
19,856
97,025
—
116,881
﻿ Mutual fund-fixed income
31,556
—
145
31,701
﻿ Total fixed income
51,412
97,025
145
148,582
﻿
﻿ Domestic and foreign stock
80,813
6
—
80,819
﻿ Mutual funds-equity
150,466
—
—
150,466
﻿ Total equity
231,279
6
—
231,285
﻿ Total assets at fair value
291,334
97,031
145
388,510
﻿ Common trust funds (fixed income)
—
—
—
125,706
﻿ Common trust fund (real assets)
—
—
—
28,402
﻿ Total
$ 291,334
$ 97,031
$ 145
$ 542,619
﻿
﻿
﻿
﻿
﻿
December 31, 2017
﻿ Fair Value Measurements by Asset Category / Fund
Level 1
Level 2
Level 3
Total
﻿ (in thousands)
﻿ Cash and equivalents
$ 5,496
$
—
$
—
$ 5,496
﻿ Total cash and cash equivalents
5,496
—
—
5,496
﻿
﻿ Fixed income securities
—
113,169
162
113,331
﻿ Mutual fund-fixed income
31,839
—
—
31,839
﻿ Total fixed income
31,839
113,169
162
145,170
﻿
﻿ Domestic and foreign stock
102,416
6
—
102,422
﻿ Mutual funds-equity
168,299
—
—
168,299
﻿ Total equity
270,715
6
—
270,721
﻿ Total assets at fair value
308,050
113,175
162
421,387
﻿ Common trust funds (fixed income)
—
—
—
114,068
﻿ Common trust fund (real assets)
—
—
—
28,910
﻿ Total
$ 308,050
$ 113,175
$
—
$ 564,365
﻿ </t>
  </si>
  <si>
    <t>Percentage and Target Allocations</t>
  </si>
  <si>
    <t xml:space="preserve">﻿
﻿
Plan Assets
Target Allocation
﻿
at December 31,
at December 31,
﻿ Asset category
2018
2017
2018
2017
﻿ Cash and equivalents
1
%
1
%
0 - 5%
0 - 5%
﻿ Fixed income securities
51
46
35 - 63%
35 - 63%
﻿ Equity securities
43
48
35 - 51%
35 - 51%
﻿ Real assets
5
5
0 - 12%
0 - 12%
﻿
100
%
100
%
﻿ </t>
  </si>
  <si>
    <t>Share-Based Payment Arrangements (Tables)</t>
  </si>
  <si>
    <t>Summary of Option Activity</t>
  </si>
  <si>
    <t xml:space="preserve">﻿
﻿
﻿ Options
Number of Shares
Weighted- Average Exercise Price ($)
Weighted- Average Remaining Contractual Term (Years)
Aggregate Intrinsic Value ($000)
﻿ Outstanding at January 1, 2018
88,301
$ 34.84
2.8
$ 1,294
﻿ Exercised
(35,317)
37.39
592
﻿ Expired
(6,119)
42.82
10
﻿ Outstanding at December 31, 2018
46,865
$ 31.88
2.6
$ 164
﻿ Exercisable at December 31, 2018
46,685
$ 31.88
2.6
$ 164
﻿ </t>
  </si>
  <si>
    <t>Summary of Nonvested Restricted and Performance Shares</t>
  </si>
  <si>
    <t xml:space="preserve">﻿
﻿
﻿
Number of Shares
Weighted- Average Grant-Date Fair Value ($)
﻿ Nonvested at January 1, 2018
1,708,942
$ 37.05
﻿ Granted
647,376
39.70
﻿ Vested
(792,084)
33.94
﻿ Cancelled/Forfeited
(70,193)
36.13
﻿ Nonvested at December 31, 2018
1,494,041
$ 39.89
﻿ </t>
  </si>
  <si>
    <t>Commitments and Contingencies (Tables)</t>
  </si>
  <si>
    <t>Off-Balance Sheet Financial Instruments</t>
  </si>
  <si>
    <t xml:space="preserve">﻿
﻿
﻿
December 31,
﻿ (in thousands)
2018
2017
﻿ Commitments to extend credit
$ 7,234,528
$ 6,689,033
﻿ Letters of credit
365,498
348,377
﻿ </t>
  </si>
  <si>
    <t>Future Minimum Lease Payments for Non-Cancelable Operating Leases</t>
  </si>
  <si>
    <t xml:space="preserve">﻿
﻿
﻿ (in thousands)
Operating Leases
﻿ 2019
$ 18,476
﻿ 2020
17,059
﻿ 2021
15,780
﻿ 2022
15,506
﻿ 2023
14,373
﻿ Thereafter
101,402
﻿ Total minimum lease payments
$ 182,596
﻿ </t>
  </si>
  <si>
    <t>Fair Value of Financial Instruments (Tables)</t>
  </si>
  <si>
    <t>Financial Assets and Liabilities Measured at Fair Value on Recurring Basis</t>
  </si>
  <si>
    <t xml:space="preserve">﻿
﻿
﻿
December 31, 2018
﻿ (in thousands)
Level 1
Level 2
Level 3
Total
﻿ Assets
﻿ Available for sale debt securities:
﻿ U.S. Treasury and government agency securities
$
—
$ 71,706
$
—
$ 71,706
﻿ Municipal obligations
—
240,427
—
240,427
﻿ Corporate debt securities
—
3,500
—
3,500
﻿ Residential mortgage-backed securities
—
1,443,402
—
1,443,402
﻿ Commercial mortgage-backed securities
—
770,077
—
770,077
﻿ Collateralized mortgage obligations
—
161,925
—
161,925
﻿ Total available for sale securities
—
2,691,037
—
2,691,037
﻿ Derivative assets (1)
—
16,980
—
16,980
﻿ Total recurring fair value measurements - assets
$
—
$ 2,708,017
$
—
$ 2,708,017
﻿ Liabilities
—
—
﻿ Derivative liabilities (1)
$
—
$ 14,923
$ 7,304
$ 22,227
﻿ Total recurring fair value measurements - liabilities
$
—
$ 14,923
$ 7,304
$ 22,227
﻿
(1)
For further disaggregation of derivative assets and liabilities, see Note 10 – Derivatives.
﻿
﻿
﻿
﻿
﻿
December 31, 2017
﻿ (in thousands)
Level 1
Level 2
Level 3
Total
﻿ Assets
﻿ Available for sale debt securities:
﻿ U.S. Treasury and government agency securities
$
—
$ 97,272
$
—
$ 97,272
﻿ Municipal obligations
—
243,786
—
243,786
﻿ Corporate debt securities
—
3,500
—
3,500
﻿ Residential mortgage-backed securities
—
1,715,213
—
1,715,213
﻿ Commercial mortgage-backed securities
—
687,135
—
687,135
﻿ Collateralized mortgage obligations
—
163,963
—
163,963
﻿ Total available for sale securities
—
2,910,869
—
2,910,869
﻿ Derivative assets (1)
—
14,157
—
14,157
﻿ Total recurring fair value measurements - assets
$
—
2,925,026
$
—
2,925,026
﻿ Liabilities
—
﻿ Derivative liabilities (1)
$
—
$ 14,389
$
—
$ 14,389
﻿ Total recurring fair value measurements - liabilities
$
—
$ 14,389
$
—
$ 14,389
﻿
(1)
For further disaggregation of derivative assets and liabilities, see Note 10 – Derivatives. </t>
  </si>
  <si>
    <t>Schedule of Level 3 Fair Value Rollforward</t>
  </si>
  <si>
    <t xml:space="preserve">﻿
﻿ Beginning balance
$
-
﻿ Entry into derivative contract
7,304
﻿ Ending balance
$ 7,304
﻿ </t>
  </si>
  <si>
    <t>Overview of the Valuation Techniques and Significant Unobservable Inputs</t>
  </si>
  <si>
    <t xml:space="preserve">﻿
﻿ Level 3 Class
Fair Value at December 31, 2018
Valuation Technique
Unobservable Input
Values Utilized
﻿
VISA Class A Appreciation
6.0% - 18.0%
﻿ Other derivative liability
$ 7,304
Discounted cash flow
Conversion rate
1.62x - 1.59x
﻿
Time until resolution
24 - 48 months
﻿ </t>
  </si>
  <si>
    <t>Financial Assets Measured at Fair Value on Nonrecurring Basis</t>
  </si>
  <si>
    <t xml:space="preserve">﻿
December 31, 2018
﻿ (in thousands)
Level 1
Level 2
Level 3
Total
﻿ Collateral dependent impaired loans
$
—
$ 170,918
$
—
$ 170,918
﻿ Other real estate and foreclosed assets, net
—
—
14,594
14,594
﻿ Total nonrecurring fair value measurements
$
—
$ 170,918
$ 14,594
$ 185,512
﻿
﻿
﻿
﻿
﻿
December 31, 2017
﻿ (in thousands)
Level 1
Level 2
Level 3
Total
﻿ Collateral dependent impaired loans
$
—
$ 184,205
$
—
$ 184,205
﻿ Other real estate and foreclosed assets, net
—
—
19,608
19,608
﻿ Total nonrecurring fair value measurements
$
—
$ 184,205
$ 19,608
$ 203,813
﻿ </t>
  </si>
  <si>
    <t>Estimated Fair Values of Financial Instruments</t>
  </si>
  <si>
    <t xml:space="preserve">﻿
﻿
﻿
December 31, 2018
﻿
Total
Carrying
﻿ (in thousands)
Level 1
Level 2
Level 3
Fair Value
Amount
﻿ Financial assets:
﻿ Cash, interest-bearing bank
﻿ deposits, and federal funds sold
$ 494,466
$
—
$
—
$ 494,466
$ 494,466
﻿ Available for sale securities
—
2,691,037
—
2,691,037
2,691,037
﻿ Held to maturity securities
—
2,935,856
—
2,935,856
2,979,547
﻿ Loans, net
—
170,918
19,555,969
19,726,887
19,831,897
﻿ Loans held for sale
—
28,150
—
28,150
28,150
﻿ Derivative financial instruments
—
16,980
—
16,980
16,980
﻿ Financial liabilities:
﻿ Deposits
$
—
$
—
$ 23,129,574
$ 23,129,574
$ 23,150,185
﻿ Federal funds purchased
425
—
—
425
425
﻿ Securities sold under agreements
﻿ to repurchase
428,599
—
—
428,599
428,599
﻿ Short-term FHLB Borrowings
1,160,104
—
—
1,160,104
1,160,104
﻿ Long-term debt
—
223,135
—
223,135
224,993
﻿ Derivative financial instruments
—
14,923
7,304
22,227
22,227
﻿
﻿
﻿
﻿
﻿
﻿
﻿
﻿
﻿
﻿
﻿
﻿
﻿
﻿
﻿
﻿
﻿
﻿
﻿
December 31, 2017
﻿
Total
Carrying
﻿ (in thousands)
Level 1
Level 2
Level 3
Fair Value
Amount
﻿ Financial assets:
﻿ Cash, interest-bearing bank
﻿ deposits, and federal funds sold
$ 479,332
$
—
$
—
$ 479,332
$ 479,332
﻿ Available for sale securities
—
2,910,869
—
2,910,869
2,910,869
﻿ Held to maturity securities
—
2,962,010
—
2,962,010
2,977,511
﻿ Loans, net
—
184,205
18,403,303
18,587,508
18,786,855
﻿ Loans held for sale
—
39,865
—
39,865
39,865
﻿ Derivative financial instruments
—
14,157
—
14,157
14,157
﻿ Financial liabilities:
﻿ Deposits
$
—
$
—
$ 22,238,847
$ 22,238,847
$ 22,253,202
﻿ Federal funds purchased
140,754
—
—
140,754
140,754
﻿ Securities sold under agreements
﻿ to repurchase
430,569
—
—
430,569
430,569
﻿ FHLB Borrowings
1,132,567
—
—
1,132,567
1,132,567
﻿ Long-term debt
—
303,631
—
303,631
305,513
﻿ Derivative financial instruments
—
14,389
—
14,389
14,389
﻿ </t>
  </si>
  <si>
    <t>Condensed Parent Company Information (Tables)</t>
  </si>
  <si>
    <t>Condensed Balance Sheets</t>
  </si>
  <si>
    <t xml:space="preserve">﻿
﻿
﻿
December 31,
﻿ (in thousands)
2018
2017
﻿ Assets:
﻿ Cash
$ 153,939
$ 71,328
﻿ Securities available for sale
—
58,521
﻿ Investment in bank subsidiaries
3,040,186
2,953,032
﻿ Investment in non-bank subsidiaries
26,274
22,670
﻿ Due from subsidiaries and other assets
6,868
14,010
﻿
$ 3,227,267
$ 3,119,561
﻿ Liabilities and Stockholders' Equity:
﻿ Long term debt
$ 145,396
$ 234,135
﻿ Other liabilities
531
477
﻿ Stockholders' equity
3,081,340
2,884,949
﻿
$ 3,227,267
$ 3,119,561
﻿ </t>
  </si>
  <si>
    <t>Condensed Statements of Income</t>
  </si>
  <si>
    <t xml:space="preserve">﻿
﻿
﻿
Years Ended December 31,
﻿ (in thousands)
2018
2017
2016
﻿ Operating Income
﻿ From subsidiaries
﻿ Cash dividends received from bank subsidiaries
$ 200,000
$ 90,000
$ 120,000
﻿ Noncash dividend from bank subsidiaries
—
11,708
—
﻿ Equity in earnings of subsidiaries greater than
﻿ dividends received
137,914
124,531
39,293
﻿ Total operating income
337,914
226,239
159,293
﻿ Other expense, net
(18,728)
(16,931)
(16,614)
﻿ Income tax benefit
(4,584)
(6,324)
(6,617)
﻿ Net income
$ 323,770
$ 215,632
$ 149,296
﻿ Other comprehensive income (loss), net of tax
(46,307)
11,460
(39,937)
﻿ Comprehensive income
$ 277,463
$ 227,092
$ 109,359
﻿ </t>
  </si>
  <si>
    <t>Condensed Statements of Cash Flows</t>
  </si>
  <si>
    <t xml:space="preserve">﻿
﻿
﻿
Years Ended December 31,
﻿ (in thousands)
2018
2017
2016
﻿ Cash flows from operating activities - principally
﻿ dividends received from subsidiaries
$ 216,270
$ 111,591
$ 122,528
﻿ Net cash provided by operating activities
216,270
111,591
122,528
﻿ Cash flows from investing activities
﻿ Contribution of capital to subsidiary
—
(270,000)
(21,000)
﻿ Proceeds from sale of securities available for sale
47,557
—
—
﻿ Proceeds from principal paydowns of securities available for sale
9,091
11,015
13,827
﻿ Net cash provided by (used in) investing activities
56,648
(258,985)
(7,173)
﻿ Cash flows from financing activities:
﻿ Repayment of long term debt
(89,200)
(17,900)
(17,900)
﻿ Dividends paid to stockholders
(88,838)
(83,266)
(77,012)
﻿ Repurchase of common stock
(8,267)
—
—
﻿ Proceeds from issuance of common stock
4,693
15,312
262,961
﻿ Payroll tax remitted on net share settlement of equity awards
(8,695)
(11,881)
(3,178)
﻿ Other, net
—
—
(133)
﻿ Net cash provided by (used in) financing activities
(190,307)
(97,735)
164,738
﻿ Net increase (decrease) in cash
82,611
(245,129)
280,093
﻿ Cash, beginning of year
71,328
316,457
36,364
﻿ Cash, end of year
$ 153,939
$ 71,328
$ 316,457
﻿ </t>
  </si>
  <si>
    <t>Summary of Significant Accounting Policies and Recent Accounting Pronouncements (Details) - USD ($)</t>
  </si>
  <si>
    <t>Summary Of Significant Accounting Policies And Recent Accounting Pronouncements [Line Items]</t>
  </si>
  <si>
    <t>Maximum refinement period of fair values after closing date of acquisition</t>
  </si>
  <si>
    <t>1 year</t>
  </si>
  <si>
    <t>Loan minimum balance included in specific reseve analysis</t>
  </si>
  <si>
    <t>Tax credit carry forward period</t>
  </si>
  <si>
    <t>20 years</t>
  </si>
  <si>
    <t>Accounting Standards Update 2016-02 [Member]</t>
  </si>
  <si>
    <t>Operating Lease, Right-of-Use Asset</t>
  </si>
  <si>
    <t>Operating Lease, Right-of-Use Asset, Statement of Financial Position [Extensible List]</t>
  </si>
  <si>
    <t xml:space="preserve">us-gaap:Assets
</t>
  </si>
  <si>
    <t>Operating Lease, Liability</t>
  </si>
  <si>
    <t>Operating Lease, Liability, Statement of Financial Position [Extensible List]</t>
  </si>
  <si>
    <t xml:space="preserve">us-gaap:Liabilities
</t>
  </si>
  <si>
    <t>Deferred rent liabilities</t>
  </si>
  <si>
    <t>Federal NMTC Investment [Member]</t>
  </si>
  <si>
    <t>Tax credit earning period</t>
  </si>
  <si>
    <t>7 years</t>
  </si>
  <si>
    <t>State NMTC Investment [Member] | Minimum [Member]</t>
  </si>
  <si>
    <t>3 years</t>
  </si>
  <si>
    <t>State NMTC Investment [Member] | Maximum [Member]</t>
  </si>
  <si>
    <t>5 years</t>
  </si>
  <si>
    <t>Low Income Housing Credit Investments [Member]</t>
  </si>
  <si>
    <t>10 years</t>
  </si>
  <si>
    <t>Buildings [Member]</t>
  </si>
  <si>
    <t>Estimated useful lives of assets</t>
  </si>
  <si>
    <t>30 years</t>
  </si>
  <si>
    <t>Furniture, Fixtures and Equipment [Member] | Minimum [Member]</t>
  </si>
  <si>
    <t>Furniture, Fixtures and Equipment [Member] | Maximum [Member]</t>
  </si>
  <si>
    <t>Software [Member]</t>
  </si>
  <si>
    <t>Amortization Expense Charged Off Period</t>
  </si>
  <si>
    <t>Core Systems [Member]</t>
  </si>
  <si>
    <t>Commercial Loans [Member]</t>
  </si>
  <si>
    <t>Loss emergence periods</t>
  </si>
  <si>
    <t>24 months</t>
  </si>
  <si>
    <t>Retail Loans [Member] | Minimum [Member]</t>
  </si>
  <si>
    <t>12 months</t>
  </si>
  <si>
    <t>Residential Mortgages Loans [Member] | Maximum [Member]</t>
  </si>
  <si>
    <t>18 months</t>
  </si>
  <si>
    <t>Acquisitions and Divestiture (Narrative) (Details) $ in Thousands</t>
  </si>
  <si>
    <t>Mar. 09, 2018USD ($)</t>
  </si>
  <si>
    <t>Apr. 28, 2017USD ($)</t>
  </si>
  <si>
    <t>Mar. 10, 2017USD ($)entity</t>
  </si>
  <si>
    <t>Dec. 31, 2018USD ($)</t>
  </si>
  <si>
    <t>Jul. 13, 2018USD ($)</t>
  </si>
  <si>
    <t>Dec. 31, 2017USD ($)</t>
  </si>
  <si>
    <t>Business Acquisition [Line Items]</t>
  </si>
  <si>
    <t>Total Loans</t>
  </si>
  <si>
    <t>Useful life</t>
  </si>
  <si>
    <t>17 years</t>
  </si>
  <si>
    <t>Unpaid principal balance</t>
  </si>
  <si>
    <t>Recorded investment without an allowance</t>
  </si>
  <si>
    <t>Recorded investment with an allowance</t>
  </si>
  <si>
    <t>Hancock Whitney Bank [Member]</t>
  </si>
  <si>
    <t>Net of cash acquired</t>
  </si>
  <si>
    <t>Cash consideration</t>
  </si>
  <si>
    <t>Cash acquired</t>
  </si>
  <si>
    <t>Acquisition, Premium amount to pay</t>
  </si>
  <si>
    <t>FHLB Borrowings [Member]</t>
  </si>
  <si>
    <t>Harrison Finance Company [Member]</t>
  </si>
  <si>
    <t>Loss from sale of consumer finance subsidiary</t>
  </si>
  <si>
    <t>Proceeds from sale of finance subsidiary</t>
  </si>
  <si>
    <t>Identifiable intangible assets</t>
  </si>
  <si>
    <t>Acquisition, debt assumed</t>
  </si>
  <si>
    <t>Liabilities assumed</t>
  </si>
  <si>
    <t>Cash for customer deposit liabilities assumed</t>
  </si>
  <si>
    <t>Fair value discount</t>
  </si>
  <si>
    <t>Unpaid principal balance of the loans acquired</t>
  </si>
  <si>
    <t>Estimated uncollectible amount</t>
  </si>
  <si>
    <t>FNBC I [Member]</t>
  </si>
  <si>
    <t>8 years</t>
  </si>
  <si>
    <t>FNBC I [Member] | Hancock Whitney Bank [Member]</t>
  </si>
  <si>
    <t>Number of branches | entity</t>
  </si>
  <si>
    <t>FNBC I [Member] | FHLB Borrowings [Member]</t>
  </si>
  <si>
    <t>FNBC I [Member] | Variable-rate Term Notes [Member] | FHLB Borrowings [Member]</t>
  </si>
  <si>
    <t>FNBC I [Member] | Fixed-rate Term Notes [Member] | FHLB Borrowings [Member]</t>
  </si>
  <si>
    <t>FNBC II [Member]</t>
  </si>
  <si>
    <t>11 years</t>
  </si>
  <si>
    <t>FNBC II [Member] | Hancock Whitney Bank [Member]</t>
  </si>
  <si>
    <t>Cash received</t>
  </si>
  <si>
    <t>Premium payment</t>
  </si>
  <si>
    <t>Unpaid principal balance of the loans acquired, Net liabilities assumed</t>
  </si>
  <si>
    <t>Trust And Asset Management Acquisition [Member]</t>
  </si>
  <si>
    <t>Trust fee revenue</t>
  </si>
  <si>
    <t>Related expense</t>
  </si>
  <si>
    <t>Acquisitions and Divestiture (Schedule of Fair Value of Net Assets Acquired Acquired and Liabilities Assumed – Capital One) (Details) - USD ($) $ in Thousands</t>
  </si>
  <si>
    <t>Accounts receivable</t>
  </si>
  <si>
    <t>Total identifiable assets</t>
  </si>
  <si>
    <t>Deposit liabilities</t>
  </si>
  <si>
    <t>Net identifiable assets acquired (liabilities assumed)</t>
  </si>
  <si>
    <t>Consideration received</t>
  </si>
  <si>
    <t>Acquisitions and Divestiture (Schedule of Fair Value of Net Assets Acquired Acquired and Liabilities Assumed - FNBC) (Details) - USD ($) $ in Thousands</t>
  </si>
  <si>
    <t>Jul. 13, 2018</t>
  </si>
  <si>
    <t>Apr. 28, 2017</t>
  </si>
  <si>
    <t>Mar. 10, 2017</t>
  </si>
  <si>
    <t>Interest-bearing time deposits with other banks</t>
  </si>
  <si>
    <t>Fed funds sold and other short-term investments</t>
  </si>
  <si>
    <t>Property and equipment</t>
  </si>
  <si>
    <t>Deferred tax asset</t>
  </si>
  <si>
    <t>Consideration (Paid) Received</t>
  </si>
  <si>
    <t>Acquisitions and Divestiture (Schedule of Goodwill) (Details) - USD ($) $ in Thousands</t>
  </si>
  <si>
    <t>Goodwill, Beginning Balance</t>
  </si>
  <si>
    <t>Goodwill, Ending Balance</t>
  </si>
  <si>
    <t>Goodwill, Initial goodwill recorded</t>
  </si>
  <si>
    <t>Goodwill, Measurement period adjustments</t>
  </si>
  <si>
    <t>Acquisitions and Divestiture (Schedule of Merger-Related Expense) (Details) - USD ($) $ in Thousands</t>
  </si>
  <si>
    <t>Net occupancy and equipment expense</t>
  </si>
  <si>
    <t>Advertising expense</t>
  </si>
  <si>
    <t>Total merger-related expenses</t>
  </si>
  <si>
    <t>Other real estate</t>
  </si>
  <si>
    <t>Securities (Narrative) (Details) - USD ($)</t>
  </si>
  <si>
    <t>Securities classified as trading</t>
  </si>
  <si>
    <t>Securities pledged as collateral</t>
  </si>
  <si>
    <t>Securities (Amortized Cost and Fair Value of Securities Available for Sale) (Details)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Residential Mortgage-Backed Securities [Member]</t>
  </si>
  <si>
    <t>Commercial Mortgage-Backed Securities [Member]</t>
  </si>
  <si>
    <t>Collateralized Mortgage Obligations [Member]</t>
  </si>
  <si>
    <t>Corporate Debt Securities [Member]</t>
  </si>
  <si>
    <t>Securities (Amortized Cost and Fair Value of Securities Held to Maturity) (Details) - USD ($) $ in Thousands</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Total held to maturity debt securities, Amortized Cost</t>
  </si>
  <si>
    <t>Debt Securities Held to Maturity, Due in one year or less, Fair Value</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debt securities, Fair Value</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Securities (Proceeds from and Gross Losses on Sale of Securities) (Details) - USD ($) $ in Thousands</t>
  </si>
  <si>
    <t>Proceeds</t>
  </si>
  <si>
    <t>Gross gains</t>
  </si>
  <si>
    <t>Gross losses</t>
  </si>
  <si>
    <t>Loans and Allowance for Loan Losses (Narrative) (Details) $ in Thousands</t>
  </si>
  <si>
    <t>Dec. 31, 2018USD ($)loan</t>
  </si>
  <si>
    <t>Dec. 31, 2017USD ($)loan</t>
  </si>
  <si>
    <t>Dec. 31, 2016USD ($)agreementloan</t>
  </si>
  <si>
    <t>Nonaccrual loans</t>
  </si>
  <si>
    <t>TDRs both accruing and nonaccruing</t>
  </si>
  <si>
    <t>Post-Modification outstanding recorded investment</t>
  </si>
  <si>
    <t>Recorded investment</t>
  </si>
  <si>
    <t>Unfunded commitment to borrowers related to modified TDR</t>
  </si>
  <si>
    <t>TDRs and loans impaired with minimum aggregate relationship balances</t>
  </si>
  <si>
    <t>Related party balances of loans</t>
  </si>
  <si>
    <t>Related party new loans</t>
  </si>
  <si>
    <t>Related party repayments</t>
  </si>
  <si>
    <t>Troubled Debt Restructurings [Member]</t>
  </si>
  <si>
    <t>Number of TDRs subsequently defaulted | loan</t>
  </si>
  <si>
    <t>Troubled Debt Restructurings [Member] | Loans With Extended Amortization Terms Or Other Payment Concessions [Member]</t>
  </si>
  <si>
    <t>Troubled Debt Restructurings [Member] | Loans With Significant Covenant Waivers [Member]</t>
  </si>
  <si>
    <t>Convenant waivers</t>
  </si>
  <si>
    <t>Troubled Debt Restructurings [Member] | Loans With Other Modifications [Member]</t>
  </si>
  <si>
    <t>Other modifications</t>
  </si>
  <si>
    <t>FDIC Loss Share Agreement [Member]</t>
  </si>
  <si>
    <t>Number of loss share agreements | agreement</t>
  </si>
  <si>
    <t>Consumer [Member]</t>
  </si>
  <si>
    <t>Real estate in process of foreclosure</t>
  </si>
  <si>
    <t>Real estate acquired through foreclosure</t>
  </si>
  <si>
    <t>Consumer [Member] | Troubled Debt Restructurings [Member]</t>
  </si>
  <si>
    <t>Residential Mortgages [Member]</t>
  </si>
  <si>
    <t>Residential Mortgages [Member] | Troubled Debt Restructurings [Member]</t>
  </si>
  <si>
    <t>Commercial Non-Real Estate [Member] | Troubled Debt Restructurings [Member]</t>
  </si>
  <si>
    <t>Commercial Real Estate - Owner Occupied [Member] | Troubled Debt Restructurings [Member]</t>
  </si>
  <si>
    <t>Loans and Allowance for Loan Losses (Loans, Net of Unearned Income) (Details) - USD ($) $ in Thousands</t>
  </si>
  <si>
    <t>Total loans</t>
  </si>
  <si>
    <t>Commercial Real Estate - Income Producing [Member] | Total Commercial [Member]</t>
  </si>
  <si>
    <t>Construction and Land Development [Member] | Total Commercial [Member]</t>
  </si>
  <si>
    <t>Total Commercial And Industrial [Member] | Total Commercial [Member]</t>
  </si>
  <si>
    <t>Total Commercial And Industrial [Member] | Commercial Non-Real Estate [Member] | Total Commercial [Member]</t>
  </si>
  <si>
    <t>Total Commercial And Industrial [Member] | Commercial Real Estate - Owner Occupied [Member] | Total Commercial [Member]</t>
  </si>
  <si>
    <t>Loans and Allowance for Loan Losses (Allowance for Loan Losses by Portfolio Class) (Details) - USD ($) $ in Thousands</t>
  </si>
  <si>
    <t>Financing Receivable, Allowance for Credit Losses [Line Items]</t>
  </si>
  <si>
    <t>Allowance for loan losses: Beginning balance</t>
  </si>
  <si>
    <t>Allowance for loan losses: Net provision for loan losses</t>
  </si>
  <si>
    <t>Allowance for loan losses: Ending balance</t>
  </si>
  <si>
    <t>Allowance for loan losses: Individually evaluated for impairment</t>
  </si>
  <si>
    <t>Allowance for loan losses: Amounts related to purchased credit impaired loans</t>
  </si>
  <si>
    <t>Allowance for loan losses: Collectively evaluated for impairment</t>
  </si>
  <si>
    <t>Loans: Individually evaluated for impairment</t>
  </si>
  <si>
    <t>Loans: Purchased credit impaired loans</t>
  </si>
  <si>
    <t>Loans: Collectively evaluated for impairment</t>
  </si>
  <si>
    <t>Loans receivable</t>
  </si>
  <si>
    <t>Total Commercial [Member] | Commercial Real Estate - Income Producing [Member]</t>
  </si>
  <si>
    <t>Total Commercial [Member] | Construction and Land Development [Member]</t>
  </si>
  <si>
    <t>Non-Purchased Credit Impaired Loans [Member]</t>
  </si>
  <si>
    <t>Allowance for loan losses: Charge-offs</t>
  </si>
  <si>
    <t>Allowance for loan losses: Recoveries</t>
  </si>
  <si>
    <t>Allowance for loan losses: Other</t>
  </si>
  <si>
    <t>Allowance for loan losses: Increase (decrease) in FDIC loss share receivable</t>
  </si>
  <si>
    <t>Non-Purchased Credit Impaired Loans [Member] | Total Commercial [Member] | Commercial Real Estate - Income Producing [Member]</t>
  </si>
  <si>
    <t>Non-Purchased Credit Impaired Loans [Member] | Total Commercial [Member] | Construction and Land Development [Member]</t>
  </si>
  <si>
    <t>Non-Purchased Credit Impaired Loans [Member] | Residential Mortgages [Member]</t>
  </si>
  <si>
    <t>Non-Purchased Credit Impaired Loans [Member] | Consumer [Member]</t>
  </si>
  <si>
    <t>Total Commercial And Industrial [Member] | Total Commercial [Member] | Commercial Non-Real Estate [Member]</t>
  </si>
  <si>
    <t>Total Commercial And Industrial [Member] | Total Commercial [Member] | Commercial Real Estate - Owner Occupied [Member]</t>
  </si>
  <si>
    <t>Total Commercial And Industrial [Member] | Non-Purchased Credit Impaired Loans [Member] | Total Commercial [Member]</t>
  </si>
  <si>
    <t>Total Commercial And Industrial [Member] | Non-Purchased Credit Impaired Loans [Member] | Total Commercial [Member] | Commercial Non-Real Estate [Member]</t>
  </si>
  <si>
    <t>Total Commercial And Industrial [Member] | Non-Purchased Credit Impaired Loans [Member] | Total Commercial [Member] | Commercial Real Estate - Owner Occupied [Member]</t>
  </si>
  <si>
    <t>Loans and Allowance for Loan Losses (Composition of Nonaccrual Loans by Portfolio Class) (Details) - USD ($) $ in Thousands</t>
  </si>
  <si>
    <t>Financing Receivable, Recorded Investment, Past Due [Line Items]</t>
  </si>
  <si>
    <t>Loans and Allowance for Loan Losses (Troubled Debt Restructurings Modified by Portfolio Class) (Details) $ in Thousands</t>
  </si>
  <si>
    <t>Dec. 31, 2018USD ($)contract</t>
  </si>
  <si>
    <t>Dec. 31, 2017USD ($)contract</t>
  </si>
  <si>
    <t>Dec. 31, 2016USD ($)contract</t>
  </si>
  <si>
    <t>Financing Receivable, Modifications [Line Items]</t>
  </si>
  <si>
    <t>Number of Contracts | contract</t>
  </si>
  <si>
    <t>Pre-Modification Outstanding Recorded Investment</t>
  </si>
  <si>
    <t>Post-Modification Outstanding Recorded Investment</t>
  </si>
  <si>
    <t>Loans and Allowance for Loan Losses (Loans Individually Evaluated for Impairment Disaggregated by Portfolio Class) (Details) - USD ($) $ in Thousands</t>
  </si>
  <si>
    <t>Financing Receivable, Impaired [Line Items]</t>
  </si>
  <si>
    <t>Related allowance</t>
  </si>
  <si>
    <t>Average recorded investment</t>
  </si>
  <si>
    <t>Interest income recognized</t>
  </si>
  <si>
    <t>Loans and Allowance for Loan Losses (Age Analysis of Past Due Loans by Portfolio Class) (Details) - USD ($) $ in Thousands</t>
  </si>
  <si>
    <t>Total Past Due</t>
  </si>
  <si>
    <t>Current</t>
  </si>
  <si>
    <t>Recorded Investment &gt; 90 Days and Accruing</t>
  </si>
  <si>
    <t>30-59 Days Past Due [Member]</t>
  </si>
  <si>
    <t>60-89 Days Past Due [Member]</t>
  </si>
  <si>
    <t>Greater Than 90 Days Past Due [Member]</t>
  </si>
  <si>
    <t>Total Commercial [Member] | Commercial Real Estate - Income Producing [Member] | 30-59 Days Past Due [Member]</t>
  </si>
  <si>
    <t>Total Commercial [Member] | Commercial Real Estate - Income Producing [Member] | 60-89 Days Past Due [Member]</t>
  </si>
  <si>
    <t>Total Commercial [Member] | Commercial Real Estate - Income Producing [Member] | Greater Than 90 Days Past Due [Member]</t>
  </si>
  <si>
    <t>Total Commercial [Member] | Construction and Land Development [Member] | 30-59 Days Past Due [Member]</t>
  </si>
  <si>
    <t>Total Commercial [Member] | Construction and Land Development [Member] | 60-89 Days Past Due [Member]</t>
  </si>
  <si>
    <t>Total Commercial [Member] | Construction and Land Development [Member] | Greater Than 90 Days Past Due [Member]</t>
  </si>
  <si>
    <t>Total Commercial [Member] | Total Commercial And Industrial [Member]</t>
  </si>
  <si>
    <t>Total Commercial [Member] | Total Commercial And Industrial [Member] | 30-59 Days Past Due [Member]</t>
  </si>
  <si>
    <t>Total Commercial [Member] | Total Commercial And Industrial [Member] | 60-89 Days Past Due [Member]</t>
  </si>
  <si>
    <t>Total Commercial [Member] | Total Commercial And Industrial [Member] | Greater Than 90 Days Past Due [Member]</t>
  </si>
  <si>
    <t>Total Commercial [Member] | Total Commercial And Industrial [Member] | Commercial Non-Real Estate [Member]</t>
  </si>
  <si>
    <t>Total Commercial [Member] | Total Commercial And Industrial [Member] | Commercial Non-Real Estate [Member] | 30-59 Days Past Due [Member]</t>
  </si>
  <si>
    <t>Total Commercial [Member] | Total Commercial And Industrial [Member] | Commercial Non-Real Estate [Member] | 60-89 Days Past Due [Member]</t>
  </si>
  <si>
    <t>Total Commercial [Member] | Total Commercial And Industrial [Member] | Commercial Non-Real Estate [Member] | Greater Than 90 Days Past Due [Member]</t>
  </si>
  <si>
    <t>Total Commercial [Member] | Total Commercial And Industrial [Member] | Commercial Real Estate - Owner Occupied [Member]</t>
  </si>
  <si>
    <t>Total Commercial [Member] | Total Commercial And Industrial [Member] | Commercial Real Estate - Owner Occupied [Member] | 30-59 Days Past Due [Member]</t>
  </si>
  <si>
    <t>Total Commercial [Member] | Total Commercial And Industrial [Member] | Commercial Real Estate - Owner Occupied [Member] | 60-89 Days Past Due [Member]</t>
  </si>
  <si>
    <t>Total Commercial [Member] | Total Commercial And Industrial [Member] | Commercial Real Estate - Owner Occupied [Member] | Greater Than 90 Days Past Due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Loans and Allowance for Loan Losses (Credit Quality Indicators by Segments and Portfolio Class) (Details) - USD ($) $ in Thousands</t>
  </si>
  <si>
    <t>Financing Receivable, Recorded Investment [Line Items]</t>
  </si>
  <si>
    <t>Total Commercial [Member] | Pass [Member]</t>
  </si>
  <si>
    <t>Total Commercial [Member] | Pass-Watch [Member]</t>
  </si>
  <si>
    <t>Total Commercial [Member] | Special Mention [Member]</t>
  </si>
  <si>
    <t>Total Commercial [Member] | Substandard [Member]</t>
  </si>
  <si>
    <t>Total Commercial [Member] | Doubtful [Member]</t>
  </si>
  <si>
    <t>Commercial Real Estate - Income Producing [Member] | Total Commercial [Member] | Pass [Member]</t>
  </si>
  <si>
    <t>Commercial Real Estate - Income Producing [Member] | Total Commercial [Member] | Pass-Watch [Member]</t>
  </si>
  <si>
    <t>Commercial Real Estate - Income Producing [Member] | Total Commercial [Member] | Special Mention [Member]</t>
  </si>
  <si>
    <t>Commercial Real Estate - Income Producing [Member] | Total Commercial [Member] | Substandard [Member]</t>
  </si>
  <si>
    <t>Commercial Real Estate - Income Producing [Member] | Total Commercial [Member] | Doubtful [Member]</t>
  </si>
  <si>
    <t>Construction and Land Development [Member] | Total Commercial [Member] | Pass [Member]</t>
  </si>
  <si>
    <t>Construction and Land Development [Member] | Total Commercial [Member] | Pass-Watch [Member]</t>
  </si>
  <si>
    <t>Construction and Land Development [Member] | Total Commercial [Member] | Special Mention [Member]</t>
  </si>
  <si>
    <t>Construction and Land Development [Member] | Total Commercial [Member] | Substandard [Member]</t>
  </si>
  <si>
    <t>Total Commercial And Industrial [Member] | Total Commercial [Member] | Pass [Member]</t>
  </si>
  <si>
    <t>Total Commercial And Industrial [Member] | Total Commercial [Member] | Pass-Watch [Member]</t>
  </si>
  <si>
    <t>Total Commercial And Industrial [Member] | Total Commercial [Member] | Special Mention [Member]</t>
  </si>
  <si>
    <t>Total Commercial And Industrial [Member] | Total Commercial [Member] | Substandard [Member]</t>
  </si>
  <si>
    <t>Total Commercial And Industrial [Member] | Total Commercial [Member] | Doubtful [Member]</t>
  </si>
  <si>
    <t>Total Commercial And Industrial [Member] | Commercial Non-Real Estate [Member] | Total Commercial [Member] | Pass [Member]</t>
  </si>
  <si>
    <t>Total Commercial And Industrial [Member] | Commercial Non-Real Estate [Member] | Total Commercial [Member] | Pass-Watch [Member]</t>
  </si>
  <si>
    <t>Total Commercial And Industrial [Member] | Commercial Non-Real Estate [Member] | Total Commercial [Member] | Special Mention [Member]</t>
  </si>
  <si>
    <t>Total Commercial And Industrial [Member] | Commercial Non-Real Estate [Member] | Total Commercial [Member] | Substandard [Member]</t>
  </si>
  <si>
    <t>Total Commercial And Industrial [Member] | Commercial Non-Real Estate [Member] | Total Commercial [Member] | Doubtful [Member]</t>
  </si>
  <si>
    <t>Total Commercial And Industrial [Member] | Commercial Real Estate - Owner Occupied [Member] | Total Commercial [Member] | Pass [Member]</t>
  </si>
  <si>
    <t>Total Commercial And Industrial [Member] | Commercial Real Estate - Owner Occupied [Member] | Total Commercial [Member] | Pass-Watch [Member]</t>
  </si>
  <si>
    <t>Total Commercial And Industrial [Member] | Commercial Real Estate - Owner Occupied [Member] | Total Commercial [Member] | Special Mention [Member]</t>
  </si>
  <si>
    <t>Total Commercial And Industrial [Member] | Commercial Real Estate - Owner Occupied [Member] | Total Commercial [Member] | Substandard [Member]</t>
  </si>
  <si>
    <t>Performing [Member] | Residential Mortgages [Member]</t>
  </si>
  <si>
    <t>Performing [Member] | Consumer [Member]</t>
  </si>
  <si>
    <t>Performing [Member] | Residential Mortgage and Consumer [Member]</t>
  </si>
  <si>
    <t>Nonperforming [Member] | Residential Mortgages [Member]</t>
  </si>
  <si>
    <t>Nonperforming [Member] | Consumer [Member]</t>
  </si>
  <si>
    <t>Nonperforming [Member] | Residential Mortgage and Consumer [Member]</t>
  </si>
  <si>
    <t>Loans and Allowance for Loan Losses (Changes in Carrying Amount of Purchased Credit Impaired Loans and Related Accretable Yield) (Details) - USD ($) $ in Thousands</t>
  </si>
  <si>
    <t>Carrying Amount of Loans, Balance at beginning of period</t>
  </si>
  <si>
    <t>Carrying Amount of Loans, Additions</t>
  </si>
  <si>
    <t>Carrying Amount of Loans, Payments received, net</t>
  </si>
  <si>
    <t>Carrying Amount of Loans, Accretion</t>
  </si>
  <si>
    <t>Carrying Amount of Loans, Balance at end of period</t>
  </si>
  <si>
    <t>Accretable Yield, Balance at beginning of period</t>
  </si>
  <si>
    <t>Accretable Yield, Payments received, net</t>
  </si>
  <si>
    <t>Accretable Yield, Accretion</t>
  </si>
  <si>
    <t>Accretable Yield, Increase (decrease) in expected cash flows based on actual cash flow and changes in cash flow assumptions</t>
  </si>
  <si>
    <t>Accretable Yield, Net transfers from nonaccretable difference to accretable yield</t>
  </si>
  <si>
    <t>Accretable Yield, Balance at end of period</t>
  </si>
  <si>
    <t>Property and Equipment (Narrative) (Details) - USD ($) $ in Thousands</t>
  </si>
  <si>
    <t>Property and equipment, held for sale</t>
  </si>
  <si>
    <t>Property and Equipment (Property and Equipment) (Details) - USD ($) $ in Thousands</t>
  </si>
  <si>
    <t>Property, Plant and Equipment [Line Items]</t>
  </si>
  <si>
    <t>Property and equipment, gross</t>
  </si>
  <si>
    <t>Accumulated depreciation and amortization</t>
  </si>
  <si>
    <t>Property and equipment, net</t>
  </si>
  <si>
    <t>Land and Land Improvements [Member]</t>
  </si>
  <si>
    <t>Buildings and Leasehold Improvements [Member]</t>
  </si>
  <si>
    <t>Furniture, Fixtures and Equipment [Member]</t>
  </si>
  <si>
    <t>Assets Under Development [Member]</t>
  </si>
  <si>
    <t>Goodwill and Other Intangible Assets (Narrative) (Details) - USD ($)</t>
  </si>
  <si>
    <t>Finite-Lived Intangible Assets [Line Items]</t>
  </si>
  <si>
    <t>Goodwill impairment charges</t>
  </si>
  <si>
    <t>Estimated amortization expense succeeding period</t>
  </si>
  <si>
    <t>Core Deposit Intangibles [Member]</t>
  </si>
  <si>
    <t>Weighted-average remaining life</t>
  </si>
  <si>
    <t>Other Identifiable Intangibles [Member]</t>
  </si>
  <si>
    <t>15 years</t>
  </si>
  <si>
    <t>Goodwill and Other Intangible Assets (Carrying Value of Intangible Assets Subject to Amortization) (Details) - USD ($) $ in Thousands</t>
  </si>
  <si>
    <t>Purchase Value</t>
  </si>
  <si>
    <t>Accumulated Amortization</t>
  </si>
  <si>
    <t>Carrying Value</t>
  </si>
  <si>
    <t>Customer Relationships [Member]</t>
  </si>
  <si>
    <t>Merchant Processing Relationships [Member]</t>
  </si>
  <si>
    <t>Goodwill and Other Intangible Assets (Aggregate Amortization Expense) (Details) - USD ($) $ in Thousands</t>
  </si>
  <si>
    <t>Aggregate amortization expense</t>
  </si>
  <si>
    <t>Goodwill and Other Intangible Assets (Estimated Amortization Expense of Other Intangible Assets) (Details) - USD ($) $ in Thousands</t>
  </si>
  <si>
    <t>Thereafter</t>
  </si>
  <si>
    <t>Time Deposits (Schedule of Detailed Time Deposits) (Details) - USD ($) $ in Thousands</t>
  </si>
  <si>
    <t>Noninterest-bearing deposits</t>
  </si>
  <si>
    <t>Interest-bearing retail transaction and savings deposits</t>
  </si>
  <si>
    <t>Interest-bearing public fund deposits, Public fund transaction and savings deposits</t>
  </si>
  <si>
    <t>Interest-bearing public fund deposits, Public fund time deposits</t>
  </si>
  <si>
    <t>Total interest-bearing public fund deposits</t>
  </si>
  <si>
    <t>Retail time deposits</t>
  </si>
  <si>
    <t>Brokered time deposits</t>
  </si>
  <si>
    <t>Total interest-bearing deposits</t>
  </si>
  <si>
    <t>Time Deposits (Maturity of Time Deposits) (Details) $ in Thousands</t>
  </si>
  <si>
    <t>Total time deposits</t>
  </si>
  <si>
    <t>Certificates of deposits more than $250,000</t>
  </si>
  <si>
    <t>Short-Term Borrowings (Narrative) (Details) $ in Thousands</t>
  </si>
  <si>
    <t>Dec. 31, 2018USD ($)loanitem</t>
  </si>
  <si>
    <t>Short-term Debt [Line Items]</t>
  </si>
  <si>
    <t>FHLB Borrowings [Member] | FHLB Borrowings, 6 Fixed Rate Notes [Member] | Fixed-rate Term Notes [Member]</t>
  </si>
  <si>
    <t>Number of fixed rate short-term borrowings | item</t>
  </si>
  <si>
    <t>Short-term maturity year</t>
  </si>
  <si>
    <t>FHLB Borrowings [Member] | FHLB Borrowings, 6 Variable Rate Notes [Member] | Variable-rate Term Notes [Member]</t>
  </si>
  <si>
    <t>Number of variable rate short-term borrowings | loan</t>
  </si>
  <si>
    <t>FHLB Borrowings [Member] | FHLB Borrowings, 6 Variable Rate Notes [Member] | Debt Due 2020 [Member] | Variable-rate Term Notes [Member]</t>
  </si>
  <si>
    <t>FHLB Borrowings [Member] | FHLB Borrowings, 6 Variable Rate Notes [Member] | Debt Due 2026 [Member] | Variable-rate Term Notes [Member]</t>
  </si>
  <si>
    <t>Short-Term Borrowings (Short-Term Borrowings) (Details) - USD ($) $ in Thousands</t>
  </si>
  <si>
    <t>Amount outstanding at period end</t>
  </si>
  <si>
    <t>Federal Funds Purchased [Member]</t>
  </si>
  <si>
    <t>Average amount outstanding during period</t>
  </si>
  <si>
    <t>Maximum amount at any month end during period</t>
  </si>
  <si>
    <t>Weighted-average interest at period end</t>
  </si>
  <si>
    <t>2.00%</t>
  </si>
  <si>
    <t>1.00%</t>
  </si>
  <si>
    <t>Weighted-average interest rate during period</t>
  </si>
  <si>
    <t>2.11%</t>
  </si>
  <si>
    <t>1.37%</t>
  </si>
  <si>
    <t>Securities Sold Under Agreements to Repurchase [Member]</t>
  </si>
  <si>
    <t>0.32%</t>
  </si>
  <si>
    <t>0.17%</t>
  </si>
  <si>
    <t>0.23%</t>
  </si>
  <si>
    <t>0.12%</t>
  </si>
  <si>
    <t>2.48%</t>
  </si>
  <si>
    <t>1.35%</t>
  </si>
  <si>
    <t>2.02%</t>
  </si>
  <si>
    <t>Long-Term Debt (Narrative) (Details) - USD ($) $ in Thousands</t>
  </si>
  <si>
    <t>Dec. 18, 2015</t>
  </si>
  <si>
    <t>Mar. 09, 2015</t>
  </si>
  <si>
    <t>Debt Instrument [Line Items]</t>
  </si>
  <si>
    <t>Notes payable aggregate principal amount</t>
  </si>
  <si>
    <t>Other long-term debt maturity year</t>
  </si>
  <si>
    <t>Subordinated Notes [Member] | Subordinated Notes Payable, Maturing June 2045 [Member]</t>
  </si>
  <si>
    <t>Notes payable issuance date</t>
  </si>
  <si>
    <t>Mar. 9,
		2015</t>
  </si>
  <si>
    <t>Notes payable maturity date</t>
  </si>
  <si>
    <t>Jun. 15,
		2045</t>
  </si>
  <si>
    <t>Notes payable interest rate</t>
  </si>
  <si>
    <t>5.95%</t>
  </si>
  <si>
    <t>Notes payable beginning payment date</t>
  </si>
  <si>
    <t>Jun. 1,
		2015</t>
  </si>
  <si>
    <t>Notes payable redemption date</t>
  </si>
  <si>
    <t>Jun. 15,
		2020</t>
  </si>
  <si>
    <t>Term Note [Member] | Term Note Payable, Maturing December 2018 [Member]</t>
  </si>
  <si>
    <t>Dec. 18,
		2018</t>
  </si>
  <si>
    <t>Notes payable reference for variable rate</t>
  </si>
  <si>
    <t>LIBOR+1.50%</t>
  </si>
  <si>
    <t>Percentage points added to reference rate</t>
  </si>
  <si>
    <t>1.50%</t>
  </si>
  <si>
    <t>Principal payment of term loan</t>
  </si>
  <si>
    <t>Other Long-Term Debt [Member]</t>
  </si>
  <si>
    <t>Notes payable agreement period</t>
  </si>
  <si>
    <t>Long-Term Debt (Long-Term Debt) (Details) - USD ($) $ in Thousands</t>
  </si>
  <si>
    <t>Gross long-term debt</t>
  </si>
  <si>
    <t>Less unamortized debt issuance costs</t>
  </si>
  <si>
    <t>Total long-term debt</t>
  </si>
  <si>
    <t>Long-Term Debt (Long-Term Debt with Related Unamortized Debt Issuance Cost) (Details) - USD ($) $ in Thousands</t>
  </si>
  <si>
    <t>Principal</t>
  </si>
  <si>
    <t>Unamortized Debt Issuance Costs</t>
  </si>
  <si>
    <t>Derivatives (Narrative) (Details) $ in Thousands</t>
  </si>
  <si>
    <t>Dec. 31, 2018USD ($)item</t>
  </si>
  <si>
    <t>Dec. 31, 2017USD ($)item</t>
  </si>
  <si>
    <t>Derivative [Line Items]</t>
  </si>
  <si>
    <t>Notional amount of derivatives</t>
  </si>
  <si>
    <t>Gross Amounts Recognized, Derivative Liabilities</t>
  </si>
  <si>
    <t>Derivatives Designated as Hedging Instruments [Member]</t>
  </si>
  <si>
    <t>Interest Rate Swaps [Member] | Derivatives Designated as Hedging Instruments [Member] | Cash Flow Hedge [Member]</t>
  </si>
  <si>
    <t>Number of interest rate swap terminated | item</t>
  </si>
  <si>
    <t>Termination fees</t>
  </si>
  <si>
    <t>Amortization of accumulated other comprehensive loss on terminated cash flow hedges</t>
  </si>
  <si>
    <t>Interest Rate Swaps [Member] | Derivatives Designated as Hedging Instruments [Member] | Cash Flow Hedge [Member] | Swap Agreement 1, Expires 2022 [Member]</t>
  </si>
  <si>
    <t>Derivative maturity expiration year</t>
  </si>
  <si>
    <t>Interest Rate Swaps [Member] | Derivatives Designated as Hedging Instruments [Member] | Cash Flow Hedge [Member] | Swap Agreement 2, Expires 2023 [Member]</t>
  </si>
  <si>
    <t>Interest Rate Swaps [Member] | Derivatives Designated as Hedging Instruments [Member] | Cash Flow Hedge [Member] | Swap Agreement 3, Expires 2024 [Member]</t>
  </si>
  <si>
    <t>Interest Rate Swaps [Member] | Derivatives Designated as Hedging Instruments [Member] | Cash Flow Hedge [Member] | Swap Agreement One To Five [Member]</t>
  </si>
  <si>
    <t>Number of interest rate swap agreements | item</t>
  </si>
  <si>
    <t>Interest Rate Swaps [Member] | Derivatives Designated as Hedging Instruments [Member] | Fair Value Hedging [Member]</t>
  </si>
  <si>
    <t>Visa Class B Derivative Contract [Member]</t>
  </si>
  <si>
    <t>Derivatives (Fair Values of Derivative Financial Instruments) (Details) - USD ($) $ in Thousands</t>
  </si>
  <si>
    <t>Derivatives, Fair Value [Line Items]</t>
  </si>
  <si>
    <t>Notional or Contractual Amount</t>
  </si>
  <si>
    <t>Fair Values, Assets</t>
  </si>
  <si>
    <t>Fair Values, Liabilities</t>
  </si>
  <si>
    <t>Less: netting adjustment, Assets</t>
  </si>
  <si>
    <t>Less: netting adjustment, Liabilities</t>
  </si>
  <si>
    <t>[1],[2]</t>
  </si>
  <si>
    <t>Derivatives Not Designated as Hedging Instruments [Member]</t>
  </si>
  <si>
    <t>Derivatives Not Designated as Hedging Instruments [Member] | Interest Rate Swaps [Member]</t>
  </si>
  <si>
    <t>[3]</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Derivatives Not Designated as Hedging Instruments [Member] | Visa Class B Derivative Contract [Member]</t>
  </si>
  <si>
    <t>Other Assets [Member]</t>
  </si>
  <si>
    <t>Total derivative assets/liabilities</t>
  </si>
  <si>
    <t>Other Assets [Member] | Derivatives Designated as Hedging Instruments [Member]</t>
  </si>
  <si>
    <t>Other Assets [Member] | Derivatives Not Designated as Hedging Instruments [Member]</t>
  </si>
  <si>
    <t>Other Assets [Member] | Derivatives Not Designated as Hedging Instruments [Member] | Interest Rate Swaps [Member]</t>
  </si>
  <si>
    <t>Other Assets [Member] | Derivatives Not Designated as Hedging Instruments [Member] | Risk Participation Agreements [Member]</t>
  </si>
  <si>
    <t>Other Assets [Member] | Derivatives Not Designated as Hedging Instruments [Member] | Forward Commitments to Sell Residential Mortgage Loans [Member]</t>
  </si>
  <si>
    <t>Other Assets [Member] | Derivatives Not Designated as Hedging Instruments [Member] | Interest Rate-Lock Commitments on Residential Mortgage Loans [Member]</t>
  </si>
  <si>
    <t>Other Assets [Member] | Derivatives Not Designated as Hedging Instruments [Member] | Foreign Exchange Forward Contracts [Member]</t>
  </si>
  <si>
    <t>Other Liabilities [Member]</t>
  </si>
  <si>
    <t>[2]</t>
  </si>
  <si>
    <t>Other Liabilities [Member] | Derivatives Designated as Hedging Instruments [Member]</t>
  </si>
  <si>
    <t>Other Liabilities [Member] | Derivatives Not Designated as Hedging Instruments [Member]</t>
  </si>
  <si>
    <t>Other Liabilities [Member] | Derivatives Not Designated as Hedging Instruments [Member] | Interest Rate Swaps [Member]</t>
  </si>
  <si>
    <t>[2],[3]</t>
  </si>
  <si>
    <t>Other Liabilities [Member] | Derivatives Not Designated as Hedging Instruments [Member] | Risk Participation Agreements [Member]</t>
  </si>
  <si>
    <t>Other Liabilities [Member] | Derivatives Not Designated as Hedging Instruments [Member] | Forward Commitments to Sell Residential Mortgage Loans [Member]</t>
  </si>
  <si>
    <t>Other Liabilities [Member] | Derivatives Not Designated as Hedging Instruments [Member] | Interest Rate-Lock Commitments on Residential Mortgage Loans [Member]</t>
  </si>
  <si>
    <t>Other Liabilities [Member] | Derivatives Not Designated as Hedging Instruments [Member] | Foreign Exchange Forward Contracts [Member]</t>
  </si>
  <si>
    <t>Other Liabilities [Member] | Derivatives Not Designated as Hedging Instruments [Member] | Visa Class B Derivative Contract [Member]</t>
  </si>
  <si>
    <t>Cash Flow Hedge [Member] | Derivatives Designated as Hedging Instruments [Member] | Interest Rate Swaps [Member]</t>
  </si>
  <si>
    <t>Cash Flow Hedge [Member] | Other Assets [Member] | Derivatives Designated as Hedging Instruments [Member] | Interest Rate Swaps [Member]</t>
  </si>
  <si>
    <t>Cash Flow Hedge [Member] | Other Liabilities [Member] | Derivatives Designated as Hedging Instruments [Member] | Interest Rate Swaps [Member]</t>
  </si>
  <si>
    <t>Fair Value Hedging [Member] | Derivatives Designated as Hedging Instruments [Member] | Interest Rate Swaps [Member]</t>
  </si>
  <si>
    <t>Fair Value Hedging [Member] | Other Liabilities [Member] | Derivatives Designated as Hedging Instruments [Member] | Interest Rate Swaps [Member]</t>
  </si>
  <si>
    <t>Represents balance sheet netting of derivative assets and liabilities for variation margin collateral held or placed with the same central clearing counterparty. See offsetting assets and liabilities for further information.</t>
  </si>
  <si>
    <t>Derivative assets and liabilities are reported in other assets or other liabilities, respectively, in the consolidated balance sheets.</t>
  </si>
  <si>
    <t>The notional amount represents both the customer accommodation agreements and offsetting agreements with unrelated financial institutions.Represents balance sheet netting of derivative assets and liabilities for variation margin collateral held or placed with the same central clearing counterparty. See offsetting assets and liabilities for further information.</t>
  </si>
  <si>
    <t>Derivatives (Effects of Derivative Instruments on the Statements of Income) (Details) - USD ($) $ in Thousands</t>
  </si>
  <si>
    <t>Derivative Instruments, Gain (Loss) [Line Items]</t>
  </si>
  <si>
    <t>Derivative income reflected in income statement</t>
  </si>
  <si>
    <t>Other NonInterest Income [Member] | All Other Instruments [Member]</t>
  </si>
  <si>
    <t>Cash Flow Hedge [Member] | Interest Income [Member] | Interest Rate Swaps [Member]</t>
  </si>
  <si>
    <t>Fair Value Hedging [Member] | Interest Expense [Member] | Interest Rate Swaps [Member]</t>
  </si>
  <si>
    <t>Derivatives (Offsetting Derivative Assets and Liabilities Subject to Master Netting Arrangements) (Details) - USD ($) $ in Thousands</t>
  </si>
  <si>
    <t>Gross Amounts Recognized, Derivative Assets</t>
  </si>
  <si>
    <t>Gross Amounts Offset in the Statement of Income, Derivative Assets</t>
  </si>
  <si>
    <t>Net Amounts Presented in the Statement of Income, Derivative Assets</t>
  </si>
  <si>
    <t>Gross Amounts Not Offset in the Statement of Income - Financial Instruments, Derivative Assets</t>
  </si>
  <si>
    <t>Gross Amounts Not offset in the Statement of Income - Cash Collateral, Derivative Assets</t>
  </si>
  <si>
    <t>Gross Amounts Offset in the Statement of Income, Derivative Liabilities</t>
  </si>
  <si>
    <t>Net Amounts Presented in the Statement of Income, Derivative Liabilities</t>
  </si>
  <si>
    <t>Gross Amounts Not Offset in the Statement of Income - Financial Instruments, Derivative Liabilities</t>
  </si>
  <si>
    <t>Gross Amounts Not offset in the Statement of Income - Cash Collateral, Derivative Liabilities</t>
  </si>
  <si>
    <t>Stockholders' Equity (Narrative) (Details) - USD ($) $ / shares in Units, $ in Thousands</t>
  </si>
  <si>
    <t>Dec. 16, 2016</t>
  </si>
  <si>
    <t>May 24, 2018</t>
  </si>
  <si>
    <t>Equity, Class of Treasury Stock [Line Items]</t>
  </si>
  <si>
    <t>Proceeds from issuance of common stock</t>
  </si>
  <si>
    <t>Treasury stock shares</t>
  </si>
  <si>
    <t>Treasury stock, Cost basis</t>
  </si>
  <si>
    <t>Tax computed at statutory rate</t>
  </si>
  <si>
    <t>21.00%</t>
  </si>
  <si>
    <t>35.00%</t>
  </si>
  <si>
    <t>Minimum risk-based capital ratio</t>
  </si>
  <si>
    <t>8.00%</t>
  </si>
  <si>
    <t>Minimum Tier 1 capital ratio</t>
  </si>
  <si>
    <t>6.00%</t>
  </si>
  <si>
    <t>Minimum Tier 1 leverage capital ratio</t>
  </si>
  <si>
    <t>4.00%</t>
  </si>
  <si>
    <t>Minimum Tier 1 common equity</t>
  </si>
  <si>
    <t>4.50%</t>
  </si>
  <si>
    <t>Well capitalized total risk based capital ratio</t>
  </si>
  <si>
    <t>10.00%</t>
  </si>
  <si>
    <t>Well capitalized Tier 1 risk-based capital ratio</t>
  </si>
  <si>
    <t>Well capitalized Tier 1 leverage capital ratio</t>
  </si>
  <si>
    <t>5.00%</t>
  </si>
  <si>
    <t>Well capitalized Tier 1 common equity</t>
  </si>
  <si>
    <t>6.50%</t>
  </si>
  <si>
    <t>Impact of re-measurement of deferred tax assets</t>
  </si>
  <si>
    <t>Reclassification from AOCI to retained earnings</t>
  </si>
  <si>
    <t>Restricted Stock [Member]</t>
  </si>
  <si>
    <t>Number of shares nonvested</t>
  </si>
  <si>
    <t>2018 Stock Buyback Program [Member]</t>
  </si>
  <si>
    <t>Shares authorized for repurchase</t>
  </si>
  <si>
    <t>Number of shares authorized for repurchase</t>
  </si>
  <si>
    <t>Shares repurchased</t>
  </si>
  <si>
    <t>Shares repurchased price per share</t>
  </si>
  <si>
    <t>Shares sold, price per share</t>
  </si>
  <si>
    <t>Shares sold</t>
  </si>
  <si>
    <t>Bank Holding Companies and Banks that Meet Certain Criteria [Member]</t>
  </si>
  <si>
    <t>3.00%</t>
  </si>
  <si>
    <t>Stockholders' Equity (Components of Accumulated Other Comprehensive Income (Loss)) (Details) - USD ($) $ in Thousands</t>
  </si>
  <si>
    <t>Accumulated Other Comprehensive Income (Loss) [Line Items]</t>
  </si>
  <si>
    <t>Beginning Balance</t>
  </si>
  <si>
    <t>Net change in unrealized gain (loss)</t>
  </si>
  <si>
    <t>Reclassification of net (gain) loss realized and included in earnings</t>
  </si>
  <si>
    <t>Other valuation adjustments for employee benefit plans</t>
  </si>
  <si>
    <t>Ending Balance</t>
  </si>
  <si>
    <t>Available for Sale Securities [Member]</t>
  </si>
  <si>
    <t>HTM Securities Transferred from AFS [Member]</t>
  </si>
  <si>
    <t>Employee Benefit Plans [Member]</t>
  </si>
  <si>
    <t>Gains and Losses on Cash Flow Hedges [Member]</t>
  </si>
  <si>
    <t>Amount Reclassified from Accumulated Other Comprehensive Income [Member] | Employee Benefit Plans [Member]</t>
  </si>
  <si>
    <t>Amounts in parenthesis indicate reduction in net income.</t>
  </si>
  <si>
    <t>Stockholders' Equity (Line Items in Consolidated Income Statements Affected by Amounts Reclassified from Accumulated Other Comprehensive Income) (Details) - USD ($) $ in Thousands</t>
  </si>
  <si>
    <t>Reclassification Adjustment out of Accumulated Other Comprehensive Income [Line Items]</t>
  </si>
  <si>
    <t>Amortization of defined benefit pension and post-retirement items</t>
  </si>
  <si>
    <t>Amount Reclassified from Accumulated Other Comprehensive Income [Member]</t>
  </si>
  <si>
    <t>Total reclassifications, net of tax</t>
  </si>
  <si>
    <t>Amount Reclassified from Accumulated Other Comprehensive Income [Member] | Available for Sale Securities [Member]</t>
  </si>
  <si>
    <t>Gain (loss) on sale of AFS securities</t>
  </si>
  <si>
    <t>Tax effect</t>
  </si>
  <si>
    <t>Net of tax</t>
  </si>
  <si>
    <t>Amount Reclassified from Accumulated Other Comprehensive Income [Member] | HTM Securities Transferred from AFS [Member]</t>
  </si>
  <si>
    <t>Amortization of unrealized net loss on securities transferred to HTM</t>
  </si>
  <si>
    <t>Amount Reclassified from Accumulated Other Comprehensive Income [Member] | Gains and Losses on Cash Flow Hedges [Member]</t>
  </si>
  <si>
    <t>Reclassification of unrealized gain on cash flow hedges</t>
  </si>
  <si>
    <t>Amortization of loss on terminated cash flash hedges</t>
  </si>
  <si>
    <t>Stockholders' Equity (Compliance with Regulatory Capital Requirements) (Details) - USD ($) $ in Thousands</t>
  </si>
  <si>
    <t>Tier 1 leverage capital, Actual, Amount</t>
  </si>
  <si>
    <t>Common equity tier 1 (to risk weighted assets), Actual, Amount</t>
  </si>
  <si>
    <t>Tier 1 capital (to risk weighted assets), Actual, Amount</t>
  </si>
  <si>
    <t>Total capital (to risk weighted assets), Actual, Amount</t>
  </si>
  <si>
    <t>Tier 1 leverage capital, Actual, Ratio %</t>
  </si>
  <si>
    <t>8.67%</t>
  </si>
  <si>
    <t>8.43%</t>
  </si>
  <si>
    <t>Common equity tier 1 (to risk weighted assets), Actual, Ratio %</t>
  </si>
  <si>
    <t>10.48%</t>
  </si>
  <si>
    <t>10.21%</t>
  </si>
  <si>
    <t>Tier 1 capital (to risk weighted assets), Actual, Ratio %</t>
  </si>
  <si>
    <t>Total capital (to risk weighted assets), Actual, Ratio %</t>
  </si>
  <si>
    <t>11.99%</t>
  </si>
  <si>
    <t>11.90%</t>
  </si>
  <si>
    <t>Tier 1 leverage capital, Required for Minimum Capital Adequacy, Amount</t>
  </si>
  <si>
    <t>Common equity tier 1 (to risk weighted assets), Required for Minimum Capital Adequacy, Amount</t>
  </si>
  <si>
    <t>Tier 1 capital (to risk weighted assets), Required for Minimum Capital Adequacy, Amount</t>
  </si>
  <si>
    <t>Total capital (to risk weighted assets), Required for Minimum Capital Adequacy, Amount</t>
  </si>
  <si>
    <t>Tier 1 leverage capital, Required for Minimum Capital Adequacy, Ratio %</t>
  </si>
  <si>
    <t>Common equity tier 1 (to risk weighted assets), Required for Minimum Capital Adequacy, Ratio %</t>
  </si>
  <si>
    <t>Tier 1 capital (to risk weighted assets), Required for Minimum Capital Adequacy, Ratio %</t>
  </si>
  <si>
    <t>Total capital (to risk weighted assets), Required for Minimum Capital Adequacy, Ratio %</t>
  </si>
  <si>
    <t>Tier 1 leverage capital, Required To Be Well Capitalized, Amount</t>
  </si>
  <si>
    <t>Common equity tier 1 (to risk weighted assets), Required To Be Well Capitalized, Amount</t>
  </si>
  <si>
    <t>Tier 1 capital (to risk weighted assets), Required To Be Well Capitalized, Amount</t>
  </si>
  <si>
    <t>Total capital (to risk weighted assets), Required To Be Well Capitalized, Amount</t>
  </si>
  <si>
    <t>Tier 1 leverage capital, Required To Be Well Capitalized, Ratio %</t>
  </si>
  <si>
    <t>Common equity tier 1 (to risk weighted assets), Required To Be Well Capitalized, Ratio %</t>
  </si>
  <si>
    <t>Tier 1 capital (to risk weighted assets), Required To Be Well Capitalized, Ratio %</t>
  </si>
  <si>
    <t>Total capital (to risk weighted assets), Required To Be Well Capitalized, Ratio %</t>
  </si>
  <si>
    <t>8.54%</t>
  </si>
  <si>
    <t>8.72%</t>
  </si>
  <si>
    <t>10.32%</t>
  </si>
  <si>
    <t>10.54%</t>
  </si>
  <si>
    <t>11.17%</t>
  </si>
  <si>
    <t>11.55%</t>
  </si>
  <si>
    <t>Noninterest Income and Noninterest Expense (Components of Other Noninterest Income and Other Noninterest Expense) (Details) - USD ($) $ in Thousands</t>
  </si>
  <si>
    <t>Other noninterest income:</t>
  </si>
  <si>
    <t>Income from bank-owned life insurance</t>
  </si>
  <si>
    <t>Credit-related fees</t>
  </si>
  <si>
    <t>Other miscellaneous income</t>
  </si>
  <si>
    <t>Total other noninterest income</t>
  </si>
  <si>
    <t>Other noninterest expense:</t>
  </si>
  <si>
    <t>Advertising</t>
  </si>
  <si>
    <t>Corporate value and franchise taxes</t>
  </si>
  <si>
    <t>Entertainment and contributions</t>
  </si>
  <si>
    <t>Telecommunications and postage</t>
  </si>
  <si>
    <t>Other retirement expense</t>
  </si>
  <si>
    <t>Other miscellaneous expense</t>
  </si>
  <si>
    <t>Total other noninterest expense</t>
  </si>
  <si>
    <t>Income Taxes (Narrative) (Details) - USD ($)</t>
  </si>
  <si>
    <t>Income Tax [Line Items]</t>
  </si>
  <si>
    <t>Tax year audited</t>
  </si>
  <si>
    <t>Change in provisional tax benefit</t>
  </si>
  <si>
    <t>State [Member] | 2004 Through 2017 Tax Years [Member]</t>
  </si>
  <si>
    <t>Net operating loss carryforwards</t>
  </si>
  <si>
    <t>Operating loss carryforwards, originated tax years</t>
  </si>
  <si>
    <t>2004 through 2017</t>
  </si>
  <si>
    <t>Net operating loss carryforwards, expiration date</t>
  </si>
  <si>
    <t>Dec. 31,
		2024</t>
  </si>
  <si>
    <t>Federal And State [Member] | From 2011 Through 2017 Tax Years [Member]</t>
  </si>
  <si>
    <t>Tax credit carryforwards</t>
  </si>
  <si>
    <t>Tax credit carryforwards, originated tax years</t>
  </si>
  <si>
    <t>2011 through 2018 and</t>
  </si>
  <si>
    <t>Minimum [Member] | Federal And State [Member] | From 2011 Through 2017 Tax Years [Member]</t>
  </si>
  <si>
    <t>Tax credit carryforwards, expiration date</t>
  </si>
  <si>
    <t>Dec. 31,
		2021</t>
  </si>
  <si>
    <t>Income Taxes (Income Tax Expense) (Details) - USD ($) $ in Thousands</t>
  </si>
  <si>
    <t>Current federal</t>
  </si>
  <si>
    <t>Current state</t>
  </si>
  <si>
    <t>Total current provision</t>
  </si>
  <si>
    <t>Deferred federal</t>
  </si>
  <si>
    <t>Deferred state</t>
  </si>
  <si>
    <t>Total deferred provision</t>
  </si>
  <si>
    <t>Total included in net income</t>
  </si>
  <si>
    <t>Income Taxes (Deferred Tax Assets and Liabilities) (Details) - USD ($) $ in Thousands</t>
  </si>
  <si>
    <t>Allowance for loan losses</t>
  </si>
  <si>
    <t>Employee compensation and benefits</t>
  </si>
  <si>
    <t>Loan purchase accounting adjustments</t>
  </si>
  <si>
    <t>Tax credit carryforward</t>
  </si>
  <si>
    <t>State net operating loss</t>
  </si>
  <si>
    <t>Gross deferred tax assets</t>
  </si>
  <si>
    <t>State valuation allowance</t>
  </si>
  <si>
    <t>Net deferred tax assets</t>
  </si>
  <si>
    <t>Fixed assets &amp; intangibles</t>
  </si>
  <si>
    <t>Lease financing</t>
  </si>
  <si>
    <t>Gross deferred tax liabilities</t>
  </si>
  <si>
    <t>Net deferred tax asset</t>
  </si>
  <si>
    <t>Income Taxes (Effective Income Tax Rate Reconciliation) (Details) - USD ($) $ in Thousands</t>
  </si>
  <si>
    <t>Taxes computed at statutory rate, amount</t>
  </si>
  <si>
    <t>State income taxes, net of federal income tax benefit, amount</t>
  </si>
  <si>
    <t>Tax-exempt interest, amount</t>
  </si>
  <si>
    <t>Bank owned life insurance contracts, amount</t>
  </si>
  <si>
    <t>Tax credits, amount</t>
  </si>
  <si>
    <t>Employee share-based compensation, amount</t>
  </si>
  <si>
    <t>FDIC assessment disallowance, amount</t>
  </si>
  <si>
    <t>Return to provision adjustment, amount</t>
  </si>
  <si>
    <t>Impact of deferred tax asset re-measurement</t>
  </si>
  <si>
    <t>Other, net, amount</t>
  </si>
  <si>
    <t>Taxes computed at statutory rate</t>
  </si>
  <si>
    <t>State income taxes, net of federal income tax benefit</t>
  </si>
  <si>
    <t>2.30%</t>
  </si>
  <si>
    <t>1.40%</t>
  </si>
  <si>
    <t>1.10%</t>
  </si>
  <si>
    <t>Tax-exempt interest</t>
  </si>
  <si>
    <t>(2.80%)</t>
  </si>
  <si>
    <t>(6.10%)</t>
  </si>
  <si>
    <t>(7.80%)</t>
  </si>
  <si>
    <t>Bank owned life insurance</t>
  </si>
  <si>
    <t>(0.50%)</t>
  </si>
  <si>
    <t>(1.70%)</t>
  </si>
  <si>
    <t>(2.60%)</t>
  </si>
  <si>
    <t>Tax credits</t>
  </si>
  <si>
    <t>(3.00%)</t>
  </si>
  <si>
    <t>(3.10%)</t>
  </si>
  <si>
    <t>(5.60%)</t>
  </si>
  <si>
    <t>Employee share-based compensation</t>
  </si>
  <si>
    <t>(0.30%)</t>
  </si>
  <si>
    <t>(1.90%)</t>
  </si>
  <si>
    <t>FDIC assessment disallowance</t>
  </si>
  <si>
    <t>0.70%</t>
  </si>
  <si>
    <t>Return to provision adjustment</t>
  </si>
  <si>
    <t>6.30%</t>
  </si>
  <si>
    <t>0.50%</t>
  </si>
  <si>
    <t>0.20%</t>
  </si>
  <si>
    <t>0.30%</t>
  </si>
  <si>
    <t>Income tax expense</t>
  </si>
  <si>
    <t>15.30%</t>
  </si>
  <si>
    <t>30.10%</t>
  </si>
  <si>
    <t>20.10%</t>
  </si>
  <si>
    <t>Earnings Per Share (Narrative) (Details) - shares</t>
  </si>
  <si>
    <t>Weighted-average anti-dilutive potential common shares</t>
  </si>
  <si>
    <t>Earnings Per Share (Computation of Earnings Per Common Share) (Details) - USD ($) $ / shares in Units, shares in Thousands, $ in Thousands</t>
  </si>
  <si>
    <t>Net income to common shareholders</t>
  </si>
  <si>
    <t>Net income allocated to participating securities - basic and diluted</t>
  </si>
  <si>
    <t>Net income allocated to common shareholders - basic and diluted</t>
  </si>
  <si>
    <t>Weighted-average common shares - basic</t>
  </si>
  <si>
    <t>Dilutive potential common shares</t>
  </si>
  <si>
    <t>Weighted-average common shares - diluted</t>
  </si>
  <si>
    <t>Earnings per common share: Basic</t>
  </si>
  <si>
    <t>Earnings per common share: Diluted</t>
  </si>
  <si>
    <t>Retirement Benefit Plans (Narrative) (Details) - USD ($)</t>
  </si>
  <si>
    <t>3 Months Ended</t>
  </si>
  <si>
    <t>24 Months Ended</t>
  </si>
  <si>
    <t>Mar. 31, 2019</t>
  </si>
  <si>
    <t>Jun. 30, 2017</t>
  </si>
  <si>
    <t>Defined Benefit Plan Disclosure [Line Items]</t>
  </si>
  <si>
    <t>Newly eligible associates initial savings rate</t>
  </si>
  <si>
    <t>Pension Benefits [Member]</t>
  </si>
  <si>
    <t>Contributed to pension plan</t>
  </si>
  <si>
    <t>Employer contributions</t>
  </si>
  <si>
    <t>Funded status at end of year-net asset (liability)</t>
  </si>
  <si>
    <t>Excess of plan assets over the benefit obligation</t>
  </si>
  <si>
    <t>Unfunded benefit obligation</t>
  </si>
  <si>
    <t>Estimated amounts of actuarial loss that will be amortized from AOCI into net periodic benefit cost over the next year</t>
  </si>
  <si>
    <t>Hancock Plans [Member]</t>
  </si>
  <si>
    <t>Minimum age for increase in per capita cost of health care benefit</t>
  </si>
  <si>
    <t>55 years</t>
  </si>
  <si>
    <t>Years of credited service reaching 55 years of age</t>
  </si>
  <si>
    <t>Increase (decrease) in pre- and post-medicare age health costs rate</t>
  </si>
  <si>
    <t>7.50%</t>
  </si>
  <si>
    <t>Period of assumed health rate decline</t>
  </si>
  <si>
    <t>4 years</t>
  </si>
  <si>
    <t>Decrease in ultimate rate over a period of time</t>
  </si>
  <si>
    <t>6.75%</t>
  </si>
  <si>
    <t>Whitney 401K Plan [Member]</t>
  </si>
  <si>
    <t>Amended Hancock Pension Plan And 401K Plan [Member]</t>
  </si>
  <si>
    <t>Reduction of benefit obligation</t>
  </si>
  <si>
    <t>Amended Hancock 401K Plan [Member]</t>
  </si>
  <si>
    <t>Period of employment for eligibility</t>
  </si>
  <si>
    <t>Additional matching percentage</t>
  </si>
  <si>
    <t>2017 Plan [Member]</t>
  </si>
  <si>
    <t>First 1% Of Contribution Saved [Member]</t>
  </si>
  <si>
    <t>Matching percentage</t>
  </si>
  <si>
    <t>100.00%</t>
  </si>
  <si>
    <t>Percentage of compensation saved</t>
  </si>
  <si>
    <t>Next 5% Of Contribution Saved [Member]</t>
  </si>
  <si>
    <t>50.00%</t>
  </si>
  <si>
    <t>2% Of Contribution [Member] | Amended Hancock 401K Plan [Member]</t>
  </si>
  <si>
    <t>4% Of Contribution [Member] | Amended Hancock 401K Plan [Member]</t>
  </si>
  <si>
    <t>6% Of Contribution [Member] | Amended Hancock 401K Plan [Member]</t>
  </si>
  <si>
    <t>Scenario, Forecast [Member]</t>
  </si>
  <si>
    <t>Retirement Benefit Plans (Changes in Benefit Obligations and Plan Assets) (Details) - USD ($) $ in Thousands</t>
  </si>
  <si>
    <t>Benefit obligation: at beginning of year</t>
  </si>
  <si>
    <t>Service cost</t>
  </si>
  <si>
    <t>Interest cost</t>
  </si>
  <si>
    <t>Plan amendments</t>
  </si>
  <si>
    <t>Net actuarial gain (loss)</t>
  </si>
  <si>
    <t>Benefit paid</t>
  </si>
  <si>
    <t>Benefit obligation, end of year</t>
  </si>
  <si>
    <t>Fair value of plan assets: at beginning of year</t>
  </si>
  <si>
    <t>Actual return on plan assets</t>
  </si>
  <si>
    <t>Plan participants' contributions</t>
  </si>
  <si>
    <t>Benefit payments</t>
  </si>
  <si>
    <t>Expenses</t>
  </si>
  <si>
    <t>Fair value of plan assets, end of year</t>
  </si>
  <si>
    <t>Unrecognized loss: at beginning of year</t>
  </si>
  <si>
    <t>Net actuarial loss (gain)</t>
  </si>
  <si>
    <t>Unrecognized (gain) loss at end of year</t>
  </si>
  <si>
    <t>Projected benefit obligation</t>
  </si>
  <si>
    <t>Accumulated benefit obligation</t>
  </si>
  <si>
    <t>Fair value of plan assets</t>
  </si>
  <si>
    <t>Other Post-Retirement Benefits [Member]</t>
  </si>
  <si>
    <t>Retirement Benefit Plans (Components of Net Periodic Benefits Cost) (Details) - USD ($) $ in Thousands</t>
  </si>
  <si>
    <t>Total recognized in other comprehensive income</t>
  </si>
  <si>
    <t>Expected return on plan assets</t>
  </si>
  <si>
    <t>Amortization of net loss/ prior service cost</t>
  </si>
  <si>
    <t>Net periodic benefit cost</t>
  </si>
  <si>
    <t>Net (loss) gain recognized during the year</t>
  </si>
  <si>
    <t>Total recognized in net periodic benefit cost and other comprehensive income</t>
  </si>
  <si>
    <t>Discount rate for benefit obligations</t>
  </si>
  <si>
    <t>4.14%</t>
  </si>
  <si>
    <t>3.57%</t>
  </si>
  <si>
    <t>4.10%</t>
  </si>
  <si>
    <t>Discount rate for net periodic benefit cost</t>
  </si>
  <si>
    <t>4.40%</t>
  </si>
  <si>
    <t>Expected long-term return on plan assets</t>
  </si>
  <si>
    <t>7.25%</t>
  </si>
  <si>
    <t>Rate of compensation increase</t>
  </si>
  <si>
    <t>Pension Benefits [Member] | Graded Scale, At Age 20 [Member]</t>
  </si>
  <si>
    <t>7.00%</t>
  </si>
  <si>
    <t>Pension Benefits [Member] | Graded Scale, At Age 60 [Member]</t>
  </si>
  <si>
    <t>3.52%</t>
  </si>
  <si>
    <t>3.95%</t>
  </si>
  <si>
    <t>4.32%</t>
  </si>
  <si>
    <t>Graded scale, declining from 7.00% at age 20 to 2.00% at age 60</t>
  </si>
  <si>
    <t>Retirement Benefit Plans (Expected Plan Benefit Payments) (Details) $ in Thousands</t>
  </si>
  <si>
    <t>2024-2028</t>
  </si>
  <si>
    <t>Retirement Benefit Plans (Assumed Health Care Cost Trend Rates) (Details) - Other Post-Retirement Benefits [Member] $ in Thousands</t>
  </si>
  <si>
    <t>Aggregated service and interest cost, 1% Decrease in Rates</t>
  </si>
  <si>
    <t>Postretirement benefit obligation, 1% Decrease in Rates</t>
  </si>
  <si>
    <t>Aggregated service and interest cost, Assumed Rates</t>
  </si>
  <si>
    <t>Postretirement benefit obligation, Assumed Rates</t>
  </si>
  <si>
    <t>Aggregated service and interest cost, 1% Increase in Rates</t>
  </si>
  <si>
    <t>Postretirement benefit obligation, 1% Increase in Rates</t>
  </si>
  <si>
    <t>Retirement Benefit Plans (Fair Values of Pension Plan Assets) (Details) - Pension Benefits [Member] - USD ($) $ in Thousands</t>
  </si>
  <si>
    <t>Cash And Equivalents [Member]</t>
  </si>
  <si>
    <t>Total Cash and Cash-Equivalents [Member]</t>
  </si>
  <si>
    <t>Fixed Income Securities [Member]</t>
  </si>
  <si>
    <t>Mutual Fund-Fixed Income [Member]</t>
  </si>
  <si>
    <t>Total Fixed Income [Member]</t>
  </si>
  <si>
    <t>Domestic And Foreign Stock [Member]</t>
  </si>
  <si>
    <t>Mutual Funds-Equity [Member]</t>
  </si>
  <si>
    <t>Total Equity [Member]</t>
  </si>
  <si>
    <t>Total Real Assets At Fair Value [Member]</t>
  </si>
  <si>
    <t>Common Trust Fund (Fixed Income) [Member]</t>
  </si>
  <si>
    <t>Common Trust Fund (Real Assets) [Member]</t>
  </si>
  <si>
    <t>Level 1 [Member]</t>
  </si>
  <si>
    <t>Level 1 [Member] | Cash And Equivalents [Member]</t>
  </si>
  <si>
    <t>Level 1 [Member] | Total Cash and Cash-Equivalents [Member]</t>
  </si>
  <si>
    <t>Level 1 [Member] | Fixed Income Securities [Member]</t>
  </si>
  <si>
    <t>Level 1 [Member] | Mutual Fund-Fixed Income [Member]</t>
  </si>
  <si>
    <t>Level 1 [Member] | Total Fixed Income [Member]</t>
  </si>
  <si>
    <t>Level 1 [Member] | Domestic And Foreign Stock [Member]</t>
  </si>
  <si>
    <t>Level 1 [Member] | Mutual Funds-Equity [Member]</t>
  </si>
  <si>
    <t>Level 1 [Member] | Total Equity [Member]</t>
  </si>
  <si>
    <t>Level 1 [Member] | Total Real Assets At Fair Value [Member]</t>
  </si>
  <si>
    <t>Level 2 [Member]</t>
  </si>
  <si>
    <t>Level 2 [Member] | Fixed Income Securities [Member]</t>
  </si>
  <si>
    <t>Level 2 [Member] | Total Fixed Income [Member]</t>
  </si>
  <si>
    <t>Level 2 [Member] | Domestic And Foreign Stock [Member]</t>
  </si>
  <si>
    <t>Level 2 [Member] | Total Equity [Member]</t>
  </si>
  <si>
    <t>Level 2 [Member] | Total Real Assets At Fair Value [Member]</t>
  </si>
  <si>
    <t>Level 3 [Member]</t>
  </si>
  <si>
    <t>Level 3 [Member] | Fixed Income Securities [Member]</t>
  </si>
  <si>
    <t>Level 3 [Member] | Mutual Fund-Fixed Income [Member]</t>
  </si>
  <si>
    <t>Level 3 [Member] | Total Fixed Income [Member]</t>
  </si>
  <si>
    <t>Level 3 [Member] | Total Real Assets At Fair Value [Member]</t>
  </si>
  <si>
    <t>Retirement Benefit Plans (Percentage and Target Allocations) (Details)</t>
  </si>
  <si>
    <t>Plan Assets</t>
  </si>
  <si>
    <t>Cash And Equivalents [Member] | Minimum [Member]</t>
  </si>
  <si>
    <t>Target Allocation</t>
  </si>
  <si>
    <t>0.00%</t>
  </si>
  <si>
    <t>Cash And Equivalents [Member] | Maximum [Member]</t>
  </si>
  <si>
    <t>51.00%</t>
  </si>
  <si>
    <t>46.00%</t>
  </si>
  <si>
    <t>Fixed Income Securities [Member] | Minimum [Member]</t>
  </si>
  <si>
    <t>Fixed Income Securities [Member] | Maximum [Member]</t>
  </si>
  <si>
    <t>63.00%</t>
  </si>
  <si>
    <t>Equity Securities [Member]</t>
  </si>
  <si>
    <t>43.00%</t>
  </si>
  <si>
    <t>48.00%</t>
  </si>
  <si>
    <t>Equity Securities [Member] | Minimum [Member]</t>
  </si>
  <si>
    <t>Equity Securities [Member] | Maximum [Member]</t>
  </si>
  <si>
    <t>Real Assets Fund [Member]</t>
  </si>
  <si>
    <t>Real Assets Fund [Member] | Minimum [Member]</t>
  </si>
  <si>
    <t>Real Assets Fund [Member] | Maximum [Member]</t>
  </si>
  <si>
    <t>12.00%</t>
  </si>
  <si>
    <t>Share-Based Payment Arrangements (Narrative) (Details) $ / shares in Units, $ in Thousands</t>
  </si>
  <si>
    <t>Dec. 31, 2018USD ($)entity$ / sharesshares</t>
  </si>
  <si>
    <t>Dec. 31, 2017USD ($)shares</t>
  </si>
  <si>
    <t>Dec. 31, 2016USD ($)</t>
  </si>
  <si>
    <t>Share-based Compensation Arrangement by Share-based Payment Award [Line Items]</t>
  </si>
  <si>
    <t>Share-based compensation recognized | $</t>
  </si>
  <si>
    <t>Recognized tax benefit related to share-based compensation | $</t>
  </si>
  <si>
    <t>Percentage where an option price is equal to market price</t>
  </si>
  <si>
    <t>110.00%</t>
  </si>
  <si>
    <t>Service period</t>
  </si>
  <si>
    <t>Term of option award vest, contractual term</t>
  </si>
  <si>
    <t>2014 Long Term Incentive Plan [Member]</t>
  </si>
  <si>
    <t>Aggregate awards authorized for grant</t>
  </si>
  <si>
    <t>Options [Member]</t>
  </si>
  <si>
    <t>Intrinsic value of options exercised | $</t>
  </si>
  <si>
    <t>Options [Member] | 2014 Long Term Incentive Plan [Member]</t>
  </si>
  <si>
    <t>Maximum number of shares which may be granted to participant</t>
  </si>
  <si>
    <t>Shares available for future issuance</t>
  </si>
  <si>
    <t>Restricted and Performance Shares [Member]</t>
  </si>
  <si>
    <t>Total unrecognized compensation expense | $</t>
  </si>
  <si>
    <t>Weighted-average period</t>
  </si>
  <si>
    <t>3 years 6 months</t>
  </si>
  <si>
    <t>Total fair value of shares vested | $</t>
  </si>
  <si>
    <t>Shares granted</t>
  </si>
  <si>
    <t>Grant date fair value per share | $ / shares</t>
  </si>
  <si>
    <t>Executive Management [Member] | Performance Shares [Member]</t>
  </si>
  <si>
    <t>Executive Management [Member] | Performance Shares [Member] | Total Shareholder Return [Member]</t>
  </si>
  <si>
    <t>Vesting performance period</t>
  </si>
  <si>
    <t>Number of peer group regional banks | entity</t>
  </si>
  <si>
    <t>Executive Management [Member] | Performance Shares [Member] | Core Earnings Per Share [Member]</t>
  </si>
  <si>
    <t>2 years</t>
  </si>
  <si>
    <t>Executive Management [Member] | Tranche One [Member] | Performance Shares [Member] | Total Shareholder Return [Member]</t>
  </si>
  <si>
    <t>Percentage of maximum number of shares vested</t>
  </si>
  <si>
    <t>200.00%</t>
  </si>
  <si>
    <t>Share-Based Payment Arrangements (Summary of Option Activity) (Details) - Options [Member] - USD ($) $ / shares in Units, $ in Thousands</t>
  </si>
  <si>
    <t>Number of Shares, Outstanding at Beginning</t>
  </si>
  <si>
    <t>Number of Shares, Exercised</t>
  </si>
  <si>
    <t>Number of Shares, Expired</t>
  </si>
  <si>
    <t>Number of Shares, Outstanding at Ending</t>
  </si>
  <si>
    <t>Number of Shares, Exercisable at Ending</t>
  </si>
  <si>
    <t>Weighted Average Exercise Price, Outstanding at Beginning</t>
  </si>
  <si>
    <t>Weighted Average Exercise Price, Exercised</t>
  </si>
  <si>
    <t>Weighted Average Exercise Price, Expired</t>
  </si>
  <si>
    <t>Weighted Average Exercise Price, Outstanding at Ending</t>
  </si>
  <si>
    <t>Weighted Average Exercise Price, Exercisable at Ending</t>
  </si>
  <si>
    <t>Weighted Average Remaining Contractual Term (Years)</t>
  </si>
  <si>
    <t>2 years 7 months 6 days</t>
  </si>
  <si>
    <t>2 years 9 months 18 days</t>
  </si>
  <si>
    <t>Weighted Average Remaining Contractual Term (Years), Exercisable at Ending</t>
  </si>
  <si>
    <t>Aggregate Intrinsic Value, Outstanding at Beginning</t>
  </si>
  <si>
    <t>Aggregate Intrinsic Value, Exercised</t>
  </si>
  <si>
    <t>Aggregate Intrinsic Value, Expired</t>
  </si>
  <si>
    <t>Aggregate Intrinsic Value, Outstanding at Ending</t>
  </si>
  <si>
    <t>Aggregate Intrinsic Value, Exercisable at Ending</t>
  </si>
  <si>
    <t>Share-Based Payment Arrangements (Summary of Nonvested Restricted and Performance Shares) (Details) - Restricted and Performance Shares [Member]</t>
  </si>
  <si>
    <t>Dec. 31, 2018$ / sharesshares</t>
  </si>
  <si>
    <t>Number of Shares, Nonvested at Beginning | shares</t>
  </si>
  <si>
    <t>Number of Shares, Granted | shares</t>
  </si>
  <si>
    <t>Number of Shares, Vested | shares</t>
  </si>
  <si>
    <t>Number of Shares, Cancelled/Forfei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Cancelled/Forfeited | $ / shares</t>
  </si>
  <si>
    <t>Weighted Average Grant Date Fair Value, Nonvested at Ending | $ / shares</t>
  </si>
  <si>
    <t>Commitments and Contingencies (Narrative) (Details) - USD ($) $ in Millions</t>
  </si>
  <si>
    <t>Rental expense</t>
  </si>
  <si>
    <t>Commitments and Contingencies (Off-Balance Sheet Financial Instruments) (Details) - USD ($) $ in Thousands</t>
  </si>
  <si>
    <t>Commitments to Extend Credit [Member]</t>
  </si>
  <si>
    <t>Loss Contingencies [Line Items]</t>
  </si>
  <si>
    <t>Contract amounts</t>
  </si>
  <si>
    <t>Letters of Credit [Member]</t>
  </si>
  <si>
    <t>Commitments and Contingencies (Future Minimum Lease Payments for Non-Cancelable Operating Leases) (Details) $ in Thousands</t>
  </si>
  <si>
    <t>Total minimum lease payments</t>
  </si>
  <si>
    <t>Fair Value of Financial Instruments (Narrative) (Details) - Recurring [Member]</t>
  </si>
  <si>
    <t>Dec. 31, 2018USD ($)shares</t>
  </si>
  <si>
    <t>Fair Value Measurements, Recurring and Nonrecurring, Valuation Techniques [Line Items]</t>
  </si>
  <si>
    <t>Transfers of assets and liabilities between level 1 and 2 | $</t>
  </si>
  <si>
    <t>Visa Inc [Member]</t>
  </si>
  <si>
    <t>Number of shares of Visa Class B common stock | shares</t>
  </si>
  <si>
    <t>Investment Securities [Member] | Minimum [Member]</t>
  </si>
  <si>
    <t>Targeted duration</t>
  </si>
  <si>
    <t>Investment Securities [Member] | Maximum [Member]</t>
  </si>
  <si>
    <t>Fair Value of Financial Instruments (Financial Assets and Liabilities Measured at Fair Value on Recurring Basis) (Details) - USD ($) $ in Thousands</t>
  </si>
  <si>
    <t>Fair Value, Assets and Liabilities Measured on Recurring and Nonrecurring Basis [Line Items]</t>
  </si>
  <si>
    <t>Available for sale debt securities</t>
  </si>
  <si>
    <t>Derivative assets</t>
  </si>
  <si>
    <t>Derivative liabilities</t>
  </si>
  <si>
    <t>Recurring [Member]</t>
  </si>
  <si>
    <t>Total recurring fair value measurements - assets</t>
  </si>
  <si>
    <t>Total recurring fair value measurements - liabilities</t>
  </si>
  <si>
    <t>Recurring [Member] | Level 2 [Member]</t>
  </si>
  <si>
    <t>Recurring [Member] | Level 3 [Member]</t>
  </si>
  <si>
    <t>Recurring [Member] | U.S. Treasury And Government Agency Securities [Member]</t>
  </si>
  <si>
    <t>Recurring [Member] | U.S. Treasury And Government Agency Securities [Member] | Level 2 [Member]</t>
  </si>
  <si>
    <t>Recurring [Member] | Municipal Obligations [Member]</t>
  </si>
  <si>
    <t>Recurring [Member] | Municipal Obligations [Member] | Level 2 [Member]</t>
  </si>
  <si>
    <t>Recurring [Member] | Corporate Debt Securities [Member]</t>
  </si>
  <si>
    <t>Recurring [Member] | Corporate Debt Securities [Member] | Level 2 [Member]</t>
  </si>
  <si>
    <t>Recurring [Member] | Residential Mortgage-Backed Securities [Member]</t>
  </si>
  <si>
    <t>Recurring [Member] | Residential Mortgage-Backed Securities [Member] | Level 2 [Member]</t>
  </si>
  <si>
    <t>Recurring [Member] | Commercial Mortgage-Backed Securities [Member]</t>
  </si>
  <si>
    <t>Recurring [Member] | Commercial Mortgage-Backed Securities [Member] | Level 2 [Member]</t>
  </si>
  <si>
    <t>Recurring [Member] | Collateralized Mortgage Obligations [Member]</t>
  </si>
  <si>
    <t>Recurring [Member] | Collateralized Mortgage Obligations [Member] | Level 2 [Member]</t>
  </si>
  <si>
    <t>For further disaggregation of derivative assets and liabilities, see Note 10 - Derivatives.</t>
  </si>
  <si>
    <t>Fair Value of Financial Instruments (Schedule of Level 3 Fair Value Rollforward) (Details) - Level 3 [Member] - Recurring [Member] $ in Thousands</t>
  </si>
  <si>
    <t>Fair Value, Assets Measured on Recurring Basis, Unobservable Input Reconciliation [Line Items]</t>
  </si>
  <si>
    <t>Entry into derivative contract</t>
  </si>
  <si>
    <t>Ending balance</t>
  </si>
  <si>
    <t>Fair Value of Financial Instruments (Overview of the Valuation Techniques and Significant Unobservable Inputs) (Details) - USD ($) $ in Thousands</t>
  </si>
  <si>
    <t>Recurring [Member] | Level 3 [Member] | Measurement Input, Conversion Rate [Member] | Valuation Technique, Discounted Cash Flow [Member]</t>
  </si>
  <si>
    <t>Recurring [Member] | Minimum [Member] | Level 3 [Member] | Valuation Technique, Discounted Cash Flow [Member]</t>
  </si>
  <si>
    <t>Time Until Resolution</t>
  </si>
  <si>
    <t>Recurring [Member] | Minimum [Member] | Level 3 [Member] | Measurement Input, VISA Class A Appreciation [Member] | Valuation Technique, Discounted Cash Flow [Member]</t>
  </si>
  <si>
    <t>Values Utilized</t>
  </si>
  <si>
    <t>Recurring [Member] | Minimum [Member] | Level 3 [Member] | Measurement Input, Conversion Rate [Member] | Valuation Technique, Discounted Cash Flow [Member]</t>
  </si>
  <si>
    <t>1.62%</t>
  </si>
  <si>
    <t>Recurring [Member] | Maximum [Member] | Level 3 [Member] | Valuation Technique, Discounted Cash Flow [Member]</t>
  </si>
  <si>
    <t>48 months</t>
  </si>
  <si>
    <t>Recurring [Member] | Maximum [Member] | Level 3 [Member] | Measurement Input, VISA Class A Appreciation [Member] | Valuation Technique, Discounted Cash Flow [Member]</t>
  </si>
  <si>
    <t>18.00%</t>
  </si>
  <si>
    <t>Recurring [Member] | Maximum [Member] | Level 3 [Member] | Measurement Input, Conversion Rate [Member] | Valuation Technique, Discounted Cash Flow [Member]</t>
  </si>
  <si>
    <t>1.59%</t>
  </si>
  <si>
    <t>Fair Value of Financial Instruments (Financial Assets Measured at Fair Value on Nonrecurring Basis (Details) - Nonrecurring [Member] - USD ($) $ in Thousands</t>
  </si>
  <si>
    <t>Collateral dependent impaired loans</t>
  </si>
  <si>
    <t>Other real estate owned and foreclosed assets, net</t>
  </si>
  <si>
    <t>Total nonrecurring fair value measurements</t>
  </si>
  <si>
    <t>Fair Value of Financial Instruments (Estimated Fair Values of Financial Instruments) (Details) - USD ($) $ in Thousands</t>
  </si>
  <si>
    <t>Fair Value, Balance Sheet Grouping, Financial Statement Captions [Line Items]</t>
  </si>
  <si>
    <t>Held to maturity securities</t>
  </si>
  <si>
    <t>Derivative financial instruments</t>
  </si>
  <si>
    <t>Cash, interest-bearing bank deposits, and federal funds sold</t>
  </si>
  <si>
    <t>Federal funds purchased</t>
  </si>
  <si>
    <t>Securities sold under agreements to repurchase</t>
  </si>
  <si>
    <t>FHLB Borrowings</t>
  </si>
  <si>
    <t>Total Fair Value [Member]</t>
  </si>
  <si>
    <t>Carrying Amount [Member]</t>
  </si>
  <si>
    <t>Condensed Parent Company Information (Condensed Balance Sheets) (Details) - USD ($) $ in Thousands</t>
  </si>
  <si>
    <t>Dec. 31, 2015</t>
  </si>
  <si>
    <t>Securities available for sale</t>
  </si>
  <si>
    <t>Stockholders' equity</t>
  </si>
  <si>
    <t>Hancock Whitney Corporation [Member]</t>
  </si>
  <si>
    <t>Cash</t>
  </si>
  <si>
    <t>Investment in bank subsidiaries</t>
  </si>
  <si>
    <t>Investment in non-bank subsidiaries</t>
  </si>
  <si>
    <t>Due from subsidiaries and other assets</t>
  </si>
  <si>
    <t>Condensed Parent Company Information (Condensed Statements of Income) (Details) - USD ($) $ in Thousands</t>
  </si>
  <si>
    <t>Income tax benefit</t>
  </si>
  <si>
    <t>Cash dividends received from bank subsidiaries</t>
  </si>
  <si>
    <t>Noncash dividend from bank subsidiaries</t>
  </si>
  <si>
    <t>Equity in earnings of subsidiaries greater than dividends received</t>
  </si>
  <si>
    <t>Total operating income</t>
  </si>
  <si>
    <t>Other expense, net</t>
  </si>
  <si>
    <t>Condensed Parent Company Information (Condensed Statements of Cash Flows) (Details) - USD ($) $ in Thousands</t>
  </si>
  <si>
    <t>Proceeds from issuance of long term debt</t>
  </si>
  <si>
    <t>Repayments of long term debt</t>
  </si>
  <si>
    <t>Dividends paid to stockholders</t>
  </si>
  <si>
    <t>Cash flows from operating activities - principally dividends received from subsidiaries</t>
  </si>
  <si>
    <t>Contribution of capital to subsidiary</t>
  </si>
  <si>
    <t>Proceeds from principal paydowns of securities available for sale</t>
  </si>
  <si>
    <t>Subsequent Event (Details) $ in Millions</t>
  </si>
  <si>
    <t>Potential loss resulting from customer bankruptc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D6" s="5" t="n">
        <v>4</v>
      </c>
    </row>
    <row r="7" spans="1:4">
      <c r="A7" s="4" t="s">
        <v>11</v>
      </c>
      <c r="B7" s="6" t="n">
        <v>750577</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6" t="n">
        <v>2018</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C18" s="6" t="n">
        <v>85686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24</v>
      </c>
      <c r="B1" s="2" t="s">
        <v>1</v>
      </c>
    </row>
    <row r="2" spans="1:6">
      <c r="B2" s="2" t="s">
        <v>2</v>
      </c>
      <c r="C2" s="2" t="s">
        <v>32</v>
      </c>
      <c r="D2" s="2" t="s">
        <v>84</v>
      </c>
      <c r="E2" s="2" t="s">
        <v>2</v>
      </c>
      <c r="F2" s="2" t="s">
        <v>32</v>
      </c>
    </row>
    <row r="3" spans="1:6">
      <c r="A3" s="4" t="s">
        <v>1190</v>
      </c>
    </row>
    <row r="4" spans="1:6">
      <c r="A4" s="3" t="s">
        <v>1188</v>
      </c>
    </row>
    <row r="5" spans="1:6">
      <c r="A5" s="4" t="s">
        <v>1225</v>
      </c>
      <c r="B5" s="5" t="n">
        <v>513844</v>
      </c>
      <c r="C5" s="5" t="n">
        <v>479281</v>
      </c>
    </row>
    <row r="6" spans="1:6">
      <c r="A6" s="4" t="s">
        <v>1226</v>
      </c>
      <c r="B6" s="6" t="n">
        <v>12414</v>
      </c>
      <c r="C6" s="6" t="n">
        <v>15381</v>
      </c>
      <c r="D6" s="5" t="n">
        <v>14098</v>
      </c>
    </row>
    <row r="7" spans="1:6">
      <c r="A7" s="4" t="s">
        <v>1227</v>
      </c>
      <c r="B7" s="6" t="n">
        <v>16762</v>
      </c>
      <c r="C7" s="6" t="n">
        <v>16514</v>
      </c>
      <c r="D7" s="6" t="n">
        <v>16907</v>
      </c>
    </row>
    <row r="8" spans="1:6">
      <c r="A8" s="4" t="s">
        <v>1228</v>
      </c>
      <c r="C8" s="6" t="n">
        <v>-17315</v>
      </c>
    </row>
    <row r="9" spans="1:6">
      <c r="A9" s="4" t="s">
        <v>1229</v>
      </c>
      <c r="B9" s="6" t="n">
        <v>-30796</v>
      </c>
      <c r="C9" s="6" t="n">
        <v>39419</v>
      </c>
    </row>
    <row r="10" spans="1:6">
      <c r="A10" s="4" t="s">
        <v>1230</v>
      </c>
      <c r="B10" s="6" t="n">
        <v>-20207</v>
      </c>
      <c r="C10" s="6" t="n">
        <v>-19436</v>
      </c>
    </row>
    <row r="11" spans="1:6">
      <c r="A11" s="4" t="s">
        <v>1231</v>
      </c>
      <c r="B11" s="6" t="n">
        <v>492017</v>
      </c>
      <c r="C11" s="6" t="n">
        <v>513844</v>
      </c>
      <c r="D11" s="6" t="n">
        <v>479281</v>
      </c>
    </row>
    <row r="12" spans="1:6">
      <c r="A12" s="4" t="s">
        <v>1232</v>
      </c>
      <c r="B12" s="6" t="n">
        <v>564365</v>
      </c>
      <c r="C12" s="6" t="n">
        <v>515555</v>
      </c>
    </row>
    <row r="13" spans="1:6">
      <c r="A13" s="4" t="s">
        <v>1233</v>
      </c>
      <c r="B13" s="6" t="n">
        <v>-40491</v>
      </c>
      <c r="C13" s="6" t="n">
        <v>68307</v>
      </c>
    </row>
    <row r="14" spans="1:6">
      <c r="A14" s="4" t="s">
        <v>1192</v>
      </c>
      <c r="B14" s="6" t="n">
        <v>40138</v>
      </c>
      <c r="C14" s="6" t="n">
        <v>1132</v>
      </c>
    </row>
    <row r="15" spans="1:6">
      <c r="A15" s="4" t="s">
        <v>1234</v>
      </c>
      <c r="B15" s="4" t="s">
        <v>71</v>
      </c>
      <c r="C15" s="4" t="s">
        <v>71</v>
      </c>
    </row>
    <row r="16" spans="1:6">
      <c r="A16" s="4" t="s">
        <v>1235</v>
      </c>
      <c r="B16" s="6" t="n">
        <v>-20207</v>
      </c>
      <c r="C16" s="6" t="n">
        <v>-19436</v>
      </c>
    </row>
    <row r="17" spans="1:6">
      <c r="A17" s="4" t="s">
        <v>1236</v>
      </c>
      <c r="B17" s="6" t="n">
        <v>-1187</v>
      </c>
      <c r="C17" s="6" t="n">
        <v>-1193</v>
      </c>
    </row>
    <row r="18" spans="1:6">
      <c r="A18" s="4" t="s">
        <v>1237</v>
      </c>
      <c r="B18" s="6" t="n">
        <v>542618</v>
      </c>
      <c r="C18" s="6" t="n">
        <v>564365</v>
      </c>
      <c r="D18" s="6" t="n">
        <v>515555</v>
      </c>
    </row>
    <row r="19" spans="1:6">
      <c r="A19" s="4" t="s">
        <v>1193</v>
      </c>
      <c r="E19" s="5" t="n">
        <v>50601</v>
      </c>
      <c r="F19" s="5" t="n">
        <v>50521</v>
      </c>
    </row>
    <row r="20" spans="1:6">
      <c r="A20" s="4" t="s">
        <v>1238</v>
      </c>
      <c r="B20" s="6" t="n">
        <v>102978</v>
      </c>
      <c r="C20" s="6" t="n">
        <v>115910</v>
      </c>
    </row>
    <row r="21" spans="1:6">
      <c r="A21" s="4" t="s">
        <v>1239</v>
      </c>
      <c r="B21" s="6" t="n">
        <v>46492</v>
      </c>
      <c r="C21" s="6" t="n">
        <v>-12932</v>
      </c>
    </row>
    <row r="22" spans="1:6">
      <c r="A22" s="4" t="s">
        <v>1240</v>
      </c>
      <c r="B22" s="6" t="n">
        <v>149470</v>
      </c>
      <c r="C22" s="6" t="n">
        <v>102978</v>
      </c>
      <c r="D22" s="6" t="n">
        <v>115910</v>
      </c>
    </row>
    <row r="23" spans="1:6">
      <c r="A23" s="4" t="s">
        <v>1241</v>
      </c>
      <c r="B23" s="6" t="n">
        <v>513844</v>
      </c>
      <c r="C23" s="6" t="n">
        <v>479281</v>
      </c>
      <c r="D23" s="6" t="n">
        <v>479281</v>
      </c>
      <c r="E23" s="6" t="n">
        <v>492017</v>
      </c>
      <c r="F23" s="6" t="n">
        <v>513844</v>
      </c>
    </row>
    <row r="24" spans="1:6">
      <c r="A24" s="4" t="s">
        <v>1242</v>
      </c>
      <c r="E24" s="6" t="n">
        <v>467300</v>
      </c>
      <c r="F24" s="6" t="n">
        <v>489075</v>
      </c>
    </row>
    <row r="25" spans="1:6">
      <c r="A25" s="4" t="s">
        <v>1243</v>
      </c>
      <c r="B25" s="6" t="n">
        <v>564365</v>
      </c>
      <c r="C25" s="6" t="n">
        <v>515555</v>
      </c>
      <c r="D25" s="6" t="n">
        <v>515555</v>
      </c>
      <c r="E25" s="6" t="n">
        <v>542618</v>
      </c>
      <c r="F25" s="6" t="n">
        <v>564365</v>
      </c>
    </row>
    <row r="26" spans="1:6">
      <c r="A26" s="4" t="s">
        <v>1244</v>
      </c>
    </row>
    <row r="27" spans="1:6">
      <c r="A27" s="3" t="s">
        <v>1188</v>
      </c>
    </row>
    <row r="28" spans="1:6">
      <c r="A28" s="4" t="s">
        <v>1225</v>
      </c>
      <c r="B28" s="6" t="n">
        <v>23036</v>
      </c>
      <c r="C28" s="6" t="n">
        <v>22481</v>
      </c>
    </row>
    <row r="29" spans="1:6">
      <c r="A29" s="4" t="s">
        <v>1226</v>
      </c>
      <c r="B29" s="6" t="n">
        <v>120</v>
      </c>
      <c r="C29" s="6" t="n">
        <v>129</v>
      </c>
      <c r="D29" s="6" t="n">
        <v>170</v>
      </c>
    </row>
    <row r="30" spans="1:6">
      <c r="A30" s="4" t="s">
        <v>1227</v>
      </c>
      <c r="B30" s="6" t="n">
        <v>621</v>
      </c>
      <c r="C30" s="6" t="n">
        <v>668</v>
      </c>
      <c r="D30" s="6" t="n">
        <v>773</v>
      </c>
    </row>
    <row r="31" spans="1:6">
      <c r="A31" s="4" t="s">
        <v>1234</v>
      </c>
      <c r="B31" s="6" t="n">
        <v>628</v>
      </c>
      <c r="C31" s="6" t="n">
        <v>636</v>
      </c>
    </row>
    <row r="32" spans="1:6">
      <c r="A32" s="4" t="s">
        <v>1229</v>
      </c>
      <c r="B32" s="6" t="n">
        <v>-6717</v>
      </c>
      <c r="C32" s="6" t="n">
        <v>993</v>
      </c>
    </row>
    <row r="33" spans="1:6">
      <c r="A33" s="4" t="s">
        <v>1230</v>
      </c>
      <c r="B33" s="6" t="n">
        <v>-1405</v>
      </c>
      <c r="C33" s="6" t="n">
        <v>-1871</v>
      </c>
    </row>
    <row r="34" spans="1:6">
      <c r="A34" s="4" t="s">
        <v>1231</v>
      </c>
      <c r="B34" s="6" t="n">
        <v>16283</v>
      </c>
      <c r="C34" s="6" t="n">
        <v>23036</v>
      </c>
      <c r="D34" s="6" t="n">
        <v>22481</v>
      </c>
    </row>
    <row r="35" spans="1:6">
      <c r="A35" s="4" t="s">
        <v>1232</v>
      </c>
      <c r="B35" s="4" t="s">
        <v>71</v>
      </c>
      <c r="C35" s="4" t="s">
        <v>71</v>
      </c>
    </row>
    <row r="36" spans="1:6">
      <c r="A36" s="4" t="s">
        <v>1233</v>
      </c>
      <c r="B36" s="4" t="s">
        <v>71</v>
      </c>
      <c r="C36" s="4" t="s">
        <v>71</v>
      </c>
    </row>
    <row r="37" spans="1:6">
      <c r="A37" s="4" t="s">
        <v>1192</v>
      </c>
      <c r="B37" s="6" t="n">
        <v>777</v>
      </c>
      <c r="C37" s="6" t="n">
        <v>1235</v>
      </c>
    </row>
    <row r="38" spans="1:6">
      <c r="A38" s="4" t="s">
        <v>1234</v>
      </c>
      <c r="B38" s="6" t="n">
        <v>628</v>
      </c>
      <c r="C38" s="6" t="n">
        <v>636</v>
      </c>
    </row>
    <row r="39" spans="1:6">
      <c r="A39" s="4" t="s">
        <v>1235</v>
      </c>
      <c r="B39" s="6" t="n">
        <v>-1405</v>
      </c>
      <c r="C39" s="6" t="n">
        <v>-1871</v>
      </c>
    </row>
    <row r="40" spans="1:6">
      <c r="A40" s="4" t="s">
        <v>1236</v>
      </c>
      <c r="B40" s="4" t="s">
        <v>71</v>
      </c>
      <c r="C40" s="4" t="s">
        <v>71</v>
      </c>
    </row>
    <row r="41" spans="1:6">
      <c r="A41" s="4" t="s">
        <v>1237</v>
      </c>
      <c r="B41" s="4" t="s">
        <v>71</v>
      </c>
      <c r="C41" s="4" t="s">
        <v>71</v>
      </c>
      <c r="D41" s="4" t="s">
        <v>71</v>
      </c>
    </row>
    <row r="42" spans="1:6">
      <c r="A42" s="4" t="s">
        <v>1193</v>
      </c>
      <c r="E42" s="6" t="n">
        <v>-16283</v>
      </c>
      <c r="F42" s="6" t="n">
        <v>-23036</v>
      </c>
    </row>
    <row r="43" spans="1:6">
      <c r="A43" s="4" t="s">
        <v>1238</v>
      </c>
      <c r="B43" s="6" t="n">
        <v>-732</v>
      </c>
      <c r="C43" s="6" t="n">
        <v>-2078</v>
      </c>
    </row>
    <row r="44" spans="1:6">
      <c r="A44" s="4" t="s">
        <v>1239</v>
      </c>
      <c r="B44" s="6" t="n">
        <v>-6283</v>
      </c>
      <c r="C44" s="6" t="n">
        <v>1346</v>
      </c>
    </row>
    <row r="45" spans="1:6">
      <c r="A45" s="4" t="s">
        <v>1240</v>
      </c>
      <c r="B45" s="6" t="n">
        <v>-7015</v>
      </c>
      <c r="C45" s="6" t="n">
        <v>-732</v>
      </c>
      <c r="D45" s="6" t="n">
        <v>-2078</v>
      </c>
    </row>
    <row r="46" spans="1:6">
      <c r="A46" s="4" t="s">
        <v>1241</v>
      </c>
      <c r="B46" s="6" t="n">
        <v>23036</v>
      </c>
      <c r="C46" s="6" t="n">
        <v>22481</v>
      </c>
      <c r="D46" s="6" t="n">
        <v>22481</v>
      </c>
      <c r="E46" s="6" t="n">
        <v>16283</v>
      </c>
      <c r="F46" s="6" t="n">
        <v>23036</v>
      </c>
    </row>
    <row r="47" spans="1:6">
      <c r="A47" s="4" t="s">
        <v>1243</v>
      </c>
      <c r="B47" s="4" t="s">
        <v>71</v>
      </c>
      <c r="C47" s="4" t="s">
        <v>71</v>
      </c>
      <c r="D47" s="4" t="s">
        <v>71</v>
      </c>
      <c r="E47" s="4" t="s">
        <v>71</v>
      </c>
      <c r="F47" s="4" t="s">
        <v>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1245</v>
      </c>
      <c r="C1" s="2" t="s">
        <v>1</v>
      </c>
    </row>
    <row r="2" spans="1:5">
      <c r="C2" s="2" t="s">
        <v>2</v>
      </c>
      <c r="D2" s="2" t="s">
        <v>32</v>
      </c>
      <c r="E2" s="2" t="s">
        <v>84</v>
      </c>
    </row>
    <row r="3" spans="1:5">
      <c r="A3" s="3" t="s">
        <v>1188</v>
      </c>
    </row>
    <row r="4" spans="1:5">
      <c r="A4" s="4" t="s">
        <v>1246</v>
      </c>
      <c r="C4" s="5" t="n">
        <v>45198</v>
      </c>
      <c r="D4" s="5" t="n">
        <v>10929</v>
      </c>
      <c r="E4" s="5" t="n">
        <v>12748</v>
      </c>
    </row>
    <row r="5" spans="1:5">
      <c r="A5" s="4" t="s">
        <v>1190</v>
      </c>
    </row>
    <row r="6" spans="1:5">
      <c r="A6" s="3" t="s">
        <v>1188</v>
      </c>
    </row>
    <row r="7" spans="1:5">
      <c r="A7" s="4" t="s">
        <v>1226</v>
      </c>
      <c r="C7" s="6" t="n">
        <v>12414</v>
      </c>
      <c r="D7" s="6" t="n">
        <v>15381</v>
      </c>
      <c r="E7" s="6" t="n">
        <v>14098</v>
      </c>
    </row>
    <row r="8" spans="1:5">
      <c r="A8" s="4" t="s">
        <v>1227</v>
      </c>
      <c r="C8" s="6" t="n">
        <v>16762</v>
      </c>
      <c r="D8" s="6" t="n">
        <v>16514</v>
      </c>
      <c r="E8" s="6" t="n">
        <v>16907</v>
      </c>
    </row>
    <row r="9" spans="1:5">
      <c r="A9" s="4" t="s">
        <v>1247</v>
      </c>
      <c r="C9" s="6" t="n">
        <v>-41033</v>
      </c>
      <c r="D9" s="6" t="n">
        <v>-37632</v>
      </c>
      <c r="E9" s="6" t="n">
        <v>-34554</v>
      </c>
    </row>
    <row r="10" spans="1:5">
      <c r="A10" s="4" t="s">
        <v>1248</v>
      </c>
      <c r="C10" s="6" t="n">
        <v>5423</v>
      </c>
      <c r="D10" s="6" t="n">
        <v>5554</v>
      </c>
      <c r="E10" s="6" t="n">
        <v>5783</v>
      </c>
    </row>
    <row r="11" spans="1:5">
      <c r="A11" s="4" t="s">
        <v>1249</v>
      </c>
      <c r="C11" s="6" t="n">
        <v>-6434</v>
      </c>
      <c r="D11" s="6" t="n">
        <v>-183</v>
      </c>
      <c r="E11" s="6" t="n">
        <v>2234</v>
      </c>
    </row>
    <row r="12" spans="1:5">
      <c r="A12" s="4" t="s">
        <v>1250</v>
      </c>
      <c r="C12" s="6" t="n">
        <v>-5423</v>
      </c>
      <c r="D12" s="6" t="n">
        <v>-5554</v>
      </c>
      <c r="E12" s="6" t="n">
        <v>-5783</v>
      </c>
    </row>
    <row r="13" spans="1:5">
      <c r="A13" s="4" t="s">
        <v>1239</v>
      </c>
      <c r="C13" s="6" t="n">
        <v>51915</v>
      </c>
      <c r="D13" s="6" t="n">
        <v>-7378</v>
      </c>
      <c r="E13" s="6" t="n">
        <v>12128</v>
      </c>
    </row>
    <row r="14" spans="1:5">
      <c r="A14" s="4" t="s">
        <v>1246</v>
      </c>
      <c r="C14" s="6" t="n">
        <v>46492</v>
      </c>
      <c r="D14" s="6" t="n">
        <v>-12932</v>
      </c>
      <c r="E14" s="6" t="n">
        <v>6345</v>
      </c>
    </row>
    <row r="15" spans="1:5">
      <c r="A15" s="4" t="s">
        <v>1251</v>
      </c>
      <c r="C15" s="5" t="n">
        <v>40058</v>
      </c>
      <c r="D15" s="5" t="n">
        <v>-13115</v>
      </c>
      <c r="E15" s="5" t="n">
        <v>8579</v>
      </c>
    </row>
    <row r="16" spans="1:5">
      <c r="A16" s="4" t="s">
        <v>1252</v>
      </c>
      <c r="C16" s="4" t="s">
        <v>1253</v>
      </c>
      <c r="D16" s="4" t="s">
        <v>1254</v>
      </c>
      <c r="E16" s="4" t="s">
        <v>1255</v>
      </c>
    </row>
    <row r="17" spans="1:5">
      <c r="A17" s="4" t="s">
        <v>1256</v>
      </c>
      <c r="C17" s="4" t="s">
        <v>1254</v>
      </c>
      <c r="D17" s="4" t="s">
        <v>1255</v>
      </c>
      <c r="E17" s="4" t="s">
        <v>1257</v>
      </c>
    </row>
    <row r="18" spans="1:5">
      <c r="A18" s="4" t="s">
        <v>1258</v>
      </c>
      <c r="C18" s="4" t="s">
        <v>1259</v>
      </c>
      <c r="D18" s="4" t="s">
        <v>1259</v>
      </c>
      <c r="E18" s="4" t="s">
        <v>1259</v>
      </c>
    </row>
    <row r="19" spans="1:5">
      <c r="A19" s="4" t="s">
        <v>1260</v>
      </c>
      <c r="B19" s="4" t="s">
        <v>157</v>
      </c>
      <c r="E19" s="4" t="s">
        <v>71</v>
      </c>
    </row>
    <row r="20" spans="1:5">
      <c r="A20" s="4" t="s">
        <v>1261</v>
      </c>
    </row>
    <row r="21" spans="1:5">
      <c r="A21" s="3" t="s">
        <v>1188</v>
      </c>
    </row>
    <row r="22" spans="1:5">
      <c r="A22" s="4" t="s">
        <v>1260</v>
      </c>
      <c r="C22" s="4" t="s">
        <v>1262</v>
      </c>
      <c r="D22" s="4" t="s">
        <v>1262</v>
      </c>
      <c r="E22" s="4" t="s">
        <v>1262</v>
      </c>
    </row>
    <row r="23" spans="1:5">
      <c r="A23" s="4" t="s">
        <v>1263</v>
      </c>
    </row>
    <row r="24" spans="1:5">
      <c r="A24" s="3" t="s">
        <v>1188</v>
      </c>
    </row>
    <row r="25" spans="1:5">
      <c r="A25" s="4" t="s">
        <v>1260</v>
      </c>
      <c r="C25" s="4" t="s">
        <v>851</v>
      </c>
      <c r="D25" s="4" t="s">
        <v>851</v>
      </c>
      <c r="E25" s="4" t="s">
        <v>851</v>
      </c>
    </row>
    <row r="26" spans="1:5">
      <c r="A26" s="4" t="s">
        <v>1244</v>
      </c>
    </row>
    <row r="27" spans="1:5">
      <c r="A27" s="3" t="s">
        <v>1188</v>
      </c>
    </row>
    <row r="28" spans="1:5">
      <c r="A28" s="4" t="s">
        <v>1226</v>
      </c>
      <c r="C28" s="5" t="n">
        <v>120</v>
      </c>
      <c r="D28" s="5" t="n">
        <v>129</v>
      </c>
      <c r="E28" s="5" t="n">
        <v>170</v>
      </c>
    </row>
    <row r="29" spans="1:5">
      <c r="A29" s="4" t="s">
        <v>1227</v>
      </c>
      <c r="C29" s="6" t="n">
        <v>621</v>
      </c>
      <c r="D29" s="6" t="n">
        <v>668</v>
      </c>
      <c r="E29" s="6" t="n">
        <v>773</v>
      </c>
    </row>
    <row r="30" spans="1:5">
      <c r="A30" s="4" t="s">
        <v>1248</v>
      </c>
      <c r="C30" s="6" t="n">
        <v>-434</v>
      </c>
      <c r="D30" s="6" t="n">
        <v>-353</v>
      </c>
      <c r="E30" s="6" t="n">
        <v>145</v>
      </c>
    </row>
    <row r="31" spans="1:5">
      <c r="A31" s="4" t="s">
        <v>1249</v>
      </c>
      <c r="C31" s="6" t="n">
        <v>307</v>
      </c>
      <c r="D31" s="6" t="n">
        <v>444</v>
      </c>
      <c r="E31" s="6" t="n">
        <v>1088</v>
      </c>
    </row>
    <row r="32" spans="1:5">
      <c r="A32" s="4" t="s">
        <v>1250</v>
      </c>
      <c r="C32" s="6" t="n">
        <v>434</v>
      </c>
      <c r="D32" s="6" t="n">
        <v>353</v>
      </c>
      <c r="E32" s="6" t="n">
        <v>-145</v>
      </c>
    </row>
    <row r="33" spans="1:5">
      <c r="A33" s="4" t="s">
        <v>1239</v>
      </c>
      <c r="C33" s="6" t="n">
        <v>-6717</v>
      </c>
      <c r="D33" s="6" t="n">
        <v>993</v>
      </c>
      <c r="E33" s="6" t="n">
        <v>620</v>
      </c>
    </row>
    <row r="34" spans="1:5">
      <c r="A34" s="4" t="s">
        <v>1246</v>
      </c>
      <c r="C34" s="6" t="n">
        <v>-6283</v>
      </c>
      <c r="D34" s="6" t="n">
        <v>1346</v>
      </c>
      <c r="E34" s="6" t="n">
        <v>475</v>
      </c>
    </row>
    <row r="35" spans="1:5">
      <c r="A35" s="4" t="s">
        <v>1251</v>
      </c>
      <c r="C35" s="5" t="n">
        <v>-5976</v>
      </c>
      <c r="D35" s="5" t="n">
        <v>1790</v>
      </c>
      <c r="E35" s="5" t="n">
        <v>1563</v>
      </c>
    </row>
    <row r="36" spans="1:5">
      <c r="A36" s="4" t="s">
        <v>1252</v>
      </c>
      <c r="C36" s="4" t="s">
        <v>1255</v>
      </c>
      <c r="D36" s="4" t="s">
        <v>1264</v>
      </c>
      <c r="E36" s="4" t="s">
        <v>1265</v>
      </c>
    </row>
    <row r="37" spans="1:5">
      <c r="A37" s="4" t="s">
        <v>1256</v>
      </c>
      <c r="C37" s="4" t="s">
        <v>1264</v>
      </c>
      <c r="D37" s="4" t="s">
        <v>1265</v>
      </c>
      <c r="E37" s="4" t="s">
        <v>1266</v>
      </c>
    </row>
    <row r="38" spans="1:5"/>
    <row r="39" spans="1:5">
      <c r="A39" s="4" t="s">
        <v>157</v>
      </c>
      <c r="B39" s="4" t="s">
        <v>1267</v>
      </c>
    </row>
  </sheetData>
  <mergeCells count="4">
    <mergeCell ref="A1:B2"/>
    <mergeCell ref="C1:E1"/>
    <mergeCell ref="A38:D38"/>
    <mergeCell ref="B39:D3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508</v>
      </c>
    </row>
    <row r="2" spans="1:2">
      <c r="A2" s="3" t="s">
        <v>1188</v>
      </c>
    </row>
    <row r="3" spans="1:2">
      <c r="A3" s="6" t="n">
        <v>2019</v>
      </c>
      <c r="B3" s="5" t="n">
        <v>22921</v>
      </c>
    </row>
    <row r="4" spans="1:2">
      <c r="A4" s="6" t="n">
        <v>2020</v>
      </c>
      <c r="B4" s="6" t="n">
        <v>24046</v>
      </c>
    </row>
    <row r="5" spans="1:2">
      <c r="A5" s="6" t="n">
        <v>2021</v>
      </c>
      <c r="B5" s="6" t="n">
        <v>25175</v>
      </c>
    </row>
    <row r="6" spans="1:2">
      <c r="A6" s="6" t="n">
        <v>2022</v>
      </c>
      <c r="B6" s="6" t="n">
        <v>26198</v>
      </c>
    </row>
    <row r="7" spans="1:2">
      <c r="A7" s="6" t="n">
        <v>2023</v>
      </c>
      <c r="B7" s="6" t="n">
        <v>27114</v>
      </c>
    </row>
    <row r="8" spans="1:2">
      <c r="A8" s="4" t="s">
        <v>1269</v>
      </c>
      <c r="B8" s="6" t="n">
        <v>153505</v>
      </c>
    </row>
    <row r="9" spans="1:2">
      <c r="A9" s="4" t="s">
        <v>145</v>
      </c>
      <c r="B9" s="6" t="n">
        <v>278959</v>
      </c>
    </row>
    <row r="10" spans="1:2">
      <c r="A10" s="4" t="s">
        <v>1190</v>
      </c>
    </row>
    <row r="11" spans="1:2">
      <c r="A11" s="3" t="s">
        <v>1188</v>
      </c>
    </row>
    <row r="12" spans="1:2">
      <c r="A12" s="6" t="n">
        <v>2019</v>
      </c>
      <c r="B12" s="6" t="n">
        <v>21885</v>
      </c>
    </row>
    <row r="13" spans="1:2">
      <c r="A13" s="6" t="n">
        <v>2020</v>
      </c>
      <c r="B13" s="6" t="n">
        <v>23009</v>
      </c>
    </row>
    <row r="14" spans="1:2">
      <c r="A14" s="6" t="n">
        <v>2021</v>
      </c>
      <c r="B14" s="6" t="n">
        <v>24077</v>
      </c>
    </row>
    <row r="15" spans="1:2">
      <c r="A15" s="6" t="n">
        <v>2022</v>
      </c>
      <c r="B15" s="6" t="n">
        <v>25168</v>
      </c>
    </row>
    <row r="16" spans="1:2">
      <c r="A16" s="6" t="n">
        <v>2023</v>
      </c>
      <c r="B16" s="6" t="n">
        <v>26085</v>
      </c>
    </row>
    <row r="17" spans="1:2">
      <c r="A17" s="4" t="s">
        <v>1269</v>
      </c>
      <c r="B17" s="6" t="n">
        <v>148547</v>
      </c>
    </row>
    <row r="18" spans="1:2">
      <c r="A18" s="4" t="s">
        <v>145</v>
      </c>
      <c r="B18" s="6" t="n">
        <v>268771</v>
      </c>
    </row>
    <row r="19" spans="1:2">
      <c r="A19" s="4" t="s">
        <v>1244</v>
      </c>
    </row>
    <row r="20" spans="1:2">
      <c r="A20" s="3" t="s">
        <v>1188</v>
      </c>
    </row>
    <row r="21" spans="1:2">
      <c r="A21" s="6" t="n">
        <v>2019</v>
      </c>
      <c r="B21" s="6" t="n">
        <v>1036</v>
      </c>
    </row>
    <row r="22" spans="1:2">
      <c r="A22" s="6" t="n">
        <v>2020</v>
      </c>
      <c r="B22" s="6" t="n">
        <v>1037</v>
      </c>
    </row>
    <row r="23" spans="1:2">
      <c r="A23" s="6" t="n">
        <v>2021</v>
      </c>
      <c r="B23" s="6" t="n">
        <v>1098</v>
      </c>
    </row>
    <row r="24" spans="1:2">
      <c r="A24" s="6" t="n">
        <v>2022</v>
      </c>
      <c r="B24" s="6" t="n">
        <v>1030</v>
      </c>
    </row>
    <row r="25" spans="1:2">
      <c r="A25" s="6" t="n">
        <v>2023</v>
      </c>
      <c r="B25" s="6" t="n">
        <v>1029</v>
      </c>
    </row>
    <row r="26" spans="1:2">
      <c r="A26" s="4" t="s">
        <v>1269</v>
      </c>
      <c r="B26" s="6" t="n">
        <v>4958</v>
      </c>
    </row>
    <row r="27" spans="1:2">
      <c r="A27" s="4" t="s">
        <v>145</v>
      </c>
      <c r="B27" s="5" t="n">
        <v>1018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0</v>
      </c>
      <c r="B1" s="2" t="s">
        <v>1</v>
      </c>
    </row>
    <row r="2" spans="1:2">
      <c r="B2" s="2" t="s">
        <v>508</v>
      </c>
    </row>
    <row r="3" spans="1:2">
      <c r="A3" s="3" t="s">
        <v>1188</v>
      </c>
    </row>
    <row r="4" spans="1:2">
      <c r="A4" s="4" t="s">
        <v>1271</v>
      </c>
      <c r="B4" s="5" t="n">
        <v>666</v>
      </c>
    </row>
    <row r="5" spans="1:2">
      <c r="A5" s="4" t="s">
        <v>1272</v>
      </c>
      <c r="B5" s="6" t="n">
        <v>14949</v>
      </c>
    </row>
    <row r="6" spans="1:2">
      <c r="A6" s="4" t="s">
        <v>1273</v>
      </c>
      <c r="B6" s="6" t="n">
        <v>741</v>
      </c>
    </row>
    <row r="7" spans="1:2">
      <c r="A7" s="4" t="s">
        <v>1274</v>
      </c>
      <c r="B7" s="6" t="n">
        <v>16281</v>
      </c>
    </row>
    <row r="8" spans="1:2">
      <c r="A8" s="4" t="s">
        <v>1275</v>
      </c>
      <c r="B8" s="6" t="n">
        <v>834</v>
      </c>
    </row>
    <row r="9" spans="1:2">
      <c r="A9" s="4" t="s">
        <v>1276</v>
      </c>
      <c r="B9" s="5" t="n">
        <v>1789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2</v>
      </c>
    </row>
    <row r="2" spans="1:3">
      <c r="A2" s="3" t="s">
        <v>1188</v>
      </c>
    </row>
    <row r="3" spans="1:3">
      <c r="A3" s="4" t="s">
        <v>1243</v>
      </c>
      <c r="B3" s="5" t="n">
        <v>542619</v>
      </c>
      <c r="C3" s="5" t="n">
        <v>564365</v>
      </c>
    </row>
    <row r="4" spans="1:3">
      <c r="A4" s="4" t="s">
        <v>1278</v>
      </c>
    </row>
    <row r="5" spans="1:3">
      <c r="A5" s="3" t="s">
        <v>1188</v>
      </c>
    </row>
    <row r="6" spans="1:3">
      <c r="A6" s="4" t="s">
        <v>1243</v>
      </c>
      <c r="B6" s="6" t="n">
        <v>8643</v>
      </c>
      <c r="C6" s="6" t="n">
        <v>5496</v>
      </c>
    </row>
    <row r="7" spans="1:3">
      <c r="A7" s="4" t="s">
        <v>1279</v>
      </c>
    </row>
    <row r="8" spans="1:3">
      <c r="A8" s="3" t="s">
        <v>1188</v>
      </c>
    </row>
    <row r="9" spans="1:3">
      <c r="A9" s="4" t="s">
        <v>1243</v>
      </c>
      <c r="B9" s="6" t="n">
        <v>8643</v>
      </c>
      <c r="C9" s="6" t="n">
        <v>5496</v>
      </c>
    </row>
    <row r="10" spans="1:3">
      <c r="A10" s="4" t="s">
        <v>1280</v>
      </c>
    </row>
    <row r="11" spans="1:3">
      <c r="A11" s="3" t="s">
        <v>1188</v>
      </c>
    </row>
    <row r="12" spans="1:3">
      <c r="A12" s="4" t="s">
        <v>1243</v>
      </c>
      <c r="B12" s="6" t="n">
        <v>116881</v>
      </c>
      <c r="C12" s="6" t="n">
        <v>113331</v>
      </c>
    </row>
    <row r="13" spans="1:3">
      <c r="A13" s="4" t="s">
        <v>1281</v>
      </c>
    </row>
    <row r="14" spans="1:3">
      <c r="A14" s="3" t="s">
        <v>1188</v>
      </c>
    </row>
    <row r="15" spans="1:3">
      <c r="A15" s="4" t="s">
        <v>1243</v>
      </c>
      <c r="B15" s="6" t="n">
        <v>31701</v>
      </c>
      <c r="C15" s="6" t="n">
        <v>31839</v>
      </c>
    </row>
    <row r="16" spans="1:3">
      <c r="A16" s="4" t="s">
        <v>1282</v>
      </c>
    </row>
    <row r="17" spans="1:3">
      <c r="A17" s="3" t="s">
        <v>1188</v>
      </c>
    </row>
    <row r="18" spans="1:3">
      <c r="A18" s="4" t="s">
        <v>1243</v>
      </c>
      <c r="B18" s="6" t="n">
        <v>148582</v>
      </c>
      <c r="C18" s="6" t="n">
        <v>145170</v>
      </c>
    </row>
    <row r="19" spans="1:3">
      <c r="A19" s="4" t="s">
        <v>1283</v>
      </c>
    </row>
    <row r="20" spans="1:3">
      <c r="A20" s="3" t="s">
        <v>1188</v>
      </c>
    </row>
    <row r="21" spans="1:3">
      <c r="A21" s="4" t="s">
        <v>1243</v>
      </c>
      <c r="B21" s="6" t="n">
        <v>80819</v>
      </c>
      <c r="C21" s="6" t="n">
        <v>102422</v>
      </c>
    </row>
    <row r="22" spans="1:3">
      <c r="A22" s="4" t="s">
        <v>1284</v>
      </c>
    </row>
    <row r="23" spans="1:3">
      <c r="A23" s="3" t="s">
        <v>1188</v>
      </c>
    </row>
    <row r="24" spans="1:3">
      <c r="A24" s="4" t="s">
        <v>1243</v>
      </c>
      <c r="B24" s="6" t="n">
        <v>150466</v>
      </c>
      <c r="C24" s="6" t="n">
        <v>168299</v>
      </c>
    </row>
    <row r="25" spans="1:3">
      <c r="A25" s="4" t="s">
        <v>1285</v>
      </c>
    </row>
    <row r="26" spans="1:3">
      <c r="A26" s="3" t="s">
        <v>1188</v>
      </c>
    </row>
    <row r="27" spans="1:3">
      <c r="A27" s="4" t="s">
        <v>1243</v>
      </c>
      <c r="B27" s="6" t="n">
        <v>231285</v>
      </c>
      <c r="C27" s="6" t="n">
        <v>270721</v>
      </c>
    </row>
    <row r="28" spans="1:3">
      <c r="A28" s="4" t="s">
        <v>1286</v>
      </c>
    </row>
    <row r="29" spans="1:3">
      <c r="A29" s="3" t="s">
        <v>1188</v>
      </c>
    </row>
    <row r="30" spans="1:3">
      <c r="A30" s="4" t="s">
        <v>1243</v>
      </c>
      <c r="B30" s="6" t="n">
        <v>388510</v>
      </c>
      <c r="C30" s="6" t="n">
        <v>421387</v>
      </c>
    </row>
    <row r="31" spans="1:3">
      <c r="A31" s="4" t="s">
        <v>1287</v>
      </c>
    </row>
    <row r="32" spans="1:3">
      <c r="A32" s="3" t="s">
        <v>1188</v>
      </c>
    </row>
    <row r="33" spans="1:3">
      <c r="A33" s="4" t="s">
        <v>1243</v>
      </c>
      <c r="B33" s="6" t="n">
        <v>125706</v>
      </c>
      <c r="C33" s="6" t="n">
        <v>114068</v>
      </c>
    </row>
    <row r="34" spans="1:3">
      <c r="A34" s="4" t="s">
        <v>1288</v>
      </c>
    </row>
    <row r="35" spans="1:3">
      <c r="A35" s="3" t="s">
        <v>1188</v>
      </c>
    </row>
    <row r="36" spans="1:3">
      <c r="A36" s="4" t="s">
        <v>1243</v>
      </c>
      <c r="B36" s="6" t="n">
        <v>28402</v>
      </c>
      <c r="C36" s="6" t="n">
        <v>28910</v>
      </c>
    </row>
    <row r="37" spans="1:3">
      <c r="A37" s="4" t="s">
        <v>1289</v>
      </c>
    </row>
    <row r="38" spans="1:3">
      <c r="A38" s="3" t="s">
        <v>1188</v>
      </c>
    </row>
    <row r="39" spans="1:3">
      <c r="A39" s="4" t="s">
        <v>1243</v>
      </c>
      <c r="B39" s="6" t="n">
        <v>291334</v>
      </c>
      <c r="C39" s="6" t="n">
        <v>308050</v>
      </c>
    </row>
    <row r="40" spans="1:3">
      <c r="A40" s="4" t="s">
        <v>1290</v>
      </c>
    </row>
    <row r="41" spans="1:3">
      <c r="A41" s="3" t="s">
        <v>1188</v>
      </c>
    </row>
    <row r="42" spans="1:3">
      <c r="A42" s="4" t="s">
        <v>1243</v>
      </c>
      <c r="B42" s="6" t="n">
        <v>8643</v>
      </c>
      <c r="C42" s="6" t="n">
        <v>5496</v>
      </c>
    </row>
    <row r="43" spans="1:3">
      <c r="A43" s="4" t="s">
        <v>1291</v>
      </c>
    </row>
    <row r="44" spans="1:3">
      <c r="A44" s="3" t="s">
        <v>1188</v>
      </c>
    </row>
    <row r="45" spans="1:3">
      <c r="A45" s="4" t="s">
        <v>1243</v>
      </c>
      <c r="B45" s="6" t="n">
        <v>8643</v>
      </c>
      <c r="C45" s="6" t="n">
        <v>5496</v>
      </c>
    </row>
    <row r="46" spans="1:3">
      <c r="A46" s="4" t="s">
        <v>1292</v>
      </c>
    </row>
    <row r="47" spans="1:3">
      <c r="A47" s="3" t="s">
        <v>1188</v>
      </c>
    </row>
    <row r="48" spans="1:3">
      <c r="A48" s="4" t="s">
        <v>1243</v>
      </c>
      <c r="B48" s="6" t="n">
        <v>19856</v>
      </c>
    </row>
    <row r="49" spans="1:3">
      <c r="A49" s="4" t="s">
        <v>1293</v>
      </c>
    </row>
    <row r="50" spans="1:3">
      <c r="A50" s="3" t="s">
        <v>1188</v>
      </c>
    </row>
    <row r="51" spans="1:3">
      <c r="A51" s="4" t="s">
        <v>1243</v>
      </c>
      <c r="B51" s="6" t="n">
        <v>31556</v>
      </c>
      <c r="C51" s="6" t="n">
        <v>31839</v>
      </c>
    </row>
    <row r="52" spans="1:3">
      <c r="A52" s="4" t="s">
        <v>1294</v>
      </c>
    </row>
    <row r="53" spans="1:3">
      <c r="A53" s="3" t="s">
        <v>1188</v>
      </c>
    </row>
    <row r="54" spans="1:3">
      <c r="A54" s="4" t="s">
        <v>1243</v>
      </c>
      <c r="B54" s="6" t="n">
        <v>51412</v>
      </c>
      <c r="C54" s="6" t="n">
        <v>31839</v>
      </c>
    </row>
    <row r="55" spans="1:3">
      <c r="A55" s="4" t="s">
        <v>1295</v>
      </c>
    </row>
    <row r="56" spans="1:3">
      <c r="A56" s="3" t="s">
        <v>1188</v>
      </c>
    </row>
    <row r="57" spans="1:3">
      <c r="A57" s="4" t="s">
        <v>1243</v>
      </c>
      <c r="B57" s="6" t="n">
        <v>80813</v>
      </c>
      <c r="C57" s="6" t="n">
        <v>102416</v>
      </c>
    </row>
    <row r="58" spans="1:3">
      <c r="A58" s="4" t="s">
        <v>1296</v>
      </c>
    </row>
    <row r="59" spans="1:3">
      <c r="A59" s="3" t="s">
        <v>1188</v>
      </c>
    </row>
    <row r="60" spans="1:3">
      <c r="A60" s="4" t="s">
        <v>1243</v>
      </c>
      <c r="B60" s="6" t="n">
        <v>150466</v>
      </c>
      <c r="C60" s="6" t="n">
        <v>168299</v>
      </c>
    </row>
    <row r="61" spans="1:3">
      <c r="A61" s="4" t="s">
        <v>1297</v>
      </c>
    </row>
    <row r="62" spans="1:3">
      <c r="A62" s="3" t="s">
        <v>1188</v>
      </c>
    </row>
    <row r="63" spans="1:3">
      <c r="A63" s="4" t="s">
        <v>1243</v>
      </c>
      <c r="B63" s="6" t="n">
        <v>231279</v>
      </c>
      <c r="C63" s="6" t="n">
        <v>270715</v>
      </c>
    </row>
    <row r="64" spans="1:3">
      <c r="A64" s="4" t="s">
        <v>1298</v>
      </c>
    </row>
    <row r="65" spans="1:3">
      <c r="A65" s="3" t="s">
        <v>1188</v>
      </c>
    </row>
    <row r="66" spans="1:3">
      <c r="A66" s="4" t="s">
        <v>1243</v>
      </c>
      <c r="B66" s="6" t="n">
        <v>291334</v>
      </c>
      <c r="C66" s="6" t="n">
        <v>308050</v>
      </c>
    </row>
    <row r="67" spans="1:3">
      <c r="A67" s="4" t="s">
        <v>1299</v>
      </c>
    </row>
    <row r="68" spans="1:3">
      <c r="A68" s="3" t="s">
        <v>1188</v>
      </c>
    </row>
    <row r="69" spans="1:3">
      <c r="A69" s="4" t="s">
        <v>1243</v>
      </c>
      <c r="B69" s="6" t="n">
        <v>97031</v>
      </c>
      <c r="C69" s="6" t="n">
        <v>113175</v>
      </c>
    </row>
    <row r="70" spans="1:3">
      <c r="A70" s="4" t="s">
        <v>1300</v>
      </c>
    </row>
    <row r="71" spans="1:3">
      <c r="A71" s="3" t="s">
        <v>1188</v>
      </c>
    </row>
    <row r="72" spans="1:3">
      <c r="A72" s="4" t="s">
        <v>1243</v>
      </c>
      <c r="B72" s="6" t="n">
        <v>97025</v>
      </c>
      <c r="C72" s="6" t="n">
        <v>113169</v>
      </c>
    </row>
    <row r="73" spans="1:3">
      <c r="A73" s="4" t="s">
        <v>1301</v>
      </c>
    </row>
    <row r="74" spans="1:3">
      <c r="A74" s="3" t="s">
        <v>1188</v>
      </c>
    </row>
    <row r="75" spans="1:3">
      <c r="A75" s="4" t="s">
        <v>1243</v>
      </c>
      <c r="B75" s="6" t="n">
        <v>97025</v>
      </c>
      <c r="C75" s="6" t="n">
        <v>113169</v>
      </c>
    </row>
    <row r="76" spans="1:3">
      <c r="A76" s="4" t="s">
        <v>1302</v>
      </c>
    </row>
    <row r="77" spans="1:3">
      <c r="A77" s="3" t="s">
        <v>1188</v>
      </c>
    </row>
    <row r="78" spans="1:3">
      <c r="A78" s="4" t="s">
        <v>1243</v>
      </c>
      <c r="B78" s="6" t="n">
        <v>6</v>
      </c>
      <c r="C78" s="6" t="n">
        <v>6</v>
      </c>
    </row>
    <row r="79" spans="1:3">
      <c r="A79" s="4" t="s">
        <v>1303</v>
      </c>
    </row>
    <row r="80" spans="1:3">
      <c r="A80" s="3" t="s">
        <v>1188</v>
      </c>
    </row>
    <row r="81" spans="1:3">
      <c r="A81" s="4" t="s">
        <v>1243</v>
      </c>
      <c r="B81" s="6" t="n">
        <v>6</v>
      </c>
      <c r="C81" s="6" t="n">
        <v>6</v>
      </c>
    </row>
    <row r="82" spans="1:3">
      <c r="A82" s="4" t="s">
        <v>1304</v>
      </c>
    </row>
    <row r="83" spans="1:3">
      <c r="A83" s="3" t="s">
        <v>1188</v>
      </c>
    </row>
    <row r="84" spans="1:3">
      <c r="A84" s="4" t="s">
        <v>1243</v>
      </c>
      <c r="B84" s="6" t="n">
        <v>97031</v>
      </c>
      <c r="C84" s="6" t="n">
        <v>113175</v>
      </c>
    </row>
    <row r="85" spans="1:3">
      <c r="A85" s="4" t="s">
        <v>1305</v>
      </c>
    </row>
    <row r="86" spans="1:3">
      <c r="A86" s="3" t="s">
        <v>1188</v>
      </c>
    </row>
    <row r="87" spans="1:3">
      <c r="A87" s="4" t="s">
        <v>1243</v>
      </c>
      <c r="B87" s="6" t="n">
        <v>145</v>
      </c>
    </row>
    <row r="88" spans="1:3">
      <c r="A88" s="4" t="s">
        <v>1306</v>
      </c>
    </row>
    <row r="89" spans="1:3">
      <c r="A89" s="3" t="s">
        <v>1188</v>
      </c>
    </row>
    <row r="90" spans="1:3">
      <c r="A90" s="4" t="s">
        <v>1243</v>
      </c>
      <c r="C90" s="6" t="n">
        <v>162</v>
      </c>
    </row>
    <row r="91" spans="1:3">
      <c r="A91" s="4" t="s">
        <v>1307</v>
      </c>
    </row>
    <row r="92" spans="1:3">
      <c r="A92" s="3" t="s">
        <v>1188</v>
      </c>
    </row>
    <row r="93" spans="1:3">
      <c r="A93" s="4" t="s">
        <v>1243</v>
      </c>
      <c r="B93" s="6" t="n">
        <v>145</v>
      </c>
    </row>
    <row r="94" spans="1:3">
      <c r="A94" s="4" t="s">
        <v>1308</v>
      </c>
    </row>
    <row r="95" spans="1:3">
      <c r="A95" s="3" t="s">
        <v>1188</v>
      </c>
    </row>
    <row r="96" spans="1:3">
      <c r="A96" s="4" t="s">
        <v>1243</v>
      </c>
      <c r="B96" s="6" t="n">
        <v>145</v>
      </c>
      <c r="C96" s="6" t="n">
        <v>162</v>
      </c>
    </row>
    <row r="97" spans="1:3">
      <c r="A97" s="4" t="s">
        <v>1309</v>
      </c>
    </row>
    <row r="98" spans="1:3">
      <c r="A98" s="3" t="s">
        <v>1188</v>
      </c>
    </row>
    <row r="99" spans="1:3">
      <c r="A99" s="4" t="s">
        <v>1243</v>
      </c>
      <c r="B99" s="5" t="n">
        <v>145</v>
      </c>
      <c r="C99" s="5" t="n">
        <v>16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10</v>
      </c>
      <c r="B1" s="2" t="s">
        <v>2</v>
      </c>
      <c r="C1" s="2" t="s">
        <v>32</v>
      </c>
    </row>
    <row r="2" spans="1:3">
      <c r="A2" s="3" t="s">
        <v>1188</v>
      </c>
    </row>
    <row r="3" spans="1:3">
      <c r="A3" s="4" t="s">
        <v>1311</v>
      </c>
      <c r="B3" s="4" t="s">
        <v>1216</v>
      </c>
      <c r="C3" s="4" t="s">
        <v>1216</v>
      </c>
    </row>
    <row r="4" spans="1:3">
      <c r="A4" s="4" t="s">
        <v>1278</v>
      </c>
    </row>
    <row r="5" spans="1:3">
      <c r="A5" s="3" t="s">
        <v>1188</v>
      </c>
    </row>
    <row r="6" spans="1:3">
      <c r="A6" s="4" t="s">
        <v>1311</v>
      </c>
      <c r="B6" s="4" t="s">
        <v>852</v>
      </c>
      <c r="C6" s="4" t="s">
        <v>852</v>
      </c>
    </row>
    <row r="7" spans="1:3">
      <c r="A7" s="4" t="s">
        <v>1312</v>
      </c>
    </row>
    <row r="8" spans="1:3">
      <c r="A8" s="3" t="s">
        <v>1188</v>
      </c>
    </row>
    <row r="9" spans="1:3">
      <c r="A9" s="4" t="s">
        <v>1313</v>
      </c>
      <c r="B9" s="4" t="s">
        <v>1314</v>
      </c>
      <c r="C9" s="4" t="s">
        <v>1314</v>
      </c>
    </row>
    <row r="10" spans="1:3">
      <c r="A10" s="4" t="s">
        <v>1315</v>
      </c>
    </row>
    <row r="11" spans="1:3">
      <c r="A11" s="3" t="s">
        <v>1188</v>
      </c>
    </row>
    <row r="12" spans="1:3">
      <c r="A12" s="4" t="s">
        <v>1313</v>
      </c>
      <c r="B12" s="4" t="s">
        <v>998</v>
      </c>
      <c r="C12" s="4" t="s">
        <v>998</v>
      </c>
    </row>
    <row r="13" spans="1:3">
      <c r="A13" s="4" t="s">
        <v>1280</v>
      </c>
    </row>
    <row r="14" spans="1:3">
      <c r="A14" s="3" t="s">
        <v>1188</v>
      </c>
    </row>
    <row r="15" spans="1:3">
      <c r="A15" s="4" t="s">
        <v>1311</v>
      </c>
      <c r="B15" s="4" t="s">
        <v>1316</v>
      </c>
      <c r="C15" s="4" t="s">
        <v>1317</v>
      </c>
    </row>
    <row r="16" spans="1:3">
      <c r="A16" s="4" t="s">
        <v>1318</v>
      </c>
    </row>
    <row r="17" spans="1:3">
      <c r="A17" s="3" t="s">
        <v>1188</v>
      </c>
    </row>
    <row r="18" spans="1:3">
      <c r="A18" s="4" t="s">
        <v>1313</v>
      </c>
      <c r="B18" s="4" t="s">
        <v>985</v>
      </c>
      <c r="C18" s="4" t="s">
        <v>985</v>
      </c>
    </row>
    <row r="19" spans="1:3">
      <c r="A19" s="4" t="s">
        <v>1319</v>
      </c>
    </row>
    <row r="20" spans="1:3">
      <c r="A20" s="3" t="s">
        <v>1188</v>
      </c>
    </row>
    <row r="21" spans="1:3">
      <c r="A21" s="4" t="s">
        <v>1313</v>
      </c>
      <c r="B21" s="4" t="s">
        <v>1320</v>
      </c>
      <c r="C21" s="4" t="s">
        <v>1320</v>
      </c>
    </row>
    <row r="22" spans="1:3">
      <c r="A22" s="4" t="s">
        <v>1321</v>
      </c>
    </row>
    <row r="23" spans="1:3">
      <c r="A23" s="3" t="s">
        <v>1188</v>
      </c>
    </row>
    <row r="24" spans="1:3">
      <c r="A24" s="4" t="s">
        <v>1311</v>
      </c>
      <c r="B24" s="4" t="s">
        <v>1322</v>
      </c>
      <c r="C24" s="4" t="s">
        <v>1323</v>
      </c>
    </row>
    <row r="25" spans="1:3">
      <c r="A25" s="4" t="s">
        <v>1324</v>
      </c>
    </row>
    <row r="26" spans="1:3">
      <c r="A26" s="3" t="s">
        <v>1188</v>
      </c>
    </row>
    <row r="27" spans="1:3">
      <c r="A27" s="4" t="s">
        <v>1313</v>
      </c>
      <c r="B27" s="4" t="s">
        <v>985</v>
      </c>
      <c r="C27" s="4" t="s">
        <v>985</v>
      </c>
    </row>
    <row r="28" spans="1:3">
      <c r="A28" s="4" t="s">
        <v>1325</v>
      </c>
    </row>
    <row r="29" spans="1:3">
      <c r="A29" s="3" t="s">
        <v>1188</v>
      </c>
    </row>
    <row r="30" spans="1:3">
      <c r="A30" s="4" t="s">
        <v>1313</v>
      </c>
      <c r="B30" s="4" t="s">
        <v>1316</v>
      </c>
      <c r="C30" s="4" t="s">
        <v>1316</v>
      </c>
    </row>
    <row r="31" spans="1:3">
      <c r="A31" s="4" t="s">
        <v>1326</v>
      </c>
    </row>
    <row r="32" spans="1:3">
      <c r="A32" s="3" t="s">
        <v>1188</v>
      </c>
    </row>
    <row r="33" spans="1:3">
      <c r="A33" s="4" t="s">
        <v>1311</v>
      </c>
      <c r="B33" s="4" t="s">
        <v>998</v>
      </c>
      <c r="C33" s="4" t="s">
        <v>998</v>
      </c>
    </row>
    <row r="34" spans="1:3">
      <c r="A34" s="4" t="s">
        <v>1327</v>
      </c>
    </row>
    <row r="35" spans="1:3">
      <c r="A35" s="3" t="s">
        <v>1188</v>
      </c>
    </row>
    <row r="36" spans="1:3">
      <c r="A36" s="4" t="s">
        <v>1313</v>
      </c>
      <c r="B36" s="4" t="s">
        <v>1314</v>
      </c>
      <c r="C36" s="4" t="s">
        <v>1314</v>
      </c>
    </row>
    <row r="37" spans="1:3">
      <c r="A37" s="4" t="s">
        <v>1328</v>
      </c>
    </row>
    <row r="38" spans="1:3">
      <c r="A38" s="3" t="s">
        <v>1188</v>
      </c>
    </row>
    <row r="39" spans="1:3">
      <c r="A39" s="4" t="s">
        <v>1313</v>
      </c>
      <c r="B39" s="4" t="s">
        <v>1329</v>
      </c>
      <c r="C39" s="4" t="s">
        <v>13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s>
  <sheetData>
    <row r="1" spans="1:4">
      <c r="A1" s="1" t="s">
        <v>1330</v>
      </c>
      <c r="B1" s="2" t="s">
        <v>1</v>
      </c>
    </row>
    <row r="2" spans="1:4">
      <c r="B2" s="2" t="s">
        <v>1331</v>
      </c>
      <c r="C2" s="2" t="s">
        <v>1332</v>
      </c>
      <c r="D2" s="2" t="s">
        <v>1333</v>
      </c>
    </row>
    <row r="3" spans="1:4">
      <c r="A3" s="3" t="s">
        <v>1334</v>
      </c>
    </row>
    <row r="4" spans="1:4">
      <c r="A4" s="4" t="s">
        <v>1335</v>
      </c>
      <c r="B4" s="5" t="n">
        <v>19800</v>
      </c>
      <c r="C4" s="5" t="n">
        <v>17600</v>
      </c>
      <c r="D4" s="5" t="n">
        <v>14300</v>
      </c>
    </row>
    <row r="5" spans="1:4">
      <c r="A5" s="4" t="s">
        <v>1336</v>
      </c>
      <c r="B5" s="5" t="n">
        <v>5800</v>
      </c>
      <c r="C5" s="5" t="n">
        <v>13300</v>
      </c>
      <c r="D5" s="6" t="n">
        <v>5200</v>
      </c>
    </row>
    <row r="6" spans="1:4">
      <c r="A6" s="4" t="s">
        <v>1337</v>
      </c>
      <c r="B6" s="4" t="s">
        <v>1338</v>
      </c>
    </row>
    <row r="7" spans="1:4">
      <c r="A7" s="4" t="s">
        <v>1339</v>
      </c>
      <c r="B7" s="4" t="s">
        <v>486</v>
      </c>
    </row>
    <row r="8" spans="1:4">
      <c r="A8" s="4" t="s">
        <v>1340</v>
      </c>
      <c r="B8" s="4" t="s">
        <v>488</v>
      </c>
    </row>
    <row r="9" spans="1:4">
      <c r="A9" s="4" t="s">
        <v>1341</v>
      </c>
    </row>
    <row r="10" spans="1:4">
      <c r="A10" s="3" t="s">
        <v>1334</v>
      </c>
    </row>
    <row r="11" spans="1:4">
      <c r="A11" s="4" t="s">
        <v>1342</v>
      </c>
      <c r="C11" s="6" t="n">
        <v>1200000</v>
      </c>
    </row>
    <row r="12" spans="1:4">
      <c r="A12" s="4" t="s">
        <v>1343</v>
      </c>
    </row>
    <row r="13" spans="1:4">
      <c r="A13" s="3" t="s">
        <v>1334</v>
      </c>
    </row>
    <row r="14" spans="1:4">
      <c r="A14" s="4" t="s">
        <v>1344</v>
      </c>
      <c r="B14" s="5" t="n">
        <v>600</v>
      </c>
      <c r="C14" s="5" t="n">
        <v>4300</v>
      </c>
      <c r="D14" s="5" t="n">
        <v>500</v>
      </c>
    </row>
    <row r="15" spans="1:4">
      <c r="A15" s="4" t="s">
        <v>1345</v>
      </c>
    </row>
    <row r="16" spans="1:4">
      <c r="A16" s="3" t="s">
        <v>1334</v>
      </c>
    </row>
    <row r="17" spans="1:4">
      <c r="A17" s="4" t="s">
        <v>1342</v>
      </c>
      <c r="C17" s="6" t="n">
        <v>2996357</v>
      </c>
    </row>
    <row r="18" spans="1:4">
      <c r="A18" s="4" t="s">
        <v>1346</v>
      </c>
      <c r="C18" s="6" t="n">
        <v>100000</v>
      </c>
    </row>
    <row r="19" spans="1:4">
      <c r="A19" s="4" t="s">
        <v>1347</v>
      </c>
      <c r="B19" s="6" t="n">
        <v>1100000</v>
      </c>
    </row>
    <row r="20" spans="1:4">
      <c r="A20" s="4" t="s">
        <v>1348</v>
      </c>
    </row>
    <row r="21" spans="1:4">
      <c r="A21" s="3" t="s">
        <v>1334</v>
      </c>
    </row>
    <row r="22" spans="1:4">
      <c r="A22" s="4" t="s">
        <v>1349</v>
      </c>
      <c r="B22" s="5" t="n">
        <v>54300</v>
      </c>
    </row>
    <row r="23" spans="1:4">
      <c r="A23" s="4" t="s">
        <v>1350</v>
      </c>
      <c r="B23" s="4" t="s">
        <v>1351</v>
      </c>
    </row>
    <row r="24" spans="1:4">
      <c r="A24" s="4" t="s">
        <v>1352</v>
      </c>
      <c r="B24" s="5" t="n">
        <v>26200</v>
      </c>
      <c r="C24" s="5" t="n">
        <v>26300</v>
      </c>
    </row>
    <row r="25" spans="1:4">
      <c r="A25" s="4" t="s">
        <v>1353</v>
      </c>
      <c r="B25" s="6" t="n">
        <v>647376</v>
      </c>
    </row>
    <row r="26" spans="1:4">
      <c r="A26" s="4" t="s">
        <v>1354</v>
      </c>
      <c r="B26" s="7" t="n">
        <v>39.7</v>
      </c>
    </row>
    <row r="27" spans="1:4">
      <c r="A27" s="4" t="s">
        <v>1355</v>
      </c>
    </row>
    <row r="28" spans="1:4">
      <c r="A28" s="3" t="s">
        <v>1334</v>
      </c>
    </row>
    <row r="29" spans="1:4">
      <c r="A29" s="4" t="s">
        <v>1339</v>
      </c>
      <c r="B29" s="4" t="s">
        <v>484</v>
      </c>
    </row>
    <row r="30" spans="1:4">
      <c r="A30" s="4" t="s">
        <v>1356</v>
      </c>
    </row>
    <row r="31" spans="1:4">
      <c r="A31" s="3" t="s">
        <v>1334</v>
      </c>
    </row>
    <row r="32" spans="1:4">
      <c r="A32" s="4" t="s">
        <v>1353</v>
      </c>
      <c r="B32" s="6" t="n">
        <v>26147</v>
      </c>
    </row>
    <row r="33" spans="1:4">
      <c r="A33" s="4" t="s">
        <v>1354</v>
      </c>
      <c r="B33" s="7" t="n">
        <v>51.13</v>
      </c>
    </row>
    <row r="34" spans="1:4">
      <c r="A34" s="4" t="s">
        <v>1357</v>
      </c>
      <c r="B34" s="4" t="s">
        <v>484</v>
      </c>
    </row>
    <row r="35" spans="1:4">
      <c r="A35" s="4" t="s">
        <v>1358</v>
      </c>
      <c r="B35" s="6" t="n">
        <v>43</v>
      </c>
    </row>
    <row r="36" spans="1:4">
      <c r="A36" s="4" t="s">
        <v>1359</v>
      </c>
    </row>
    <row r="37" spans="1:4">
      <c r="A37" s="3" t="s">
        <v>1334</v>
      </c>
    </row>
    <row r="38" spans="1:4">
      <c r="A38" s="4" t="s">
        <v>1353</v>
      </c>
      <c r="B38" s="6" t="n">
        <v>26147</v>
      </c>
    </row>
    <row r="39" spans="1:4">
      <c r="A39" s="4" t="s">
        <v>1354</v>
      </c>
      <c r="B39" s="7" t="n">
        <v>44.84</v>
      </c>
    </row>
    <row r="40" spans="1:4">
      <c r="A40" s="4" t="s">
        <v>1357</v>
      </c>
      <c r="B40" s="4" t="s">
        <v>1360</v>
      </c>
    </row>
    <row r="41" spans="1:4">
      <c r="A41" s="4" t="s">
        <v>1361</v>
      </c>
    </row>
    <row r="42" spans="1:4">
      <c r="A42" s="3" t="s">
        <v>1334</v>
      </c>
    </row>
    <row r="43" spans="1:4">
      <c r="A43" s="4" t="s">
        <v>1362</v>
      </c>
      <c r="B43" s="4" t="s">
        <v>13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364</v>
      </c>
      <c r="B1" s="2" t="s">
        <v>1</v>
      </c>
    </row>
    <row r="2" spans="1:3">
      <c r="B2" s="2" t="s">
        <v>2</v>
      </c>
      <c r="C2" s="2" t="s">
        <v>32</v>
      </c>
    </row>
    <row r="3" spans="1:3">
      <c r="A3" s="3" t="s">
        <v>1334</v>
      </c>
    </row>
    <row r="4" spans="1:3">
      <c r="A4" s="4" t="s">
        <v>1365</v>
      </c>
      <c r="B4" s="6" t="n">
        <v>88301</v>
      </c>
    </row>
    <row r="5" spans="1:3">
      <c r="A5" s="4" t="s">
        <v>1366</v>
      </c>
      <c r="B5" s="6" t="n">
        <v>-35317</v>
      </c>
    </row>
    <row r="6" spans="1:3">
      <c r="A6" s="4" t="s">
        <v>1367</v>
      </c>
      <c r="B6" s="6" t="n">
        <v>-6119</v>
      </c>
    </row>
    <row r="7" spans="1:3">
      <c r="A7" s="4" t="s">
        <v>1368</v>
      </c>
      <c r="B7" s="6" t="n">
        <v>46865</v>
      </c>
      <c r="C7" s="6" t="n">
        <v>88301</v>
      </c>
    </row>
    <row r="8" spans="1:3">
      <c r="A8" s="4" t="s">
        <v>1369</v>
      </c>
      <c r="B8" s="6" t="n">
        <v>46685</v>
      </c>
    </row>
    <row r="9" spans="1:3">
      <c r="A9" s="4" t="s">
        <v>1370</v>
      </c>
      <c r="B9" s="7" t="n">
        <v>34.84</v>
      </c>
    </row>
    <row r="10" spans="1:3">
      <c r="A10" s="4" t="s">
        <v>1371</v>
      </c>
      <c r="B10" s="8" t="n">
        <v>37.39</v>
      </c>
    </row>
    <row r="11" spans="1:3">
      <c r="A11" s="4" t="s">
        <v>1372</v>
      </c>
      <c r="B11" s="8" t="n">
        <v>42.82</v>
      </c>
    </row>
    <row r="12" spans="1:3">
      <c r="A12" s="4" t="s">
        <v>1373</v>
      </c>
      <c r="B12" s="8" t="n">
        <v>31.88</v>
      </c>
      <c r="C12" s="7" t="n">
        <v>34.84</v>
      </c>
    </row>
    <row r="13" spans="1:3">
      <c r="A13" s="4" t="s">
        <v>1374</v>
      </c>
      <c r="B13" s="7" t="n">
        <v>31.88</v>
      </c>
    </row>
    <row r="14" spans="1:3">
      <c r="A14" s="4" t="s">
        <v>1375</v>
      </c>
      <c r="B14" s="4" t="s">
        <v>1376</v>
      </c>
      <c r="C14" s="4" t="s">
        <v>1377</v>
      </c>
    </row>
    <row r="15" spans="1:3">
      <c r="A15" s="4" t="s">
        <v>1378</v>
      </c>
      <c r="B15" s="4" t="s">
        <v>1376</v>
      </c>
    </row>
    <row r="16" spans="1:3">
      <c r="A16" s="4" t="s">
        <v>1379</v>
      </c>
      <c r="B16" s="5" t="n">
        <v>1294</v>
      </c>
    </row>
    <row r="17" spans="1:3">
      <c r="A17" s="4" t="s">
        <v>1380</v>
      </c>
      <c r="B17" s="6" t="n">
        <v>592</v>
      </c>
    </row>
    <row r="18" spans="1:3">
      <c r="A18" s="4" t="s">
        <v>1381</v>
      </c>
      <c r="B18" s="6" t="n">
        <v>10</v>
      </c>
    </row>
    <row r="19" spans="1:3">
      <c r="A19" s="4" t="s">
        <v>1382</v>
      </c>
      <c r="B19" s="6" t="n">
        <v>164</v>
      </c>
      <c r="C19" s="5" t="n">
        <v>1294</v>
      </c>
    </row>
    <row r="20" spans="1:3">
      <c r="A20" s="4" t="s">
        <v>1383</v>
      </c>
      <c r="B20" s="5" t="n">
        <v>16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84</v>
      </c>
      <c r="B1" s="2" t="s">
        <v>1</v>
      </c>
    </row>
    <row r="2" spans="1:2">
      <c r="B2" s="2" t="s">
        <v>1385</v>
      </c>
    </row>
    <row r="3" spans="1:2">
      <c r="A3" s="3" t="s">
        <v>1334</v>
      </c>
    </row>
    <row r="4" spans="1:2">
      <c r="A4" s="4" t="s">
        <v>1386</v>
      </c>
      <c r="B4" s="6" t="n">
        <v>1708942</v>
      </c>
    </row>
    <row r="5" spans="1:2">
      <c r="A5" s="4" t="s">
        <v>1387</v>
      </c>
      <c r="B5" s="6" t="n">
        <v>647376</v>
      </c>
    </row>
    <row r="6" spans="1:2">
      <c r="A6" s="4" t="s">
        <v>1388</v>
      </c>
      <c r="B6" s="6" t="n">
        <v>-792084</v>
      </c>
    </row>
    <row r="7" spans="1:2">
      <c r="A7" s="4" t="s">
        <v>1389</v>
      </c>
      <c r="B7" s="6" t="n">
        <v>-70193</v>
      </c>
    </row>
    <row r="8" spans="1:2">
      <c r="A8" s="4" t="s">
        <v>1390</v>
      </c>
      <c r="B8" s="6" t="n">
        <v>1494041</v>
      </c>
    </row>
    <row r="9" spans="1:2">
      <c r="A9" s="4" t="s">
        <v>1391</v>
      </c>
      <c r="B9" s="7" t="n">
        <v>37.05</v>
      </c>
    </row>
    <row r="10" spans="1:2">
      <c r="A10" s="4" t="s">
        <v>1392</v>
      </c>
      <c r="B10" s="8" t="n">
        <v>39.7</v>
      </c>
    </row>
    <row r="11" spans="1:2">
      <c r="A11" s="4" t="s">
        <v>1393</v>
      </c>
      <c r="B11" s="8" t="n">
        <v>33.94</v>
      </c>
    </row>
    <row r="12" spans="1:2">
      <c r="A12" s="4" t="s">
        <v>1394</v>
      </c>
      <c r="B12" s="8" t="n">
        <v>36.13</v>
      </c>
    </row>
    <row r="13" spans="1:2">
      <c r="A13" s="4" t="s">
        <v>1395</v>
      </c>
      <c r="B13" s="7" t="n">
        <v>39.8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6</v>
      </c>
      <c r="B1" s="2" t="s">
        <v>1</v>
      </c>
    </row>
    <row r="2" spans="1:4">
      <c r="B2" s="2" t="s">
        <v>2</v>
      </c>
      <c r="C2" s="2" t="s">
        <v>32</v>
      </c>
      <c r="D2" s="2" t="s">
        <v>84</v>
      </c>
    </row>
    <row r="3" spans="1:4">
      <c r="A3" s="3" t="s">
        <v>280</v>
      </c>
    </row>
    <row r="4" spans="1:4">
      <c r="A4" s="4" t="s">
        <v>1397</v>
      </c>
      <c r="B4" s="9" t="n">
        <v>18.2</v>
      </c>
      <c r="C4" s="5" t="n">
        <v>17</v>
      </c>
      <c r="D4" s="9" t="n">
        <v>1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v>
      </c>
      <c r="C1" s="2" t="s">
        <v>32</v>
      </c>
    </row>
    <row r="2" spans="1:3">
      <c r="A2" s="4" t="s">
        <v>1399</v>
      </c>
    </row>
    <row r="3" spans="1:3">
      <c r="A3" s="3" t="s">
        <v>1400</v>
      </c>
    </row>
    <row r="4" spans="1:3">
      <c r="A4" s="4" t="s">
        <v>1401</v>
      </c>
      <c r="B4" s="5" t="n">
        <v>7234528</v>
      </c>
      <c r="C4" s="5" t="n">
        <v>6689033</v>
      </c>
    </row>
    <row r="5" spans="1:3">
      <c r="A5" s="4" t="s">
        <v>1402</v>
      </c>
    </row>
    <row r="6" spans="1:3">
      <c r="A6" s="3" t="s">
        <v>1400</v>
      </c>
    </row>
    <row r="7" spans="1:3">
      <c r="A7" s="4" t="s">
        <v>1401</v>
      </c>
      <c r="B7" s="5" t="n">
        <v>365498</v>
      </c>
      <c r="C7" s="5" t="n">
        <v>3483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508</v>
      </c>
    </row>
    <row r="2" spans="1:2">
      <c r="A2" s="3" t="s">
        <v>280</v>
      </c>
    </row>
    <row r="3" spans="1:2">
      <c r="A3" s="6" t="n">
        <v>2019</v>
      </c>
      <c r="B3" s="5" t="n">
        <v>18476</v>
      </c>
    </row>
    <row r="4" spans="1:2">
      <c r="A4" s="6" t="n">
        <v>2020</v>
      </c>
      <c r="B4" s="6" t="n">
        <v>17059</v>
      </c>
    </row>
    <row r="5" spans="1:2">
      <c r="A5" s="6" t="n">
        <v>2021</v>
      </c>
      <c r="B5" s="6" t="n">
        <v>15780</v>
      </c>
    </row>
    <row r="6" spans="1:2">
      <c r="A6" s="6" t="n">
        <v>2022</v>
      </c>
      <c r="B6" s="6" t="n">
        <v>15506</v>
      </c>
    </row>
    <row r="7" spans="1:2">
      <c r="A7" s="6" t="n">
        <v>2023</v>
      </c>
      <c r="B7" s="6" t="n">
        <v>14373</v>
      </c>
    </row>
    <row r="8" spans="1:2">
      <c r="A8" s="4" t="s">
        <v>822</v>
      </c>
      <c r="B8" s="6" t="n">
        <v>101402</v>
      </c>
    </row>
    <row r="9" spans="1:2">
      <c r="A9" s="4" t="s">
        <v>1404</v>
      </c>
      <c r="B9" s="5" t="n">
        <v>18259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1405</v>
      </c>
      <c r="B1" s="2" t="s">
        <v>1</v>
      </c>
    </row>
    <row r="2" spans="1:2">
      <c r="B2" s="2" t="s">
        <v>1406</v>
      </c>
    </row>
    <row r="3" spans="1:2">
      <c r="A3" s="3" t="s">
        <v>1407</v>
      </c>
    </row>
    <row r="4" spans="1:2">
      <c r="A4" s="4" t="s">
        <v>1408</v>
      </c>
      <c r="B4" s="5" t="n">
        <v>0</v>
      </c>
    </row>
    <row r="5" spans="1:2">
      <c r="A5" s="4" t="s">
        <v>1409</v>
      </c>
    </row>
    <row r="6" spans="1:2">
      <c r="A6" s="3" t="s">
        <v>1407</v>
      </c>
    </row>
    <row r="7" spans="1:2">
      <c r="A7" s="4" t="s">
        <v>1410</v>
      </c>
      <c r="B7" s="6" t="n">
        <v>192163</v>
      </c>
    </row>
    <row r="8" spans="1:2">
      <c r="A8" s="4" t="s">
        <v>1411</v>
      </c>
    </row>
    <row r="9" spans="1:2">
      <c r="A9" s="3" t="s">
        <v>1407</v>
      </c>
    </row>
    <row r="10" spans="1:2">
      <c r="A10" s="4" t="s">
        <v>1412</v>
      </c>
      <c r="B10" s="4" t="s">
        <v>1360</v>
      </c>
    </row>
    <row r="11" spans="1:2">
      <c r="A11" s="4" t="s">
        <v>1413</v>
      </c>
    </row>
    <row r="12" spans="1:2">
      <c r="A12" s="3" t="s">
        <v>1407</v>
      </c>
    </row>
    <row r="13" spans="1:2">
      <c r="A13" s="4" t="s">
        <v>1412</v>
      </c>
      <c r="B13" s="4" t="s">
        <v>48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4</v>
      </c>
      <c r="C1" s="2" t="s">
        <v>2</v>
      </c>
      <c r="D1" s="2" t="s">
        <v>32</v>
      </c>
    </row>
    <row r="2" spans="1:4">
      <c r="A2" s="3" t="s">
        <v>1415</v>
      </c>
    </row>
    <row r="3" spans="1:4">
      <c r="A3" s="4" t="s">
        <v>1416</v>
      </c>
      <c r="C3" s="5" t="n">
        <v>2691037</v>
      </c>
      <c r="D3" s="5" t="n">
        <v>2910869</v>
      </c>
    </row>
    <row r="4" spans="1:4">
      <c r="A4" s="4" t="s">
        <v>1417</v>
      </c>
      <c r="C4" s="6" t="n">
        <v>3325</v>
      </c>
      <c r="D4" s="6" t="n">
        <v>2148</v>
      </c>
    </row>
    <row r="5" spans="1:4">
      <c r="A5" s="4" t="s">
        <v>1418</v>
      </c>
      <c r="C5" s="6" t="n">
        <v>2160</v>
      </c>
      <c r="D5" s="6" t="n">
        <v>3938</v>
      </c>
    </row>
    <row r="6" spans="1:4">
      <c r="A6" s="4" t="s">
        <v>1299</v>
      </c>
    </row>
    <row r="7" spans="1:4">
      <c r="A7" s="3" t="s">
        <v>1415</v>
      </c>
    </row>
    <row r="8" spans="1:4">
      <c r="A8" s="4" t="s">
        <v>1416</v>
      </c>
      <c r="C8" s="6" t="n">
        <v>2691037</v>
      </c>
      <c r="D8" s="6" t="n">
        <v>2910869</v>
      </c>
    </row>
    <row r="9" spans="1:4">
      <c r="A9" s="4" t="s">
        <v>1417</v>
      </c>
      <c r="C9" s="6" t="n">
        <v>16980</v>
      </c>
      <c r="D9" s="6" t="n">
        <v>14157</v>
      </c>
    </row>
    <row r="10" spans="1:4">
      <c r="A10" s="4" t="s">
        <v>1418</v>
      </c>
      <c r="C10" s="6" t="n">
        <v>14923</v>
      </c>
      <c r="D10" s="6" t="n">
        <v>14389</v>
      </c>
    </row>
    <row r="11" spans="1:4">
      <c r="A11" s="4" t="s">
        <v>1305</v>
      </c>
    </row>
    <row r="12" spans="1:4">
      <c r="A12" s="3" t="s">
        <v>1415</v>
      </c>
    </row>
    <row r="13" spans="1:4">
      <c r="A13" s="4" t="s">
        <v>1418</v>
      </c>
      <c r="C13" s="6" t="n">
        <v>7304</v>
      </c>
    </row>
    <row r="14" spans="1:4">
      <c r="A14" s="4" t="s">
        <v>1419</v>
      </c>
    </row>
    <row r="15" spans="1:4">
      <c r="A15" s="3" t="s">
        <v>1415</v>
      </c>
    </row>
    <row r="16" spans="1:4">
      <c r="A16" s="4" t="s">
        <v>1416</v>
      </c>
      <c r="C16" s="6" t="n">
        <v>2691037</v>
      </c>
      <c r="D16" s="6" t="n">
        <v>2910869</v>
      </c>
    </row>
    <row r="17" spans="1:4">
      <c r="A17" s="4" t="s">
        <v>1417</v>
      </c>
      <c r="B17" s="4" t="s">
        <v>157</v>
      </c>
      <c r="C17" s="6" t="n">
        <v>16980</v>
      </c>
      <c r="D17" s="6" t="n">
        <v>14157</v>
      </c>
    </row>
    <row r="18" spans="1:4">
      <c r="A18" s="4" t="s">
        <v>1420</v>
      </c>
      <c r="C18" s="6" t="n">
        <v>2708017</v>
      </c>
      <c r="D18" s="6" t="n">
        <v>2925026</v>
      </c>
    </row>
    <row r="19" spans="1:4">
      <c r="A19" s="4" t="s">
        <v>1418</v>
      </c>
      <c r="B19" s="4" t="s">
        <v>157</v>
      </c>
      <c r="C19" s="6" t="n">
        <v>22227</v>
      </c>
      <c r="D19" s="6" t="n">
        <v>14389</v>
      </c>
    </row>
    <row r="20" spans="1:4">
      <c r="A20" s="4" t="s">
        <v>1421</v>
      </c>
      <c r="C20" s="6" t="n">
        <v>22227</v>
      </c>
      <c r="D20" s="6" t="n">
        <v>14389</v>
      </c>
    </row>
    <row r="21" spans="1:4">
      <c r="A21" s="4" t="s">
        <v>1422</v>
      </c>
    </row>
    <row r="22" spans="1:4">
      <c r="A22" s="3" t="s">
        <v>1415</v>
      </c>
    </row>
    <row r="23" spans="1:4">
      <c r="A23" s="4" t="s">
        <v>1416</v>
      </c>
      <c r="C23" s="6" t="n">
        <v>2691037</v>
      </c>
      <c r="D23" s="6" t="n">
        <v>2910869</v>
      </c>
    </row>
    <row r="24" spans="1:4">
      <c r="A24" s="4" t="s">
        <v>1417</v>
      </c>
      <c r="B24" s="4" t="s">
        <v>157</v>
      </c>
      <c r="C24" s="6" t="n">
        <v>16980</v>
      </c>
      <c r="D24" s="6" t="n">
        <v>14157</v>
      </c>
    </row>
    <row r="25" spans="1:4">
      <c r="A25" s="4" t="s">
        <v>1420</v>
      </c>
      <c r="C25" s="6" t="n">
        <v>2708017</v>
      </c>
      <c r="D25" s="6" t="n">
        <v>2925026</v>
      </c>
    </row>
    <row r="26" spans="1:4">
      <c r="A26" s="4" t="s">
        <v>1418</v>
      </c>
      <c r="B26" s="4" t="s">
        <v>157</v>
      </c>
      <c r="C26" s="6" t="n">
        <v>14923</v>
      </c>
      <c r="D26" s="6" t="n">
        <v>14389</v>
      </c>
    </row>
    <row r="27" spans="1:4">
      <c r="A27" s="4" t="s">
        <v>1421</v>
      </c>
      <c r="C27" s="6" t="n">
        <v>14923</v>
      </c>
      <c r="D27" s="6" t="n">
        <v>14389</v>
      </c>
    </row>
    <row r="28" spans="1:4">
      <c r="A28" s="4" t="s">
        <v>1423</v>
      </c>
    </row>
    <row r="29" spans="1:4">
      <c r="A29" s="3" t="s">
        <v>1415</v>
      </c>
    </row>
    <row r="30" spans="1:4">
      <c r="A30" s="4" t="s">
        <v>1418</v>
      </c>
      <c r="B30" s="4" t="s">
        <v>157</v>
      </c>
      <c r="C30" s="6" t="n">
        <v>7304</v>
      </c>
    </row>
    <row r="31" spans="1:4">
      <c r="A31" s="4" t="s">
        <v>1421</v>
      </c>
      <c r="C31" s="6" t="n">
        <v>7304</v>
      </c>
    </row>
    <row r="32" spans="1:4">
      <c r="A32" s="4" t="s">
        <v>1424</v>
      </c>
    </row>
    <row r="33" spans="1:4">
      <c r="A33" s="3" t="s">
        <v>1415</v>
      </c>
    </row>
    <row r="34" spans="1:4">
      <c r="A34" s="4" t="s">
        <v>1416</v>
      </c>
      <c r="C34" s="6" t="n">
        <v>71706</v>
      </c>
      <c r="D34" s="6" t="n">
        <v>97272</v>
      </c>
    </row>
    <row r="35" spans="1:4">
      <c r="A35" s="4" t="s">
        <v>1425</v>
      </c>
    </row>
    <row r="36" spans="1:4">
      <c r="A36" s="3" t="s">
        <v>1415</v>
      </c>
    </row>
    <row r="37" spans="1:4">
      <c r="A37" s="4" t="s">
        <v>1416</v>
      </c>
      <c r="C37" s="6" t="n">
        <v>71706</v>
      </c>
      <c r="D37" s="6" t="n">
        <v>97272</v>
      </c>
    </row>
    <row r="38" spans="1:4">
      <c r="A38" s="4" t="s">
        <v>1426</v>
      </c>
    </row>
    <row r="39" spans="1:4">
      <c r="A39" s="3" t="s">
        <v>1415</v>
      </c>
    </row>
    <row r="40" spans="1:4">
      <c r="A40" s="4" t="s">
        <v>1416</v>
      </c>
      <c r="C40" s="6" t="n">
        <v>240427</v>
      </c>
      <c r="D40" s="6" t="n">
        <v>243786</v>
      </c>
    </row>
    <row r="41" spans="1:4">
      <c r="A41" s="4" t="s">
        <v>1427</v>
      </c>
    </row>
    <row r="42" spans="1:4">
      <c r="A42" s="3" t="s">
        <v>1415</v>
      </c>
    </row>
    <row r="43" spans="1:4">
      <c r="A43" s="4" t="s">
        <v>1416</v>
      </c>
      <c r="C43" s="6" t="n">
        <v>240427</v>
      </c>
      <c r="D43" s="6" t="n">
        <v>243786</v>
      </c>
    </row>
    <row r="44" spans="1:4">
      <c r="A44" s="4" t="s">
        <v>1428</v>
      </c>
    </row>
    <row r="45" spans="1:4">
      <c r="A45" s="3" t="s">
        <v>1415</v>
      </c>
    </row>
    <row r="46" spans="1:4">
      <c r="A46" s="4" t="s">
        <v>1416</v>
      </c>
      <c r="C46" s="6" t="n">
        <v>3500</v>
      </c>
      <c r="D46" s="6" t="n">
        <v>3500</v>
      </c>
    </row>
    <row r="47" spans="1:4">
      <c r="A47" s="4" t="s">
        <v>1429</v>
      </c>
    </row>
    <row r="48" spans="1:4">
      <c r="A48" s="3" t="s">
        <v>1415</v>
      </c>
    </row>
    <row r="49" spans="1:4">
      <c r="A49" s="4" t="s">
        <v>1416</v>
      </c>
      <c r="C49" s="6" t="n">
        <v>3500</v>
      </c>
      <c r="D49" s="6" t="n">
        <v>3500</v>
      </c>
    </row>
    <row r="50" spans="1:4">
      <c r="A50" s="4" t="s">
        <v>1430</v>
      </c>
    </row>
    <row r="51" spans="1:4">
      <c r="A51" s="3" t="s">
        <v>1415</v>
      </c>
    </row>
    <row r="52" spans="1:4">
      <c r="A52" s="4" t="s">
        <v>1416</v>
      </c>
      <c r="C52" s="6" t="n">
        <v>1443402</v>
      </c>
      <c r="D52" s="6" t="n">
        <v>1715213</v>
      </c>
    </row>
    <row r="53" spans="1:4">
      <c r="A53" s="4" t="s">
        <v>1431</v>
      </c>
    </row>
    <row r="54" spans="1:4">
      <c r="A54" s="3" t="s">
        <v>1415</v>
      </c>
    </row>
    <row r="55" spans="1:4">
      <c r="A55" s="4" t="s">
        <v>1416</v>
      </c>
      <c r="C55" s="6" t="n">
        <v>1443402</v>
      </c>
      <c r="D55" s="6" t="n">
        <v>1715213</v>
      </c>
    </row>
    <row r="56" spans="1:4">
      <c r="A56" s="4" t="s">
        <v>1432</v>
      </c>
    </row>
    <row r="57" spans="1:4">
      <c r="A57" s="3" t="s">
        <v>1415</v>
      </c>
    </row>
    <row r="58" spans="1:4">
      <c r="A58" s="4" t="s">
        <v>1416</v>
      </c>
      <c r="C58" s="6" t="n">
        <v>770077</v>
      </c>
      <c r="D58" s="6" t="n">
        <v>687135</v>
      </c>
    </row>
    <row r="59" spans="1:4">
      <c r="A59" s="4" t="s">
        <v>1433</v>
      </c>
    </row>
    <row r="60" spans="1:4">
      <c r="A60" s="3" t="s">
        <v>1415</v>
      </c>
    </row>
    <row r="61" spans="1:4">
      <c r="A61" s="4" t="s">
        <v>1416</v>
      </c>
      <c r="C61" s="6" t="n">
        <v>770077</v>
      </c>
      <c r="D61" s="6" t="n">
        <v>687135</v>
      </c>
    </row>
    <row r="62" spans="1:4">
      <c r="A62" s="4" t="s">
        <v>1434</v>
      </c>
    </row>
    <row r="63" spans="1:4">
      <c r="A63" s="3" t="s">
        <v>1415</v>
      </c>
    </row>
    <row r="64" spans="1:4">
      <c r="A64" s="4" t="s">
        <v>1416</v>
      </c>
      <c r="C64" s="6" t="n">
        <v>161925</v>
      </c>
      <c r="D64" s="6" t="n">
        <v>163963</v>
      </c>
    </row>
    <row r="65" spans="1:4">
      <c r="A65" s="4" t="s">
        <v>1435</v>
      </c>
    </row>
    <row r="66" spans="1:4">
      <c r="A66" s="3" t="s">
        <v>1415</v>
      </c>
    </row>
    <row r="67" spans="1:4">
      <c r="A67" s="4" t="s">
        <v>1416</v>
      </c>
      <c r="C67" s="5" t="n">
        <v>161925</v>
      </c>
      <c r="D67" s="5" t="n">
        <v>163963</v>
      </c>
    </row>
    <row r="68" spans="1:4"/>
    <row r="69" spans="1:4">
      <c r="A69" s="4" t="s">
        <v>157</v>
      </c>
      <c r="B69" s="4" t="s">
        <v>1436</v>
      </c>
    </row>
  </sheetData>
  <mergeCells count="3">
    <mergeCell ref="A1:B1"/>
    <mergeCell ref="A68:C68"/>
    <mergeCell ref="B69:C6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37</v>
      </c>
      <c r="B1" s="2" t="s">
        <v>1</v>
      </c>
    </row>
    <row r="2" spans="1:2">
      <c r="B2" s="2" t="s">
        <v>508</v>
      </c>
    </row>
    <row r="3" spans="1:2">
      <c r="A3" s="3" t="s">
        <v>1438</v>
      </c>
    </row>
    <row r="4" spans="1:2">
      <c r="A4" s="4" t="s">
        <v>1439</v>
      </c>
      <c r="B4" s="5" t="n">
        <v>7304</v>
      </c>
    </row>
    <row r="5" spans="1:2">
      <c r="A5" s="4" t="s">
        <v>1440</v>
      </c>
      <c r="B5" s="5" t="n">
        <v>730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41</v>
      </c>
      <c r="C1" s="2" t="s">
        <v>1</v>
      </c>
    </row>
    <row r="2" spans="1:4">
      <c r="C2" s="2" t="s">
        <v>2</v>
      </c>
      <c r="D2" s="2" t="s">
        <v>32</v>
      </c>
    </row>
    <row r="3" spans="1:4">
      <c r="A3" s="3" t="s">
        <v>1407</v>
      </c>
    </row>
    <row r="4" spans="1:4">
      <c r="A4" s="4" t="s">
        <v>920</v>
      </c>
      <c r="C4" s="5" t="n">
        <v>2160</v>
      </c>
      <c r="D4" s="5" t="n">
        <v>3938</v>
      </c>
    </row>
    <row r="5" spans="1:4">
      <c r="A5" s="4" t="s">
        <v>1305</v>
      </c>
    </row>
    <row r="6" spans="1:4">
      <c r="A6" s="3" t="s">
        <v>1407</v>
      </c>
    </row>
    <row r="7" spans="1:4">
      <c r="A7" s="4" t="s">
        <v>920</v>
      </c>
      <c r="C7" s="6" t="n">
        <v>7304</v>
      </c>
    </row>
    <row r="8" spans="1:4">
      <c r="A8" s="4" t="s">
        <v>1419</v>
      </c>
    </row>
    <row r="9" spans="1:4">
      <c r="A9" s="3" t="s">
        <v>1407</v>
      </c>
    </row>
    <row r="10" spans="1:4">
      <c r="A10" s="4" t="s">
        <v>920</v>
      </c>
      <c r="B10" s="4" t="s">
        <v>157</v>
      </c>
      <c r="C10" s="6" t="n">
        <v>22227</v>
      </c>
      <c r="D10" s="5" t="n">
        <v>14389</v>
      </c>
    </row>
    <row r="11" spans="1:4">
      <c r="A11" s="4" t="s">
        <v>1423</v>
      </c>
    </row>
    <row r="12" spans="1:4">
      <c r="A12" s="3" t="s">
        <v>1407</v>
      </c>
    </row>
    <row r="13" spans="1:4">
      <c r="A13" s="4" t="s">
        <v>920</v>
      </c>
      <c r="B13" s="4" t="s">
        <v>157</v>
      </c>
      <c r="C13" s="6" t="n">
        <v>7304</v>
      </c>
    </row>
    <row r="14" spans="1:4">
      <c r="A14" s="4" t="s">
        <v>1442</v>
      </c>
    </row>
    <row r="15" spans="1:4">
      <c r="A15" s="3" t="s">
        <v>1407</v>
      </c>
    </row>
    <row r="16" spans="1:4">
      <c r="A16" s="4" t="s">
        <v>920</v>
      </c>
      <c r="C16" s="5" t="n">
        <v>7304</v>
      </c>
    </row>
    <row r="17" spans="1:4">
      <c r="A17" s="4" t="s">
        <v>1443</v>
      </c>
    </row>
    <row r="18" spans="1:4">
      <c r="A18" s="3" t="s">
        <v>1407</v>
      </c>
    </row>
    <row r="19" spans="1:4">
      <c r="A19" s="4" t="s">
        <v>1444</v>
      </c>
      <c r="C19" s="4" t="s">
        <v>499</v>
      </c>
    </row>
    <row r="20" spans="1:4">
      <c r="A20" s="4" t="s">
        <v>1445</v>
      </c>
    </row>
    <row r="21" spans="1:4">
      <c r="A21" s="3" t="s">
        <v>1407</v>
      </c>
    </row>
    <row r="22" spans="1:4">
      <c r="A22" s="4" t="s">
        <v>1446</v>
      </c>
      <c r="C22" s="4" t="s">
        <v>989</v>
      </c>
    </row>
    <row r="23" spans="1:4">
      <c r="A23" s="4" t="s">
        <v>1447</v>
      </c>
    </row>
    <row r="24" spans="1:4">
      <c r="A24" s="3" t="s">
        <v>1407</v>
      </c>
    </row>
    <row r="25" spans="1:4">
      <c r="A25" s="4" t="s">
        <v>1446</v>
      </c>
      <c r="C25" s="4" t="s">
        <v>1448</v>
      </c>
    </row>
    <row r="26" spans="1:4">
      <c r="A26" s="4" t="s">
        <v>1449</v>
      </c>
    </row>
    <row r="27" spans="1:4">
      <c r="A27" s="3" t="s">
        <v>1407</v>
      </c>
    </row>
    <row r="28" spans="1:4">
      <c r="A28" s="4" t="s">
        <v>1444</v>
      </c>
      <c r="C28" s="4" t="s">
        <v>1450</v>
      </c>
    </row>
    <row r="29" spans="1:4">
      <c r="A29" s="4" t="s">
        <v>1451</v>
      </c>
    </row>
    <row r="30" spans="1:4">
      <c r="A30" s="3" t="s">
        <v>1407</v>
      </c>
    </row>
    <row r="31" spans="1:4">
      <c r="A31" s="4" t="s">
        <v>1446</v>
      </c>
      <c r="C31" s="4" t="s">
        <v>1452</v>
      </c>
    </row>
    <row r="32" spans="1:4">
      <c r="A32" s="4" t="s">
        <v>1453</v>
      </c>
    </row>
    <row r="33" spans="1:4">
      <c r="A33" s="3" t="s">
        <v>1407</v>
      </c>
    </row>
    <row r="34" spans="1:4">
      <c r="A34" s="4" t="s">
        <v>1446</v>
      </c>
      <c r="C34" s="4" t="s">
        <v>1454</v>
      </c>
    </row>
    <row r="35" spans="1:4"/>
    <row r="36" spans="1:4">
      <c r="A36" s="4" t="s">
        <v>157</v>
      </c>
      <c r="B36" s="4" t="s">
        <v>1436</v>
      </c>
    </row>
  </sheetData>
  <mergeCells count="3">
    <mergeCell ref="A1:B2"/>
    <mergeCell ref="A35:C35"/>
    <mergeCell ref="B36:C3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32</v>
      </c>
    </row>
    <row r="2" spans="1:3">
      <c r="A2" s="3" t="s">
        <v>1415</v>
      </c>
    </row>
    <row r="3" spans="1:3">
      <c r="A3" s="4" t="s">
        <v>1456</v>
      </c>
      <c r="B3" s="5" t="n">
        <v>170918</v>
      </c>
      <c r="C3" s="5" t="n">
        <v>184205</v>
      </c>
    </row>
    <row r="4" spans="1:3">
      <c r="A4" s="4" t="s">
        <v>1457</v>
      </c>
      <c r="B4" s="6" t="n">
        <v>14594</v>
      </c>
      <c r="C4" s="6" t="n">
        <v>19608</v>
      </c>
    </row>
    <row r="5" spans="1:3">
      <c r="A5" s="4" t="s">
        <v>1458</v>
      </c>
      <c r="B5" s="6" t="n">
        <v>185512</v>
      </c>
      <c r="C5" s="6" t="n">
        <v>203813</v>
      </c>
    </row>
    <row r="6" spans="1:3">
      <c r="A6" s="4" t="s">
        <v>1299</v>
      </c>
    </row>
    <row r="7" spans="1:3">
      <c r="A7" s="3" t="s">
        <v>1415</v>
      </c>
    </row>
    <row r="8" spans="1:3">
      <c r="A8" s="4" t="s">
        <v>1456</v>
      </c>
      <c r="B8" s="6" t="n">
        <v>170918</v>
      </c>
      <c r="C8" s="6" t="n">
        <v>184205</v>
      </c>
    </row>
    <row r="9" spans="1:3">
      <c r="A9" s="4" t="s">
        <v>1458</v>
      </c>
      <c r="B9" s="6" t="n">
        <v>170918</v>
      </c>
      <c r="C9" s="6" t="n">
        <v>184205</v>
      </c>
    </row>
    <row r="10" spans="1:3">
      <c r="A10" s="4" t="s">
        <v>1305</v>
      </c>
    </row>
    <row r="11" spans="1:3">
      <c r="A11" s="3" t="s">
        <v>1415</v>
      </c>
    </row>
    <row r="12" spans="1:3">
      <c r="A12" s="4" t="s">
        <v>1457</v>
      </c>
      <c r="B12" s="6" t="n">
        <v>14594</v>
      </c>
      <c r="C12" s="6" t="n">
        <v>19608</v>
      </c>
    </row>
    <row r="13" spans="1:3">
      <c r="A13" s="4" t="s">
        <v>1458</v>
      </c>
      <c r="B13" s="5" t="n">
        <v>14594</v>
      </c>
      <c r="C13" s="5" t="n">
        <v>196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v>
      </c>
      <c r="C1" s="2" t="s">
        <v>32</v>
      </c>
    </row>
    <row r="2" spans="1:3">
      <c r="A2" s="3" t="s">
        <v>1460</v>
      </c>
    </row>
    <row r="3" spans="1:3">
      <c r="A3" s="4" t="s">
        <v>1416</v>
      </c>
      <c r="B3" s="5" t="n">
        <v>2691037</v>
      </c>
      <c r="C3" s="5" t="n">
        <v>2910869</v>
      </c>
    </row>
    <row r="4" spans="1:3">
      <c r="A4" s="4" t="s">
        <v>1461</v>
      </c>
      <c r="B4" s="6" t="n">
        <v>2979547</v>
      </c>
      <c r="C4" s="6" t="n">
        <v>2977511</v>
      </c>
    </row>
    <row r="5" spans="1:3">
      <c r="A5" s="4" t="s">
        <v>1462</v>
      </c>
      <c r="B5" s="6" t="n">
        <v>3325</v>
      </c>
      <c r="C5" s="6" t="n">
        <v>2148</v>
      </c>
    </row>
    <row r="6" spans="1:3">
      <c r="A6" s="4" t="s">
        <v>1462</v>
      </c>
      <c r="B6" s="6" t="n">
        <v>2160</v>
      </c>
      <c r="C6" s="6" t="n">
        <v>3938</v>
      </c>
    </row>
    <row r="7" spans="1:3">
      <c r="A7" s="4" t="s">
        <v>1289</v>
      </c>
    </row>
    <row r="8" spans="1:3">
      <c r="A8" s="3" t="s">
        <v>1460</v>
      </c>
    </row>
    <row r="9" spans="1:3">
      <c r="A9" s="4" t="s">
        <v>1463</v>
      </c>
      <c r="B9" s="6" t="n">
        <v>494466</v>
      </c>
      <c r="C9" s="6" t="n">
        <v>479332</v>
      </c>
    </row>
    <row r="10" spans="1:3">
      <c r="A10" s="4" t="s">
        <v>1464</v>
      </c>
      <c r="B10" s="6" t="n">
        <v>425</v>
      </c>
      <c r="C10" s="6" t="n">
        <v>140754</v>
      </c>
    </row>
    <row r="11" spans="1:3">
      <c r="A11" s="4" t="s">
        <v>1465</v>
      </c>
      <c r="B11" s="6" t="n">
        <v>428599</v>
      </c>
      <c r="C11" s="6" t="n">
        <v>430569</v>
      </c>
    </row>
    <row r="12" spans="1:3">
      <c r="A12" s="4" t="s">
        <v>1466</v>
      </c>
      <c r="B12" s="6" t="n">
        <v>1160104</v>
      </c>
      <c r="C12" s="6" t="n">
        <v>1132567</v>
      </c>
    </row>
    <row r="13" spans="1:3">
      <c r="A13" s="4" t="s">
        <v>1299</v>
      </c>
    </row>
    <row r="14" spans="1:3">
      <c r="A14" s="3" t="s">
        <v>1460</v>
      </c>
    </row>
    <row r="15" spans="1:3">
      <c r="A15" s="4" t="s">
        <v>1416</v>
      </c>
      <c r="B15" s="6" t="n">
        <v>2691037</v>
      </c>
      <c r="C15" s="6" t="n">
        <v>2910869</v>
      </c>
    </row>
    <row r="16" spans="1:3">
      <c r="A16" s="4" t="s">
        <v>1461</v>
      </c>
      <c r="B16" s="6" t="n">
        <v>2935856</v>
      </c>
      <c r="C16" s="6" t="n">
        <v>2962010</v>
      </c>
    </row>
    <row r="17" spans="1:3">
      <c r="A17" s="4" t="s">
        <v>42</v>
      </c>
      <c r="B17" s="6" t="n">
        <v>170918</v>
      </c>
      <c r="C17" s="6" t="n">
        <v>184205</v>
      </c>
    </row>
    <row r="18" spans="1:3">
      <c r="A18" s="4" t="s">
        <v>39</v>
      </c>
      <c r="B18" s="6" t="n">
        <v>28150</v>
      </c>
      <c r="C18" s="6" t="n">
        <v>39865</v>
      </c>
    </row>
    <row r="19" spans="1:3">
      <c r="A19" s="4" t="s">
        <v>1462</v>
      </c>
      <c r="B19" s="6" t="n">
        <v>16980</v>
      </c>
      <c r="C19" s="6" t="n">
        <v>14157</v>
      </c>
    </row>
    <row r="20" spans="1:3">
      <c r="A20" s="4" t="s">
        <v>58</v>
      </c>
      <c r="B20" s="6" t="n">
        <v>223135</v>
      </c>
      <c r="C20" s="6" t="n">
        <v>303631</v>
      </c>
    </row>
    <row r="21" spans="1:3">
      <c r="A21" s="4" t="s">
        <v>1462</v>
      </c>
      <c r="B21" s="6" t="n">
        <v>14923</v>
      </c>
      <c r="C21" s="6" t="n">
        <v>14389</v>
      </c>
    </row>
    <row r="22" spans="1:3">
      <c r="A22" s="4" t="s">
        <v>1305</v>
      </c>
    </row>
    <row r="23" spans="1:3">
      <c r="A23" s="3" t="s">
        <v>1460</v>
      </c>
    </row>
    <row r="24" spans="1:3">
      <c r="A24" s="4" t="s">
        <v>42</v>
      </c>
      <c r="B24" s="6" t="n">
        <v>19555969</v>
      </c>
      <c r="C24" s="6" t="n">
        <v>18403303</v>
      </c>
    </row>
    <row r="25" spans="1:3">
      <c r="A25" s="4" t="s">
        <v>53</v>
      </c>
      <c r="B25" s="6" t="n">
        <v>23129574</v>
      </c>
      <c r="C25" s="6" t="n">
        <v>22238847</v>
      </c>
    </row>
    <row r="26" spans="1:3">
      <c r="A26" s="4" t="s">
        <v>1462</v>
      </c>
      <c r="B26" s="6" t="n">
        <v>7304</v>
      </c>
    </row>
    <row r="27" spans="1:3">
      <c r="A27" s="4" t="s">
        <v>1467</v>
      </c>
    </row>
    <row r="28" spans="1:3">
      <c r="A28" s="3" t="s">
        <v>1460</v>
      </c>
    </row>
    <row r="29" spans="1:3">
      <c r="A29" s="4" t="s">
        <v>1463</v>
      </c>
      <c r="B29" s="6" t="n">
        <v>494466</v>
      </c>
      <c r="C29" s="6" t="n">
        <v>479332</v>
      </c>
    </row>
    <row r="30" spans="1:3">
      <c r="A30" s="4" t="s">
        <v>1416</v>
      </c>
      <c r="B30" s="6" t="n">
        <v>2691037</v>
      </c>
      <c r="C30" s="6" t="n">
        <v>2910869</v>
      </c>
    </row>
    <row r="31" spans="1:3">
      <c r="A31" s="4" t="s">
        <v>1461</v>
      </c>
      <c r="B31" s="6" t="n">
        <v>2935856</v>
      </c>
      <c r="C31" s="6" t="n">
        <v>2962010</v>
      </c>
    </row>
    <row r="32" spans="1:3">
      <c r="A32" s="4" t="s">
        <v>42</v>
      </c>
      <c r="B32" s="6" t="n">
        <v>19726887</v>
      </c>
      <c r="C32" s="6" t="n">
        <v>18587508</v>
      </c>
    </row>
    <row r="33" spans="1:3">
      <c r="A33" s="4" t="s">
        <v>39</v>
      </c>
      <c r="B33" s="6" t="n">
        <v>28150</v>
      </c>
      <c r="C33" s="6" t="n">
        <v>39865</v>
      </c>
    </row>
    <row r="34" spans="1:3">
      <c r="A34" s="4" t="s">
        <v>1462</v>
      </c>
      <c r="B34" s="6" t="n">
        <v>16980</v>
      </c>
      <c r="C34" s="6" t="n">
        <v>14157</v>
      </c>
    </row>
    <row r="35" spans="1:3">
      <c r="A35" s="4" t="s">
        <v>53</v>
      </c>
      <c r="B35" s="6" t="n">
        <v>23129574</v>
      </c>
      <c r="C35" s="6" t="n">
        <v>22238847</v>
      </c>
    </row>
    <row r="36" spans="1:3">
      <c r="A36" s="4" t="s">
        <v>1464</v>
      </c>
      <c r="B36" s="6" t="n">
        <v>425</v>
      </c>
      <c r="C36" s="6" t="n">
        <v>140754</v>
      </c>
    </row>
    <row r="37" spans="1:3">
      <c r="A37" s="4" t="s">
        <v>1465</v>
      </c>
      <c r="B37" s="6" t="n">
        <v>428599</v>
      </c>
      <c r="C37" s="6" t="n">
        <v>430569</v>
      </c>
    </row>
    <row r="38" spans="1:3">
      <c r="A38" s="4" t="s">
        <v>1466</v>
      </c>
      <c r="B38" s="6" t="n">
        <v>1160104</v>
      </c>
      <c r="C38" s="6" t="n">
        <v>1132567</v>
      </c>
    </row>
    <row r="39" spans="1:3">
      <c r="A39" s="4" t="s">
        <v>58</v>
      </c>
      <c r="B39" s="6" t="n">
        <v>223135</v>
      </c>
      <c r="C39" s="6" t="n">
        <v>303631</v>
      </c>
    </row>
    <row r="40" spans="1:3">
      <c r="A40" s="4" t="s">
        <v>1462</v>
      </c>
      <c r="B40" s="6" t="n">
        <v>22227</v>
      </c>
      <c r="C40" s="6" t="n">
        <v>14389</v>
      </c>
    </row>
    <row r="41" spans="1:3">
      <c r="A41" s="4" t="s">
        <v>1468</v>
      </c>
    </row>
    <row r="42" spans="1:3">
      <c r="A42" s="3" t="s">
        <v>1460</v>
      </c>
    </row>
    <row r="43" spans="1:3">
      <c r="A43" s="4" t="s">
        <v>1463</v>
      </c>
      <c r="B43" s="6" t="n">
        <v>494466</v>
      </c>
      <c r="C43" s="6" t="n">
        <v>479332</v>
      </c>
    </row>
    <row r="44" spans="1:3">
      <c r="A44" s="4" t="s">
        <v>1416</v>
      </c>
      <c r="B44" s="6" t="n">
        <v>2691037</v>
      </c>
      <c r="C44" s="6" t="n">
        <v>2910869</v>
      </c>
    </row>
    <row r="45" spans="1:3">
      <c r="A45" s="4" t="s">
        <v>1461</v>
      </c>
      <c r="B45" s="6" t="n">
        <v>2979547</v>
      </c>
      <c r="C45" s="6" t="n">
        <v>2977511</v>
      </c>
    </row>
    <row r="46" spans="1:3">
      <c r="A46" s="4" t="s">
        <v>42</v>
      </c>
      <c r="B46" s="6" t="n">
        <v>19831897</v>
      </c>
      <c r="C46" s="6" t="n">
        <v>18786855</v>
      </c>
    </row>
    <row r="47" spans="1:3">
      <c r="A47" s="4" t="s">
        <v>39</v>
      </c>
      <c r="B47" s="6" t="n">
        <v>28150</v>
      </c>
      <c r="C47" s="6" t="n">
        <v>39865</v>
      </c>
    </row>
    <row r="48" spans="1:3">
      <c r="A48" s="4" t="s">
        <v>1462</v>
      </c>
      <c r="B48" s="6" t="n">
        <v>16980</v>
      </c>
      <c r="C48" s="6" t="n">
        <v>14157</v>
      </c>
    </row>
    <row r="49" spans="1:3">
      <c r="A49" s="4" t="s">
        <v>53</v>
      </c>
      <c r="B49" s="6" t="n">
        <v>23150185</v>
      </c>
      <c r="C49" s="6" t="n">
        <v>22253202</v>
      </c>
    </row>
    <row r="50" spans="1:3">
      <c r="A50" s="4" t="s">
        <v>1464</v>
      </c>
      <c r="B50" s="6" t="n">
        <v>425</v>
      </c>
      <c r="C50" s="6" t="n">
        <v>140754</v>
      </c>
    </row>
    <row r="51" spans="1:3">
      <c r="A51" s="4" t="s">
        <v>1465</v>
      </c>
      <c r="B51" s="6" t="n">
        <v>428599</v>
      </c>
      <c r="C51" s="6" t="n">
        <v>430569</v>
      </c>
    </row>
    <row r="52" spans="1:3">
      <c r="A52" s="4" t="s">
        <v>1466</v>
      </c>
      <c r="B52" s="6" t="n">
        <v>1160104</v>
      </c>
      <c r="C52" s="6" t="n">
        <v>1132567</v>
      </c>
    </row>
    <row r="53" spans="1:3">
      <c r="A53" s="4" t="s">
        <v>58</v>
      </c>
      <c r="B53" s="6" t="n">
        <v>224993</v>
      </c>
      <c r="C53" s="6" t="n">
        <v>305513</v>
      </c>
    </row>
    <row r="54" spans="1:3">
      <c r="A54" s="4" t="s">
        <v>1462</v>
      </c>
      <c r="B54" s="5" t="n">
        <v>22227</v>
      </c>
      <c r="C54" s="5" t="n">
        <v>143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9</v>
      </c>
      <c r="B1" s="2" t="s">
        <v>2</v>
      </c>
      <c r="C1" s="2" t="s">
        <v>32</v>
      </c>
      <c r="D1" s="2" t="s">
        <v>84</v>
      </c>
      <c r="E1" s="2" t="s">
        <v>1470</v>
      </c>
    </row>
    <row r="2" spans="1:5">
      <c r="A2" s="4" t="s">
        <v>1471</v>
      </c>
      <c r="B2" s="5" t="n">
        <v>2691037</v>
      </c>
      <c r="C2" s="5" t="n">
        <v>2910869</v>
      </c>
    </row>
    <row r="3" spans="1:5">
      <c r="A3" s="4" t="s">
        <v>52</v>
      </c>
      <c r="B3" s="6" t="n">
        <v>28235907</v>
      </c>
      <c r="C3" s="6" t="n">
        <v>27336086</v>
      </c>
    </row>
    <row r="4" spans="1:5">
      <c r="A4" s="4" t="s">
        <v>58</v>
      </c>
      <c r="B4" s="6" t="n">
        <v>224993</v>
      </c>
      <c r="C4" s="6" t="n">
        <v>305513</v>
      </c>
    </row>
    <row r="5" spans="1:5">
      <c r="A5" s="4" t="s">
        <v>60</v>
      </c>
      <c r="B5" s="6" t="n">
        <v>177994</v>
      </c>
      <c r="C5" s="6" t="n">
        <v>179852</v>
      </c>
    </row>
    <row r="6" spans="1:5">
      <c r="A6" s="4" t="s">
        <v>1472</v>
      </c>
      <c r="B6" s="6" t="n">
        <v>3081340</v>
      </c>
      <c r="C6" s="6" t="n">
        <v>2884949</v>
      </c>
      <c r="D6" s="5" t="n">
        <v>2719768</v>
      </c>
      <c r="E6" s="5" t="n">
        <v>2413143</v>
      </c>
    </row>
    <row r="7" spans="1:5">
      <c r="A7" s="4" t="s">
        <v>68</v>
      </c>
      <c r="B7" s="6" t="n">
        <v>28235907</v>
      </c>
      <c r="C7" s="6" t="n">
        <v>27336086</v>
      </c>
    </row>
    <row r="8" spans="1:5">
      <c r="A8" s="4" t="s">
        <v>1473</v>
      </c>
    </row>
    <row r="9" spans="1:5">
      <c r="A9" s="4" t="s">
        <v>1474</v>
      </c>
      <c r="B9" s="6" t="n">
        <v>153939</v>
      </c>
      <c r="C9" s="6" t="n">
        <v>71328</v>
      </c>
    </row>
    <row r="10" spans="1:5">
      <c r="A10" s="4" t="s">
        <v>1471</v>
      </c>
      <c r="C10" s="6" t="n">
        <v>58521</v>
      </c>
    </row>
    <row r="11" spans="1:5">
      <c r="A11" s="4" t="s">
        <v>1475</v>
      </c>
      <c r="B11" s="6" t="n">
        <v>3040186</v>
      </c>
      <c r="C11" s="6" t="n">
        <v>2953032</v>
      </c>
    </row>
    <row r="12" spans="1:5">
      <c r="A12" s="4" t="s">
        <v>1476</v>
      </c>
      <c r="B12" s="6" t="n">
        <v>26274</v>
      </c>
      <c r="C12" s="6" t="n">
        <v>22670</v>
      </c>
    </row>
    <row r="13" spans="1:5">
      <c r="A13" s="4" t="s">
        <v>1477</v>
      </c>
      <c r="B13" s="6" t="n">
        <v>6868</v>
      </c>
      <c r="C13" s="6" t="n">
        <v>14010</v>
      </c>
    </row>
    <row r="14" spans="1:5">
      <c r="A14" s="4" t="s">
        <v>52</v>
      </c>
      <c r="B14" s="6" t="n">
        <v>3227267</v>
      </c>
      <c r="C14" s="6" t="n">
        <v>3119561</v>
      </c>
    </row>
    <row r="15" spans="1:5">
      <c r="A15" s="4" t="s">
        <v>58</v>
      </c>
      <c r="B15" s="6" t="n">
        <v>145396</v>
      </c>
      <c r="C15" s="6" t="n">
        <v>234135</v>
      </c>
    </row>
    <row r="16" spans="1:5">
      <c r="A16" s="4" t="s">
        <v>60</v>
      </c>
      <c r="B16" s="6" t="n">
        <v>531</v>
      </c>
      <c r="C16" s="6" t="n">
        <v>477</v>
      </c>
    </row>
    <row r="17" spans="1:5">
      <c r="A17" s="4" t="s">
        <v>1472</v>
      </c>
      <c r="B17" s="6" t="n">
        <v>3081340</v>
      </c>
      <c r="C17" s="6" t="n">
        <v>2884949</v>
      </c>
    </row>
    <row r="18" spans="1:5">
      <c r="A18" s="4" t="s">
        <v>68</v>
      </c>
      <c r="B18" s="5" t="n">
        <v>3227267</v>
      </c>
      <c r="C18" s="5" t="n">
        <v>311956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2</v>
      </c>
      <c r="D2" s="2" t="s">
        <v>84</v>
      </c>
    </row>
    <row r="3" spans="1:4">
      <c r="A3" s="4" t="s">
        <v>1479</v>
      </c>
      <c r="B3" s="5" t="n">
        <v>58346</v>
      </c>
      <c r="C3" s="5" t="n">
        <v>92802</v>
      </c>
      <c r="D3" s="5" t="n">
        <v>37627</v>
      </c>
    </row>
    <row r="4" spans="1:4">
      <c r="A4" s="4" t="s">
        <v>122</v>
      </c>
      <c r="B4" s="6" t="n">
        <v>323770</v>
      </c>
      <c r="C4" s="6" t="n">
        <v>215632</v>
      </c>
      <c r="D4" s="6" t="n">
        <v>149296</v>
      </c>
    </row>
    <row r="5" spans="1:4">
      <c r="A5" s="4" t="s">
        <v>138</v>
      </c>
      <c r="B5" s="6" t="n">
        <v>-46307</v>
      </c>
      <c r="C5" s="6" t="n">
        <v>11460</v>
      </c>
      <c r="D5" s="6" t="n">
        <v>-39937</v>
      </c>
    </row>
    <row r="6" spans="1:4">
      <c r="A6" s="4" t="s">
        <v>139</v>
      </c>
      <c r="B6" s="6" t="n">
        <v>277463</v>
      </c>
      <c r="C6" s="6" t="n">
        <v>227092</v>
      </c>
      <c r="D6" s="6" t="n">
        <v>109359</v>
      </c>
    </row>
    <row r="7" spans="1:4">
      <c r="A7" s="4" t="s">
        <v>1473</v>
      </c>
    </row>
    <row r="8" spans="1:4">
      <c r="A8" s="4" t="s">
        <v>1480</v>
      </c>
      <c r="B8" s="6" t="n">
        <v>200000</v>
      </c>
      <c r="C8" s="6" t="n">
        <v>90000</v>
      </c>
      <c r="D8" s="6" t="n">
        <v>120000</v>
      </c>
    </row>
    <row r="9" spans="1:4">
      <c r="A9" s="4" t="s">
        <v>1481</v>
      </c>
      <c r="C9" s="6" t="n">
        <v>11708</v>
      </c>
    </row>
    <row r="10" spans="1:4">
      <c r="A10" s="4" t="s">
        <v>1482</v>
      </c>
      <c r="B10" s="6" t="n">
        <v>137914</v>
      </c>
      <c r="C10" s="6" t="n">
        <v>124531</v>
      </c>
      <c r="D10" s="6" t="n">
        <v>39293</v>
      </c>
    </row>
    <row r="11" spans="1:4">
      <c r="A11" s="4" t="s">
        <v>1483</v>
      </c>
      <c r="B11" s="6" t="n">
        <v>337914</v>
      </c>
      <c r="C11" s="6" t="n">
        <v>226239</v>
      </c>
      <c r="D11" s="6" t="n">
        <v>159293</v>
      </c>
    </row>
    <row r="12" spans="1:4">
      <c r="A12" s="4" t="s">
        <v>1484</v>
      </c>
      <c r="B12" s="6" t="n">
        <v>-18728</v>
      </c>
      <c r="C12" s="6" t="n">
        <v>-16931</v>
      </c>
      <c r="D12" s="6" t="n">
        <v>-16614</v>
      </c>
    </row>
    <row r="13" spans="1:4">
      <c r="A13" s="4" t="s">
        <v>1479</v>
      </c>
      <c r="B13" s="6" t="n">
        <v>-4584</v>
      </c>
      <c r="C13" s="6" t="n">
        <v>-6324</v>
      </c>
      <c r="D13" s="6" t="n">
        <v>-6617</v>
      </c>
    </row>
    <row r="14" spans="1:4">
      <c r="A14" s="4" t="s">
        <v>122</v>
      </c>
      <c r="B14" s="6" t="n">
        <v>323770</v>
      </c>
      <c r="C14" s="6" t="n">
        <v>215632</v>
      </c>
      <c r="D14" s="6" t="n">
        <v>149296</v>
      </c>
    </row>
    <row r="15" spans="1:4">
      <c r="A15" s="4" t="s">
        <v>138</v>
      </c>
      <c r="B15" s="6" t="n">
        <v>-46307</v>
      </c>
      <c r="C15" s="6" t="n">
        <v>11460</v>
      </c>
      <c r="D15" s="6" t="n">
        <v>-39937</v>
      </c>
    </row>
    <row r="16" spans="1:4">
      <c r="A16" s="4" t="s">
        <v>139</v>
      </c>
      <c r="B16" s="5" t="n">
        <v>277463</v>
      </c>
      <c r="C16" s="5" t="n">
        <v>227092</v>
      </c>
      <c r="D16" s="5" t="n">
        <v>10935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5</v>
      </c>
      <c r="B1" s="2" t="s">
        <v>977</v>
      </c>
      <c r="C1" s="2" t="s">
        <v>2</v>
      </c>
      <c r="D1" s="2" t="s">
        <v>32</v>
      </c>
      <c r="E1" s="2" t="s">
        <v>84</v>
      </c>
    </row>
    <row r="2" spans="1:5">
      <c r="A2" s="4" t="s">
        <v>190</v>
      </c>
      <c r="C2" s="5" t="n">
        <v>449184</v>
      </c>
      <c r="D2" s="5" t="n">
        <v>411085</v>
      </c>
      <c r="E2" s="5" t="n">
        <v>343915</v>
      </c>
    </row>
    <row r="3" spans="1:5">
      <c r="A3" s="4" t="s">
        <v>192</v>
      </c>
      <c r="C3" s="6" t="n">
        <v>455162</v>
      </c>
      <c r="D3" s="6" t="n">
        <v>213877</v>
      </c>
      <c r="E3" s="6" t="n">
        <v>173215</v>
      </c>
    </row>
    <row r="4" spans="1:5">
      <c r="A4" s="4" t="s">
        <v>189</v>
      </c>
      <c r="C4" s="6" t="n">
        <v>491</v>
      </c>
      <c r="D4" s="6" t="n">
        <v>-6824</v>
      </c>
      <c r="E4" s="6" t="n">
        <v>825</v>
      </c>
    </row>
    <row r="5" spans="1:5">
      <c r="A5" s="4" t="s">
        <v>207</v>
      </c>
      <c r="C5" s="6" t="n">
        <v>-846902</v>
      </c>
      <c r="D5" s="6" t="n">
        <v>-895321</v>
      </c>
      <c r="E5" s="6" t="n">
        <v>-1321031</v>
      </c>
    </row>
    <row r="6" spans="1:5">
      <c r="A6" s="4" t="s">
        <v>1486</v>
      </c>
      <c r="C6" s="6" t="n">
        <v>20610</v>
      </c>
      <c r="D6" s="6" t="n">
        <v>165</v>
      </c>
      <c r="E6" s="6" t="n">
        <v>6838</v>
      </c>
    </row>
    <row r="7" spans="1:5">
      <c r="A7" s="4" t="s">
        <v>1487</v>
      </c>
      <c r="C7" s="6" t="n">
        <v>-90216</v>
      </c>
      <c r="D7" s="6" t="n">
        <v>-204111</v>
      </c>
      <c r="E7" s="6" t="n">
        <v>-21271</v>
      </c>
    </row>
    <row r="8" spans="1:5">
      <c r="A8" s="4" t="s">
        <v>1488</v>
      </c>
      <c r="C8" s="6" t="n">
        <v>-88838</v>
      </c>
      <c r="D8" s="6" t="n">
        <v>-83266</v>
      </c>
      <c r="E8" s="6" t="n">
        <v>-76551</v>
      </c>
    </row>
    <row r="9" spans="1:5">
      <c r="A9" s="4" t="s">
        <v>215</v>
      </c>
      <c r="C9" s="6" t="n">
        <v>-8267</v>
      </c>
    </row>
    <row r="10" spans="1:5">
      <c r="A10" s="4" t="s">
        <v>980</v>
      </c>
      <c r="B10" s="5" t="n">
        <v>259000</v>
      </c>
      <c r="E10" s="6" t="n">
        <v>259299</v>
      </c>
    </row>
    <row r="11" spans="1:5">
      <c r="A11" s="4" t="s">
        <v>214</v>
      </c>
      <c r="C11" s="6" t="n">
        <v>-8695</v>
      </c>
      <c r="D11" s="6" t="n">
        <v>-11881</v>
      </c>
      <c r="E11" s="6" t="n">
        <v>-3178</v>
      </c>
    </row>
    <row r="12" spans="1:5">
      <c r="A12" s="4" t="s">
        <v>219</v>
      </c>
      <c r="C12" s="6" t="n">
        <v>394142</v>
      </c>
      <c r="D12" s="6" t="n">
        <v>498495</v>
      </c>
      <c r="E12" s="6" t="n">
        <v>1045931</v>
      </c>
    </row>
    <row r="13" spans="1:5">
      <c r="A13" s="4" t="s">
        <v>220</v>
      </c>
      <c r="C13" s="6" t="n">
        <v>-3576</v>
      </c>
      <c r="D13" s="6" t="n">
        <v>14259</v>
      </c>
      <c r="E13" s="6" t="n">
        <v>68815</v>
      </c>
    </row>
    <row r="14" spans="1:5">
      <c r="A14" s="4" t="s">
        <v>221</v>
      </c>
      <c r="C14" s="6" t="n">
        <v>386948</v>
      </c>
      <c r="D14" s="6" t="n">
        <v>372689</v>
      </c>
      <c r="E14" s="6" t="n">
        <v>303874</v>
      </c>
    </row>
    <row r="15" spans="1:5">
      <c r="A15" s="4" t="s">
        <v>222</v>
      </c>
      <c r="C15" s="6" t="n">
        <v>383372</v>
      </c>
      <c r="D15" s="6" t="n">
        <v>386948</v>
      </c>
      <c r="E15" s="6" t="n">
        <v>372689</v>
      </c>
    </row>
    <row r="16" spans="1:5">
      <c r="A16" s="4" t="s">
        <v>1473</v>
      </c>
    </row>
    <row r="17" spans="1:5">
      <c r="A17" s="4" t="s">
        <v>1489</v>
      </c>
      <c r="C17" s="6" t="n">
        <v>216270</v>
      </c>
      <c r="D17" s="6" t="n">
        <v>111591</v>
      </c>
      <c r="E17" s="6" t="n">
        <v>122528</v>
      </c>
    </row>
    <row r="18" spans="1:5">
      <c r="A18" s="4" t="s">
        <v>190</v>
      </c>
      <c r="C18" s="6" t="n">
        <v>216270</v>
      </c>
      <c r="D18" s="6" t="n">
        <v>111591</v>
      </c>
      <c r="E18" s="6" t="n">
        <v>122528</v>
      </c>
    </row>
    <row r="19" spans="1:5">
      <c r="A19" s="4" t="s">
        <v>1490</v>
      </c>
      <c r="D19" s="6" t="n">
        <v>-270000</v>
      </c>
      <c r="E19" s="6" t="n">
        <v>-21000</v>
      </c>
    </row>
    <row r="20" spans="1:5">
      <c r="A20" s="4" t="s">
        <v>192</v>
      </c>
      <c r="C20" s="6" t="n">
        <v>47557</v>
      </c>
    </row>
    <row r="21" spans="1:5">
      <c r="A21" s="4" t="s">
        <v>1491</v>
      </c>
      <c r="C21" s="6" t="n">
        <v>9091</v>
      </c>
      <c r="D21" s="6" t="n">
        <v>11015</v>
      </c>
      <c r="E21" s="6" t="n">
        <v>13827</v>
      </c>
    </row>
    <row r="22" spans="1:5">
      <c r="A22" s="4" t="s">
        <v>207</v>
      </c>
      <c r="C22" s="6" t="n">
        <v>56648</v>
      </c>
      <c r="D22" s="6" t="n">
        <v>-258985</v>
      </c>
      <c r="E22" s="6" t="n">
        <v>-7173</v>
      </c>
    </row>
    <row r="23" spans="1:5">
      <c r="A23" s="4" t="s">
        <v>1487</v>
      </c>
      <c r="C23" s="6" t="n">
        <v>-89200</v>
      </c>
      <c r="D23" s="6" t="n">
        <v>-17900</v>
      </c>
      <c r="E23" s="6" t="n">
        <v>-17900</v>
      </c>
    </row>
    <row r="24" spans="1:5">
      <c r="A24" s="4" t="s">
        <v>1488</v>
      </c>
      <c r="C24" s="6" t="n">
        <v>-88838</v>
      </c>
      <c r="D24" s="6" t="n">
        <v>-83266</v>
      </c>
      <c r="E24" s="6" t="n">
        <v>-77012</v>
      </c>
    </row>
    <row r="25" spans="1:5">
      <c r="A25" s="4" t="s">
        <v>215</v>
      </c>
      <c r="C25" s="6" t="n">
        <v>-8267</v>
      </c>
    </row>
    <row r="26" spans="1:5">
      <c r="A26" s="4" t="s">
        <v>980</v>
      </c>
      <c r="C26" s="6" t="n">
        <v>4693</v>
      </c>
      <c r="D26" s="6" t="n">
        <v>15312</v>
      </c>
      <c r="E26" s="6" t="n">
        <v>262961</v>
      </c>
    </row>
    <row r="27" spans="1:5">
      <c r="A27" s="4" t="s">
        <v>214</v>
      </c>
      <c r="C27" s="6" t="n">
        <v>-8695</v>
      </c>
      <c r="D27" s="6" t="n">
        <v>-11881</v>
      </c>
      <c r="E27" s="6" t="n">
        <v>-3178</v>
      </c>
    </row>
    <row r="28" spans="1:5">
      <c r="A28" s="4" t="s">
        <v>189</v>
      </c>
      <c r="E28" s="6" t="n">
        <v>-133</v>
      </c>
    </row>
    <row r="29" spans="1:5">
      <c r="A29" s="4" t="s">
        <v>219</v>
      </c>
      <c r="C29" s="6" t="n">
        <v>-190307</v>
      </c>
      <c r="D29" s="6" t="n">
        <v>-97735</v>
      </c>
      <c r="E29" s="6" t="n">
        <v>164738</v>
      </c>
    </row>
    <row r="30" spans="1:5">
      <c r="A30" s="4" t="s">
        <v>220</v>
      </c>
      <c r="C30" s="6" t="n">
        <v>82611</v>
      </c>
      <c r="D30" s="6" t="n">
        <v>-245129</v>
      </c>
      <c r="E30" s="6" t="n">
        <v>280093</v>
      </c>
    </row>
    <row r="31" spans="1:5">
      <c r="A31" s="4" t="s">
        <v>221</v>
      </c>
      <c r="C31" s="6" t="n">
        <v>71328</v>
      </c>
      <c r="D31" s="6" t="n">
        <v>316457</v>
      </c>
      <c r="E31" s="6" t="n">
        <v>36364</v>
      </c>
    </row>
    <row r="32" spans="1:5">
      <c r="A32" s="4" t="s">
        <v>222</v>
      </c>
      <c r="C32" s="5" t="n">
        <v>153939</v>
      </c>
      <c r="D32" s="5" t="n">
        <v>71328</v>
      </c>
      <c r="E32" s="5" t="n">
        <v>31645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492</v>
      </c>
      <c r="B1" s="2" t="s">
        <v>1</v>
      </c>
    </row>
    <row r="2" spans="1:2">
      <c r="B2" s="2" t="s">
        <v>508</v>
      </c>
    </row>
    <row r="3" spans="1:2">
      <c r="A3" s="3" t="s">
        <v>289</v>
      </c>
    </row>
    <row r="4" spans="1:2">
      <c r="A4" s="4" t="s">
        <v>1493</v>
      </c>
      <c r="B4" s="5" t="n">
        <v>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383372</v>
      </c>
      <c r="C3" s="5" t="n">
        <v>386948</v>
      </c>
    </row>
    <row r="4" spans="1:3">
      <c r="A4" s="4" t="s">
        <v>35</v>
      </c>
      <c r="B4" s="6" t="n">
        <v>110579</v>
      </c>
      <c r="C4" s="6" t="n">
        <v>92157</v>
      </c>
    </row>
    <row r="5" spans="1:3">
      <c r="A5" s="4" t="s">
        <v>36</v>
      </c>
      <c r="B5" s="6" t="n">
        <v>515</v>
      </c>
      <c r="C5" s="6" t="n">
        <v>227</v>
      </c>
    </row>
    <row r="6" spans="1:3">
      <c r="A6" s="4" t="s">
        <v>37</v>
      </c>
      <c r="B6" s="6" t="n">
        <v>2691037</v>
      </c>
      <c r="C6" s="6" t="n">
        <v>2910869</v>
      </c>
    </row>
    <row r="7" spans="1:3">
      <c r="A7" s="4" t="s">
        <v>38</v>
      </c>
      <c r="B7" s="6" t="n">
        <v>2979547</v>
      </c>
      <c r="C7" s="6" t="n">
        <v>2977511</v>
      </c>
    </row>
    <row r="8" spans="1:3">
      <c r="A8" s="4" t="s">
        <v>39</v>
      </c>
      <c r="B8" s="6" t="n">
        <v>28150</v>
      </c>
      <c r="C8" s="6" t="n">
        <v>39865</v>
      </c>
    </row>
    <row r="9" spans="1:3">
      <c r="A9" s="4" t="s">
        <v>40</v>
      </c>
      <c r="B9" s="6" t="n">
        <v>20026411</v>
      </c>
      <c r="C9" s="6" t="n">
        <v>19004163</v>
      </c>
    </row>
    <row r="10" spans="1:3">
      <c r="A10" s="4" t="s">
        <v>41</v>
      </c>
      <c r="B10" s="6" t="n">
        <v>-194514</v>
      </c>
      <c r="C10" s="6" t="n">
        <v>-217308</v>
      </c>
    </row>
    <row r="11" spans="1:3">
      <c r="A11" s="4" t="s">
        <v>42</v>
      </c>
      <c r="B11" s="6" t="n">
        <v>19831897</v>
      </c>
      <c r="C11" s="6" t="n">
        <v>18786855</v>
      </c>
    </row>
    <row r="12" spans="1:3">
      <c r="A12" s="4" t="s">
        <v>43</v>
      </c>
      <c r="B12" s="6" t="n">
        <v>353668</v>
      </c>
      <c r="C12" s="6" t="n">
        <v>333663</v>
      </c>
    </row>
    <row r="13" spans="1:3">
      <c r="A13" s="4" t="s">
        <v>44</v>
      </c>
      <c r="B13" s="6" t="n">
        <v>35047</v>
      </c>
      <c r="C13" s="6" t="n">
        <v>28015</v>
      </c>
    </row>
    <row r="14" spans="1:3">
      <c r="A14" s="4" t="s">
        <v>45</v>
      </c>
      <c r="B14" s="6" t="n">
        <v>26270</v>
      </c>
      <c r="C14" s="6" t="n">
        <v>27542</v>
      </c>
    </row>
    <row r="15" spans="1:3">
      <c r="A15" s="4" t="s">
        <v>46</v>
      </c>
      <c r="B15" s="6" t="n">
        <v>86681</v>
      </c>
      <c r="C15" s="6" t="n">
        <v>82191</v>
      </c>
    </row>
    <row r="16" spans="1:3">
      <c r="A16" s="4" t="s">
        <v>47</v>
      </c>
      <c r="B16" s="6" t="n">
        <v>790972</v>
      </c>
      <c r="C16" s="6" t="n">
        <v>745523</v>
      </c>
    </row>
    <row r="17" spans="1:3">
      <c r="A17" s="4" t="s">
        <v>48</v>
      </c>
      <c r="B17" s="6" t="n">
        <v>96151</v>
      </c>
      <c r="C17" s="6" t="n">
        <v>90640</v>
      </c>
    </row>
    <row r="18" spans="1:3">
      <c r="A18" s="4" t="s">
        <v>49</v>
      </c>
      <c r="B18" s="6" t="n">
        <v>549300</v>
      </c>
      <c r="C18" s="6" t="n">
        <v>541081</v>
      </c>
    </row>
    <row r="19" spans="1:3">
      <c r="A19" s="4" t="s">
        <v>50</v>
      </c>
      <c r="B19" s="6" t="n">
        <v>22967</v>
      </c>
      <c r="C19" s="6" t="n">
        <v>53979</v>
      </c>
    </row>
    <row r="20" spans="1:3">
      <c r="A20" s="4" t="s">
        <v>51</v>
      </c>
      <c r="B20" s="6" t="n">
        <v>249754</v>
      </c>
      <c r="C20" s="6" t="n">
        <v>239020</v>
      </c>
    </row>
    <row r="21" spans="1:3">
      <c r="A21" s="4" t="s">
        <v>52</v>
      </c>
      <c r="B21" s="6" t="n">
        <v>28235907</v>
      </c>
      <c r="C21" s="6" t="n">
        <v>27336086</v>
      </c>
    </row>
    <row r="22" spans="1:3">
      <c r="A22" s="3" t="s">
        <v>53</v>
      </c>
    </row>
    <row r="23" spans="1:3">
      <c r="A23" s="4" t="s">
        <v>54</v>
      </c>
      <c r="B23" s="6" t="n">
        <v>8499027</v>
      </c>
      <c r="C23" s="6" t="n">
        <v>8307497</v>
      </c>
    </row>
    <row r="24" spans="1:3">
      <c r="A24" s="4" t="s">
        <v>55</v>
      </c>
      <c r="B24" s="6" t="n">
        <v>14651158</v>
      </c>
      <c r="C24" s="6" t="n">
        <v>13945705</v>
      </c>
    </row>
    <row r="25" spans="1:3">
      <c r="A25" s="4" t="s">
        <v>56</v>
      </c>
      <c r="B25" s="6" t="n">
        <v>23150185</v>
      </c>
      <c r="C25" s="6" t="n">
        <v>22253202</v>
      </c>
    </row>
    <row r="26" spans="1:3">
      <c r="A26" s="4" t="s">
        <v>57</v>
      </c>
      <c r="B26" s="6" t="n">
        <v>1589128</v>
      </c>
      <c r="C26" s="6" t="n">
        <v>1703890</v>
      </c>
    </row>
    <row r="27" spans="1:3">
      <c r="A27" s="4" t="s">
        <v>58</v>
      </c>
      <c r="B27" s="6" t="n">
        <v>224993</v>
      </c>
      <c r="C27" s="6" t="n">
        <v>305513</v>
      </c>
    </row>
    <row r="28" spans="1:3">
      <c r="A28" s="4" t="s">
        <v>59</v>
      </c>
      <c r="B28" s="6" t="n">
        <v>12267</v>
      </c>
      <c r="C28" s="6" t="n">
        <v>8680</v>
      </c>
    </row>
    <row r="29" spans="1:3">
      <c r="A29" s="4" t="s">
        <v>60</v>
      </c>
      <c r="B29" s="6" t="n">
        <v>177994</v>
      </c>
      <c r="C29" s="6" t="n">
        <v>179852</v>
      </c>
    </row>
    <row r="30" spans="1:3">
      <c r="A30" s="4" t="s">
        <v>61</v>
      </c>
      <c r="B30" s="6" t="n">
        <v>25154567</v>
      </c>
      <c r="C30" s="6" t="n">
        <v>24451137</v>
      </c>
    </row>
    <row r="31" spans="1:3">
      <c r="A31" s="3" t="s">
        <v>62</v>
      </c>
    </row>
    <row r="32" spans="1:3">
      <c r="A32" s="4" t="s">
        <v>63</v>
      </c>
      <c r="B32" s="6" t="n">
        <v>292716</v>
      </c>
      <c r="C32" s="6" t="n">
        <v>292716</v>
      </c>
    </row>
    <row r="33" spans="1:3">
      <c r="A33" s="4" t="s">
        <v>64</v>
      </c>
      <c r="B33" s="6" t="n">
        <v>1725741</v>
      </c>
      <c r="C33" s="6" t="n">
        <v>1718117</v>
      </c>
    </row>
    <row r="34" spans="1:3">
      <c r="A34" s="4" t="s">
        <v>65</v>
      </c>
      <c r="B34" s="6" t="n">
        <v>1243592</v>
      </c>
      <c r="C34" s="6" t="n">
        <v>1008518</v>
      </c>
    </row>
    <row r="35" spans="1:3">
      <c r="A35" s="4" t="s">
        <v>66</v>
      </c>
      <c r="B35" s="6" t="n">
        <v>-180709</v>
      </c>
      <c r="C35" s="6" t="n">
        <v>-134402</v>
      </c>
    </row>
    <row r="36" spans="1:3">
      <c r="A36" s="4" t="s">
        <v>67</v>
      </c>
      <c r="B36" s="6" t="n">
        <v>3081340</v>
      </c>
      <c r="C36" s="6" t="n">
        <v>2884949</v>
      </c>
    </row>
    <row r="37" spans="1:3">
      <c r="A37" s="4" t="s">
        <v>68</v>
      </c>
      <c r="B37" s="5" t="n">
        <v>28235907</v>
      </c>
      <c r="C37" s="5" t="n">
        <v>27336086</v>
      </c>
    </row>
    <row r="38" spans="1:3">
      <c r="A38" s="4" t="s">
        <v>69</v>
      </c>
      <c r="B38" s="6" t="n">
        <v>50000000</v>
      </c>
      <c r="C38" s="6" t="n">
        <v>50000000</v>
      </c>
    </row>
    <row r="39" spans="1:3">
      <c r="A39" s="4" t="s">
        <v>70</v>
      </c>
      <c r="B39" s="4" t="s">
        <v>71</v>
      </c>
      <c r="C39" s="4" t="s">
        <v>71</v>
      </c>
    </row>
    <row r="40" spans="1:3">
      <c r="A40" s="4" t="s">
        <v>72</v>
      </c>
      <c r="B40" s="4" t="s">
        <v>71</v>
      </c>
      <c r="C40" s="4" t="s">
        <v>71</v>
      </c>
    </row>
    <row r="41" spans="1:3">
      <c r="A41" s="4" t="s">
        <v>73</v>
      </c>
      <c r="B41" s="6" t="n">
        <v>350000000</v>
      </c>
      <c r="C41" s="6" t="n">
        <v>350000000</v>
      </c>
    </row>
    <row r="42" spans="1:3">
      <c r="A42" s="4" t="s">
        <v>74</v>
      </c>
      <c r="B42" s="6" t="n">
        <v>87903000</v>
      </c>
      <c r="C42" s="6" t="n">
        <v>87903000</v>
      </c>
    </row>
    <row r="43" spans="1:3">
      <c r="A43" s="4" t="s">
        <v>75</v>
      </c>
      <c r="B43" s="6" t="n">
        <v>85643000</v>
      </c>
      <c r="C43" s="6" t="n">
        <v>85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3" t="s">
        <v>77</v>
      </c>
    </row>
    <row r="3" spans="1:3">
      <c r="A3" s="4" t="s">
        <v>78</v>
      </c>
      <c r="B3" s="5" t="n">
        <v>2755806</v>
      </c>
      <c r="C3" s="5" t="n">
        <v>2949057</v>
      </c>
    </row>
    <row r="4" spans="1:3">
      <c r="A4" s="4" t="s">
        <v>79</v>
      </c>
      <c r="B4" s="6" t="n">
        <v>2935856</v>
      </c>
      <c r="C4" s="6" t="n">
        <v>2962010</v>
      </c>
    </row>
    <row r="5" spans="1:3">
      <c r="A5" s="4" t="s">
        <v>80</v>
      </c>
      <c r="B5" s="5" t="n">
        <v>225969</v>
      </c>
      <c r="C5" s="5" t="n">
        <v>214998</v>
      </c>
    </row>
    <row r="6" spans="1:3">
      <c r="A6" s="4" t="s">
        <v>81</v>
      </c>
      <c r="B6" s="5" t="n">
        <v>20</v>
      </c>
      <c r="C6" s="5" t="n">
        <v>20</v>
      </c>
    </row>
    <row r="7" spans="1:3">
      <c r="A7" s="4" t="s">
        <v>82</v>
      </c>
      <c r="B7" s="7" t="n">
        <v>3.33</v>
      </c>
      <c r="C7" s="7" t="n">
        <v>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234</v>
      </c>
      <c r="B9" s="4" t="s">
        <v>302</v>
      </c>
    </row>
    <row r="10" spans="1:2">
      <c r="A10" s="4" t="s">
        <v>40</v>
      </c>
      <c r="B10" s="4" t="s">
        <v>303</v>
      </c>
    </row>
    <row r="11" spans="1:2">
      <c r="A11" s="4" t="s">
        <v>304</v>
      </c>
      <c r="B11" s="4" t="s">
        <v>305</v>
      </c>
    </row>
    <row r="12" spans="1:2">
      <c r="A12" s="4" t="s">
        <v>240</v>
      </c>
      <c r="B12" s="4" t="s">
        <v>306</v>
      </c>
    </row>
    <row r="13" spans="1:2">
      <c r="A13" s="4" t="s">
        <v>307</v>
      </c>
      <c r="B13" s="4" t="s">
        <v>308</v>
      </c>
    </row>
    <row r="14" spans="1:2">
      <c r="A14" s="4" t="s">
        <v>243</v>
      </c>
      <c r="B14" s="4" t="s">
        <v>309</v>
      </c>
    </row>
    <row r="15" spans="1:2">
      <c r="A15" s="4" t="s">
        <v>310</v>
      </c>
      <c r="B15" s="4" t="s">
        <v>311</v>
      </c>
    </row>
    <row r="16" spans="1:2">
      <c r="A16" s="4" t="s">
        <v>312</v>
      </c>
      <c r="B16" s="4" t="s">
        <v>313</v>
      </c>
    </row>
    <row r="17" spans="1:2">
      <c r="A17" s="4" t="s">
        <v>258</v>
      </c>
      <c r="B17" s="4" t="s">
        <v>314</v>
      </c>
    </row>
    <row r="18" spans="1:2">
      <c r="A18" s="4" t="s">
        <v>315</v>
      </c>
      <c r="B18" s="4" t="s">
        <v>316</v>
      </c>
    </row>
    <row r="19" spans="1:2">
      <c r="A19" s="4" t="s">
        <v>317</v>
      </c>
      <c r="B19" s="4" t="s">
        <v>318</v>
      </c>
    </row>
    <row r="20" spans="1:2">
      <c r="A20" s="4" t="s">
        <v>264</v>
      </c>
      <c r="B20" s="4" t="s">
        <v>319</v>
      </c>
    </row>
    <row r="21" spans="1:2">
      <c r="A21" s="4" t="s">
        <v>320</v>
      </c>
      <c r="B21" s="4" t="s">
        <v>321</v>
      </c>
    </row>
    <row r="22" spans="1:2">
      <c r="A22" s="4" t="s">
        <v>276</v>
      </c>
      <c r="B22" s="4" t="s">
        <v>322</v>
      </c>
    </row>
    <row r="23" spans="1:2">
      <c r="A23" s="4" t="s">
        <v>267</v>
      </c>
      <c r="B23" s="4" t="s">
        <v>323</v>
      </c>
    </row>
    <row r="24" spans="1:2">
      <c r="A24" s="4" t="s">
        <v>324</v>
      </c>
      <c r="B24" s="4" t="s">
        <v>325</v>
      </c>
    </row>
    <row r="25" spans="1:2">
      <c r="A25" s="4" t="s">
        <v>326</v>
      </c>
      <c r="B25" s="4" t="s">
        <v>327</v>
      </c>
    </row>
    <row r="26" spans="1:2">
      <c r="A26" s="4" t="s">
        <v>328</v>
      </c>
      <c r="B2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row>
    <row r="6" spans="1:2">
      <c r="A6" s="4" t="s">
        <v>336</v>
      </c>
      <c r="B6" s="4" t="s">
        <v>337</v>
      </c>
    </row>
    <row r="7" spans="1:2">
      <c r="A7" s="4" t="s">
        <v>338</v>
      </c>
    </row>
    <row r="8" spans="1:2">
      <c r="A8" s="4" t="s">
        <v>336</v>
      </c>
      <c r="B8"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row>
    <row r="8" spans="1:2">
      <c r="A8" s="3" t="s">
        <v>341</v>
      </c>
    </row>
    <row r="9" spans="1:2">
      <c r="A9" s="4" t="s">
        <v>349</v>
      </c>
      <c r="B9" s="4" t="s">
        <v>350</v>
      </c>
    </row>
    <row r="10" spans="1:2">
      <c r="A10" s="4" t="s">
        <v>351</v>
      </c>
      <c r="B10" s="4" t="s">
        <v>352</v>
      </c>
    </row>
    <row r="11" spans="1:2">
      <c r="A11" s="4" t="s">
        <v>353</v>
      </c>
    </row>
    <row r="12" spans="1:2">
      <c r="A12" s="3" t="s">
        <v>341</v>
      </c>
    </row>
    <row r="13" spans="1:2">
      <c r="A13" s="4" t="s">
        <v>349</v>
      </c>
      <c r="B13" s="4" t="s">
        <v>354</v>
      </c>
    </row>
    <row r="14" spans="1:2">
      <c r="A14" s="4" t="s">
        <v>351</v>
      </c>
      <c r="B1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row>
    <row r="12" spans="1:2">
      <c r="A12" s="3" t="s">
        <v>357</v>
      </c>
    </row>
    <row r="13" spans="1:2">
      <c r="A13" s="4" t="s">
        <v>373</v>
      </c>
      <c r="B13" s="4" t="s">
        <v>374</v>
      </c>
    </row>
    <row r="14" spans="1:2">
      <c r="A14" s="4" t="s">
        <v>375</v>
      </c>
    </row>
    <row r="15" spans="1:2">
      <c r="A15" s="3" t="s">
        <v>357</v>
      </c>
    </row>
    <row r="16" spans="1:2">
      <c r="A16" s="4" t="s">
        <v>373</v>
      </c>
      <c r="B16"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7</v>
      </c>
      <c r="B1" s="2" t="s">
        <v>1</v>
      </c>
    </row>
    <row r="2" spans="1:2">
      <c r="B2" s="2" t="s">
        <v>2</v>
      </c>
    </row>
    <row r="3" spans="1:2">
      <c r="A3" s="3" t="s">
        <v>241</v>
      </c>
    </row>
    <row r="4" spans="1:2">
      <c r="A4" s="4" t="s">
        <v>240</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44</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1</v>
      </c>
      <c r="B1" s="2" t="s">
        <v>1</v>
      </c>
    </row>
    <row r="2" spans="1:2">
      <c r="B2" s="2" t="s">
        <v>2</v>
      </c>
    </row>
    <row r="3" spans="1:2">
      <c r="A3" s="3" t="s">
        <v>250</v>
      </c>
    </row>
    <row r="4" spans="1:2">
      <c r="A4" s="4" t="s">
        <v>249</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53</v>
      </c>
    </row>
    <row r="4" spans="1:2">
      <c r="A4" s="4" t="s">
        <v>252</v>
      </c>
      <c r="B4" s="4" t="s">
        <v>394</v>
      </c>
    </row>
    <row r="5" spans="1:2">
      <c r="A5" s="4" t="s">
        <v>395</v>
      </c>
      <c r="B5"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5" t="n">
        <v>877875</v>
      </c>
      <c r="C4" s="5" t="n">
        <v>772030</v>
      </c>
      <c r="D4" s="5" t="n">
        <v>625023</v>
      </c>
    </row>
    <row r="5" spans="1:4">
      <c r="A5" s="4" t="s">
        <v>39</v>
      </c>
      <c r="B5" s="6" t="n">
        <v>946</v>
      </c>
      <c r="C5" s="6" t="n">
        <v>851</v>
      </c>
      <c r="D5" s="6" t="n">
        <v>1022</v>
      </c>
    </row>
    <row r="6" spans="1:4">
      <c r="A6" s="4" t="s">
        <v>87</v>
      </c>
      <c r="B6" s="6" t="n">
        <v>124720</v>
      </c>
      <c r="C6" s="6" t="n">
        <v>102013</v>
      </c>
      <c r="D6" s="6" t="n">
        <v>91099</v>
      </c>
    </row>
    <row r="7" spans="1:4">
      <c r="A7" s="4" t="s">
        <v>88</v>
      </c>
      <c r="B7" s="6" t="n">
        <v>21951</v>
      </c>
      <c r="C7" s="6" t="n">
        <v>22235</v>
      </c>
      <c r="D7" s="6" t="n">
        <v>13222</v>
      </c>
    </row>
    <row r="8" spans="1:4">
      <c r="A8" s="4" t="s">
        <v>89</v>
      </c>
      <c r="B8" s="6" t="n">
        <v>2776</v>
      </c>
      <c r="C8" s="6" t="n">
        <v>3452</v>
      </c>
      <c r="D8" s="6" t="n">
        <v>1801</v>
      </c>
    </row>
    <row r="9" spans="1:4">
      <c r="A9" s="4" t="s">
        <v>90</v>
      </c>
      <c r="B9" s="6" t="n">
        <v>1028268</v>
      </c>
      <c r="C9" s="6" t="n">
        <v>900581</v>
      </c>
      <c r="D9" s="6" t="n">
        <v>732167</v>
      </c>
    </row>
    <row r="10" spans="1:4">
      <c r="A10" s="3" t="s">
        <v>91</v>
      </c>
    </row>
    <row r="11" spans="1:4">
      <c r="A11" s="4" t="s">
        <v>53</v>
      </c>
      <c r="B11" s="6" t="n">
        <v>130715</v>
      </c>
      <c r="C11" s="6" t="n">
        <v>76546</v>
      </c>
      <c r="D11" s="6" t="n">
        <v>48934</v>
      </c>
    </row>
    <row r="12" spans="1:4">
      <c r="A12" s="4" t="s">
        <v>57</v>
      </c>
      <c r="B12" s="6" t="n">
        <v>36096</v>
      </c>
      <c r="C12" s="6" t="n">
        <v>15735</v>
      </c>
      <c r="D12" s="6" t="n">
        <v>4065</v>
      </c>
    </row>
    <row r="13" spans="1:4">
      <c r="A13" s="4" t="s">
        <v>58</v>
      </c>
      <c r="B13" s="6" t="n">
        <v>12619</v>
      </c>
      <c r="C13" s="6" t="n">
        <v>15988</v>
      </c>
      <c r="D13" s="6" t="n">
        <v>20052</v>
      </c>
    </row>
    <row r="14" spans="1:4">
      <c r="A14" s="4" t="s">
        <v>92</v>
      </c>
      <c r="B14" s="6" t="n">
        <v>179430</v>
      </c>
      <c r="C14" s="6" t="n">
        <v>108269</v>
      </c>
      <c r="D14" s="6" t="n">
        <v>73051</v>
      </c>
    </row>
    <row r="15" spans="1:4">
      <c r="A15" s="4" t="s">
        <v>93</v>
      </c>
      <c r="B15" s="6" t="n">
        <v>848838</v>
      </c>
      <c r="C15" s="6" t="n">
        <v>792312</v>
      </c>
      <c r="D15" s="6" t="n">
        <v>659116</v>
      </c>
    </row>
    <row r="16" spans="1:4">
      <c r="A16" s="4" t="s">
        <v>94</v>
      </c>
      <c r="B16" s="6" t="n">
        <v>36116</v>
      </c>
      <c r="C16" s="6" t="n">
        <v>58968</v>
      </c>
      <c r="D16" s="6" t="n">
        <v>110659</v>
      </c>
    </row>
    <row r="17" spans="1:4">
      <c r="A17" s="4" t="s">
        <v>95</v>
      </c>
      <c r="B17" s="6" t="n">
        <v>812722</v>
      </c>
      <c r="C17" s="6" t="n">
        <v>733344</v>
      </c>
      <c r="D17" s="6" t="n">
        <v>548457</v>
      </c>
    </row>
    <row r="18" spans="1:4">
      <c r="A18" s="3" t="s">
        <v>96</v>
      </c>
    </row>
    <row r="19" spans="1:4">
      <c r="A19" s="4" t="s">
        <v>97</v>
      </c>
      <c r="B19" s="6" t="n">
        <v>85272</v>
      </c>
      <c r="C19" s="6" t="n">
        <v>83166</v>
      </c>
      <c r="D19" s="6" t="n">
        <v>74187</v>
      </c>
    </row>
    <row r="20" spans="1:4">
      <c r="A20" s="4" t="s">
        <v>98</v>
      </c>
      <c r="B20" s="6" t="n">
        <v>55488</v>
      </c>
      <c r="C20" s="6" t="n">
        <v>44538</v>
      </c>
      <c r="D20" s="6" t="n">
        <v>46589</v>
      </c>
    </row>
    <row r="21" spans="1:4">
      <c r="A21" s="4" t="s">
        <v>99</v>
      </c>
      <c r="B21" s="6" t="n">
        <v>60440</v>
      </c>
      <c r="C21" s="6" t="n">
        <v>53779</v>
      </c>
      <c r="D21" s="6" t="n">
        <v>47427</v>
      </c>
    </row>
    <row r="22" spans="1:4">
      <c r="A22" s="4" t="s">
        <v>100</v>
      </c>
      <c r="B22" s="6" t="n">
        <v>25348</v>
      </c>
      <c r="C22" s="6" t="n">
        <v>23741</v>
      </c>
      <c r="D22" s="6" t="n">
        <v>22978</v>
      </c>
    </row>
    <row r="23" spans="1:4">
      <c r="A23" s="4" t="s">
        <v>101</v>
      </c>
      <c r="B23" s="6" t="n">
        <v>15632</v>
      </c>
      <c r="C23" s="6" t="n">
        <v>15209</v>
      </c>
      <c r="D23" s="6" t="n">
        <v>16282</v>
      </c>
    </row>
    <row r="24" spans="1:4">
      <c r="A24" s="4" t="s">
        <v>102</v>
      </c>
      <c r="C24" s="6" t="n">
        <v>-2427</v>
      </c>
      <c r="D24" s="6" t="n">
        <v>-5918</v>
      </c>
    </row>
    <row r="25" spans="1:4">
      <c r="A25" s="4" t="s">
        <v>103</v>
      </c>
      <c r="B25" s="6" t="n">
        <v>24654</v>
      </c>
      <c r="C25" s="6" t="n">
        <v>7478</v>
      </c>
      <c r="D25" s="6" t="n">
        <v>7814</v>
      </c>
    </row>
    <row r="26" spans="1:4">
      <c r="A26" s="4" t="s">
        <v>104</v>
      </c>
      <c r="B26" s="6" t="n">
        <v>-25480</v>
      </c>
      <c r="D26" s="6" t="n">
        <v>1754</v>
      </c>
    </row>
    <row r="27" spans="1:4">
      <c r="A27" s="4" t="s">
        <v>105</v>
      </c>
      <c r="B27" s="6" t="n">
        <v>43786</v>
      </c>
      <c r="C27" s="6" t="n">
        <v>42297</v>
      </c>
      <c r="D27" s="6" t="n">
        <v>39668</v>
      </c>
    </row>
    <row r="28" spans="1:4">
      <c r="A28" s="4" t="s">
        <v>106</v>
      </c>
      <c r="B28" s="6" t="n">
        <v>285140</v>
      </c>
      <c r="C28" s="6" t="n">
        <v>267781</v>
      </c>
      <c r="D28" s="6" t="n">
        <v>250781</v>
      </c>
    </row>
    <row r="29" spans="1:4">
      <c r="A29" s="3" t="s">
        <v>107</v>
      </c>
    </row>
    <row r="30" spans="1:4">
      <c r="A30" s="4" t="s">
        <v>108</v>
      </c>
      <c r="B30" s="6" t="n">
        <v>330968</v>
      </c>
      <c r="C30" s="6" t="n">
        <v>320096</v>
      </c>
      <c r="D30" s="6" t="n">
        <v>287783</v>
      </c>
    </row>
    <row r="31" spans="1:4">
      <c r="A31" s="4" t="s">
        <v>109</v>
      </c>
      <c r="B31" s="6" t="n">
        <v>73727</v>
      </c>
      <c r="C31" s="6" t="n">
        <v>71817</v>
      </c>
      <c r="D31" s="6" t="n">
        <v>66830</v>
      </c>
    </row>
    <row r="32" spans="1:4">
      <c r="A32" s="4" t="s">
        <v>110</v>
      </c>
      <c r="B32" s="6" t="n">
        <v>404695</v>
      </c>
      <c r="C32" s="6" t="n">
        <v>391913</v>
      </c>
      <c r="D32" s="6" t="n">
        <v>354613</v>
      </c>
    </row>
    <row r="33" spans="1:4">
      <c r="A33" s="4" t="s">
        <v>111</v>
      </c>
      <c r="B33" s="6" t="n">
        <v>47795</v>
      </c>
      <c r="C33" s="6" t="n">
        <v>47869</v>
      </c>
      <c r="D33" s="6" t="n">
        <v>41296</v>
      </c>
    </row>
    <row r="34" spans="1:4">
      <c r="A34" s="4" t="s">
        <v>112</v>
      </c>
      <c r="B34" s="6" t="n">
        <v>16367</v>
      </c>
      <c r="C34" s="6" t="n">
        <v>14841</v>
      </c>
      <c r="D34" s="6" t="n">
        <v>13663</v>
      </c>
    </row>
    <row r="35" spans="1:4">
      <c r="A35" s="4" t="s">
        <v>113</v>
      </c>
      <c r="B35" s="6" t="n">
        <v>74129</v>
      </c>
      <c r="C35" s="6" t="n">
        <v>66385</v>
      </c>
      <c r="D35" s="6" t="n">
        <v>58619</v>
      </c>
    </row>
    <row r="36" spans="1:4">
      <c r="A36" s="4" t="s">
        <v>114</v>
      </c>
      <c r="B36" s="6" t="n">
        <v>41579</v>
      </c>
      <c r="C36" s="6" t="n">
        <v>40235</v>
      </c>
      <c r="D36" s="6" t="n">
        <v>29561</v>
      </c>
    </row>
    <row r="37" spans="1:4">
      <c r="A37" s="4" t="s">
        <v>115</v>
      </c>
      <c r="B37" s="6" t="n">
        <v>22050</v>
      </c>
      <c r="C37" s="6" t="n">
        <v>22417</v>
      </c>
      <c r="D37" s="6" t="n">
        <v>19781</v>
      </c>
    </row>
    <row r="38" spans="1:4">
      <c r="A38" s="4" t="s">
        <v>116</v>
      </c>
      <c r="B38" s="6" t="n">
        <v>31423</v>
      </c>
      <c r="C38" s="6" t="n">
        <v>29627</v>
      </c>
      <c r="D38" s="6" t="n">
        <v>23499</v>
      </c>
    </row>
    <row r="39" spans="1:4">
      <c r="A39" s="4" t="s">
        <v>117</v>
      </c>
      <c r="B39" s="6" t="n">
        <v>-2985</v>
      </c>
      <c r="C39" s="6" t="n">
        <v>-2669</v>
      </c>
      <c r="D39" s="6" t="n">
        <v>-3481</v>
      </c>
    </row>
    <row r="40" spans="1:4">
      <c r="A40" s="4" t="s">
        <v>118</v>
      </c>
      <c r="B40" s="6" t="n">
        <v>80693</v>
      </c>
      <c r="C40" s="6" t="n">
        <v>82073</v>
      </c>
      <c r="D40" s="6" t="n">
        <v>74764</v>
      </c>
    </row>
    <row r="41" spans="1:4">
      <c r="A41" s="4" t="s">
        <v>119</v>
      </c>
      <c r="B41" s="6" t="n">
        <v>715746</v>
      </c>
      <c r="C41" s="6" t="n">
        <v>692691</v>
      </c>
      <c r="D41" s="6" t="n">
        <v>612315</v>
      </c>
    </row>
    <row r="42" spans="1:4">
      <c r="A42" s="4" t="s">
        <v>120</v>
      </c>
      <c r="B42" s="6" t="n">
        <v>382116</v>
      </c>
      <c r="C42" s="6" t="n">
        <v>308434</v>
      </c>
      <c r="D42" s="6" t="n">
        <v>186923</v>
      </c>
    </row>
    <row r="43" spans="1:4">
      <c r="A43" s="4" t="s">
        <v>121</v>
      </c>
      <c r="B43" s="6" t="n">
        <v>58346</v>
      </c>
      <c r="C43" s="6" t="n">
        <v>92802</v>
      </c>
      <c r="D43" s="6" t="n">
        <v>37627</v>
      </c>
    </row>
    <row r="44" spans="1:4">
      <c r="A44" s="4" t="s">
        <v>122</v>
      </c>
      <c r="B44" s="5" t="n">
        <v>323770</v>
      </c>
      <c r="C44" s="5" t="n">
        <v>215632</v>
      </c>
      <c r="D44" s="5" t="n">
        <v>149296</v>
      </c>
    </row>
    <row r="45" spans="1:4">
      <c r="A45" s="4" t="s">
        <v>123</v>
      </c>
      <c r="B45" s="7" t="n">
        <v>3.72</v>
      </c>
      <c r="C45" s="7" t="n">
        <v>2.49</v>
      </c>
      <c r="D45" s="7" t="n">
        <v>1.87</v>
      </c>
    </row>
    <row r="46" spans="1:4">
      <c r="A46" s="4" t="s">
        <v>124</v>
      </c>
      <c r="B46" s="8" t="n">
        <v>3.72</v>
      </c>
      <c r="C46" s="8" t="n">
        <v>2.48</v>
      </c>
      <c r="D46" s="8" t="n">
        <v>1.87</v>
      </c>
    </row>
    <row r="47" spans="1:4">
      <c r="A47" s="4" t="s">
        <v>125</v>
      </c>
      <c r="B47" s="7" t="n">
        <v>1.02</v>
      </c>
      <c r="C47" s="7" t="n">
        <v>0.96</v>
      </c>
      <c r="D47" s="7" t="n">
        <v>0.96</v>
      </c>
    </row>
    <row r="48" spans="1:4">
      <c r="A48" s="4" t="s">
        <v>126</v>
      </c>
      <c r="B48" s="6" t="n">
        <v>85355</v>
      </c>
      <c r="C48" s="6" t="n">
        <v>84695</v>
      </c>
      <c r="D48" s="6" t="n">
        <v>77850</v>
      </c>
    </row>
    <row r="49" spans="1:4">
      <c r="A49" s="4" t="s">
        <v>127</v>
      </c>
      <c r="B49" s="6" t="n">
        <v>85521</v>
      </c>
      <c r="C49" s="6" t="n">
        <v>84963</v>
      </c>
      <c r="D49" s="6" t="n">
        <v>77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9</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262</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2</v>
      </c>
    </row>
    <row r="3" spans="1:2">
      <c r="A3" s="3" t="s">
        <v>26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1</v>
      </c>
      <c r="B1" s="2" t="s">
        <v>1</v>
      </c>
    </row>
    <row r="2" spans="1:2">
      <c r="B2" s="2" t="s">
        <v>2</v>
      </c>
    </row>
    <row r="3" spans="1:2">
      <c r="A3" s="3" t="s">
        <v>268</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424</v>
      </c>
      <c r="B1" s="2" t="s">
        <v>1</v>
      </c>
    </row>
    <row r="2" spans="1:2">
      <c r="B2" s="2" t="s">
        <v>2</v>
      </c>
    </row>
    <row r="3" spans="1:2">
      <c r="A3" s="3" t="s">
        <v>27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7</v>
      </c>
      <c r="B1" s="2" t="s">
        <v>1</v>
      </c>
    </row>
    <row r="2" spans="1:2">
      <c r="B2" s="2" t="s">
        <v>2</v>
      </c>
    </row>
    <row r="3" spans="1:2">
      <c r="A3" s="3" t="s">
        <v>27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2</v>
      </c>
      <c r="B1" s="2" t="s">
        <v>1</v>
      </c>
    </row>
    <row r="2" spans="1:2">
      <c r="B2" s="2" t="s">
        <v>2</v>
      </c>
    </row>
    <row r="3" spans="1:2">
      <c r="A3" s="3" t="s">
        <v>28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47</v>
      </c>
      <c r="B1" s="2" t="s">
        <v>1</v>
      </c>
    </row>
    <row r="2" spans="1:2">
      <c r="B2" s="2" t="s">
        <v>2</v>
      </c>
    </row>
    <row r="3" spans="1:2">
      <c r="A3" s="3" t="s">
        <v>283</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58</v>
      </c>
      <c r="B1" s="2" t="s">
        <v>1</v>
      </c>
    </row>
    <row r="2" spans="1:2">
      <c r="B2" s="2" t="s">
        <v>2</v>
      </c>
    </row>
    <row r="3" spans="1:2">
      <c r="A3" s="3" t="s">
        <v>286</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65</v>
      </c>
      <c r="B1" s="2" t="s">
        <v>1</v>
      </c>
    </row>
    <row r="2" spans="1:3">
      <c r="B2" s="2" t="s">
        <v>2</v>
      </c>
      <c r="C2" s="2" t="s">
        <v>32</v>
      </c>
    </row>
    <row r="3" spans="1:3">
      <c r="A3" s="3" t="s">
        <v>466</v>
      </c>
    </row>
    <row r="4" spans="1:3">
      <c r="A4" s="4" t="s">
        <v>467</v>
      </c>
      <c r="B4" s="4" t="s">
        <v>468</v>
      </c>
    </row>
    <row r="5" spans="1:3">
      <c r="A5" s="4" t="s">
        <v>469</v>
      </c>
      <c r="B5" s="5" t="n">
        <v>1000000</v>
      </c>
    </row>
    <row r="6" spans="1:3">
      <c r="A6" s="4" t="s">
        <v>470</v>
      </c>
      <c r="B6" s="4" t="s">
        <v>471</v>
      </c>
    </row>
    <row r="7" spans="1:3">
      <c r="A7" s="4" t="s">
        <v>156</v>
      </c>
      <c r="C7" s="4" t="s">
        <v>71</v>
      </c>
    </row>
    <row r="8" spans="1:3">
      <c r="A8" s="4" t="s">
        <v>472</v>
      </c>
    </row>
    <row r="9" spans="1:3">
      <c r="A9" s="3" t="s">
        <v>466</v>
      </c>
    </row>
    <row r="10" spans="1:3">
      <c r="A10" s="4" t="s">
        <v>473</v>
      </c>
      <c r="B10" s="5" t="n">
        <v>116000000</v>
      </c>
    </row>
    <row r="11" spans="1:3">
      <c r="A11" s="4" t="s">
        <v>474</v>
      </c>
      <c r="B11" s="4" t="s">
        <v>475</v>
      </c>
    </row>
    <row r="12" spans="1:3">
      <c r="A12" s="4" t="s">
        <v>476</v>
      </c>
      <c r="B12" s="5" t="n">
        <v>131000000</v>
      </c>
    </row>
    <row r="13" spans="1:3">
      <c r="A13" s="4" t="s">
        <v>477</v>
      </c>
      <c r="B13" s="4" t="s">
        <v>478</v>
      </c>
    </row>
    <row r="14" spans="1:3">
      <c r="A14" s="4" t="s">
        <v>479</v>
      </c>
      <c r="B14" s="5" t="n">
        <v>15000000</v>
      </c>
    </row>
    <row r="15" spans="1:3">
      <c r="A15" s="4" t="s">
        <v>480</v>
      </c>
    </row>
    <row r="16" spans="1:3">
      <c r="A16" s="3" t="s">
        <v>466</v>
      </c>
    </row>
    <row r="17" spans="1:3">
      <c r="A17" s="4" t="s">
        <v>481</v>
      </c>
      <c r="B17" s="4" t="s">
        <v>482</v>
      </c>
    </row>
    <row r="18" spans="1:3">
      <c r="A18" s="4" t="s">
        <v>483</v>
      </c>
    </row>
    <row r="19" spans="1:3">
      <c r="A19" s="3" t="s">
        <v>466</v>
      </c>
    </row>
    <row r="20" spans="1:3">
      <c r="A20" s="4" t="s">
        <v>481</v>
      </c>
      <c r="B20" s="4" t="s">
        <v>484</v>
      </c>
    </row>
    <row r="21" spans="1:3">
      <c r="A21" s="4" t="s">
        <v>485</v>
      </c>
    </row>
    <row r="22" spans="1:3">
      <c r="A22" s="3" t="s">
        <v>466</v>
      </c>
    </row>
    <row r="23" spans="1:3">
      <c r="A23" s="4" t="s">
        <v>481</v>
      </c>
      <c r="B23" s="4" t="s">
        <v>486</v>
      </c>
    </row>
    <row r="24" spans="1:3">
      <c r="A24" s="4" t="s">
        <v>487</v>
      </c>
    </row>
    <row r="25" spans="1:3">
      <c r="A25" s="3" t="s">
        <v>466</v>
      </c>
    </row>
    <row r="26" spans="1:3">
      <c r="A26" s="4" t="s">
        <v>481</v>
      </c>
      <c r="B26" s="4" t="s">
        <v>488</v>
      </c>
    </row>
    <row r="27" spans="1:3">
      <c r="A27" s="4" t="s">
        <v>489</v>
      </c>
    </row>
    <row r="28" spans="1:3">
      <c r="A28" s="3" t="s">
        <v>466</v>
      </c>
    </row>
    <row r="29" spans="1:3">
      <c r="A29" s="4" t="s">
        <v>490</v>
      </c>
      <c r="B29" s="4" t="s">
        <v>491</v>
      </c>
    </row>
    <row r="30" spans="1:3">
      <c r="A30" s="4" t="s">
        <v>492</v>
      </c>
    </row>
    <row r="31" spans="1:3">
      <c r="A31" s="3" t="s">
        <v>466</v>
      </c>
    </row>
    <row r="32" spans="1:3">
      <c r="A32" s="4" t="s">
        <v>490</v>
      </c>
      <c r="B32" s="4" t="s">
        <v>484</v>
      </c>
    </row>
    <row r="33" spans="1:3">
      <c r="A33" s="4" t="s">
        <v>493</v>
      </c>
    </row>
    <row r="34" spans="1:3">
      <c r="A34" s="3" t="s">
        <v>466</v>
      </c>
    </row>
    <row r="35" spans="1:3">
      <c r="A35" s="4" t="s">
        <v>490</v>
      </c>
      <c r="B35" s="4" t="s">
        <v>488</v>
      </c>
    </row>
    <row r="36" spans="1:3">
      <c r="A36" s="4" t="s">
        <v>494</v>
      </c>
    </row>
    <row r="37" spans="1:3">
      <c r="A37" s="3" t="s">
        <v>466</v>
      </c>
    </row>
    <row r="38" spans="1:3">
      <c r="A38" s="4" t="s">
        <v>495</v>
      </c>
      <c r="B38" s="4" t="s">
        <v>484</v>
      </c>
    </row>
    <row r="39" spans="1:3">
      <c r="A39" s="4" t="s">
        <v>496</v>
      </c>
    </row>
    <row r="40" spans="1:3">
      <c r="A40" s="3" t="s">
        <v>466</v>
      </c>
    </row>
    <row r="41" spans="1:3">
      <c r="A41" s="4" t="s">
        <v>495</v>
      </c>
      <c r="B41" s="4" t="s">
        <v>482</v>
      </c>
    </row>
    <row r="42" spans="1:3">
      <c r="A42" s="4" t="s">
        <v>497</v>
      </c>
    </row>
    <row r="43" spans="1:3">
      <c r="A43" s="3" t="s">
        <v>466</v>
      </c>
    </row>
    <row r="44" spans="1:3">
      <c r="A44" s="4" t="s">
        <v>498</v>
      </c>
      <c r="B44" s="4" t="s">
        <v>499</v>
      </c>
    </row>
    <row r="45" spans="1:3">
      <c r="A45" s="4" t="s">
        <v>500</v>
      </c>
    </row>
    <row r="46" spans="1:3">
      <c r="A46" s="3" t="s">
        <v>466</v>
      </c>
    </row>
    <row r="47" spans="1:3">
      <c r="A47" s="4" t="s">
        <v>498</v>
      </c>
      <c r="B47" s="4" t="s">
        <v>501</v>
      </c>
    </row>
    <row r="48" spans="1:3">
      <c r="A48" s="4" t="s">
        <v>502</v>
      </c>
    </row>
    <row r="49" spans="1:3">
      <c r="A49" s="3" t="s">
        <v>466</v>
      </c>
    </row>
    <row r="50" spans="1:3">
      <c r="A50" s="4" t="s">
        <v>498</v>
      </c>
      <c r="B50" s="4" t="s">
        <v>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4</v>
      </c>
    </row>
    <row r="3" spans="1:4">
      <c r="A3" s="3" t="s">
        <v>129</v>
      </c>
    </row>
    <row r="4" spans="1:4">
      <c r="A4" s="4" t="s">
        <v>122</v>
      </c>
      <c r="B4" s="5" t="n">
        <v>323770</v>
      </c>
      <c r="C4" s="5" t="n">
        <v>215632</v>
      </c>
      <c r="D4" s="5" t="n">
        <v>149296</v>
      </c>
    </row>
    <row r="5" spans="1:4">
      <c r="A5" s="3" t="s">
        <v>130</v>
      </c>
    </row>
    <row r="6" spans="1:4">
      <c r="A6" s="4" t="s">
        <v>131</v>
      </c>
      <c r="B6" s="6" t="n">
        <v>-52757</v>
      </c>
      <c r="C6" s="6" t="n">
        <v>-425</v>
      </c>
      <c r="D6" s="6" t="n">
        <v>-57346</v>
      </c>
    </row>
    <row r="7" spans="1:4">
      <c r="A7" s="4" t="s">
        <v>132</v>
      </c>
      <c r="B7" s="6" t="n">
        <v>34966</v>
      </c>
      <c r="C7" s="6" t="n">
        <v>5801</v>
      </c>
      <c r="D7" s="6" t="n">
        <v>4016</v>
      </c>
    </row>
    <row r="8" spans="1:4">
      <c r="A8" s="4" t="s">
        <v>133</v>
      </c>
      <c r="C8" s="6" t="n">
        <v>17315</v>
      </c>
    </row>
    <row r="9" spans="1:4">
      <c r="A9" s="4" t="s">
        <v>134</v>
      </c>
      <c r="B9" s="6" t="n">
        <v>45198</v>
      </c>
      <c r="C9" s="6" t="n">
        <v>10929</v>
      </c>
      <c r="D9" s="6" t="n">
        <v>12748</v>
      </c>
    </row>
    <row r="10" spans="1:4">
      <c r="A10" s="4" t="s">
        <v>135</v>
      </c>
      <c r="B10" s="6" t="n">
        <v>3296</v>
      </c>
      <c r="C10" s="6" t="n">
        <v>3786</v>
      </c>
      <c r="D10" s="6" t="n">
        <v>3830</v>
      </c>
    </row>
    <row r="11" spans="1:4">
      <c r="A11" s="4" t="s">
        <v>136</v>
      </c>
      <c r="B11" s="6" t="n">
        <v>-59693</v>
      </c>
      <c r="C11" s="6" t="n">
        <v>15548</v>
      </c>
      <c r="D11" s="6" t="n">
        <v>-62248</v>
      </c>
    </row>
    <row r="12" spans="1:4">
      <c r="A12" s="4" t="s">
        <v>137</v>
      </c>
      <c r="B12" s="6" t="n">
        <v>-13386</v>
      </c>
      <c r="C12" s="6" t="n">
        <v>4088</v>
      </c>
      <c r="D12" s="6" t="n">
        <v>-22311</v>
      </c>
    </row>
    <row r="13" spans="1:4">
      <c r="A13" s="4" t="s">
        <v>138</v>
      </c>
      <c r="B13" s="6" t="n">
        <v>-46307</v>
      </c>
      <c r="C13" s="6" t="n">
        <v>11460</v>
      </c>
      <c r="D13" s="6" t="n">
        <v>-39937</v>
      </c>
    </row>
    <row r="14" spans="1:4">
      <c r="A14" s="4" t="s">
        <v>139</v>
      </c>
      <c r="B14" s="5" t="n">
        <v>277463</v>
      </c>
      <c r="C14" s="5" t="n">
        <v>227092</v>
      </c>
      <c r="D14" s="5" t="n">
        <v>1093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7"/>
    <col customWidth="1" max="5" min="5" width="21"/>
    <col customWidth="1" max="6" min="6" width="21"/>
    <col customWidth="1" max="7" min="7" width="21"/>
  </cols>
  <sheetData>
    <row r="1" spans="1:7">
      <c r="A1" s="1" t="s">
        <v>504</v>
      </c>
      <c r="B1" s="2" t="s">
        <v>505</v>
      </c>
      <c r="C1" s="2" t="s">
        <v>506</v>
      </c>
      <c r="D1" s="2" t="s">
        <v>507</v>
      </c>
      <c r="E1" s="2" t="s">
        <v>508</v>
      </c>
      <c r="F1" s="2" t="s">
        <v>509</v>
      </c>
      <c r="G1" s="2" t="s">
        <v>510</v>
      </c>
    </row>
    <row r="2" spans="1:7">
      <c r="A2" s="3" t="s">
        <v>511</v>
      </c>
    </row>
    <row r="3" spans="1:7">
      <c r="A3" s="4" t="s">
        <v>512</v>
      </c>
      <c r="F3" s="5" t="n">
        <v>10400000</v>
      </c>
    </row>
    <row r="4" spans="1:7">
      <c r="A4" s="4" t="s">
        <v>513</v>
      </c>
      <c r="E4" s="4" t="s">
        <v>514</v>
      </c>
    </row>
    <row r="5" spans="1:7">
      <c r="A5" s="4" t="s">
        <v>515</v>
      </c>
      <c r="E5" s="5" t="n">
        <v>308401</v>
      </c>
      <c r="G5" s="5" t="n">
        <v>341713</v>
      </c>
    </row>
    <row r="6" spans="1:7">
      <c r="A6" s="4" t="s">
        <v>516</v>
      </c>
      <c r="E6" s="6" t="n">
        <v>161227</v>
      </c>
      <c r="G6" s="6" t="n">
        <v>147055</v>
      </c>
    </row>
    <row r="7" spans="1:7">
      <c r="A7" s="4" t="s">
        <v>517</v>
      </c>
      <c r="E7" s="6" t="n">
        <v>107528</v>
      </c>
      <c r="G7" s="6" t="n">
        <v>170142</v>
      </c>
    </row>
    <row r="8" spans="1:7">
      <c r="A8" s="4" t="s">
        <v>57</v>
      </c>
      <c r="E8" s="6" t="n">
        <v>1589128</v>
      </c>
      <c r="G8" s="6" t="n">
        <v>1703890</v>
      </c>
    </row>
    <row r="9" spans="1:7">
      <c r="A9" s="4" t="s">
        <v>58</v>
      </c>
      <c r="E9" s="6" t="n">
        <v>224993</v>
      </c>
      <c r="G9" s="6" t="n">
        <v>305513</v>
      </c>
    </row>
    <row r="10" spans="1:7">
      <c r="A10" s="4" t="s">
        <v>518</v>
      </c>
    </row>
    <row r="11" spans="1:7">
      <c r="A11" s="3" t="s">
        <v>511</v>
      </c>
    </row>
    <row r="12" spans="1:7">
      <c r="A12" s="4" t="s">
        <v>519</v>
      </c>
      <c r="D12" s="5" t="n">
        <v>323000</v>
      </c>
    </row>
    <row r="13" spans="1:7">
      <c r="A13" s="4" t="s">
        <v>520</v>
      </c>
      <c r="D13" s="6" t="n">
        <v>326000</v>
      </c>
    </row>
    <row r="14" spans="1:7">
      <c r="A14" s="4" t="s">
        <v>521</v>
      </c>
      <c r="D14" s="6" t="n">
        <v>3000</v>
      </c>
    </row>
    <row r="15" spans="1:7">
      <c r="A15" s="4" t="s">
        <v>522</v>
      </c>
      <c r="D15" s="6" t="n">
        <v>41600</v>
      </c>
    </row>
    <row r="16" spans="1:7">
      <c r="A16" s="4" t="s">
        <v>523</v>
      </c>
    </row>
    <row r="17" spans="1:7">
      <c r="A17" s="3" t="s">
        <v>511</v>
      </c>
    </row>
    <row r="18" spans="1:7">
      <c r="A18" s="4" t="s">
        <v>57</v>
      </c>
      <c r="E18" s="6" t="n">
        <v>1160104</v>
      </c>
      <c r="G18" s="6" t="n">
        <v>1132567</v>
      </c>
    </row>
    <row r="19" spans="1:7">
      <c r="A19" s="4" t="s">
        <v>524</v>
      </c>
    </row>
    <row r="20" spans="1:7">
      <c r="A20" s="3" t="s">
        <v>511</v>
      </c>
    </row>
    <row r="21" spans="1:7">
      <c r="A21" s="4" t="s">
        <v>525</v>
      </c>
      <c r="B21" s="5" t="n">
        <v>1100</v>
      </c>
    </row>
    <row r="22" spans="1:7">
      <c r="A22" s="4" t="s">
        <v>526</v>
      </c>
      <c r="B22" s="5" t="n">
        <v>78900</v>
      </c>
    </row>
    <row r="23" spans="1:7">
      <c r="A23" s="4" t="s">
        <v>335</v>
      </c>
    </row>
    <row r="24" spans="1:7">
      <c r="A24" s="3" t="s">
        <v>511</v>
      </c>
    </row>
    <row r="25" spans="1:7">
      <c r="A25" s="4" t="s">
        <v>527</v>
      </c>
      <c r="E25" s="6" t="n">
        <v>27562</v>
      </c>
    </row>
    <row r="26" spans="1:7">
      <c r="A26" s="4" t="s">
        <v>528</v>
      </c>
      <c r="E26" s="6" t="n">
        <v>151</v>
      </c>
    </row>
    <row r="27" spans="1:7">
      <c r="A27" s="4" t="s">
        <v>512</v>
      </c>
      <c r="E27" s="6" t="n">
        <v>4000000</v>
      </c>
    </row>
    <row r="28" spans="1:7">
      <c r="A28" s="4" t="s">
        <v>529</v>
      </c>
      <c r="E28" s="6" t="n">
        <v>217583</v>
      </c>
    </row>
    <row r="29" spans="1:7">
      <c r="A29" s="4" t="s">
        <v>530</v>
      </c>
      <c r="F29" s="5" t="n">
        <v>217000</v>
      </c>
    </row>
    <row r="30" spans="1:7">
      <c r="A30" s="4" t="s">
        <v>338</v>
      </c>
    </row>
    <row r="31" spans="1:7">
      <c r="A31" s="3" t="s">
        <v>511</v>
      </c>
    </row>
    <row r="32" spans="1:7">
      <c r="A32" s="4" t="s">
        <v>527</v>
      </c>
      <c r="E32" s="6" t="n">
        <v>25300</v>
      </c>
      <c r="G32" s="6" t="n">
        <v>25300</v>
      </c>
    </row>
    <row r="33" spans="1:7">
      <c r="A33" s="4" t="s">
        <v>531</v>
      </c>
      <c r="E33" s="6" t="n">
        <v>41000</v>
      </c>
    </row>
    <row r="34" spans="1:7">
      <c r="A34" s="4" t="s">
        <v>528</v>
      </c>
      <c r="G34" s="6" t="n">
        <v>4686</v>
      </c>
    </row>
    <row r="35" spans="1:7">
      <c r="A35" s="4" t="s">
        <v>512</v>
      </c>
      <c r="G35" s="6" t="n">
        <v>1368669</v>
      </c>
    </row>
    <row r="36" spans="1:7">
      <c r="A36" s="4" t="s">
        <v>532</v>
      </c>
      <c r="E36" s="6" t="n">
        <v>1400000</v>
      </c>
    </row>
    <row r="37" spans="1:7">
      <c r="A37" s="4" t="s">
        <v>529</v>
      </c>
      <c r="G37" s="5" t="n">
        <v>2622950</v>
      </c>
    </row>
    <row r="38" spans="1:7">
      <c r="A38" s="4" t="s">
        <v>533</v>
      </c>
      <c r="E38" s="6" t="n">
        <v>31700</v>
      </c>
    </row>
    <row r="39" spans="1:7">
      <c r="A39" s="4" t="s">
        <v>515</v>
      </c>
      <c r="E39" s="6" t="n">
        <v>39900</v>
      </c>
    </row>
    <row r="40" spans="1:7">
      <c r="A40" s="4" t="s">
        <v>516</v>
      </c>
      <c r="E40" s="6" t="n">
        <v>24900</v>
      </c>
    </row>
    <row r="41" spans="1:7">
      <c r="A41" s="4" t="s">
        <v>517</v>
      </c>
      <c r="E41" s="5" t="n">
        <v>15000</v>
      </c>
    </row>
    <row r="42" spans="1:7">
      <c r="A42" s="4" t="s">
        <v>534</v>
      </c>
    </row>
    <row r="43" spans="1:7">
      <c r="A43" s="3" t="s">
        <v>511</v>
      </c>
    </row>
    <row r="44" spans="1:7">
      <c r="A44" s="4" t="s">
        <v>527</v>
      </c>
      <c r="D44" s="6" t="n">
        <v>3900</v>
      </c>
    </row>
    <row r="45" spans="1:7">
      <c r="A45" s="4" t="s">
        <v>528</v>
      </c>
      <c r="D45" s="6" t="n">
        <v>1607</v>
      </c>
    </row>
    <row r="46" spans="1:7">
      <c r="A46" s="4" t="s">
        <v>512</v>
      </c>
      <c r="D46" s="6" t="n">
        <v>1203092</v>
      </c>
    </row>
    <row r="47" spans="1:7">
      <c r="A47" s="4" t="s">
        <v>513</v>
      </c>
      <c r="E47" s="4" t="s">
        <v>535</v>
      </c>
    </row>
    <row r="48" spans="1:7">
      <c r="A48" s="4" t="s">
        <v>529</v>
      </c>
      <c r="D48" s="5" t="n">
        <v>1003647</v>
      </c>
    </row>
    <row r="49" spans="1:7">
      <c r="A49" s="4" t="s">
        <v>536</v>
      </c>
    </row>
    <row r="50" spans="1:7">
      <c r="A50" s="3" t="s">
        <v>511</v>
      </c>
    </row>
    <row r="51" spans="1:7">
      <c r="A51" s="4" t="s">
        <v>537</v>
      </c>
      <c r="D51" s="6" t="n">
        <v>9</v>
      </c>
    </row>
    <row r="52" spans="1:7">
      <c r="A52" s="4" t="s">
        <v>538</v>
      </c>
    </row>
    <row r="53" spans="1:7">
      <c r="A53" s="3" t="s">
        <v>511</v>
      </c>
    </row>
    <row r="54" spans="1:7">
      <c r="A54" s="4" t="s">
        <v>529</v>
      </c>
      <c r="E54" s="5" t="n">
        <v>690000</v>
      </c>
    </row>
    <row r="55" spans="1:7">
      <c r="A55" s="4" t="s">
        <v>539</v>
      </c>
    </row>
    <row r="56" spans="1:7">
      <c r="A56" s="3" t="s">
        <v>511</v>
      </c>
    </row>
    <row r="57" spans="1:7">
      <c r="A57" s="4" t="s">
        <v>57</v>
      </c>
      <c r="E57" s="6" t="n">
        <v>460000</v>
      </c>
    </row>
    <row r="58" spans="1:7">
      <c r="A58" s="4" t="s">
        <v>540</v>
      </c>
    </row>
    <row r="59" spans="1:7">
      <c r="A59" s="3" t="s">
        <v>511</v>
      </c>
    </row>
    <row r="60" spans="1:7">
      <c r="A60" s="4" t="s">
        <v>58</v>
      </c>
      <c r="E60" s="6" t="n">
        <v>93100</v>
      </c>
    </row>
    <row r="61" spans="1:7">
      <c r="A61" s="4" t="s">
        <v>540</v>
      </c>
    </row>
    <row r="62" spans="1:7">
      <c r="A62" s="3" t="s">
        <v>511</v>
      </c>
    </row>
    <row r="63" spans="1:7">
      <c r="A63" s="4" t="s">
        <v>57</v>
      </c>
      <c r="E63" s="5" t="n">
        <v>51000</v>
      </c>
    </row>
    <row r="64" spans="1:7">
      <c r="A64" s="4" t="s">
        <v>541</v>
      </c>
    </row>
    <row r="65" spans="1:7">
      <c r="A65" s="3" t="s">
        <v>511</v>
      </c>
    </row>
    <row r="66" spans="1:7">
      <c r="A66" s="4" t="s">
        <v>527</v>
      </c>
      <c r="C66" s="5" t="n">
        <v>21400</v>
      </c>
    </row>
    <row r="67" spans="1:7">
      <c r="A67" s="4" t="s">
        <v>528</v>
      </c>
      <c r="C67" s="6" t="n">
        <v>3079</v>
      </c>
    </row>
    <row r="68" spans="1:7">
      <c r="A68" s="4" t="s">
        <v>512</v>
      </c>
      <c r="C68" s="6" t="n">
        <v>165577</v>
      </c>
    </row>
    <row r="69" spans="1:7">
      <c r="A69" s="4" t="s">
        <v>513</v>
      </c>
      <c r="E69" s="4" t="s">
        <v>542</v>
      </c>
    </row>
    <row r="70" spans="1:7">
      <c r="A70" s="4" t="s">
        <v>529</v>
      </c>
      <c r="C70" s="6" t="n">
        <v>1619303</v>
      </c>
    </row>
    <row r="71" spans="1:7">
      <c r="A71" s="4" t="s">
        <v>543</v>
      </c>
    </row>
    <row r="72" spans="1:7">
      <c r="A72" s="3" t="s">
        <v>511</v>
      </c>
    </row>
    <row r="73" spans="1:7">
      <c r="A73" s="4" t="s">
        <v>544</v>
      </c>
      <c r="C73" s="6" t="n">
        <v>800000</v>
      </c>
    </row>
    <row r="74" spans="1:7">
      <c r="A74" s="4" t="s">
        <v>521</v>
      </c>
      <c r="C74" s="6" t="n">
        <v>158000</v>
      </c>
    </row>
    <row r="75" spans="1:7">
      <c r="A75" s="4" t="s">
        <v>545</v>
      </c>
      <c r="C75" s="6" t="n">
        <v>35000</v>
      </c>
    </row>
    <row r="76" spans="1:7">
      <c r="A76" s="4" t="s">
        <v>546</v>
      </c>
      <c r="C76" s="5" t="n">
        <v>642000</v>
      </c>
    </row>
    <row r="77" spans="1:7">
      <c r="A77" s="4" t="s">
        <v>547</v>
      </c>
    </row>
    <row r="78" spans="1:7">
      <c r="A78" s="3" t="s">
        <v>511</v>
      </c>
    </row>
    <row r="79" spans="1:7">
      <c r="A79" s="4" t="s">
        <v>548</v>
      </c>
      <c r="E79" s="5" t="n">
        <v>10500</v>
      </c>
    </row>
    <row r="80" spans="1:7">
      <c r="A80" s="4" t="s">
        <v>549</v>
      </c>
      <c r="E80" s="5" t="n">
        <v>7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2</v>
      </c>
      <c r="D1" s="2" t="s">
        <v>84</v>
      </c>
    </row>
    <row r="2" spans="1:4">
      <c r="A2" s="3" t="s">
        <v>511</v>
      </c>
    </row>
    <row r="3" spans="1:4">
      <c r="A3" s="4" t="s">
        <v>47</v>
      </c>
      <c r="B3" s="5" t="n">
        <v>790972</v>
      </c>
      <c r="C3" s="5" t="n">
        <v>745523</v>
      </c>
      <c r="D3" s="5" t="n">
        <v>621193</v>
      </c>
    </row>
    <row r="4" spans="1:4">
      <c r="A4" s="4" t="s">
        <v>335</v>
      </c>
    </row>
    <row r="5" spans="1:4">
      <c r="A5" s="3" t="s">
        <v>511</v>
      </c>
    </row>
    <row r="6" spans="1:4">
      <c r="A6" s="4" t="s">
        <v>551</v>
      </c>
      <c r="B6" s="6" t="n">
        <v>2803</v>
      </c>
    </row>
    <row r="7" spans="1:4">
      <c r="A7" s="4" t="s">
        <v>527</v>
      </c>
      <c r="B7" s="6" t="n">
        <v>27562</v>
      </c>
    </row>
    <row r="8" spans="1:4">
      <c r="A8" s="4" t="s">
        <v>552</v>
      </c>
      <c r="B8" s="6" t="n">
        <v>30365</v>
      </c>
    </row>
    <row r="9" spans="1:4">
      <c r="A9" s="4" t="s">
        <v>553</v>
      </c>
      <c r="B9" s="6" t="n">
        <v>217432</v>
      </c>
    </row>
    <row r="10" spans="1:4">
      <c r="A10" s="4" t="s">
        <v>60</v>
      </c>
      <c r="B10" s="6" t="n">
        <v>151</v>
      </c>
    </row>
    <row r="11" spans="1:4">
      <c r="A11" s="4" t="s">
        <v>61</v>
      </c>
      <c r="B11" s="6" t="n">
        <v>217583</v>
      </c>
    </row>
    <row r="12" spans="1:4">
      <c r="A12" s="4" t="s">
        <v>554</v>
      </c>
      <c r="B12" s="6" t="n">
        <v>-187218</v>
      </c>
    </row>
    <row r="13" spans="1:4">
      <c r="A13" s="4" t="s">
        <v>555</v>
      </c>
      <c r="B13" s="6" t="n">
        <v>141769</v>
      </c>
    </row>
    <row r="14" spans="1:4">
      <c r="A14" s="4" t="s">
        <v>47</v>
      </c>
      <c r="B14" s="5" t="n">
        <v>454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2</v>
      </c>
      <c r="C1" s="2" t="s">
        <v>557</v>
      </c>
      <c r="D1" s="2" t="s">
        <v>32</v>
      </c>
      <c r="E1" s="2" t="s">
        <v>558</v>
      </c>
      <c r="F1" s="2" t="s">
        <v>559</v>
      </c>
      <c r="G1" s="2" t="s">
        <v>84</v>
      </c>
    </row>
    <row r="2" spans="1:7">
      <c r="A2" s="3" t="s">
        <v>511</v>
      </c>
    </row>
    <row r="3" spans="1:7">
      <c r="A3" s="4" t="s">
        <v>512</v>
      </c>
      <c r="C3" s="5" t="n">
        <v>10400000</v>
      </c>
    </row>
    <row r="4" spans="1:7">
      <c r="A4" s="4" t="s">
        <v>47</v>
      </c>
      <c r="B4" s="5" t="n">
        <v>790972</v>
      </c>
      <c r="D4" s="5" t="n">
        <v>745523</v>
      </c>
      <c r="G4" s="5" t="n">
        <v>621193</v>
      </c>
    </row>
    <row r="5" spans="1:7">
      <c r="A5" s="4" t="s">
        <v>338</v>
      </c>
    </row>
    <row r="6" spans="1:7">
      <c r="A6" s="3" t="s">
        <v>511</v>
      </c>
    </row>
    <row r="7" spans="1:7">
      <c r="A7" s="4" t="s">
        <v>34</v>
      </c>
      <c r="D7" s="6" t="n">
        <v>160788</v>
      </c>
    </row>
    <row r="8" spans="1:7">
      <c r="A8" s="4" t="s">
        <v>560</v>
      </c>
      <c r="D8" s="6" t="n">
        <v>382622</v>
      </c>
    </row>
    <row r="9" spans="1:7">
      <c r="A9" s="4" t="s">
        <v>561</v>
      </c>
      <c r="D9" s="6" t="n">
        <v>148</v>
      </c>
    </row>
    <row r="10" spans="1:7">
      <c r="A10" s="4" t="s">
        <v>234</v>
      </c>
      <c r="D10" s="6" t="n">
        <v>213877</v>
      </c>
    </row>
    <row r="11" spans="1:7">
      <c r="A11" s="4" t="s">
        <v>512</v>
      </c>
      <c r="D11" s="6" t="n">
        <v>1368669</v>
      </c>
    </row>
    <row r="12" spans="1:7">
      <c r="A12" s="4" t="s">
        <v>562</v>
      </c>
      <c r="D12" s="6" t="n">
        <v>20934</v>
      </c>
    </row>
    <row r="13" spans="1:7">
      <c r="A13" s="4" t="s">
        <v>46</v>
      </c>
      <c r="D13" s="6" t="n">
        <v>4028</v>
      </c>
    </row>
    <row r="14" spans="1:7">
      <c r="A14" s="4" t="s">
        <v>527</v>
      </c>
      <c r="B14" s="5" t="n">
        <v>25300</v>
      </c>
      <c r="D14" s="6" t="n">
        <v>25300</v>
      </c>
    </row>
    <row r="15" spans="1:7">
      <c r="A15" s="4" t="s">
        <v>563</v>
      </c>
      <c r="D15" s="6" t="n">
        <v>2220</v>
      </c>
    </row>
    <row r="16" spans="1:7">
      <c r="A16" s="4" t="s">
        <v>51</v>
      </c>
      <c r="D16" s="6" t="n">
        <v>4213</v>
      </c>
    </row>
    <row r="17" spans="1:7">
      <c r="A17" s="4" t="s">
        <v>552</v>
      </c>
      <c r="D17" s="6" t="n">
        <v>2182799</v>
      </c>
    </row>
    <row r="18" spans="1:7">
      <c r="A18" s="4" t="s">
        <v>53</v>
      </c>
      <c r="D18" s="6" t="n">
        <v>1928509</v>
      </c>
    </row>
    <row r="19" spans="1:7">
      <c r="A19" s="4" t="s">
        <v>57</v>
      </c>
      <c r="D19" s="6" t="n">
        <v>596635</v>
      </c>
    </row>
    <row r="20" spans="1:7">
      <c r="A20" s="4" t="s">
        <v>58</v>
      </c>
      <c r="D20" s="6" t="n">
        <v>93120</v>
      </c>
    </row>
    <row r="21" spans="1:7">
      <c r="A21" s="4" t="s">
        <v>60</v>
      </c>
      <c r="D21" s="6" t="n">
        <v>4686</v>
      </c>
    </row>
    <row r="22" spans="1:7">
      <c r="A22" s="4" t="s">
        <v>61</v>
      </c>
      <c r="D22" s="6" t="n">
        <v>2622950</v>
      </c>
    </row>
    <row r="23" spans="1:7">
      <c r="A23" s="4" t="s">
        <v>554</v>
      </c>
      <c r="D23" s="6" t="n">
        <v>-440151</v>
      </c>
    </row>
    <row r="24" spans="1:7">
      <c r="A24" s="4" t="s">
        <v>564</v>
      </c>
      <c r="D24" s="6" t="n">
        <v>315821</v>
      </c>
    </row>
    <row r="25" spans="1:7">
      <c r="A25" s="4" t="s">
        <v>47</v>
      </c>
      <c r="D25" s="5" t="n">
        <v>124330</v>
      </c>
    </row>
    <row r="26" spans="1:7">
      <c r="A26" s="4" t="s">
        <v>534</v>
      </c>
    </row>
    <row r="27" spans="1:7">
      <c r="A27" s="3" t="s">
        <v>511</v>
      </c>
    </row>
    <row r="28" spans="1:7">
      <c r="A28" s="4" t="s">
        <v>34</v>
      </c>
      <c r="F28" s="5" t="n">
        <v>2856</v>
      </c>
    </row>
    <row r="29" spans="1:7">
      <c r="A29" s="4" t="s">
        <v>512</v>
      </c>
      <c r="F29" s="6" t="n">
        <v>1203092</v>
      </c>
    </row>
    <row r="30" spans="1:7">
      <c r="A30" s="4" t="s">
        <v>562</v>
      </c>
      <c r="F30" s="6" t="n">
        <v>11946</v>
      </c>
    </row>
    <row r="31" spans="1:7">
      <c r="A31" s="4" t="s">
        <v>46</v>
      </c>
      <c r="F31" s="6" t="n">
        <v>3143</v>
      </c>
    </row>
    <row r="32" spans="1:7">
      <c r="A32" s="4" t="s">
        <v>527</v>
      </c>
      <c r="F32" s="6" t="n">
        <v>3900</v>
      </c>
    </row>
    <row r="33" spans="1:7">
      <c r="A33" s="4" t="s">
        <v>563</v>
      </c>
      <c r="F33" s="6" t="n">
        <v>856</v>
      </c>
    </row>
    <row r="34" spans="1:7">
      <c r="A34" s="4" t="s">
        <v>51</v>
      </c>
      <c r="F34" s="6" t="n">
        <v>63</v>
      </c>
    </row>
    <row r="35" spans="1:7">
      <c r="A35" s="4" t="s">
        <v>552</v>
      </c>
      <c r="F35" s="6" t="n">
        <v>1225856</v>
      </c>
    </row>
    <row r="36" spans="1:7">
      <c r="A36" s="4" t="s">
        <v>53</v>
      </c>
      <c r="F36" s="6" t="n">
        <v>398171</v>
      </c>
    </row>
    <row r="37" spans="1:7">
      <c r="A37" s="4" t="s">
        <v>57</v>
      </c>
      <c r="F37" s="6" t="n">
        <v>510749</v>
      </c>
    </row>
    <row r="38" spans="1:7">
      <c r="A38" s="4" t="s">
        <v>58</v>
      </c>
      <c r="F38" s="6" t="n">
        <v>93120</v>
      </c>
    </row>
    <row r="39" spans="1:7">
      <c r="A39" s="4" t="s">
        <v>60</v>
      </c>
      <c r="F39" s="6" t="n">
        <v>1607</v>
      </c>
    </row>
    <row r="40" spans="1:7">
      <c r="A40" s="4" t="s">
        <v>61</v>
      </c>
      <c r="F40" s="6" t="n">
        <v>1003647</v>
      </c>
    </row>
    <row r="41" spans="1:7">
      <c r="A41" s="4" t="s">
        <v>554</v>
      </c>
      <c r="F41" s="6" t="n">
        <v>222209</v>
      </c>
    </row>
    <row r="42" spans="1:7">
      <c r="A42" s="4" t="s">
        <v>564</v>
      </c>
      <c r="F42" s="6" t="n">
        <v>-325756</v>
      </c>
    </row>
    <row r="43" spans="1:7">
      <c r="A43" s="4" t="s">
        <v>47</v>
      </c>
      <c r="F43" s="5" t="n">
        <v>103547</v>
      </c>
    </row>
    <row r="44" spans="1:7">
      <c r="A44" s="4" t="s">
        <v>541</v>
      </c>
    </row>
    <row r="45" spans="1:7">
      <c r="A45" s="3" t="s">
        <v>511</v>
      </c>
    </row>
    <row r="46" spans="1:7">
      <c r="A46" s="4" t="s">
        <v>34</v>
      </c>
      <c r="E46" s="5" t="n">
        <v>157932</v>
      </c>
    </row>
    <row r="47" spans="1:7">
      <c r="A47" s="4" t="s">
        <v>560</v>
      </c>
      <c r="E47" s="6" t="n">
        <v>382622</v>
      </c>
    </row>
    <row r="48" spans="1:7">
      <c r="A48" s="4" t="s">
        <v>561</v>
      </c>
      <c r="E48" s="6" t="n">
        <v>148</v>
      </c>
    </row>
    <row r="49" spans="1:7">
      <c r="A49" s="4" t="s">
        <v>234</v>
      </c>
      <c r="E49" s="6" t="n">
        <v>213877</v>
      </c>
    </row>
    <row r="50" spans="1:7">
      <c r="A50" s="4" t="s">
        <v>512</v>
      </c>
      <c r="E50" s="6" t="n">
        <v>165577</v>
      </c>
    </row>
    <row r="51" spans="1:7">
      <c r="A51" s="4" t="s">
        <v>562</v>
      </c>
      <c r="E51" s="6" t="n">
        <v>8988</v>
      </c>
    </row>
    <row r="52" spans="1:7">
      <c r="A52" s="4" t="s">
        <v>46</v>
      </c>
      <c r="E52" s="6" t="n">
        <v>885</v>
      </c>
    </row>
    <row r="53" spans="1:7">
      <c r="A53" s="4" t="s">
        <v>527</v>
      </c>
      <c r="E53" s="6" t="n">
        <v>21400</v>
      </c>
    </row>
    <row r="54" spans="1:7">
      <c r="A54" s="4" t="s">
        <v>563</v>
      </c>
      <c r="E54" s="6" t="n">
        <v>1364</v>
      </c>
    </row>
    <row r="55" spans="1:7">
      <c r="A55" s="4" t="s">
        <v>51</v>
      </c>
      <c r="E55" s="6" t="n">
        <v>4150</v>
      </c>
    </row>
    <row r="56" spans="1:7">
      <c r="A56" s="4" t="s">
        <v>552</v>
      </c>
      <c r="E56" s="6" t="n">
        <v>956943</v>
      </c>
    </row>
    <row r="57" spans="1:7">
      <c r="A57" s="4" t="s">
        <v>53</v>
      </c>
      <c r="E57" s="6" t="n">
        <v>1530338</v>
      </c>
    </row>
    <row r="58" spans="1:7">
      <c r="A58" s="4" t="s">
        <v>57</v>
      </c>
      <c r="E58" s="6" t="n">
        <v>85886</v>
      </c>
    </row>
    <row r="59" spans="1:7">
      <c r="A59" s="4" t="s">
        <v>60</v>
      </c>
      <c r="E59" s="6" t="n">
        <v>3079</v>
      </c>
    </row>
    <row r="60" spans="1:7">
      <c r="A60" s="4" t="s">
        <v>61</v>
      </c>
      <c r="E60" s="6" t="n">
        <v>1619303</v>
      </c>
    </row>
    <row r="61" spans="1:7">
      <c r="A61" s="4" t="s">
        <v>554</v>
      </c>
      <c r="E61" s="6" t="n">
        <v>-662360</v>
      </c>
    </row>
    <row r="62" spans="1:7">
      <c r="A62" s="4" t="s">
        <v>564</v>
      </c>
      <c r="E62" s="6" t="n">
        <v>641577</v>
      </c>
    </row>
    <row r="63" spans="1:7">
      <c r="A63" s="4" t="s">
        <v>47</v>
      </c>
      <c r="E63" s="5" t="n">
        <v>207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11</v>
      </c>
    </row>
    <row r="4" spans="1:3">
      <c r="A4" s="4" t="s">
        <v>566</v>
      </c>
      <c r="B4" s="5" t="n">
        <v>745523</v>
      </c>
      <c r="C4" s="5" t="n">
        <v>621193</v>
      </c>
    </row>
    <row r="5" spans="1:3">
      <c r="A5" s="4" t="s">
        <v>567</v>
      </c>
      <c r="B5" s="6" t="n">
        <v>790972</v>
      </c>
      <c r="C5" s="6" t="n">
        <v>745523</v>
      </c>
    </row>
    <row r="6" spans="1:3">
      <c r="A6" s="4" t="s">
        <v>338</v>
      </c>
    </row>
    <row r="7" spans="1:3">
      <c r="A7" s="3" t="s">
        <v>511</v>
      </c>
    </row>
    <row r="8" spans="1:3">
      <c r="A8" s="4" t="s">
        <v>566</v>
      </c>
      <c r="B8" s="6" t="n">
        <v>124330</v>
      </c>
    </row>
    <row r="9" spans="1:3">
      <c r="A9" s="4" t="s">
        <v>567</v>
      </c>
      <c r="C9" s="6" t="n">
        <v>124330</v>
      </c>
    </row>
    <row r="10" spans="1:3">
      <c r="A10" s="4" t="s">
        <v>534</v>
      </c>
    </row>
    <row r="11" spans="1:3">
      <c r="A11" s="3" t="s">
        <v>511</v>
      </c>
    </row>
    <row r="12" spans="1:3">
      <c r="A12" s="4" t="s">
        <v>568</v>
      </c>
      <c r="C12" s="6" t="n">
        <v>95568</v>
      </c>
    </row>
    <row r="13" spans="1:3">
      <c r="A13" s="4" t="s">
        <v>569</v>
      </c>
      <c r="C13" s="6" t="n">
        <v>7979</v>
      </c>
    </row>
    <row r="14" spans="1:3">
      <c r="A14" s="4" t="s">
        <v>541</v>
      </c>
    </row>
    <row r="15" spans="1:3">
      <c r="A15" s="3" t="s">
        <v>511</v>
      </c>
    </row>
    <row r="16" spans="1:3">
      <c r="A16" s="4" t="s">
        <v>568</v>
      </c>
      <c r="C16" s="6" t="n">
        <v>23009</v>
      </c>
    </row>
    <row r="17" spans="1:3">
      <c r="A17" s="4" t="s">
        <v>569</v>
      </c>
      <c r="C17" s="5" t="n">
        <v>-2226</v>
      </c>
    </row>
    <row r="18" spans="1:3">
      <c r="A18" s="4" t="s">
        <v>547</v>
      </c>
    </row>
    <row r="19" spans="1:3">
      <c r="A19" s="3" t="s">
        <v>511</v>
      </c>
    </row>
    <row r="20" spans="1:3">
      <c r="A20" s="4" t="s">
        <v>568</v>
      </c>
      <c r="B20" s="6" t="n">
        <v>45634</v>
      </c>
    </row>
    <row r="21" spans="1:3">
      <c r="A21" s="4" t="s">
        <v>569</v>
      </c>
      <c r="B21" s="5" t="n">
        <v>-1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4" t="s">
        <v>338</v>
      </c>
    </row>
    <row r="4" spans="1:3">
      <c r="A4" s="3" t="s">
        <v>511</v>
      </c>
    </row>
    <row r="5" spans="1:3">
      <c r="A5" s="4" t="s">
        <v>110</v>
      </c>
      <c r="B5" s="5" t="n">
        <v>1257</v>
      </c>
    </row>
    <row r="6" spans="1:3">
      <c r="A6" s="4" t="s">
        <v>571</v>
      </c>
      <c r="B6" s="6" t="n">
        <v>309</v>
      </c>
    </row>
    <row r="7" spans="1:3">
      <c r="A7" s="4" t="s">
        <v>114</v>
      </c>
      <c r="B7" s="6" t="n">
        <v>2827</v>
      </c>
    </row>
    <row r="8" spans="1:3">
      <c r="A8" s="4" t="s">
        <v>113</v>
      </c>
      <c r="B8" s="6" t="n">
        <v>1583</v>
      </c>
    </row>
    <row r="9" spans="1:3">
      <c r="A9" s="4" t="s">
        <v>572</v>
      </c>
      <c r="B9" s="6" t="n">
        <v>52</v>
      </c>
    </row>
    <row r="10" spans="1:3">
      <c r="A10" s="4" t="s">
        <v>118</v>
      </c>
      <c r="B10" s="6" t="n">
        <v>159</v>
      </c>
    </row>
    <row r="11" spans="1:3">
      <c r="A11" s="4" t="s">
        <v>573</v>
      </c>
      <c r="B11" s="5" t="n">
        <v>6187</v>
      </c>
    </row>
    <row r="12" spans="1:3">
      <c r="A12" s="4" t="s">
        <v>547</v>
      </c>
    </row>
    <row r="13" spans="1:3">
      <c r="A13" s="3" t="s">
        <v>511</v>
      </c>
    </row>
    <row r="14" spans="1:3">
      <c r="A14" s="4" t="s">
        <v>110</v>
      </c>
      <c r="C14" s="5" t="n">
        <v>3662</v>
      </c>
    </row>
    <row r="15" spans="1:3">
      <c r="A15" s="4" t="s">
        <v>571</v>
      </c>
      <c r="C15" s="6" t="n">
        <v>777</v>
      </c>
    </row>
    <row r="16" spans="1:3">
      <c r="A16" s="4" t="s">
        <v>114</v>
      </c>
      <c r="C16" s="6" t="n">
        <v>9681</v>
      </c>
    </row>
    <row r="17" spans="1:3">
      <c r="A17" s="4" t="s">
        <v>113</v>
      </c>
      <c r="C17" s="6" t="n">
        <v>974</v>
      </c>
    </row>
    <row r="18" spans="1:3">
      <c r="A18" s="4" t="s">
        <v>574</v>
      </c>
      <c r="C18" s="6" t="n">
        <v>-1511</v>
      </c>
    </row>
    <row r="19" spans="1:3">
      <c r="A19" s="4" t="s">
        <v>572</v>
      </c>
      <c r="C19" s="6" t="n">
        <v>1389</v>
      </c>
    </row>
    <row r="20" spans="1:3">
      <c r="A20" s="4" t="s">
        <v>118</v>
      </c>
      <c r="C20" s="6" t="n">
        <v>4398</v>
      </c>
    </row>
    <row r="21" spans="1:3">
      <c r="A21" s="4" t="s">
        <v>573</v>
      </c>
      <c r="C21" s="5" t="n">
        <v>193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575</v>
      </c>
      <c r="B1" s="2" t="s">
        <v>2</v>
      </c>
      <c r="C1" s="2" t="s">
        <v>32</v>
      </c>
    </row>
    <row r="2" spans="1:3">
      <c r="A2" s="3" t="s">
        <v>235</v>
      </c>
    </row>
    <row r="3" spans="1:3">
      <c r="A3" s="4" t="s">
        <v>576</v>
      </c>
      <c r="B3" s="5" t="n">
        <v>0</v>
      </c>
      <c r="C3" s="5" t="n">
        <v>0</v>
      </c>
    </row>
    <row r="4" spans="1:3">
      <c r="A4" s="4" t="s">
        <v>577</v>
      </c>
      <c r="B4" s="5" t="n">
        <v>3400000000</v>
      </c>
      <c r="C4" s="5" t="n">
        <v>33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5" t="n">
        <v>2755806</v>
      </c>
      <c r="C3" s="5" t="n">
        <v>2949057</v>
      </c>
    </row>
    <row r="4" spans="1:3">
      <c r="A4" s="4" t="s">
        <v>581</v>
      </c>
      <c r="B4" s="6" t="n">
        <v>7500</v>
      </c>
      <c r="C4" s="6" t="n">
        <v>7230</v>
      </c>
    </row>
    <row r="5" spans="1:3">
      <c r="A5" s="4" t="s">
        <v>582</v>
      </c>
      <c r="B5" s="6" t="n">
        <v>72269</v>
      </c>
      <c r="C5" s="6" t="n">
        <v>45418</v>
      </c>
    </row>
    <row r="6" spans="1:3">
      <c r="A6" s="4" t="s">
        <v>583</v>
      </c>
      <c r="B6" s="6" t="n">
        <v>2691037</v>
      </c>
      <c r="C6" s="6" t="n">
        <v>2910869</v>
      </c>
    </row>
    <row r="7" spans="1:3">
      <c r="A7" s="4" t="s">
        <v>584</v>
      </c>
    </row>
    <row r="8" spans="1:3">
      <c r="A8" s="3" t="s">
        <v>579</v>
      </c>
    </row>
    <row r="9" spans="1:3">
      <c r="A9" s="4" t="s">
        <v>580</v>
      </c>
      <c r="B9" s="6" t="n">
        <v>74339</v>
      </c>
      <c r="C9" s="6" t="n">
        <v>99535</v>
      </c>
    </row>
    <row r="10" spans="1:3">
      <c r="A10" s="4" t="s">
        <v>582</v>
      </c>
      <c r="B10" s="6" t="n">
        <v>2633</v>
      </c>
      <c r="C10" s="6" t="n">
        <v>2263</v>
      </c>
    </row>
    <row r="11" spans="1:3">
      <c r="A11" s="4" t="s">
        <v>583</v>
      </c>
      <c r="B11" s="6" t="n">
        <v>71706</v>
      </c>
      <c r="C11" s="6" t="n">
        <v>97272</v>
      </c>
    </row>
    <row r="12" spans="1:3">
      <c r="A12" s="4" t="s">
        <v>585</v>
      </c>
    </row>
    <row r="13" spans="1:3">
      <c r="A13" s="3" t="s">
        <v>579</v>
      </c>
    </row>
    <row r="14" spans="1:3">
      <c r="A14" s="4" t="s">
        <v>580</v>
      </c>
      <c r="B14" s="6" t="n">
        <v>246713</v>
      </c>
      <c r="C14" s="6" t="n">
        <v>245997</v>
      </c>
    </row>
    <row r="15" spans="1:3">
      <c r="A15" s="4" t="s">
        <v>581</v>
      </c>
      <c r="B15" s="6" t="n">
        <v>360</v>
      </c>
      <c r="C15" s="6" t="n">
        <v>1135</v>
      </c>
    </row>
    <row r="16" spans="1:3">
      <c r="A16" s="4" t="s">
        <v>582</v>
      </c>
      <c r="B16" s="6" t="n">
        <v>6646</v>
      </c>
      <c r="C16" s="6" t="n">
        <v>3346</v>
      </c>
    </row>
    <row r="17" spans="1:3">
      <c r="A17" s="4" t="s">
        <v>583</v>
      </c>
      <c r="B17" s="6" t="n">
        <v>240427</v>
      </c>
      <c r="C17" s="6" t="n">
        <v>243786</v>
      </c>
    </row>
    <row r="18" spans="1:3">
      <c r="A18" s="4" t="s">
        <v>586</v>
      </c>
    </row>
    <row r="19" spans="1:3">
      <c r="A19" s="3" t="s">
        <v>579</v>
      </c>
    </row>
    <row r="20" spans="1:3">
      <c r="A20" s="4" t="s">
        <v>580</v>
      </c>
      <c r="B20" s="6" t="n">
        <v>1468912</v>
      </c>
      <c r="C20" s="6" t="n">
        <v>1729989</v>
      </c>
    </row>
    <row r="21" spans="1:3">
      <c r="A21" s="4" t="s">
        <v>581</v>
      </c>
      <c r="B21" s="6" t="n">
        <v>4284</v>
      </c>
      <c r="C21" s="6" t="n">
        <v>5611</v>
      </c>
    </row>
    <row r="22" spans="1:3">
      <c r="A22" s="4" t="s">
        <v>582</v>
      </c>
      <c r="B22" s="6" t="n">
        <v>29794</v>
      </c>
      <c r="C22" s="6" t="n">
        <v>20387</v>
      </c>
    </row>
    <row r="23" spans="1:3">
      <c r="A23" s="4" t="s">
        <v>583</v>
      </c>
      <c r="B23" s="6" t="n">
        <v>1443402</v>
      </c>
      <c r="C23" s="6" t="n">
        <v>1715213</v>
      </c>
    </row>
    <row r="24" spans="1:3">
      <c r="A24" s="4" t="s">
        <v>587</v>
      </c>
    </row>
    <row r="25" spans="1:3">
      <c r="A25" s="3" t="s">
        <v>579</v>
      </c>
    </row>
    <row r="26" spans="1:3">
      <c r="A26" s="4" t="s">
        <v>580</v>
      </c>
      <c r="B26" s="6" t="n">
        <v>799060</v>
      </c>
      <c r="C26" s="6" t="n">
        <v>704518</v>
      </c>
    </row>
    <row r="27" spans="1:3">
      <c r="A27" s="4" t="s">
        <v>581</v>
      </c>
      <c r="B27" s="6" t="n">
        <v>1953</v>
      </c>
      <c r="C27" s="6" t="n">
        <v>480</v>
      </c>
    </row>
    <row r="28" spans="1:3">
      <c r="A28" s="4" t="s">
        <v>582</v>
      </c>
      <c r="B28" s="6" t="n">
        <v>30936</v>
      </c>
      <c r="C28" s="6" t="n">
        <v>17863</v>
      </c>
    </row>
    <row r="29" spans="1:3">
      <c r="A29" s="4" t="s">
        <v>583</v>
      </c>
      <c r="B29" s="6" t="n">
        <v>770077</v>
      </c>
      <c r="C29" s="6" t="n">
        <v>687135</v>
      </c>
    </row>
    <row r="30" spans="1:3">
      <c r="A30" s="4" t="s">
        <v>588</v>
      </c>
    </row>
    <row r="31" spans="1:3">
      <c r="A31" s="3" t="s">
        <v>579</v>
      </c>
    </row>
    <row r="32" spans="1:3">
      <c r="A32" s="4" t="s">
        <v>580</v>
      </c>
      <c r="B32" s="6" t="n">
        <v>163282</v>
      </c>
      <c r="C32" s="6" t="n">
        <v>165518</v>
      </c>
    </row>
    <row r="33" spans="1:3">
      <c r="A33" s="4" t="s">
        <v>581</v>
      </c>
      <c r="B33" s="6" t="n">
        <v>903</v>
      </c>
      <c r="C33" s="6" t="n">
        <v>4</v>
      </c>
    </row>
    <row r="34" spans="1:3">
      <c r="A34" s="4" t="s">
        <v>582</v>
      </c>
      <c r="B34" s="6" t="n">
        <v>2260</v>
      </c>
      <c r="C34" s="6" t="n">
        <v>1559</v>
      </c>
    </row>
    <row r="35" spans="1:3">
      <c r="A35" s="4" t="s">
        <v>583</v>
      </c>
      <c r="B35" s="6" t="n">
        <v>161925</v>
      </c>
      <c r="C35" s="6" t="n">
        <v>163963</v>
      </c>
    </row>
    <row r="36" spans="1:3">
      <c r="A36" s="4" t="s">
        <v>589</v>
      </c>
    </row>
    <row r="37" spans="1:3">
      <c r="A37" s="3" t="s">
        <v>579</v>
      </c>
    </row>
    <row r="38" spans="1:3">
      <c r="A38" s="4" t="s">
        <v>580</v>
      </c>
      <c r="B38" s="6" t="n">
        <v>3500</v>
      </c>
      <c r="C38" s="6" t="n">
        <v>3500</v>
      </c>
    </row>
    <row r="39" spans="1:3">
      <c r="A39" s="4" t="s">
        <v>583</v>
      </c>
      <c r="B39" s="5" t="n">
        <v>3500</v>
      </c>
      <c r="C39" s="5" t="n">
        <v>3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5" t="n">
        <v>2979547</v>
      </c>
      <c r="C3" s="5" t="n">
        <v>2977511</v>
      </c>
    </row>
    <row r="4" spans="1:3">
      <c r="A4" s="4" t="s">
        <v>593</v>
      </c>
      <c r="B4" s="6" t="n">
        <v>5782</v>
      </c>
      <c r="C4" s="6" t="n">
        <v>13110</v>
      </c>
    </row>
    <row r="5" spans="1:3">
      <c r="A5" s="4" t="s">
        <v>594</v>
      </c>
      <c r="B5" s="6" t="n">
        <v>49473</v>
      </c>
      <c r="C5" s="6" t="n">
        <v>28611</v>
      </c>
    </row>
    <row r="6" spans="1:3">
      <c r="A6" s="4" t="s">
        <v>595</v>
      </c>
      <c r="B6" s="6" t="n">
        <v>2935856</v>
      </c>
      <c r="C6" s="6" t="n">
        <v>2962010</v>
      </c>
    </row>
    <row r="7" spans="1:3">
      <c r="A7" s="4" t="s">
        <v>584</v>
      </c>
    </row>
    <row r="8" spans="1:3">
      <c r="A8" s="3" t="s">
        <v>591</v>
      </c>
    </row>
    <row r="9" spans="1:3">
      <c r="A9" s="4" t="s">
        <v>592</v>
      </c>
      <c r="B9" s="6" t="n">
        <v>50000</v>
      </c>
      <c r="C9" s="6" t="n">
        <v>50000</v>
      </c>
    </row>
    <row r="10" spans="1:3">
      <c r="A10" s="4" t="s">
        <v>594</v>
      </c>
      <c r="B10" s="6" t="n">
        <v>478</v>
      </c>
      <c r="C10" s="6" t="n">
        <v>289</v>
      </c>
    </row>
    <row r="11" spans="1:3">
      <c r="A11" s="4" t="s">
        <v>595</v>
      </c>
      <c r="B11" s="6" t="n">
        <v>49522</v>
      </c>
      <c r="C11" s="6" t="n">
        <v>49711</v>
      </c>
    </row>
    <row r="12" spans="1:3">
      <c r="A12" s="4" t="s">
        <v>585</v>
      </c>
    </row>
    <row r="13" spans="1:3">
      <c r="A13" s="3" t="s">
        <v>591</v>
      </c>
    </row>
    <row r="14" spans="1:3">
      <c r="A14" s="4" t="s">
        <v>592</v>
      </c>
      <c r="B14" s="6" t="n">
        <v>688201</v>
      </c>
      <c r="C14" s="6" t="n">
        <v>723094</v>
      </c>
    </row>
    <row r="15" spans="1:3">
      <c r="A15" s="4" t="s">
        <v>593</v>
      </c>
      <c r="B15" s="6" t="n">
        <v>2347</v>
      </c>
      <c r="C15" s="6" t="n">
        <v>8323</v>
      </c>
    </row>
    <row r="16" spans="1:3">
      <c r="A16" s="4" t="s">
        <v>594</v>
      </c>
      <c r="B16" s="6" t="n">
        <v>9503</v>
      </c>
      <c r="C16" s="6" t="n">
        <v>4245</v>
      </c>
    </row>
    <row r="17" spans="1:3">
      <c r="A17" s="4" t="s">
        <v>595</v>
      </c>
      <c r="B17" s="6" t="n">
        <v>681045</v>
      </c>
      <c r="C17" s="6" t="n">
        <v>727172</v>
      </c>
    </row>
    <row r="18" spans="1:3">
      <c r="A18" s="4" t="s">
        <v>586</v>
      </c>
    </row>
    <row r="19" spans="1:3">
      <c r="A19" s="3" t="s">
        <v>591</v>
      </c>
    </row>
    <row r="20" spans="1:3">
      <c r="A20" s="4" t="s">
        <v>592</v>
      </c>
      <c r="B20" s="6" t="n">
        <v>640393</v>
      </c>
      <c r="C20" s="6" t="n">
        <v>725748</v>
      </c>
    </row>
    <row r="21" spans="1:3">
      <c r="A21" s="4" t="s">
        <v>593</v>
      </c>
      <c r="B21" s="6" t="n">
        <v>1461</v>
      </c>
      <c r="C21" s="6" t="n">
        <v>4175</v>
      </c>
    </row>
    <row r="22" spans="1:3">
      <c r="A22" s="4" t="s">
        <v>594</v>
      </c>
      <c r="B22" s="6" t="n">
        <v>6117</v>
      </c>
      <c r="C22" s="6" t="n">
        <v>2690</v>
      </c>
    </row>
    <row r="23" spans="1:3">
      <c r="A23" s="4" t="s">
        <v>595</v>
      </c>
      <c r="B23" s="6" t="n">
        <v>635737</v>
      </c>
      <c r="C23" s="6" t="n">
        <v>727233</v>
      </c>
    </row>
    <row r="24" spans="1:3">
      <c r="A24" s="4" t="s">
        <v>587</v>
      </c>
    </row>
    <row r="25" spans="1:3">
      <c r="A25" s="3" t="s">
        <v>591</v>
      </c>
    </row>
    <row r="26" spans="1:3">
      <c r="A26" s="4" t="s">
        <v>592</v>
      </c>
      <c r="B26" s="6" t="n">
        <v>357175</v>
      </c>
      <c r="C26" s="6" t="n">
        <v>317185</v>
      </c>
    </row>
    <row r="27" spans="1:3">
      <c r="A27" s="4" t="s">
        <v>593</v>
      </c>
      <c r="B27" s="6" t="n">
        <v>376</v>
      </c>
      <c r="C27" s="6" t="n">
        <v>40</v>
      </c>
    </row>
    <row r="28" spans="1:3">
      <c r="A28" s="4" t="s">
        <v>594</v>
      </c>
      <c r="B28" s="6" t="n">
        <v>10882</v>
      </c>
      <c r="C28" s="6" t="n">
        <v>3915</v>
      </c>
    </row>
    <row r="29" spans="1:3">
      <c r="A29" s="4" t="s">
        <v>595</v>
      </c>
      <c r="B29" s="6" t="n">
        <v>346669</v>
      </c>
      <c r="C29" s="6" t="n">
        <v>313310</v>
      </c>
    </row>
    <row r="30" spans="1:3">
      <c r="A30" s="4" t="s">
        <v>588</v>
      </c>
    </row>
    <row r="31" spans="1:3">
      <c r="A31" s="3" t="s">
        <v>591</v>
      </c>
    </row>
    <row r="32" spans="1:3">
      <c r="A32" s="4" t="s">
        <v>592</v>
      </c>
      <c r="B32" s="6" t="n">
        <v>1243778</v>
      </c>
      <c r="C32" s="6" t="n">
        <v>1161484</v>
      </c>
    </row>
    <row r="33" spans="1:3">
      <c r="A33" s="4" t="s">
        <v>593</v>
      </c>
      <c r="B33" s="6" t="n">
        <v>1598</v>
      </c>
      <c r="C33" s="6" t="n">
        <v>572</v>
      </c>
    </row>
    <row r="34" spans="1:3">
      <c r="A34" s="4" t="s">
        <v>594</v>
      </c>
      <c r="B34" s="6" t="n">
        <v>22493</v>
      </c>
      <c r="C34" s="6" t="n">
        <v>17472</v>
      </c>
    </row>
    <row r="35" spans="1:3">
      <c r="A35" s="4" t="s">
        <v>595</v>
      </c>
      <c r="B35" s="5" t="n">
        <v>1222883</v>
      </c>
      <c r="C35" s="5" t="n">
        <v>11445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235</v>
      </c>
    </row>
    <row r="3" spans="1:3">
      <c r="A3" s="4" t="s">
        <v>597</v>
      </c>
      <c r="B3" s="5" t="n">
        <v>1862</v>
      </c>
    </row>
    <row r="4" spans="1:3">
      <c r="A4" s="4" t="s">
        <v>598</v>
      </c>
      <c r="B4" s="6" t="n">
        <v>105364</v>
      </c>
    </row>
    <row r="5" spans="1:3">
      <c r="A5" s="4" t="s">
        <v>599</v>
      </c>
      <c r="B5" s="6" t="n">
        <v>1200188</v>
      </c>
    </row>
    <row r="6" spans="1:3">
      <c r="A6" s="4" t="s">
        <v>600</v>
      </c>
      <c r="B6" s="6" t="n">
        <v>1448392</v>
      </c>
    </row>
    <row r="7" spans="1:3">
      <c r="A7" s="4" t="s">
        <v>601</v>
      </c>
      <c r="B7" s="6" t="n">
        <v>2755806</v>
      </c>
    </row>
    <row r="8" spans="1:3">
      <c r="A8" s="4" t="s">
        <v>602</v>
      </c>
      <c r="B8" s="6" t="n">
        <v>1868</v>
      </c>
    </row>
    <row r="9" spans="1:3">
      <c r="A9" s="4" t="s">
        <v>603</v>
      </c>
      <c r="B9" s="6" t="n">
        <v>106255</v>
      </c>
    </row>
    <row r="10" spans="1:3">
      <c r="A10" s="4" t="s">
        <v>604</v>
      </c>
      <c r="B10" s="6" t="n">
        <v>1163870</v>
      </c>
    </row>
    <row r="11" spans="1:3">
      <c r="A11" s="4" t="s">
        <v>605</v>
      </c>
      <c r="B11" s="6" t="n">
        <v>1419044</v>
      </c>
    </row>
    <row r="12" spans="1:3">
      <c r="A12" s="4" t="s">
        <v>606</v>
      </c>
      <c r="B12" s="6" t="n">
        <v>2691037</v>
      </c>
    </row>
    <row r="13" spans="1:3">
      <c r="A13" s="4" t="s">
        <v>607</v>
      </c>
      <c r="B13" s="6" t="n">
        <v>18654</v>
      </c>
    </row>
    <row r="14" spans="1:3">
      <c r="A14" s="4" t="s">
        <v>608</v>
      </c>
      <c r="B14" s="6" t="n">
        <v>127861</v>
      </c>
    </row>
    <row r="15" spans="1:3">
      <c r="A15" s="4" t="s">
        <v>609</v>
      </c>
      <c r="B15" s="6" t="n">
        <v>1425846</v>
      </c>
    </row>
    <row r="16" spans="1:3">
      <c r="A16" s="4" t="s">
        <v>610</v>
      </c>
      <c r="B16" s="6" t="n">
        <v>1407186</v>
      </c>
    </row>
    <row r="17" spans="1:3">
      <c r="A17" s="4" t="s">
        <v>611</v>
      </c>
      <c r="B17" s="6" t="n">
        <v>2979547</v>
      </c>
      <c r="C17" s="5" t="n">
        <v>2977511</v>
      </c>
    </row>
    <row r="18" spans="1:3">
      <c r="A18" s="4" t="s">
        <v>612</v>
      </c>
      <c r="B18" s="6" t="n">
        <v>18676</v>
      </c>
    </row>
    <row r="19" spans="1:3">
      <c r="A19" s="4" t="s">
        <v>613</v>
      </c>
      <c r="B19" s="6" t="n">
        <v>126495</v>
      </c>
    </row>
    <row r="20" spans="1:3">
      <c r="A20" s="4" t="s">
        <v>614</v>
      </c>
      <c r="B20" s="6" t="n">
        <v>1405836</v>
      </c>
    </row>
    <row r="21" spans="1:3">
      <c r="A21" s="4" t="s">
        <v>615</v>
      </c>
      <c r="B21" s="6" t="n">
        <v>1384849</v>
      </c>
    </row>
    <row r="22" spans="1:3">
      <c r="A22" s="4" t="s">
        <v>616</v>
      </c>
      <c r="B22" s="5" t="n">
        <v>2935856</v>
      </c>
      <c r="C22" s="5" t="n">
        <v>29620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579</v>
      </c>
    </row>
    <row r="3" spans="1:3">
      <c r="A3" s="4" t="s">
        <v>618</v>
      </c>
      <c r="B3" s="5" t="n">
        <v>442773</v>
      </c>
      <c r="C3" s="5" t="n">
        <v>842011</v>
      </c>
    </row>
    <row r="4" spans="1:3">
      <c r="A4" s="4" t="s">
        <v>619</v>
      </c>
      <c r="B4" s="6" t="n">
        <v>4928</v>
      </c>
      <c r="C4" s="6" t="n">
        <v>6319</v>
      </c>
    </row>
    <row r="5" spans="1:3">
      <c r="A5" s="4" t="s">
        <v>620</v>
      </c>
      <c r="B5" s="6" t="n">
        <v>1687704</v>
      </c>
      <c r="C5" s="6" t="n">
        <v>1569320</v>
      </c>
    </row>
    <row r="6" spans="1:3">
      <c r="A6" s="4" t="s">
        <v>621</v>
      </c>
      <c r="B6" s="6" t="n">
        <v>67340</v>
      </c>
      <c r="C6" s="6" t="n">
        <v>39099</v>
      </c>
    </row>
    <row r="7" spans="1:3">
      <c r="A7" s="4" t="s">
        <v>622</v>
      </c>
      <c r="B7" s="6" t="n">
        <v>2130477</v>
      </c>
      <c r="C7" s="6" t="n">
        <v>2411331</v>
      </c>
    </row>
    <row r="8" spans="1:3">
      <c r="A8" s="4" t="s">
        <v>623</v>
      </c>
      <c r="B8" s="6" t="n">
        <v>72268</v>
      </c>
      <c r="C8" s="6" t="n">
        <v>45418</v>
      </c>
    </row>
    <row r="9" spans="1:3">
      <c r="A9" s="4" t="s">
        <v>584</v>
      </c>
    </row>
    <row r="10" spans="1:3">
      <c r="A10" s="3" t="s">
        <v>579</v>
      </c>
    </row>
    <row r="11" spans="1:3">
      <c r="A11" s="4" t="s">
        <v>618</v>
      </c>
      <c r="C11" s="6" t="n">
        <v>45616</v>
      </c>
    </row>
    <row r="12" spans="1:3">
      <c r="A12" s="4" t="s">
        <v>619</v>
      </c>
      <c r="C12" s="6" t="n">
        <v>42</v>
      </c>
    </row>
    <row r="13" spans="1:3">
      <c r="A13" s="4" t="s">
        <v>620</v>
      </c>
      <c r="B13" s="6" t="n">
        <v>71706</v>
      </c>
      <c r="C13" s="6" t="n">
        <v>51157</v>
      </c>
    </row>
    <row r="14" spans="1:3">
      <c r="A14" s="4" t="s">
        <v>621</v>
      </c>
      <c r="B14" s="6" t="n">
        <v>2633</v>
      </c>
      <c r="C14" s="6" t="n">
        <v>2221</v>
      </c>
    </row>
    <row r="15" spans="1:3">
      <c r="A15" s="4" t="s">
        <v>622</v>
      </c>
      <c r="B15" s="6" t="n">
        <v>71706</v>
      </c>
      <c r="C15" s="6" t="n">
        <v>96773</v>
      </c>
    </row>
    <row r="16" spans="1:3">
      <c r="A16" s="4" t="s">
        <v>623</v>
      </c>
      <c r="B16" s="6" t="n">
        <v>2633</v>
      </c>
      <c r="C16" s="6" t="n">
        <v>2263</v>
      </c>
    </row>
    <row r="17" spans="1:3">
      <c r="A17" s="4" t="s">
        <v>585</v>
      </c>
    </row>
    <row r="18" spans="1:3">
      <c r="A18" s="3" t="s">
        <v>579</v>
      </c>
    </row>
    <row r="19" spans="1:3">
      <c r="A19" s="4" t="s">
        <v>618</v>
      </c>
      <c r="B19" s="6" t="n">
        <v>41203</v>
      </c>
      <c r="C19" s="6" t="n">
        <v>2768</v>
      </c>
    </row>
    <row r="20" spans="1:3">
      <c r="A20" s="4" t="s">
        <v>619</v>
      </c>
      <c r="B20" s="6" t="n">
        <v>591</v>
      </c>
      <c r="C20" s="6" t="n">
        <v>11</v>
      </c>
    </row>
    <row r="21" spans="1:3">
      <c r="A21" s="4" t="s">
        <v>620</v>
      </c>
      <c r="B21" s="6" t="n">
        <v>170883</v>
      </c>
      <c r="C21" s="6" t="n">
        <v>173530</v>
      </c>
    </row>
    <row r="22" spans="1:3">
      <c r="A22" s="4" t="s">
        <v>621</v>
      </c>
      <c r="B22" s="6" t="n">
        <v>6054</v>
      </c>
      <c r="C22" s="6" t="n">
        <v>3335</v>
      </c>
    </row>
    <row r="23" spans="1:3">
      <c r="A23" s="4" t="s">
        <v>622</v>
      </c>
      <c r="B23" s="6" t="n">
        <v>212086</v>
      </c>
      <c r="C23" s="6" t="n">
        <v>176298</v>
      </c>
    </row>
    <row r="24" spans="1:3">
      <c r="A24" s="4" t="s">
        <v>623</v>
      </c>
      <c r="B24" s="6" t="n">
        <v>6645</v>
      </c>
      <c r="C24" s="6" t="n">
        <v>3346</v>
      </c>
    </row>
    <row r="25" spans="1:3">
      <c r="A25" s="4" t="s">
        <v>586</v>
      </c>
    </row>
    <row r="26" spans="1:3">
      <c r="A26" s="3" t="s">
        <v>579</v>
      </c>
    </row>
    <row r="27" spans="1:3">
      <c r="A27" s="4" t="s">
        <v>618</v>
      </c>
      <c r="B27" s="6" t="n">
        <v>305090</v>
      </c>
      <c r="C27" s="6" t="n">
        <v>461835</v>
      </c>
    </row>
    <row r="28" spans="1:3">
      <c r="A28" s="4" t="s">
        <v>619</v>
      </c>
      <c r="B28" s="6" t="n">
        <v>2485</v>
      </c>
      <c r="C28" s="6" t="n">
        <v>4195</v>
      </c>
    </row>
    <row r="29" spans="1:3">
      <c r="A29" s="4" t="s">
        <v>620</v>
      </c>
      <c r="B29" s="6" t="n">
        <v>762826</v>
      </c>
      <c r="C29" s="6" t="n">
        <v>898099</v>
      </c>
    </row>
    <row r="30" spans="1:3">
      <c r="A30" s="4" t="s">
        <v>621</v>
      </c>
      <c r="B30" s="6" t="n">
        <v>27309</v>
      </c>
      <c r="C30" s="6" t="n">
        <v>16192</v>
      </c>
    </row>
    <row r="31" spans="1:3">
      <c r="A31" s="4" t="s">
        <v>622</v>
      </c>
      <c r="B31" s="6" t="n">
        <v>1067916</v>
      </c>
      <c r="C31" s="6" t="n">
        <v>1359934</v>
      </c>
    </row>
    <row r="32" spans="1:3">
      <c r="A32" s="4" t="s">
        <v>623</v>
      </c>
      <c r="B32" s="6" t="n">
        <v>29794</v>
      </c>
      <c r="C32" s="6" t="n">
        <v>20387</v>
      </c>
    </row>
    <row r="33" spans="1:3">
      <c r="A33" s="4" t="s">
        <v>587</v>
      </c>
    </row>
    <row r="34" spans="1:3">
      <c r="A34" s="3" t="s">
        <v>579</v>
      </c>
    </row>
    <row r="35" spans="1:3">
      <c r="A35" s="4" t="s">
        <v>618</v>
      </c>
      <c r="B35" s="6" t="n">
        <v>96226</v>
      </c>
      <c r="C35" s="6" t="n">
        <v>203618</v>
      </c>
    </row>
    <row r="36" spans="1:3">
      <c r="A36" s="4" t="s">
        <v>619</v>
      </c>
      <c r="B36" s="6" t="n">
        <v>1851</v>
      </c>
      <c r="C36" s="6" t="n">
        <v>995</v>
      </c>
    </row>
    <row r="37" spans="1:3">
      <c r="A37" s="4" t="s">
        <v>620</v>
      </c>
      <c r="B37" s="6" t="n">
        <v>570485</v>
      </c>
      <c r="C37" s="6" t="n">
        <v>411046</v>
      </c>
    </row>
    <row r="38" spans="1:3">
      <c r="A38" s="4" t="s">
        <v>621</v>
      </c>
      <c r="B38" s="6" t="n">
        <v>29085</v>
      </c>
      <c r="C38" s="6" t="n">
        <v>16868</v>
      </c>
    </row>
    <row r="39" spans="1:3">
      <c r="A39" s="4" t="s">
        <v>622</v>
      </c>
      <c r="B39" s="6" t="n">
        <v>666711</v>
      </c>
      <c r="C39" s="6" t="n">
        <v>614664</v>
      </c>
    </row>
    <row r="40" spans="1:3">
      <c r="A40" s="4" t="s">
        <v>623</v>
      </c>
      <c r="B40" s="6" t="n">
        <v>30936</v>
      </c>
      <c r="C40" s="6" t="n">
        <v>17863</v>
      </c>
    </row>
    <row r="41" spans="1:3">
      <c r="A41" s="4" t="s">
        <v>588</v>
      </c>
    </row>
    <row r="42" spans="1:3">
      <c r="A42" s="3" t="s">
        <v>579</v>
      </c>
    </row>
    <row r="43" spans="1:3">
      <c r="A43" s="4" t="s">
        <v>618</v>
      </c>
      <c r="B43" s="6" t="n">
        <v>254</v>
      </c>
      <c r="C43" s="6" t="n">
        <v>128174</v>
      </c>
    </row>
    <row r="44" spans="1:3">
      <c r="A44" s="4" t="s">
        <v>619</v>
      </c>
      <c r="B44" s="6" t="n">
        <v>1</v>
      </c>
      <c r="C44" s="6" t="n">
        <v>1076</v>
      </c>
    </row>
    <row r="45" spans="1:3">
      <c r="A45" s="4" t="s">
        <v>620</v>
      </c>
      <c r="B45" s="6" t="n">
        <v>111804</v>
      </c>
      <c r="C45" s="6" t="n">
        <v>35488</v>
      </c>
    </row>
    <row r="46" spans="1:3">
      <c r="A46" s="4" t="s">
        <v>621</v>
      </c>
      <c r="B46" s="6" t="n">
        <v>2259</v>
      </c>
      <c r="C46" s="6" t="n">
        <v>483</v>
      </c>
    </row>
    <row r="47" spans="1:3">
      <c r="A47" s="4" t="s">
        <v>622</v>
      </c>
      <c r="B47" s="6" t="n">
        <v>112058</v>
      </c>
      <c r="C47" s="6" t="n">
        <v>163662</v>
      </c>
    </row>
    <row r="48" spans="1:3">
      <c r="A48" s="4" t="s">
        <v>623</v>
      </c>
      <c r="B48" s="5" t="n">
        <v>2260</v>
      </c>
      <c r="C48" s="5" t="n">
        <v>15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7"/>
    <col customWidth="1" max="5" min="5" width="51"/>
    <col customWidth="1" max="6" min="6" width="4"/>
    <col customWidth="1" max="7" min="7" width="12"/>
  </cols>
  <sheetData>
    <row r="1" spans="1:7">
      <c r="A1" s="1" t="s">
        <v>140</v>
      </c>
      <c r="B1" s="2" t="s">
        <v>141</v>
      </c>
      <c r="C1" s="2" t="s">
        <v>142</v>
      </c>
      <c r="D1" s="2" t="s">
        <v>143</v>
      </c>
      <c r="E1" s="2" t="s">
        <v>144</v>
      </c>
      <c r="G1" s="2" t="s">
        <v>145</v>
      </c>
    </row>
    <row r="2" spans="1:7">
      <c r="A2" s="4" t="s">
        <v>146</v>
      </c>
      <c r="B2" s="5" t="n">
        <v>291346</v>
      </c>
      <c r="C2" s="5" t="n">
        <v>1424448</v>
      </c>
      <c r="D2" s="5" t="n">
        <v>777944</v>
      </c>
      <c r="E2" s="5" t="n">
        <v>-80595</v>
      </c>
      <c r="G2" s="5" t="n">
        <v>2413143</v>
      </c>
    </row>
    <row r="3" spans="1:7">
      <c r="A3" s="4" t="s">
        <v>147</v>
      </c>
      <c r="B3" s="6" t="n">
        <v>87491</v>
      </c>
    </row>
    <row r="4" spans="1:7">
      <c r="A4" s="4" t="s">
        <v>122</v>
      </c>
      <c r="B4" s="4" t="s">
        <v>71</v>
      </c>
      <c r="C4" s="4" t="s">
        <v>71</v>
      </c>
      <c r="D4" s="6" t="n">
        <v>149296</v>
      </c>
      <c r="E4" s="4" t="s">
        <v>71</v>
      </c>
      <c r="G4" s="6" t="n">
        <v>149296</v>
      </c>
    </row>
    <row r="5" spans="1:7">
      <c r="A5" s="4" t="s">
        <v>148</v>
      </c>
      <c r="B5" s="4" t="s">
        <v>71</v>
      </c>
      <c r="C5" s="4" t="s">
        <v>71</v>
      </c>
      <c r="D5" s="4" t="s">
        <v>71</v>
      </c>
      <c r="E5" s="6" t="n">
        <v>-39937</v>
      </c>
      <c r="G5" s="6" t="n">
        <v>-39937</v>
      </c>
    </row>
    <row r="6" spans="1:7">
      <c r="A6" s="4" t="s">
        <v>139</v>
      </c>
      <c r="B6" s="4" t="s">
        <v>71</v>
      </c>
      <c r="C6" s="4" t="s">
        <v>71</v>
      </c>
      <c r="D6" s="6" t="n">
        <v>149296</v>
      </c>
      <c r="E6" s="6" t="n">
        <v>-39937</v>
      </c>
      <c r="G6" s="6" t="n">
        <v>109359</v>
      </c>
    </row>
    <row r="7" spans="1:7">
      <c r="A7" s="4" t="s">
        <v>149</v>
      </c>
      <c r="B7" s="4" t="s">
        <v>71</v>
      </c>
      <c r="C7" s="4" t="s">
        <v>71</v>
      </c>
      <c r="D7" s="6" t="n">
        <v>-76551</v>
      </c>
      <c r="E7" s="4" t="s">
        <v>71</v>
      </c>
      <c r="G7" s="6" t="n">
        <v>-76551</v>
      </c>
    </row>
    <row r="8" spans="1:7">
      <c r="A8" s="4" t="s">
        <v>150</v>
      </c>
      <c r="B8" s="5" t="n">
        <v>12</v>
      </c>
      <c r="C8" s="6" t="n">
        <v>12991</v>
      </c>
      <c r="D8" s="4" t="s">
        <v>71</v>
      </c>
      <c r="E8" s="4" t="s">
        <v>71</v>
      </c>
      <c r="G8" s="6" t="n">
        <v>13003</v>
      </c>
    </row>
    <row r="9" spans="1:7">
      <c r="A9" s="4" t="s">
        <v>151</v>
      </c>
      <c r="B9" s="6" t="n">
        <v>4</v>
      </c>
    </row>
    <row r="10" spans="1:7">
      <c r="A10" s="4" t="s">
        <v>152</v>
      </c>
      <c r="B10" s="4" t="s">
        <v>71</v>
      </c>
      <c r="C10" s="6" t="n">
        <v>1515</v>
      </c>
      <c r="D10" s="4" t="s">
        <v>71</v>
      </c>
      <c r="E10" s="4" t="s">
        <v>71</v>
      </c>
      <c r="G10" s="6" t="n">
        <v>1515</v>
      </c>
    </row>
    <row r="11" spans="1:7">
      <c r="A11" s="4" t="s">
        <v>153</v>
      </c>
      <c r="B11" s="4" t="s">
        <v>71</v>
      </c>
      <c r="C11" s="6" t="n">
        <v>259299</v>
      </c>
      <c r="D11" s="4" t="s">
        <v>71</v>
      </c>
      <c r="E11" s="4" t="s">
        <v>71</v>
      </c>
      <c r="G11" s="6" t="n">
        <v>259299</v>
      </c>
    </row>
    <row r="12" spans="1:7">
      <c r="A12" s="4" t="s">
        <v>154</v>
      </c>
      <c r="B12" s="5" t="n">
        <v>291358</v>
      </c>
      <c r="C12" s="6" t="n">
        <v>1698253</v>
      </c>
      <c r="D12" s="6" t="n">
        <v>850689</v>
      </c>
      <c r="E12" s="6" t="n">
        <v>-120532</v>
      </c>
      <c r="G12" s="6" t="n">
        <v>2719768</v>
      </c>
    </row>
    <row r="13" spans="1:7">
      <c r="A13" s="4" t="s">
        <v>155</v>
      </c>
      <c r="B13" s="6" t="n">
        <v>87495</v>
      </c>
    </row>
    <row r="14" spans="1:7">
      <c r="A14" s="4" t="s">
        <v>122</v>
      </c>
      <c r="B14" s="4" t="s">
        <v>71</v>
      </c>
      <c r="C14" s="4" t="s">
        <v>71</v>
      </c>
      <c r="D14" s="6" t="n">
        <v>215632</v>
      </c>
      <c r="E14" s="4" t="s">
        <v>71</v>
      </c>
      <c r="G14" s="6" t="n">
        <v>215632</v>
      </c>
    </row>
    <row r="15" spans="1:7">
      <c r="A15" s="4" t="s">
        <v>148</v>
      </c>
      <c r="B15" s="4" t="s">
        <v>71</v>
      </c>
      <c r="C15" s="4" t="s">
        <v>71</v>
      </c>
      <c r="D15" s="4" t="s">
        <v>71</v>
      </c>
      <c r="E15" s="6" t="n">
        <v>11460</v>
      </c>
      <c r="G15" s="6" t="n">
        <v>11460</v>
      </c>
    </row>
    <row r="16" spans="1:7">
      <c r="A16" s="4" t="s">
        <v>139</v>
      </c>
      <c r="B16" s="4" t="s">
        <v>71</v>
      </c>
      <c r="C16" s="4" t="s">
        <v>71</v>
      </c>
      <c r="D16" s="6" t="n">
        <v>215632</v>
      </c>
      <c r="E16" s="6" t="n">
        <v>11460</v>
      </c>
      <c r="G16" s="6" t="n">
        <v>227092</v>
      </c>
    </row>
    <row r="17" spans="1:7">
      <c r="A17" s="4" t="s">
        <v>156</v>
      </c>
      <c r="B17" s="4" t="s">
        <v>71</v>
      </c>
      <c r="C17" s="4" t="s">
        <v>71</v>
      </c>
      <c r="D17" s="6" t="n">
        <v>25330</v>
      </c>
      <c r="E17" s="6" t="n">
        <v>-25330</v>
      </c>
      <c r="F17" s="4" t="s">
        <v>157</v>
      </c>
      <c r="G17" s="4" t="s">
        <v>71</v>
      </c>
    </row>
    <row r="18" spans="1:7">
      <c r="A18" s="4" t="s">
        <v>149</v>
      </c>
      <c r="B18" s="4" t="s">
        <v>71</v>
      </c>
      <c r="C18" s="4" t="s">
        <v>71</v>
      </c>
      <c r="D18" s="6" t="n">
        <v>-83266</v>
      </c>
      <c r="E18" s="4" t="s">
        <v>71</v>
      </c>
      <c r="G18" s="6" t="n">
        <v>-83266</v>
      </c>
    </row>
    <row r="19" spans="1:7">
      <c r="A19" s="4" t="s">
        <v>150</v>
      </c>
      <c r="B19" s="5" t="n">
        <v>1358</v>
      </c>
      <c r="C19" s="6" t="n">
        <v>16644</v>
      </c>
      <c r="D19" s="6" t="n">
        <v>133</v>
      </c>
      <c r="E19" s="4" t="s">
        <v>71</v>
      </c>
      <c r="G19" s="6" t="n">
        <v>18135</v>
      </c>
    </row>
    <row r="20" spans="1:7">
      <c r="A20" s="4" t="s">
        <v>151</v>
      </c>
      <c r="B20" s="6" t="n">
        <v>408</v>
      </c>
    </row>
    <row r="21" spans="1:7">
      <c r="A21" s="4" t="s">
        <v>152</v>
      </c>
      <c r="B21" s="4" t="s">
        <v>71</v>
      </c>
      <c r="C21" s="6" t="n">
        <v>3220</v>
      </c>
      <c r="D21" s="4" t="s">
        <v>71</v>
      </c>
      <c r="E21" s="4" t="s">
        <v>71</v>
      </c>
      <c r="G21" s="6" t="n">
        <v>3220</v>
      </c>
    </row>
    <row r="22" spans="1:7">
      <c r="A22" s="4" t="s">
        <v>158</v>
      </c>
      <c r="B22" s="5" t="n">
        <v>292716</v>
      </c>
      <c r="C22" s="6" t="n">
        <v>1718117</v>
      </c>
      <c r="D22" s="6" t="n">
        <v>1008518</v>
      </c>
      <c r="E22" s="6" t="n">
        <v>-134402</v>
      </c>
      <c r="G22" s="5" t="n">
        <v>2884949</v>
      </c>
    </row>
    <row r="23" spans="1:7">
      <c r="A23" s="4" t="s">
        <v>159</v>
      </c>
      <c r="B23" s="6" t="n">
        <v>87903</v>
      </c>
      <c r="G23" s="6" t="n">
        <v>87903</v>
      </c>
    </row>
    <row r="24" spans="1:7">
      <c r="A24" s="4" t="s">
        <v>122</v>
      </c>
      <c r="B24" s="4" t="s">
        <v>71</v>
      </c>
      <c r="C24" s="4" t="s">
        <v>71</v>
      </c>
      <c r="D24" s="6" t="n">
        <v>323770</v>
      </c>
      <c r="E24" s="4" t="s">
        <v>71</v>
      </c>
      <c r="G24" s="5" t="n">
        <v>323770</v>
      </c>
    </row>
    <row r="25" spans="1:7">
      <c r="A25" s="4" t="s">
        <v>148</v>
      </c>
      <c r="B25" s="4" t="s">
        <v>71</v>
      </c>
      <c r="C25" s="4" t="s">
        <v>71</v>
      </c>
      <c r="D25" s="4" t="s">
        <v>71</v>
      </c>
      <c r="E25" s="6" t="n">
        <v>-46307</v>
      </c>
      <c r="G25" s="6" t="n">
        <v>-46307</v>
      </c>
    </row>
    <row r="26" spans="1:7">
      <c r="A26" s="4" t="s">
        <v>139</v>
      </c>
      <c r="B26" s="4" t="s">
        <v>71</v>
      </c>
      <c r="C26" s="4" t="s">
        <v>71</v>
      </c>
      <c r="D26" s="6" t="n">
        <v>323770</v>
      </c>
      <c r="E26" s="6" t="n">
        <v>-46307</v>
      </c>
      <c r="G26" s="6" t="n">
        <v>277463</v>
      </c>
    </row>
    <row r="27" spans="1:7">
      <c r="A27" s="4" t="s">
        <v>149</v>
      </c>
      <c r="B27" s="4" t="s">
        <v>71</v>
      </c>
      <c r="C27" s="4" t="s">
        <v>71</v>
      </c>
      <c r="D27" s="6" t="n">
        <v>-88838</v>
      </c>
      <c r="E27" s="4" t="s">
        <v>71</v>
      </c>
      <c r="G27" s="6" t="n">
        <v>-88838</v>
      </c>
    </row>
    <row r="28" spans="1:7">
      <c r="A28" s="4" t="s">
        <v>150</v>
      </c>
      <c r="B28" s="4" t="s">
        <v>71</v>
      </c>
      <c r="C28" s="6" t="n">
        <v>12482</v>
      </c>
      <c r="D28" s="6" t="n">
        <v>142</v>
      </c>
      <c r="E28" s="4" t="s">
        <v>71</v>
      </c>
      <c r="G28" s="6" t="n">
        <v>12624</v>
      </c>
    </row>
    <row r="29" spans="1:7">
      <c r="A29" s="4" t="s">
        <v>151</v>
      </c>
      <c r="B29" s="4" t="s">
        <v>71</v>
      </c>
    </row>
    <row r="30" spans="1:7">
      <c r="A30" s="4" t="s">
        <v>152</v>
      </c>
      <c r="B30" s="4" t="s">
        <v>71</v>
      </c>
      <c r="C30" s="6" t="n">
        <v>3409</v>
      </c>
      <c r="D30" s="4" t="s">
        <v>71</v>
      </c>
      <c r="E30" s="4" t="s">
        <v>71</v>
      </c>
      <c r="G30" s="6" t="n">
        <v>3409</v>
      </c>
    </row>
    <row r="31" spans="1:7">
      <c r="A31" s="4" t="s">
        <v>160</v>
      </c>
      <c r="B31" s="4" t="s">
        <v>71</v>
      </c>
      <c r="C31" s="6" t="n">
        <v>-8267</v>
      </c>
      <c r="D31" s="4" t="s">
        <v>71</v>
      </c>
      <c r="E31" s="4" t="s">
        <v>71</v>
      </c>
      <c r="G31" s="6" t="n">
        <v>-8267</v>
      </c>
    </row>
    <row r="32" spans="1:7">
      <c r="A32" s="4" t="s">
        <v>161</v>
      </c>
      <c r="B32" s="5" t="n">
        <v>292716</v>
      </c>
      <c r="C32" s="5" t="n">
        <v>1725741</v>
      </c>
      <c r="D32" s="5" t="n">
        <v>1243592</v>
      </c>
      <c r="E32" s="5" t="n">
        <v>-180709</v>
      </c>
      <c r="G32" s="5" t="n">
        <v>3081340</v>
      </c>
    </row>
    <row r="33" spans="1:7">
      <c r="A33" s="4" t="s">
        <v>162</v>
      </c>
      <c r="B33" s="6" t="n">
        <v>87903</v>
      </c>
      <c r="G33" s="6" t="n">
        <v>87903</v>
      </c>
    </row>
    <row r="34" spans="1:7"/>
    <row r="35" spans="1:7">
      <c r="A35" s="4" t="s">
        <v>157</v>
      </c>
      <c r="B35" s="4" t="s">
        <v>163</v>
      </c>
    </row>
  </sheetData>
  <mergeCells count="3">
    <mergeCell ref="E1:F1"/>
    <mergeCell ref="A34:G34"/>
    <mergeCell ref="B35:G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591</v>
      </c>
    </row>
    <row r="3" spans="1:3">
      <c r="A3" s="4" t="s">
        <v>625</v>
      </c>
      <c r="B3" s="5" t="n">
        <v>401593</v>
      </c>
      <c r="C3" s="5" t="n">
        <v>768589</v>
      </c>
    </row>
    <row r="4" spans="1:3">
      <c r="A4" s="4" t="s">
        <v>626</v>
      </c>
      <c r="B4" s="6" t="n">
        <v>2660</v>
      </c>
      <c r="C4" s="6" t="n">
        <v>6515</v>
      </c>
    </row>
    <row r="5" spans="1:3">
      <c r="A5" s="4" t="s">
        <v>627</v>
      </c>
      <c r="B5" s="6" t="n">
        <v>1720624</v>
      </c>
      <c r="C5" s="6" t="n">
        <v>1055983</v>
      </c>
    </row>
    <row r="6" spans="1:3">
      <c r="A6" s="4" t="s">
        <v>628</v>
      </c>
      <c r="B6" s="6" t="n">
        <v>46813</v>
      </c>
      <c r="C6" s="6" t="n">
        <v>22096</v>
      </c>
    </row>
    <row r="7" spans="1:3">
      <c r="A7" s="4" t="s">
        <v>629</v>
      </c>
      <c r="B7" s="6" t="n">
        <v>2122217</v>
      </c>
      <c r="C7" s="6" t="n">
        <v>1824572</v>
      </c>
    </row>
    <row r="8" spans="1:3">
      <c r="A8" s="4" t="s">
        <v>630</v>
      </c>
      <c r="B8" s="6" t="n">
        <v>49473</v>
      </c>
      <c r="C8" s="6" t="n">
        <v>28611</v>
      </c>
    </row>
    <row r="9" spans="1:3">
      <c r="A9" s="4" t="s">
        <v>584</v>
      </c>
    </row>
    <row r="10" spans="1:3">
      <c r="A10" s="3" t="s">
        <v>591</v>
      </c>
    </row>
    <row r="11" spans="1:3">
      <c r="A11" s="4" t="s">
        <v>627</v>
      </c>
      <c r="B11" s="6" t="n">
        <v>49521</v>
      </c>
      <c r="C11" s="6" t="n">
        <v>49711</v>
      </c>
    </row>
    <row r="12" spans="1:3">
      <c r="A12" s="4" t="s">
        <v>628</v>
      </c>
      <c r="B12" s="6" t="n">
        <v>478</v>
      </c>
      <c r="C12" s="6" t="n">
        <v>289</v>
      </c>
    </row>
    <row r="13" spans="1:3">
      <c r="A13" s="4" t="s">
        <v>629</v>
      </c>
      <c r="B13" s="6" t="n">
        <v>49521</v>
      </c>
      <c r="C13" s="6" t="n">
        <v>49711</v>
      </c>
    </row>
    <row r="14" spans="1:3">
      <c r="A14" s="4" t="s">
        <v>630</v>
      </c>
      <c r="B14" s="6" t="n">
        <v>478</v>
      </c>
      <c r="C14" s="6" t="n">
        <v>289</v>
      </c>
    </row>
    <row r="15" spans="1:3">
      <c r="A15" s="4" t="s">
        <v>585</v>
      </c>
    </row>
    <row r="16" spans="1:3">
      <c r="A16" s="3" t="s">
        <v>591</v>
      </c>
    </row>
    <row r="17" spans="1:3">
      <c r="A17" s="4" t="s">
        <v>625</v>
      </c>
      <c r="B17" s="6" t="n">
        <v>233469</v>
      </c>
      <c r="C17" s="6" t="n">
        <v>14603</v>
      </c>
    </row>
    <row r="18" spans="1:3">
      <c r="A18" s="4" t="s">
        <v>626</v>
      </c>
      <c r="B18" s="6" t="n">
        <v>2256</v>
      </c>
      <c r="C18" s="6" t="n">
        <v>19</v>
      </c>
    </row>
    <row r="19" spans="1:3">
      <c r="A19" s="4" t="s">
        <v>627</v>
      </c>
      <c r="B19" s="6" t="n">
        <v>233280</v>
      </c>
      <c r="C19" s="6" t="n">
        <v>230960</v>
      </c>
    </row>
    <row r="20" spans="1:3">
      <c r="A20" s="4" t="s">
        <v>628</v>
      </c>
      <c r="B20" s="6" t="n">
        <v>7247</v>
      </c>
      <c r="C20" s="6" t="n">
        <v>4226</v>
      </c>
    </row>
    <row r="21" spans="1:3">
      <c r="A21" s="4" t="s">
        <v>629</v>
      </c>
      <c r="B21" s="6" t="n">
        <v>466749</v>
      </c>
      <c r="C21" s="6" t="n">
        <v>245563</v>
      </c>
    </row>
    <row r="22" spans="1:3">
      <c r="A22" s="4" t="s">
        <v>630</v>
      </c>
      <c r="B22" s="6" t="n">
        <v>9503</v>
      </c>
      <c r="C22" s="6" t="n">
        <v>4245</v>
      </c>
    </row>
    <row r="23" spans="1:3">
      <c r="A23" s="4" t="s">
        <v>586</v>
      </c>
    </row>
    <row r="24" spans="1:3">
      <c r="A24" s="3" t="s">
        <v>591</v>
      </c>
    </row>
    <row r="25" spans="1:3">
      <c r="A25" s="4" t="s">
        <v>625</v>
      </c>
      <c r="B25" s="6" t="n">
        <v>90730</v>
      </c>
      <c r="C25" s="6" t="n">
        <v>8815</v>
      </c>
    </row>
    <row r="26" spans="1:3">
      <c r="A26" s="4" t="s">
        <v>626</v>
      </c>
      <c r="B26" s="6" t="n">
        <v>123</v>
      </c>
      <c r="C26" s="6" t="n">
        <v>99</v>
      </c>
    </row>
    <row r="27" spans="1:3">
      <c r="A27" s="4" t="s">
        <v>627</v>
      </c>
      <c r="B27" s="6" t="n">
        <v>235251</v>
      </c>
      <c r="C27" s="6" t="n">
        <v>230277</v>
      </c>
    </row>
    <row r="28" spans="1:3">
      <c r="A28" s="4" t="s">
        <v>628</v>
      </c>
      <c r="B28" s="6" t="n">
        <v>5994</v>
      </c>
      <c r="C28" s="6" t="n">
        <v>2591</v>
      </c>
    </row>
    <row r="29" spans="1:3">
      <c r="A29" s="4" t="s">
        <v>629</v>
      </c>
      <c r="B29" s="6" t="n">
        <v>325981</v>
      </c>
      <c r="C29" s="6" t="n">
        <v>239092</v>
      </c>
    </row>
    <row r="30" spans="1:3">
      <c r="A30" s="4" t="s">
        <v>630</v>
      </c>
      <c r="B30" s="6" t="n">
        <v>6117</v>
      </c>
      <c r="C30" s="6" t="n">
        <v>2690</v>
      </c>
    </row>
    <row r="31" spans="1:3">
      <c r="A31" s="4" t="s">
        <v>587</v>
      </c>
    </row>
    <row r="32" spans="1:3">
      <c r="A32" s="3" t="s">
        <v>591</v>
      </c>
    </row>
    <row r="33" spans="1:3">
      <c r="A33" s="4" t="s">
        <v>625</v>
      </c>
      <c r="C33" s="6" t="n">
        <v>174882</v>
      </c>
    </row>
    <row r="34" spans="1:3">
      <c r="A34" s="4" t="s">
        <v>626</v>
      </c>
      <c r="C34" s="6" t="n">
        <v>744</v>
      </c>
    </row>
    <row r="35" spans="1:3">
      <c r="A35" s="4" t="s">
        <v>627</v>
      </c>
      <c r="B35" s="6" t="n">
        <v>305419</v>
      </c>
      <c r="C35" s="6" t="n">
        <v>72499</v>
      </c>
    </row>
    <row r="36" spans="1:3">
      <c r="A36" s="4" t="s">
        <v>628</v>
      </c>
      <c r="B36" s="6" t="n">
        <v>10882</v>
      </c>
      <c r="C36" s="6" t="n">
        <v>3171</v>
      </c>
    </row>
    <row r="37" spans="1:3">
      <c r="A37" s="4" t="s">
        <v>629</v>
      </c>
      <c r="B37" s="6" t="n">
        <v>305419</v>
      </c>
      <c r="C37" s="6" t="n">
        <v>247381</v>
      </c>
    </row>
    <row r="38" spans="1:3">
      <c r="A38" s="4" t="s">
        <v>630</v>
      </c>
      <c r="B38" s="6" t="n">
        <v>10882</v>
      </c>
      <c r="C38" s="6" t="n">
        <v>3915</v>
      </c>
    </row>
    <row r="39" spans="1:3">
      <c r="A39" s="4" t="s">
        <v>588</v>
      </c>
    </row>
    <row r="40" spans="1:3">
      <c r="A40" s="3" t="s">
        <v>591</v>
      </c>
    </row>
    <row r="41" spans="1:3">
      <c r="A41" s="4" t="s">
        <v>625</v>
      </c>
      <c r="B41" s="6" t="n">
        <v>77394</v>
      </c>
      <c r="C41" s="6" t="n">
        <v>570289</v>
      </c>
    </row>
    <row r="42" spans="1:3">
      <c r="A42" s="4" t="s">
        <v>626</v>
      </c>
      <c r="B42" s="6" t="n">
        <v>281</v>
      </c>
      <c r="C42" s="6" t="n">
        <v>5653</v>
      </c>
    </row>
    <row r="43" spans="1:3">
      <c r="A43" s="4" t="s">
        <v>627</v>
      </c>
      <c r="B43" s="6" t="n">
        <v>897153</v>
      </c>
      <c r="C43" s="6" t="n">
        <v>472536</v>
      </c>
    </row>
    <row r="44" spans="1:3">
      <c r="A44" s="4" t="s">
        <v>628</v>
      </c>
      <c r="B44" s="6" t="n">
        <v>22212</v>
      </c>
      <c r="C44" s="6" t="n">
        <v>11819</v>
      </c>
    </row>
    <row r="45" spans="1:3">
      <c r="A45" s="4" t="s">
        <v>629</v>
      </c>
      <c r="B45" s="6" t="n">
        <v>974547</v>
      </c>
      <c r="C45" s="6" t="n">
        <v>1042825</v>
      </c>
    </row>
    <row r="46" spans="1:3">
      <c r="A46" s="4" t="s">
        <v>630</v>
      </c>
      <c r="B46" s="5" t="n">
        <v>22493</v>
      </c>
      <c r="C46" s="5" t="n">
        <v>174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4</v>
      </c>
    </row>
    <row r="3" spans="1:4">
      <c r="A3" s="3" t="s">
        <v>235</v>
      </c>
    </row>
    <row r="4" spans="1:4">
      <c r="A4" s="4" t="s">
        <v>632</v>
      </c>
      <c r="B4" s="5" t="n">
        <v>455162</v>
      </c>
      <c r="C4" s="5" t="n">
        <v>213877</v>
      </c>
      <c r="D4" s="5" t="n">
        <v>173215</v>
      </c>
    </row>
    <row r="5" spans="1:4">
      <c r="A5" s="4" t="s">
        <v>633</v>
      </c>
      <c r="D5" s="6" t="n">
        <v>1965</v>
      </c>
    </row>
    <row r="6" spans="1:4">
      <c r="A6" s="4" t="s">
        <v>634</v>
      </c>
      <c r="B6" s="5" t="n">
        <v>25480</v>
      </c>
      <c r="D6" s="5" t="n">
        <v>-2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4"/>
  </cols>
  <sheetData>
    <row r="1" spans="1:4">
      <c r="A1" s="1" t="s">
        <v>635</v>
      </c>
      <c r="B1" s="2" t="s">
        <v>1</v>
      </c>
    </row>
    <row r="2" spans="1:4">
      <c r="B2" s="2" t="s">
        <v>636</v>
      </c>
      <c r="C2" s="2" t="s">
        <v>637</v>
      </c>
      <c r="D2" s="2" t="s">
        <v>638</v>
      </c>
    </row>
    <row r="3" spans="1:4">
      <c r="A3" s="3" t="s">
        <v>357</v>
      </c>
    </row>
    <row r="4" spans="1:4">
      <c r="A4" s="4" t="s">
        <v>639</v>
      </c>
      <c r="B4" s="5" t="n">
        <v>187295</v>
      </c>
      <c r="C4" s="5" t="n">
        <v>252800</v>
      </c>
    </row>
    <row r="5" spans="1:4">
      <c r="A5" s="4" t="s">
        <v>640</v>
      </c>
      <c r="B5" s="6" t="n">
        <v>224600</v>
      </c>
      <c r="C5" s="6" t="n">
        <v>219700</v>
      </c>
    </row>
    <row r="6" spans="1:4">
      <c r="A6" s="4" t="s">
        <v>641</v>
      </c>
      <c r="B6" s="6" t="n">
        <v>94760</v>
      </c>
      <c r="C6" s="6" t="n">
        <v>177070</v>
      </c>
      <c r="D6" s="5" t="n">
        <v>132234</v>
      </c>
    </row>
    <row r="7" spans="1:4">
      <c r="A7" s="4" t="s">
        <v>642</v>
      </c>
      <c r="C7" s="6" t="n">
        <v>20800</v>
      </c>
    </row>
    <row r="8" spans="1:4">
      <c r="A8" s="4" t="s">
        <v>643</v>
      </c>
      <c r="B8" s="6" t="n">
        <v>2100</v>
      </c>
      <c r="C8" s="6" t="n">
        <v>7300</v>
      </c>
    </row>
    <row r="9" spans="1:4">
      <c r="A9" s="4" t="s">
        <v>644</v>
      </c>
      <c r="B9" s="6" t="n">
        <v>1000</v>
      </c>
    </row>
    <row r="10" spans="1:4">
      <c r="A10" s="4" t="s">
        <v>645</v>
      </c>
      <c r="B10" s="6" t="n">
        <v>37500</v>
      </c>
      <c r="C10" s="6" t="n">
        <v>33600</v>
      </c>
    </row>
    <row r="11" spans="1:4">
      <c r="A11" s="4" t="s">
        <v>646</v>
      </c>
      <c r="B11" s="6" t="n">
        <v>16300</v>
      </c>
    </row>
    <row r="12" spans="1:4">
      <c r="A12" s="4" t="s">
        <v>647</v>
      </c>
      <c r="B12" s="6" t="n">
        <v>12300</v>
      </c>
    </row>
    <row r="13" spans="1:4">
      <c r="A13" s="4" t="s">
        <v>57</v>
      </c>
      <c r="B13" s="6" t="n">
        <v>1589128</v>
      </c>
      <c r="C13" s="6" t="n">
        <v>1703890</v>
      </c>
    </row>
    <row r="14" spans="1:4">
      <c r="A14" s="4" t="s">
        <v>523</v>
      </c>
    </row>
    <row r="15" spans="1:4">
      <c r="A15" s="3" t="s">
        <v>357</v>
      </c>
    </row>
    <row r="16" spans="1:4">
      <c r="A16" s="4" t="s">
        <v>57</v>
      </c>
      <c r="B16" s="6" t="n">
        <v>1160104</v>
      </c>
      <c r="C16" s="6" t="n">
        <v>1132567</v>
      </c>
    </row>
    <row r="17" spans="1:4">
      <c r="A17" s="4" t="s">
        <v>648</v>
      </c>
    </row>
    <row r="18" spans="1:4">
      <c r="A18" s="3" t="s">
        <v>357</v>
      </c>
    </row>
    <row r="19" spans="1:4">
      <c r="A19" s="4" t="s">
        <v>639</v>
      </c>
      <c r="B19" s="6" t="n">
        <v>85500</v>
      </c>
      <c r="C19" s="5" t="n">
        <v>99200</v>
      </c>
    </row>
    <row r="20" spans="1:4">
      <c r="A20" s="4" t="s">
        <v>649</v>
      </c>
      <c r="C20" s="6" t="n">
        <v>0</v>
      </c>
    </row>
    <row r="21" spans="1:4">
      <c r="A21" s="4" t="s">
        <v>650</v>
      </c>
    </row>
    <row r="22" spans="1:4">
      <c r="A22" s="3" t="s">
        <v>357</v>
      </c>
    </row>
    <row r="23" spans="1:4">
      <c r="A23" s="4" t="s">
        <v>641</v>
      </c>
      <c r="B23" s="6" t="n">
        <v>50800</v>
      </c>
      <c r="C23" s="5" t="n">
        <v>98100</v>
      </c>
      <c r="D23" s="6" t="n">
        <v>108900</v>
      </c>
    </row>
    <row r="24" spans="1:4">
      <c r="A24" s="4" t="s">
        <v>651</v>
      </c>
    </row>
    <row r="25" spans="1:4">
      <c r="A25" s="3" t="s">
        <v>357</v>
      </c>
    </row>
    <row r="26" spans="1:4">
      <c r="A26" s="4" t="s">
        <v>652</v>
      </c>
      <c r="B26" s="6" t="n">
        <v>14600</v>
      </c>
      <c r="C26" s="6" t="n">
        <v>76200</v>
      </c>
      <c r="D26" s="6" t="n">
        <v>22800</v>
      </c>
    </row>
    <row r="27" spans="1:4">
      <c r="A27" s="4" t="s">
        <v>653</v>
      </c>
    </row>
    <row r="28" spans="1:4">
      <c r="A28" s="3" t="s">
        <v>357</v>
      </c>
    </row>
    <row r="29" spans="1:4">
      <c r="A29" s="4" t="s">
        <v>654</v>
      </c>
      <c r="B29" s="6" t="n">
        <v>29400</v>
      </c>
      <c r="C29" s="6" t="n">
        <v>2800</v>
      </c>
      <c r="D29" s="5" t="n">
        <v>500</v>
      </c>
    </row>
    <row r="30" spans="1:4">
      <c r="A30" s="4" t="s">
        <v>655</v>
      </c>
    </row>
    <row r="31" spans="1:4">
      <c r="A31" s="3" t="s">
        <v>357</v>
      </c>
    </row>
    <row r="32" spans="1:4">
      <c r="A32" s="4" t="s">
        <v>656</v>
      </c>
      <c r="D32" s="6" t="n">
        <v>1</v>
      </c>
    </row>
    <row r="33" spans="1:4">
      <c r="A33" s="4" t="s">
        <v>657</v>
      </c>
    </row>
    <row r="34" spans="1:4">
      <c r="A34" s="3" t="s">
        <v>357</v>
      </c>
    </row>
    <row r="35" spans="1:4">
      <c r="A35" s="4" t="s">
        <v>639</v>
      </c>
      <c r="B35" s="6" t="n">
        <v>16744</v>
      </c>
      <c r="C35" s="6" t="n">
        <v>15087</v>
      </c>
    </row>
    <row r="36" spans="1:4">
      <c r="A36" s="4" t="s">
        <v>641</v>
      </c>
      <c r="B36" s="5" t="n">
        <v>455</v>
      </c>
      <c r="C36" s="6" t="n">
        <v>40</v>
      </c>
    </row>
    <row r="37" spans="1:4">
      <c r="A37" s="4" t="s">
        <v>649</v>
      </c>
      <c r="B37" s="6" t="n">
        <v>1</v>
      </c>
    </row>
    <row r="38" spans="1:4">
      <c r="A38" s="4" t="s">
        <v>658</v>
      </c>
      <c r="B38" s="5" t="n">
        <v>7100</v>
      </c>
      <c r="C38" s="6" t="n">
        <v>7500</v>
      </c>
    </row>
    <row r="39" spans="1:4">
      <c r="A39" s="4" t="s">
        <v>659</v>
      </c>
      <c r="B39" s="6" t="n">
        <v>1800</v>
      </c>
      <c r="C39" s="6" t="n">
        <v>3400</v>
      </c>
    </row>
    <row r="40" spans="1:4">
      <c r="A40" s="4" t="s">
        <v>660</v>
      </c>
    </row>
    <row r="41" spans="1:4">
      <c r="A41" s="3" t="s">
        <v>357</v>
      </c>
    </row>
    <row r="42" spans="1:4">
      <c r="A42" s="4" t="s">
        <v>642</v>
      </c>
      <c r="B42" s="6" t="n">
        <v>100</v>
      </c>
    </row>
    <row r="43" spans="1:4">
      <c r="A43" s="4" t="s">
        <v>661</v>
      </c>
    </row>
    <row r="44" spans="1:4">
      <c r="A44" s="3" t="s">
        <v>357</v>
      </c>
    </row>
    <row r="45" spans="1:4">
      <c r="A45" s="4" t="s">
        <v>639</v>
      </c>
      <c r="B45" s="6" t="n">
        <v>35866</v>
      </c>
      <c r="C45" s="6" t="n">
        <v>40480</v>
      </c>
    </row>
    <row r="46" spans="1:4">
      <c r="A46" s="4" t="s">
        <v>641</v>
      </c>
      <c r="B46" s="6" t="n">
        <v>1297</v>
      </c>
      <c r="C46" s="5" t="n">
        <v>2812</v>
      </c>
      <c r="D46" s="5" t="n">
        <v>694</v>
      </c>
    </row>
    <row r="47" spans="1:4">
      <c r="A47" s="4" t="s">
        <v>662</v>
      </c>
    </row>
    <row r="48" spans="1:4">
      <c r="A48" s="3" t="s">
        <v>357</v>
      </c>
    </row>
    <row r="49" spans="1:4">
      <c r="A49" s="4" t="s">
        <v>649</v>
      </c>
      <c r="D49" s="6" t="n">
        <v>1</v>
      </c>
    </row>
    <row r="50" spans="1:4">
      <c r="A50" s="4" t="s">
        <v>642</v>
      </c>
      <c r="B50" s="5" t="n">
        <v>200</v>
      </c>
    </row>
    <row r="51" spans="1:4">
      <c r="A51" s="4" t="s">
        <v>663</v>
      </c>
    </row>
    <row r="52" spans="1:4">
      <c r="A52" s="3" t="s">
        <v>357</v>
      </c>
    </row>
    <row r="53" spans="1:4">
      <c r="A53" s="4" t="s">
        <v>649</v>
      </c>
      <c r="D53" s="6" t="n">
        <v>4</v>
      </c>
    </row>
    <row r="54" spans="1:4">
      <c r="A54" s="4" t="s">
        <v>664</v>
      </c>
    </row>
    <row r="55" spans="1:4">
      <c r="A55" s="3" t="s">
        <v>357</v>
      </c>
    </row>
    <row r="56" spans="1:4">
      <c r="A56" s="4" t="s">
        <v>649</v>
      </c>
      <c r="B56" s="6" t="n">
        <v>1</v>
      </c>
    </row>
    <row r="57" spans="1:4">
      <c r="A57" s="4" t="s">
        <v>642</v>
      </c>
      <c r="B57" s="5" t="n">
        <v>1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357</v>
      </c>
    </row>
    <row r="3" spans="1:3">
      <c r="A3" s="4" t="s">
        <v>666</v>
      </c>
      <c r="B3" s="5" t="n">
        <v>20026411</v>
      </c>
      <c r="C3" s="5" t="n">
        <v>19004163</v>
      </c>
    </row>
    <row r="4" spans="1:3">
      <c r="A4" s="4" t="s">
        <v>661</v>
      </c>
    </row>
    <row r="5" spans="1:3">
      <c r="A5" s="3" t="s">
        <v>357</v>
      </c>
    </row>
    <row r="6" spans="1:3">
      <c r="A6" s="4" t="s">
        <v>666</v>
      </c>
      <c r="B6" s="6" t="n">
        <v>2910081</v>
      </c>
      <c r="C6" s="6" t="n">
        <v>2690472</v>
      </c>
    </row>
    <row r="7" spans="1:3">
      <c r="A7" s="4" t="s">
        <v>657</v>
      </c>
    </row>
    <row r="8" spans="1:3">
      <c r="A8" s="3" t="s">
        <v>357</v>
      </c>
    </row>
    <row r="9" spans="1:3">
      <c r="A9" s="4" t="s">
        <v>666</v>
      </c>
      <c r="B9" s="6" t="n">
        <v>2147867</v>
      </c>
      <c r="C9" s="6" t="n">
        <v>2115295</v>
      </c>
    </row>
    <row r="10" spans="1:3">
      <c r="A10" s="4" t="s">
        <v>667</v>
      </c>
    </row>
    <row r="11" spans="1:3">
      <c r="A11" s="3" t="s">
        <v>357</v>
      </c>
    </row>
    <row r="12" spans="1:3">
      <c r="A12" s="4" t="s">
        <v>666</v>
      </c>
      <c r="B12" s="6" t="n">
        <v>2341779</v>
      </c>
      <c r="C12" s="6" t="n">
        <v>2384599</v>
      </c>
    </row>
    <row r="13" spans="1:3">
      <c r="A13" s="4" t="s">
        <v>668</v>
      </c>
    </row>
    <row r="14" spans="1:3">
      <c r="A14" s="3" t="s">
        <v>357</v>
      </c>
    </row>
    <row r="15" spans="1:3">
      <c r="A15" s="4" t="s">
        <v>666</v>
      </c>
      <c r="B15" s="6" t="n">
        <v>1548335</v>
      </c>
      <c r="C15" s="6" t="n">
        <v>1373421</v>
      </c>
    </row>
    <row r="16" spans="1:3">
      <c r="A16" s="4" t="s">
        <v>669</v>
      </c>
    </row>
    <row r="17" spans="1:3">
      <c r="A17" s="3" t="s">
        <v>357</v>
      </c>
    </row>
    <row r="18" spans="1:3">
      <c r="A18" s="4" t="s">
        <v>666</v>
      </c>
      <c r="B18" s="6" t="n">
        <v>11078349</v>
      </c>
      <c r="C18" s="6" t="n">
        <v>10440376</v>
      </c>
    </row>
    <row r="19" spans="1:3">
      <c r="A19" s="4" t="s">
        <v>670</v>
      </c>
    </row>
    <row r="20" spans="1:3">
      <c r="A20" s="3" t="s">
        <v>357</v>
      </c>
    </row>
    <row r="21" spans="1:3">
      <c r="A21" s="4" t="s">
        <v>666</v>
      </c>
      <c r="B21" s="6" t="n">
        <v>8620601</v>
      </c>
      <c r="C21" s="6" t="n">
        <v>8297937</v>
      </c>
    </row>
    <row r="22" spans="1:3">
      <c r="A22" s="4" t="s">
        <v>671</v>
      </c>
    </row>
    <row r="23" spans="1:3">
      <c r="A23" s="3" t="s">
        <v>357</v>
      </c>
    </row>
    <row r="24" spans="1:3">
      <c r="A24" s="4" t="s">
        <v>666</v>
      </c>
      <c r="B24" s="5" t="n">
        <v>2457748</v>
      </c>
      <c r="C24" s="5" t="n">
        <v>21424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84</v>
      </c>
    </row>
    <row r="3" spans="1:4">
      <c r="A3" s="3" t="s">
        <v>673</v>
      </c>
    </row>
    <row r="4" spans="1:4">
      <c r="A4" s="4" t="s">
        <v>674</v>
      </c>
      <c r="B4" s="5" t="n">
        <v>217308</v>
      </c>
      <c r="C4" s="5" t="n">
        <v>229418</v>
      </c>
    </row>
    <row r="5" spans="1:4">
      <c r="A5" s="4" t="s">
        <v>675</v>
      </c>
      <c r="B5" s="6" t="n">
        <v>36116</v>
      </c>
      <c r="C5" s="6" t="n">
        <v>58968</v>
      </c>
      <c r="D5" s="5" t="n">
        <v>110659</v>
      </c>
    </row>
    <row r="6" spans="1:4">
      <c r="A6" s="4" t="s">
        <v>676</v>
      </c>
      <c r="B6" s="6" t="n">
        <v>194514</v>
      </c>
      <c r="C6" s="6" t="n">
        <v>217308</v>
      </c>
      <c r="D6" s="6" t="n">
        <v>229418</v>
      </c>
    </row>
    <row r="7" spans="1:4">
      <c r="A7" s="4" t="s">
        <v>677</v>
      </c>
      <c r="B7" s="6" t="n">
        <v>5114</v>
      </c>
      <c r="C7" s="6" t="n">
        <v>18566</v>
      </c>
    </row>
    <row r="8" spans="1:4">
      <c r="A8" s="4" t="s">
        <v>678</v>
      </c>
      <c r="B8" s="6" t="n">
        <v>10734</v>
      </c>
      <c r="C8" s="6" t="n">
        <v>14107</v>
      </c>
    </row>
    <row r="9" spans="1:4">
      <c r="A9" s="4" t="s">
        <v>679</v>
      </c>
      <c r="B9" s="6" t="n">
        <v>178666</v>
      </c>
      <c r="C9" s="6" t="n">
        <v>184635</v>
      </c>
    </row>
    <row r="10" spans="1:4">
      <c r="A10" s="4" t="s">
        <v>680</v>
      </c>
      <c r="B10" s="6" t="n">
        <v>268755</v>
      </c>
      <c r="C10" s="6" t="n">
        <v>317197</v>
      </c>
    </row>
    <row r="11" spans="1:4">
      <c r="A11" s="4" t="s">
        <v>681</v>
      </c>
      <c r="B11" s="6" t="n">
        <v>129596</v>
      </c>
      <c r="C11" s="6" t="n">
        <v>147537</v>
      </c>
    </row>
    <row r="12" spans="1:4">
      <c r="A12" s="4" t="s">
        <v>682</v>
      </c>
      <c r="B12" s="6" t="n">
        <v>19628060</v>
      </c>
      <c r="C12" s="6" t="n">
        <v>18539429</v>
      </c>
    </row>
    <row r="13" spans="1:4">
      <c r="A13" s="4" t="s">
        <v>683</v>
      </c>
      <c r="B13" s="6" t="n">
        <v>20026411</v>
      </c>
      <c r="C13" s="6" t="n">
        <v>19004163</v>
      </c>
    </row>
    <row r="14" spans="1:4">
      <c r="A14" s="4" t="s">
        <v>684</v>
      </c>
    </row>
    <row r="15" spans="1:4">
      <c r="A15" s="3" t="s">
        <v>673</v>
      </c>
    </row>
    <row r="16" spans="1:4">
      <c r="A16" s="4" t="s">
        <v>674</v>
      </c>
      <c r="B16" s="6" t="n">
        <v>13709</v>
      </c>
      <c r="C16" s="6" t="n">
        <v>13509</v>
      </c>
    </row>
    <row r="17" spans="1:4">
      <c r="A17" s="4" t="s">
        <v>676</v>
      </c>
      <c r="B17" s="6" t="n">
        <v>17638</v>
      </c>
      <c r="C17" s="6" t="n">
        <v>13709</v>
      </c>
      <c r="D17" s="6" t="n">
        <v>13509</v>
      </c>
    </row>
    <row r="18" spans="1:4">
      <c r="A18" s="4" t="s">
        <v>677</v>
      </c>
      <c r="B18" s="6" t="n">
        <v>210</v>
      </c>
      <c r="C18" s="6" t="n">
        <v>1326</v>
      </c>
    </row>
    <row r="19" spans="1:4">
      <c r="A19" s="4" t="s">
        <v>678</v>
      </c>
      <c r="B19" s="6" t="n">
        <v>43</v>
      </c>
      <c r="C19" s="6" t="n">
        <v>41</v>
      </c>
    </row>
    <row r="20" spans="1:4">
      <c r="A20" s="4" t="s">
        <v>679</v>
      </c>
      <c r="B20" s="6" t="n">
        <v>17385</v>
      </c>
      <c r="C20" s="6" t="n">
        <v>12342</v>
      </c>
    </row>
    <row r="21" spans="1:4">
      <c r="A21" s="4" t="s">
        <v>680</v>
      </c>
      <c r="B21" s="6" t="n">
        <v>2701</v>
      </c>
      <c r="C21" s="6" t="n">
        <v>15530</v>
      </c>
    </row>
    <row r="22" spans="1:4">
      <c r="A22" s="4" t="s">
        <v>681</v>
      </c>
      <c r="B22" s="6" t="n">
        <v>3757</v>
      </c>
      <c r="C22" s="6" t="n">
        <v>2742</v>
      </c>
    </row>
    <row r="23" spans="1:4">
      <c r="A23" s="4" t="s">
        <v>682</v>
      </c>
      <c r="B23" s="6" t="n">
        <v>2335321</v>
      </c>
      <c r="C23" s="6" t="n">
        <v>2366327</v>
      </c>
    </row>
    <row r="24" spans="1:4">
      <c r="A24" s="4" t="s">
        <v>683</v>
      </c>
      <c r="B24" s="6" t="n">
        <v>2341779</v>
      </c>
      <c r="C24" s="6" t="n">
        <v>2384599</v>
      </c>
    </row>
    <row r="25" spans="1:4">
      <c r="A25" s="4" t="s">
        <v>685</v>
      </c>
    </row>
    <row r="26" spans="1:4">
      <c r="A26" s="3" t="s">
        <v>673</v>
      </c>
    </row>
    <row r="27" spans="1:4">
      <c r="A27" s="4" t="s">
        <v>674</v>
      </c>
      <c r="B27" s="6" t="n">
        <v>7372</v>
      </c>
      <c r="C27" s="6" t="n">
        <v>6271</v>
      </c>
    </row>
    <row r="28" spans="1:4">
      <c r="A28" s="4" t="s">
        <v>676</v>
      </c>
      <c r="B28" s="6" t="n">
        <v>15647</v>
      </c>
      <c r="C28" s="6" t="n">
        <v>7372</v>
      </c>
      <c r="D28" s="6" t="n">
        <v>6271</v>
      </c>
    </row>
    <row r="29" spans="1:4">
      <c r="A29" s="4" t="s">
        <v>677</v>
      </c>
      <c r="B29" s="6" t="n">
        <v>1</v>
      </c>
      <c r="C29" s="6" t="n">
        <v>11</v>
      </c>
    </row>
    <row r="30" spans="1:4">
      <c r="A30" s="4" t="s">
        <v>678</v>
      </c>
      <c r="B30" s="6" t="n">
        <v>83</v>
      </c>
      <c r="C30" s="6" t="n">
        <v>172</v>
      </c>
    </row>
    <row r="31" spans="1:4">
      <c r="A31" s="4" t="s">
        <v>679</v>
      </c>
      <c r="B31" s="6" t="n">
        <v>15563</v>
      </c>
      <c r="C31" s="6" t="n">
        <v>7189</v>
      </c>
    </row>
    <row r="32" spans="1:4">
      <c r="A32" s="4" t="s">
        <v>680</v>
      </c>
      <c r="B32" s="6" t="n">
        <v>121</v>
      </c>
      <c r="C32" s="6" t="n">
        <v>363</v>
      </c>
    </row>
    <row r="33" spans="1:4">
      <c r="A33" s="4" t="s">
        <v>681</v>
      </c>
      <c r="B33" s="6" t="n">
        <v>3387</v>
      </c>
      <c r="C33" s="6" t="n">
        <v>5829</v>
      </c>
    </row>
    <row r="34" spans="1:4">
      <c r="A34" s="4" t="s">
        <v>682</v>
      </c>
      <c r="B34" s="6" t="n">
        <v>1544827</v>
      </c>
      <c r="C34" s="6" t="n">
        <v>1367229</v>
      </c>
    </row>
    <row r="35" spans="1:4">
      <c r="A35" s="4" t="s">
        <v>683</v>
      </c>
      <c r="B35" s="6" t="n">
        <v>1548335</v>
      </c>
      <c r="C35" s="6" t="n">
        <v>1373421</v>
      </c>
    </row>
    <row r="36" spans="1:4">
      <c r="A36" s="4" t="s">
        <v>661</v>
      </c>
    </row>
    <row r="37" spans="1:4">
      <c r="A37" s="3" t="s">
        <v>673</v>
      </c>
    </row>
    <row r="38" spans="1:4">
      <c r="A38" s="4" t="s">
        <v>674</v>
      </c>
      <c r="B38" s="6" t="n">
        <v>24844</v>
      </c>
      <c r="C38" s="6" t="n">
        <v>25361</v>
      </c>
    </row>
    <row r="39" spans="1:4">
      <c r="A39" s="4" t="s">
        <v>676</v>
      </c>
      <c r="B39" s="6" t="n">
        <v>23782</v>
      </c>
      <c r="C39" s="6" t="n">
        <v>24844</v>
      </c>
      <c r="D39" s="6" t="n">
        <v>25361</v>
      </c>
    </row>
    <row r="40" spans="1:4">
      <c r="A40" s="4" t="s">
        <v>677</v>
      </c>
      <c r="B40" s="6" t="n">
        <v>444</v>
      </c>
      <c r="C40" s="6" t="n">
        <v>189</v>
      </c>
    </row>
    <row r="41" spans="1:4">
      <c r="A41" s="4" t="s">
        <v>678</v>
      </c>
      <c r="B41" s="6" t="n">
        <v>9766</v>
      </c>
      <c r="C41" s="6" t="n">
        <v>12258</v>
      </c>
    </row>
    <row r="42" spans="1:4">
      <c r="A42" s="4" t="s">
        <v>679</v>
      </c>
      <c r="B42" s="6" t="n">
        <v>13572</v>
      </c>
      <c r="C42" s="6" t="n">
        <v>12397</v>
      </c>
    </row>
    <row r="43" spans="1:4">
      <c r="A43" s="4" t="s">
        <v>680</v>
      </c>
      <c r="B43" s="6" t="n">
        <v>3876</v>
      </c>
      <c r="C43" s="6" t="n">
        <v>10640</v>
      </c>
    </row>
    <row r="44" spans="1:4">
      <c r="A44" s="4" t="s">
        <v>681</v>
      </c>
      <c r="B44" s="6" t="n">
        <v>105430</v>
      </c>
      <c r="C44" s="6" t="n">
        <v>119553</v>
      </c>
    </row>
    <row r="45" spans="1:4">
      <c r="A45" s="4" t="s">
        <v>682</v>
      </c>
      <c r="B45" s="6" t="n">
        <v>2800775</v>
      </c>
      <c r="C45" s="6" t="n">
        <v>2560279</v>
      </c>
    </row>
    <row r="46" spans="1:4">
      <c r="A46" s="4" t="s">
        <v>683</v>
      </c>
      <c r="B46" s="6" t="n">
        <v>2910081</v>
      </c>
      <c r="C46" s="6" t="n">
        <v>2690472</v>
      </c>
    </row>
    <row r="47" spans="1:4">
      <c r="A47" s="4" t="s">
        <v>657</v>
      </c>
    </row>
    <row r="48" spans="1:4">
      <c r="A48" s="3" t="s">
        <v>673</v>
      </c>
    </row>
    <row r="49" spans="1:4">
      <c r="A49" s="4" t="s">
        <v>674</v>
      </c>
      <c r="B49" s="6" t="n">
        <v>30503</v>
      </c>
      <c r="C49" s="6" t="n">
        <v>26142</v>
      </c>
    </row>
    <row r="50" spans="1:4">
      <c r="A50" s="4" t="s">
        <v>676</v>
      </c>
      <c r="B50" s="6" t="n">
        <v>25938</v>
      </c>
      <c r="C50" s="6" t="n">
        <v>30503</v>
      </c>
      <c r="D50" s="6" t="n">
        <v>26142</v>
      </c>
    </row>
    <row r="51" spans="1:4">
      <c r="A51" s="4" t="s">
        <v>677</v>
      </c>
      <c r="B51" s="6" t="n">
        <v>216</v>
      </c>
      <c r="C51" s="6" t="n">
        <v>118</v>
      </c>
    </row>
    <row r="52" spans="1:4">
      <c r="A52" s="4" t="s">
        <v>678</v>
      </c>
      <c r="B52" s="6" t="n">
        <v>388</v>
      </c>
      <c r="C52" s="6" t="n">
        <v>646</v>
      </c>
    </row>
    <row r="53" spans="1:4">
      <c r="A53" s="4" t="s">
        <v>679</v>
      </c>
      <c r="B53" s="6" t="n">
        <v>25334</v>
      </c>
      <c r="C53" s="6" t="n">
        <v>29739</v>
      </c>
    </row>
    <row r="54" spans="1:4">
      <c r="A54" s="4" t="s">
        <v>680</v>
      </c>
      <c r="B54" s="6" t="n">
        <v>1007</v>
      </c>
      <c r="C54" s="6" t="n">
        <v>1292</v>
      </c>
    </row>
    <row r="55" spans="1:4">
      <c r="A55" s="4" t="s">
        <v>681</v>
      </c>
      <c r="B55" s="6" t="n">
        <v>4181</v>
      </c>
      <c r="C55" s="6" t="n">
        <v>6178</v>
      </c>
    </row>
    <row r="56" spans="1:4">
      <c r="A56" s="4" t="s">
        <v>682</v>
      </c>
      <c r="B56" s="6" t="n">
        <v>2142679</v>
      </c>
      <c r="C56" s="6" t="n">
        <v>2107825</v>
      </c>
    </row>
    <row r="57" spans="1:4">
      <c r="A57" s="4" t="s">
        <v>683</v>
      </c>
      <c r="B57" s="6" t="n">
        <v>2147867</v>
      </c>
      <c r="C57" s="6" t="n">
        <v>2115295</v>
      </c>
    </row>
    <row r="58" spans="1:4">
      <c r="A58" s="4" t="s">
        <v>686</v>
      </c>
    </row>
    <row r="59" spans="1:4">
      <c r="A59" s="3" t="s">
        <v>673</v>
      </c>
    </row>
    <row r="60" spans="1:4">
      <c r="A60" s="4" t="s">
        <v>687</v>
      </c>
      <c r="B60" s="6" t="n">
        <v>-74622</v>
      </c>
      <c r="C60" s="6" t="n">
        <v>-87261</v>
      </c>
    </row>
    <row r="61" spans="1:4">
      <c r="A61" s="4" t="s">
        <v>688</v>
      </c>
      <c r="B61" s="6" t="n">
        <v>22360</v>
      </c>
      <c r="C61" s="6" t="n">
        <v>18709</v>
      </c>
    </row>
    <row r="62" spans="1:4">
      <c r="A62" s="4" t="s">
        <v>675</v>
      </c>
      <c r="B62" s="6" t="n">
        <v>36116</v>
      </c>
      <c r="C62" s="6" t="n">
        <v>58968</v>
      </c>
    </row>
    <row r="63" spans="1:4">
      <c r="A63" s="4" t="s">
        <v>689</v>
      </c>
      <c r="B63" s="6" t="n">
        <v>-6648</v>
      </c>
    </row>
    <row r="64" spans="1:4">
      <c r="A64" s="4" t="s">
        <v>690</v>
      </c>
      <c r="C64" s="6" t="n">
        <v>-2526</v>
      </c>
    </row>
    <row r="65" spans="1:4">
      <c r="A65" s="4" t="s">
        <v>691</v>
      </c>
    </row>
    <row r="66" spans="1:4">
      <c r="A66" s="3" t="s">
        <v>673</v>
      </c>
    </row>
    <row r="67" spans="1:4">
      <c r="A67" s="4" t="s">
        <v>687</v>
      </c>
      <c r="B67" s="6" t="n">
        <v>-1633</v>
      </c>
      <c r="C67" s="6" t="n">
        <v>-259</v>
      </c>
    </row>
    <row r="68" spans="1:4">
      <c r="A68" s="4" t="s">
        <v>688</v>
      </c>
      <c r="B68" s="6" t="n">
        <v>221</v>
      </c>
      <c r="C68" s="6" t="n">
        <v>988</v>
      </c>
    </row>
    <row r="69" spans="1:4">
      <c r="A69" s="4" t="s">
        <v>675</v>
      </c>
      <c r="B69" s="6" t="n">
        <v>5341</v>
      </c>
      <c r="C69" s="6" t="n">
        <v>-529</v>
      </c>
    </row>
    <row r="70" spans="1:4">
      <c r="A70" s="4" t="s">
        <v>692</v>
      </c>
    </row>
    <row r="71" spans="1:4">
      <c r="A71" s="3" t="s">
        <v>673</v>
      </c>
    </row>
    <row r="72" spans="1:4">
      <c r="A72" s="4" t="s">
        <v>687</v>
      </c>
      <c r="B72" s="6" t="n">
        <v>-334</v>
      </c>
      <c r="C72" s="6" t="n">
        <v>-696</v>
      </c>
    </row>
    <row r="73" spans="1:4">
      <c r="A73" s="4" t="s">
        <v>688</v>
      </c>
      <c r="B73" s="6" t="n">
        <v>96</v>
      </c>
      <c r="C73" s="6" t="n">
        <v>1603</v>
      </c>
    </row>
    <row r="74" spans="1:4">
      <c r="A74" s="4" t="s">
        <v>675</v>
      </c>
      <c r="B74" s="6" t="n">
        <v>8513</v>
      </c>
      <c r="C74" s="6" t="n">
        <v>194</v>
      </c>
    </row>
    <row r="75" spans="1:4">
      <c r="A75" s="4" t="s">
        <v>693</v>
      </c>
    </row>
    <row r="76" spans="1:4">
      <c r="A76" s="3" t="s">
        <v>673</v>
      </c>
    </row>
    <row r="77" spans="1:4">
      <c r="A77" s="4" t="s">
        <v>687</v>
      </c>
      <c r="B77" s="6" t="n">
        <v>-614</v>
      </c>
      <c r="C77" s="6" t="n">
        <v>-2839</v>
      </c>
    </row>
    <row r="78" spans="1:4">
      <c r="A78" s="4" t="s">
        <v>688</v>
      </c>
      <c r="B78" s="6" t="n">
        <v>2179</v>
      </c>
      <c r="C78" s="6" t="n">
        <v>1064</v>
      </c>
    </row>
    <row r="79" spans="1:4">
      <c r="A79" s="4" t="s">
        <v>675</v>
      </c>
      <c r="B79" s="6" t="n">
        <v>-2627</v>
      </c>
      <c r="C79" s="6" t="n">
        <v>3602</v>
      </c>
    </row>
    <row r="80" spans="1:4">
      <c r="A80" s="4" t="s">
        <v>690</v>
      </c>
      <c r="C80" s="6" t="n">
        <v>-2344</v>
      </c>
    </row>
    <row r="81" spans="1:4">
      <c r="A81" s="4" t="s">
        <v>694</v>
      </c>
    </row>
    <row r="82" spans="1:4">
      <c r="A82" s="3" t="s">
        <v>673</v>
      </c>
    </row>
    <row r="83" spans="1:4">
      <c r="A83" s="4" t="s">
        <v>687</v>
      </c>
      <c r="B83" s="6" t="n">
        <v>-23913</v>
      </c>
      <c r="C83" s="6" t="n">
        <v>-31430</v>
      </c>
    </row>
    <row r="84" spans="1:4">
      <c r="A84" s="4" t="s">
        <v>688</v>
      </c>
      <c r="B84" s="6" t="n">
        <v>5162</v>
      </c>
      <c r="C84" s="6" t="n">
        <v>6680</v>
      </c>
    </row>
    <row r="85" spans="1:4">
      <c r="A85" s="4" t="s">
        <v>675</v>
      </c>
      <c r="B85" s="6" t="n">
        <v>20834</v>
      </c>
      <c r="C85" s="6" t="n">
        <v>29246</v>
      </c>
    </row>
    <row r="86" spans="1:4">
      <c r="A86" s="4" t="s">
        <v>689</v>
      </c>
      <c r="B86" s="6" t="n">
        <v>-6648</v>
      </c>
    </row>
    <row r="87" spans="1:4">
      <c r="A87" s="4" t="s">
        <v>690</v>
      </c>
      <c r="C87" s="6" t="n">
        <v>-135</v>
      </c>
    </row>
    <row r="88" spans="1:4">
      <c r="A88" s="4" t="s">
        <v>669</v>
      </c>
    </row>
    <row r="89" spans="1:4">
      <c r="A89" s="3" t="s">
        <v>673</v>
      </c>
    </row>
    <row r="90" spans="1:4">
      <c r="A90" s="4" t="s">
        <v>674</v>
      </c>
      <c r="B90" s="6" t="n">
        <v>140880</v>
      </c>
      <c r="C90" s="6" t="n">
        <v>158135</v>
      </c>
    </row>
    <row r="91" spans="1:4">
      <c r="A91" s="4" t="s">
        <v>676</v>
      </c>
      <c r="B91" s="6" t="n">
        <v>111509</v>
      </c>
      <c r="C91" s="6" t="n">
        <v>140880</v>
      </c>
      <c r="D91" s="6" t="n">
        <v>158135</v>
      </c>
    </row>
    <row r="92" spans="1:4">
      <c r="A92" s="4" t="s">
        <v>677</v>
      </c>
      <c r="B92" s="6" t="n">
        <v>4243</v>
      </c>
      <c r="C92" s="6" t="n">
        <v>16922</v>
      </c>
    </row>
    <row r="93" spans="1:4">
      <c r="A93" s="4" t="s">
        <v>678</v>
      </c>
      <c r="B93" s="6" t="n">
        <v>454</v>
      </c>
      <c r="C93" s="6" t="n">
        <v>990</v>
      </c>
    </row>
    <row r="94" spans="1:4">
      <c r="A94" s="4" t="s">
        <v>679</v>
      </c>
      <c r="B94" s="6" t="n">
        <v>106812</v>
      </c>
      <c r="C94" s="6" t="n">
        <v>122968</v>
      </c>
    </row>
    <row r="95" spans="1:4">
      <c r="A95" s="4" t="s">
        <v>680</v>
      </c>
      <c r="B95" s="6" t="n">
        <v>261050</v>
      </c>
      <c r="C95" s="6" t="n">
        <v>289372</v>
      </c>
    </row>
    <row r="96" spans="1:4">
      <c r="A96" s="4" t="s">
        <v>681</v>
      </c>
      <c r="B96" s="6" t="n">
        <v>12841</v>
      </c>
      <c r="C96" s="6" t="n">
        <v>13235</v>
      </c>
    </row>
    <row r="97" spans="1:4">
      <c r="A97" s="4" t="s">
        <v>682</v>
      </c>
      <c r="B97" s="6" t="n">
        <v>10804458</v>
      </c>
      <c r="C97" s="6" t="n">
        <v>10137769</v>
      </c>
    </row>
    <row r="98" spans="1:4">
      <c r="A98" s="4" t="s">
        <v>683</v>
      </c>
      <c r="B98" s="6" t="n">
        <v>11078349</v>
      </c>
      <c r="C98" s="6" t="n">
        <v>10440376</v>
      </c>
    </row>
    <row r="99" spans="1:4">
      <c r="A99" s="4" t="s">
        <v>695</v>
      </c>
    </row>
    <row r="100" spans="1:4">
      <c r="A100" s="3" t="s">
        <v>673</v>
      </c>
    </row>
    <row r="101" spans="1:4">
      <c r="A101" s="4" t="s">
        <v>674</v>
      </c>
      <c r="B101" s="6" t="n">
        <v>127918</v>
      </c>
      <c r="C101" s="6" t="n">
        <v>147052</v>
      </c>
    </row>
    <row r="102" spans="1:4">
      <c r="A102" s="4" t="s">
        <v>676</v>
      </c>
      <c r="B102" s="6" t="n">
        <v>97752</v>
      </c>
      <c r="C102" s="6" t="n">
        <v>127918</v>
      </c>
      <c r="D102" s="6" t="n">
        <v>147052</v>
      </c>
    </row>
    <row r="103" spans="1:4">
      <c r="A103" s="4" t="s">
        <v>677</v>
      </c>
      <c r="B103" s="6" t="n">
        <v>3636</v>
      </c>
      <c r="C103" s="6" t="n">
        <v>16129</v>
      </c>
    </row>
    <row r="104" spans="1:4">
      <c r="A104" s="4" t="s">
        <v>678</v>
      </c>
      <c r="B104" s="6" t="n">
        <v>239</v>
      </c>
      <c r="C104" s="6" t="n">
        <v>525</v>
      </c>
    </row>
    <row r="105" spans="1:4">
      <c r="A105" s="4" t="s">
        <v>679</v>
      </c>
      <c r="B105" s="6" t="n">
        <v>93877</v>
      </c>
      <c r="C105" s="6" t="n">
        <v>111264</v>
      </c>
    </row>
    <row r="106" spans="1:4">
      <c r="A106" s="4" t="s">
        <v>680</v>
      </c>
      <c r="B106" s="6" t="n">
        <v>239384</v>
      </c>
      <c r="C106" s="6" t="n">
        <v>267881</v>
      </c>
    </row>
    <row r="107" spans="1:4">
      <c r="A107" s="4" t="s">
        <v>681</v>
      </c>
      <c r="B107" s="6" t="n">
        <v>6629</v>
      </c>
      <c r="C107" s="6" t="n">
        <v>5941</v>
      </c>
    </row>
    <row r="108" spans="1:4">
      <c r="A108" s="4" t="s">
        <v>682</v>
      </c>
      <c r="B108" s="6" t="n">
        <v>8374588</v>
      </c>
      <c r="C108" s="6" t="n">
        <v>8024115</v>
      </c>
    </row>
    <row r="109" spans="1:4">
      <c r="A109" s="4" t="s">
        <v>683</v>
      </c>
      <c r="B109" s="6" t="n">
        <v>8620601</v>
      </c>
      <c r="C109" s="6" t="n">
        <v>8297937</v>
      </c>
    </row>
    <row r="110" spans="1:4">
      <c r="A110" s="4" t="s">
        <v>696</v>
      </c>
    </row>
    <row r="111" spans="1:4">
      <c r="A111" s="3" t="s">
        <v>673</v>
      </c>
    </row>
    <row r="112" spans="1:4">
      <c r="A112" s="4" t="s">
        <v>674</v>
      </c>
      <c r="B112" s="6" t="n">
        <v>12962</v>
      </c>
      <c r="C112" s="6" t="n">
        <v>11083</v>
      </c>
    </row>
    <row r="113" spans="1:4">
      <c r="A113" s="4" t="s">
        <v>676</v>
      </c>
      <c r="B113" s="6" t="n">
        <v>13757</v>
      </c>
      <c r="C113" s="6" t="n">
        <v>12962</v>
      </c>
      <c r="D113" s="5" t="n">
        <v>11083</v>
      </c>
    </row>
    <row r="114" spans="1:4">
      <c r="A114" s="4" t="s">
        <v>677</v>
      </c>
      <c r="B114" s="6" t="n">
        <v>607</v>
      </c>
      <c r="C114" s="6" t="n">
        <v>793</v>
      </c>
    </row>
    <row r="115" spans="1:4">
      <c r="A115" s="4" t="s">
        <v>678</v>
      </c>
      <c r="B115" s="6" t="n">
        <v>215</v>
      </c>
      <c r="C115" s="6" t="n">
        <v>465</v>
      </c>
    </row>
    <row r="116" spans="1:4">
      <c r="A116" s="4" t="s">
        <v>679</v>
      </c>
      <c r="B116" s="6" t="n">
        <v>12935</v>
      </c>
      <c r="C116" s="6" t="n">
        <v>11704</v>
      </c>
    </row>
    <row r="117" spans="1:4">
      <c r="A117" s="4" t="s">
        <v>680</v>
      </c>
      <c r="B117" s="6" t="n">
        <v>21666</v>
      </c>
      <c r="C117" s="6" t="n">
        <v>21491</v>
      </c>
    </row>
    <row r="118" spans="1:4">
      <c r="A118" s="4" t="s">
        <v>681</v>
      </c>
      <c r="B118" s="6" t="n">
        <v>6212</v>
      </c>
      <c r="C118" s="6" t="n">
        <v>7294</v>
      </c>
    </row>
    <row r="119" spans="1:4">
      <c r="A119" s="4" t="s">
        <v>682</v>
      </c>
      <c r="B119" s="6" t="n">
        <v>2429870</v>
      </c>
      <c r="C119" s="6" t="n">
        <v>2113654</v>
      </c>
    </row>
    <row r="120" spans="1:4">
      <c r="A120" s="4" t="s">
        <v>683</v>
      </c>
      <c r="B120" s="6" t="n">
        <v>2457748</v>
      </c>
      <c r="C120" s="6" t="n">
        <v>2142439</v>
      </c>
    </row>
    <row r="121" spans="1:4">
      <c r="A121" s="4" t="s">
        <v>697</v>
      </c>
    </row>
    <row r="122" spans="1:4">
      <c r="A122" s="3" t="s">
        <v>673</v>
      </c>
    </row>
    <row r="123" spans="1:4">
      <c r="A123" s="4" t="s">
        <v>687</v>
      </c>
      <c r="B123" s="6" t="n">
        <v>-48128</v>
      </c>
      <c r="C123" s="6" t="n">
        <v>-52037</v>
      </c>
    </row>
    <row r="124" spans="1:4">
      <c r="A124" s="4" t="s">
        <v>688</v>
      </c>
      <c r="B124" s="6" t="n">
        <v>14702</v>
      </c>
      <c r="C124" s="6" t="n">
        <v>8374</v>
      </c>
    </row>
    <row r="125" spans="1:4">
      <c r="A125" s="4" t="s">
        <v>675</v>
      </c>
      <c r="B125" s="6" t="n">
        <v>4055</v>
      </c>
      <c r="C125" s="6" t="n">
        <v>26455</v>
      </c>
    </row>
    <row r="126" spans="1:4">
      <c r="A126" s="4" t="s">
        <v>690</v>
      </c>
      <c r="C126" s="6" t="n">
        <v>-47</v>
      </c>
    </row>
    <row r="127" spans="1:4">
      <c r="A127" s="4" t="s">
        <v>698</v>
      </c>
    </row>
    <row r="128" spans="1:4">
      <c r="A128" s="3" t="s">
        <v>673</v>
      </c>
    </row>
    <row r="129" spans="1:4">
      <c r="A129" s="4" t="s">
        <v>687</v>
      </c>
      <c r="B129" s="6" t="n">
        <v>-40069</v>
      </c>
      <c r="C129" s="6" t="n">
        <v>-51479</v>
      </c>
    </row>
    <row r="130" spans="1:4">
      <c r="A130" s="4" t="s">
        <v>688</v>
      </c>
      <c r="B130" s="6" t="n">
        <v>14385</v>
      </c>
      <c r="C130" s="6" t="n">
        <v>7526</v>
      </c>
    </row>
    <row r="131" spans="1:4">
      <c r="A131" s="4" t="s">
        <v>675</v>
      </c>
      <c r="B131" s="6" t="n">
        <v>-4482</v>
      </c>
      <c r="C131" s="6" t="n">
        <v>24866</v>
      </c>
    </row>
    <row r="132" spans="1:4">
      <c r="A132" s="4" t="s">
        <v>690</v>
      </c>
      <c r="C132" s="6" t="n">
        <v>-47</v>
      </c>
    </row>
    <row r="133" spans="1:4">
      <c r="A133" s="4" t="s">
        <v>699</v>
      </c>
    </row>
    <row r="134" spans="1:4">
      <c r="A134" s="3" t="s">
        <v>673</v>
      </c>
    </row>
    <row r="135" spans="1:4">
      <c r="A135" s="4" t="s">
        <v>687</v>
      </c>
      <c r="B135" s="6" t="n">
        <v>-8059</v>
      </c>
      <c r="C135" s="6" t="n">
        <v>-558</v>
      </c>
    </row>
    <row r="136" spans="1:4">
      <c r="A136" s="4" t="s">
        <v>688</v>
      </c>
      <c r="B136" s="6" t="n">
        <v>317</v>
      </c>
      <c r="C136" s="6" t="n">
        <v>848</v>
      </c>
    </row>
    <row r="137" spans="1:4">
      <c r="A137" s="4" t="s">
        <v>675</v>
      </c>
      <c r="B137" s="5" t="n">
        <v>8537</v>
      </c>
      <c r="C137" s="5" t="n">
        <v>15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701</v>
      </c>
    </row>
    <row r="3" spans="1:3">
      <c r="A3" s="4" t="s">
        <v>666</v>
      </c>
      <c r="B3" s="5" t="n">
        <v>187295</v>
      </c>
      <c r="C3" s="5" t="n">
        <v>252800</v>
      </c>
    </row>
    <row r="4" spans="1:3">
      <c r="A4" s="4" t="s">
        <v>684</v>
      </c>
    </row>
    <row r="5" spans="1:3">
      <c r="A5" s="3" t="s">
        <v>701</v>
      </c>
    </row>
    <row r="6" spans="1:3">
      <c r="A6" s="4" t="s">
        <v>666</v>
      </c>
      <c r="B6" s="6" t="n">
        <v>4991</v>
      </c>
      <c r="C6" s="6" t="n">
        <v>14574</v>
      </c>
    </row>
    <row r="7" spans="1:3">
      <c r="A7" s="4" t="s">
        <v>685</v>
      </c>
    </row>
    <row r="8" spans="1:3">
      <c r="A8" s="3" t="s">
        <v>701</v>
      </c>
    </row>
    <row r="9" spans="1:3">
      <c r="A9" s="4" t="s">
        <v>666</v>
      </c>
      <c r="B9" s="6" t="n">
        <v>2146</v>
      </c>
      <c r="C9" s="6" t="n">
        <v>3807</v>
      </c>
    </row>
    <row r="10" spans="1:3">
      <c r="A10" s="4" t="s">
        <v>661</v>
      </c>
    </row>
    <row r="11" spans="1:3">
      <c r="A11" s="3" t="s">
        <v>701</v>
      </c>
    </row>
    <row r="12" spans="1:3">
      <c r="A12" s="4" t="s">
        <v>666</v>
      </c>
      <c r="B12" s="6" t="n">
        <v>35866</v>
      </c>
      <c r="C12" s="6" t="n">
        <v>40480</v>
      </c>
    </row>
    <row r="13" spans="1:3">
      <c r="A13" s="4" t="s">
        <v>657</v>
      </c>
    </row>
    <row r="14" spans="1:3">
      <c r="A14" s="3" t="s">
        <v>701</v>
      </c>
    </row>
    <row r="15" spans="1:3">
      <c r="A15" s="4" t="s">
        <v>666</v>
      </c>
      <c r="B15" s="6" t="n">
        <v>16744</v>
      </c>
      <c r="C15" s="6" t="n">
        <v>15087</v>
      </c>
    </row>
    <row r="16" spans="1:3">
      <c r="A16" s="4" t="s">
        <v>669</v>
      </c>
    </row>
    <row r="17" spans="1:3">
      <c r="A17" s="3" t="s">
        <v>701</v>
      </c>
    </row>
    <row r="18" spans="1:3">
      <c r="A18" s="4" t="s">
        <v>666</v>
      </c>
      <c r="B18" s="6" t="n">
        <v>127548</v>
      </c>
      <c r="C18" s="6" t="n">
        <v>178852</v>
      </c>
    </row>
    <row r="19" spans="1:3">
      <c r="A19" s="4" t="s">
        <v>695</v>
      </c>
    </row>
    <row r="20" spans="1:3">
      <c r="A20" s="3" t="s">
        <v>701</v>
      </c>
    </row>
    <row r="21" spans="1:3">
      <c r="A21" s="4" t="s">
        <v>666</v>
      </c>
      <c r="B21" s="6" t="n">
        <v>110653</v>
      </c>
      <c r="C21" s="6" t="n">
        <v>152863</v>
      </c>
    </row>
    <row r="22" spans="1:3">
      <c r="A22" s="4" t="s">
        <v>696</v>
      </c>
    </row>
    <row r="23" spans="1:3">
      <c r="A23" s="3" t="s">
        <v>701</v>
      </c>
    </row>
    <row r="24" spans="1:3">
      <c r="A24" s="4" t="s">
        <v>666</v>
      </c>
      <c r="B24" s="5" t="n">
        <v>16895</v>
      </c>
      <c r="C24" s="5" t="n">
        <v>259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2</v>
      </c>
      <c r="B1" s="2" t="s">
        <v>1</v>
      </c>
    </row>
    <row r="2" spans="1:4">
      <c r="B2" s="2" t="s">
        <v>703</v>
      </c>
      <c r="C2" s="2" t="s">
        <v>704</v>
      </c>
      <c r="D2" s="2" t="s">
        <v>705</v>
      </c>
    </row>
    <row r="3" spans="1:4">
      <c r="A3" s="3" t="s">
        <v>706</v>
      </c>
    </row>
    <row r="4" spans="1:4">
      <c r="A4" s="4" t="s">
        <v>707</v>
      </c>
      <c r="B4" s="6" t="n">
        <v>56</v>
      </c>
      <c r="C4" s="6" t="n">
        <v>78</v>
      </c>
      <c r="D4" s="6" t="n">
        <v>47</v>
      </c>
    </row>
    <row r="5" spans="1:4">
      <c r="A5" s="4" t="s">
        <v>708</v>
      </c>
      <c r="B5" s="5" t="n">
        <v>94760</v>
      </c>
      <c r="C5" s="5" t="n">
        <v>177070</v>
      </c>
      <c r="D5" s="5" t="n">
        <v>132234</v>
      </c>
    </row>
    <row r="6" spans="1:4">
      <c r="A6" s="4" t="s">
        <v>709</v>
      </c>
      <c r="B6" s="5" t="n">
        <v>94760</v>
      </c>
      <c r="C6" s="5" t="n">
        <v>177070</v>
      </c>
      <c r="D6" s="5" t="n">
        <v>132234</v>
      </c>
    </row>
    <row r="7" spans="1:4">
      <c r="A7" s="4" t="s">
        <v>684</v>
      </c>
    </row>
    <row r="8" spans="1:4">
      <c r="A8" s="3" t="s">
        <v>706</v>
      </c>
    </row>
    <row r="9" spans="1:4">
      <c r="A9" s="4" t="s">
        <v>707</v>
      </c>
      <c r="B9" s="6" t="n">
        <v>1</v>
      </c>
      <c r="C9" s="6" t="n">
        <v>5</v>
      </c>
      <c r="D9" s="6" t="n">
        <v>1</v>
      </c>
    </row>
    <row r="10" spans="1:4">
      <c r="A10" s="4" t="s">
        <v>708</v>
      </c>
      <c r="B10" s="5" t="n">
        <v>1564</v>
      </c>
      <c r="C10" s="5" t="n">
        <v>5625</v>
      </c>
      <c r="D10" s="5" t="n">
        <v>2943</v>
      </c>
    </row>
    <row r="11" spans="1:4">
      <c r="A11" s="4" t="s">
        <v>709</v>
      </c>
      <c r="B11" s="5" t="n">
        <v>1564</v>
      </c>
      <c r="C11" s="5" t="n">
        <v>5625</v>
      </c>
      <c r="D11" s="5" t="n">
        <v>2943</v>
      </c>
    </row>
    <row r="12" spans="1:4">
      <c r="A12" s="4" t="s">
        <v>661</v>
      </c>
    </row>
    <row r="13" spans="1:4">
      <c r="A13" s="3" t="s">
        <v>706</v>
      </c>
    </row>
    <row r="14" spans="1:4">
      <c r="A14" s="4" t="s">
        <v>707</v>
      </c>
      <c r="B14" s="6" t="n">
        <v>14</v>
      </c>
      <c r="C14" s="6" t="n">
        <v>15</v>
      </c>
      <c r="D14" s="6" t="n">
        <v>7</v>
      </c>
    </row>
    <row r="15" spans="1:4">
      <c r="A15" s="4" t="s">
        <v>708</v>
      </c>
      <c r="B15" s="5" t="n">
        <v>1297</v>
      </c>
      <c r="C15" s="5" t="n">
        <v>2812</v>
      </c>
      <c r="D15" s="5" t="n">
        <v>694</v>
      </c>
    </row>
    <row r="16" spans="1:4">
      <c r="A16" s="4" t="s">
        <v>709</v>
      </c>
      <c r="B16" s="5" t="n">
        <v>1297</v>
      </c>
      <c r="C16" s="5" t="n">
        <v>2812</v>
      </c>
      <c r="D16" s="5" t="n">
        <v>694</v>
      </c>
    </row>
    <row r="17" spans="1:4">
      <c r="A17" s="4" t="s">
        <v>657</v>
      </c>
    </row>
    <row r="18" spans="1:4">
      <c r="A18" s="3" t="s">
        <v>706</v>
      </c>
    </row>
    <row r="19" spans="1:4">
      <c r="A19" s="4" t="s">
        <v>707</v>
      </c>
      <c r="B19" s="6" t="n">
        <v>10</v>
      </c>
      <c r="C19" s="6" t="n">
        <v>1</v>
      </c>
    </row>
    <row r="20" spans="1:4">
      <c r="A20" s="4" t="s">
        <v>708</v>
      </c>
      <c r="B20" s="5" t="n">
        <v>455</v>
      </c>
      <c r="C20" s="5" t="n">
        <v>40</v>
      </c>
    </row>
    <row r="21" spans="1:4">
      <c r="A21" s="4" t="s">
        <v>709</v>
      </c>
      <c r="B21" s="5" t="n">
        <v>455</v>
      </c>
      <c r="C21" s="5" t="n">
        <v>40</v>
      </c>
    </row>
    <row r="22" spans="1:4">
      <c r="A22" s="4" t="s">
        <v>669</v>
      </c>
    </row>
    <row r="23" spans="1:4">
      <c r="A23" s="3" t="s">
        <v>706</v>
      </c>
    </row>
    <row r="24" spans="1:4">
      <c r="A24" s="4" t="s">
        <v>707</v>
      </c>
      <c r="B24" s="6" t="n">
        <v>31</v>
      </c>
      <c r="C24" s="6" t="n">
        <v>57</v>
      </c>
      <c r="D24" s="6" t="n">
        <v>39</v>
      </c>
    </row>
    <row r="25" spans="1:4">
      <c r="A25" s="4" t="s">
        <v>708</v>
      </c>
      <c r="B25" s="5" t="n">
        <v>91444</v>
      </c>
      <c r="C25" s="5" t="n">
        <v>168593</v>
      </c>
      <c r="D25" s="5" t="n">
        <v>128597</v>
      </c>
    </row>
    <row r="26" spans="1:4">
      <c r="A26" s="4" t="s">
        <v>709</v>
      </c>
      <c r="B26" s="5" t="n">
        <v>91444</v>
      </c>
      <c r="C26" s="5" t="n">
        <v>168593</v>
      </c>
      <c r="D26" s="5" t="n">
        <v>128597</v>
      </c>
    </row>
    <row r="27" spans="1:4">
      <c r="A27" s="4" t="s">
        <v>695</v>
      </c>
    </row>
    <row r="28" spans="1:4">
      <c r="A28" s="3" t="s">
        <v>706</v>
      </c>
    </row>
    <row r="29" spans="1:4">
      <c r="A29" s="4" t="s">
        <v>707</v>
      </c>
      <c r="B29" s="6" t="n">
        <v>29</v>
      </c>
      <c r="C29" s="6" t="n">
        <v>52</v>
      </c>
      <c r="D29" s="6" t="n">
        <v>38</v>
      </c>
    </row>
    <row r="30" spans="1:4">
      <c r="A30" s="4" t="s">
        <v>708</v>
      </c>
      <c r="B30" s="5" t="n">
        <v>85306</v>
      </c>
      <c r="C30" s="5" t="n">
        <v>162909</v>
      </c>
      <c r="D30" s="5" t="n">
        <v>128449</v>
      </c>
    </row>
    <row r="31" spans="1:4">
      <c r="A31" s="4" t="s">
        <v>709</v>
      </c>
      <c r="B31" s="5" t="n">
        <v>85306</v>
      </c>
      <c r="C31" s="5" t="n">
        <v>162909</v>
      </c>
      <c r="D31" s="5" t="n">
        <v>128449</v>
      </c>
    </row>
    <row r="32" spans="1:4">
      <c r="A32" s="4" t="s">
        <v>696</v>
      </c>
    </row>
    <row r="33" spans="1:4">
      <c r="A33" s="3" t="s">
        <v>706</v>
      </c>
    </row>
    <row r="34" spans="1:4">
      <c r="A34" s="4" t="s">
        <v>707</v>
      </c>
      <c r="B34" s="6" t="n">
        <v>2</v>
      </c>
      <c r="C34" s="6" t="n">
        <v>5</v>
      </c>
      <c r="D34" s="6" t="n">
        <v>1</v>
      </c>
    </row>
    <row r="35" spans="1:4">
      <c r="A35" s="4" t="s">
        <v>708</v>
      </c>
      <c r="B35" s="5" t="n">
        <v>6138</v>
      </c>
      <c r="C35" s="5" t="n">
        <v>5684</v>
      </c>
      <c r="D35" s="5" t="n">
        <v>148</v>
      </c>
    </row>
    <row r="36" spans="1:4">
      <c r="A36" s="4" t="s">
        <v>709</v>
      </c>
      <c r="B36" s="5" t="n">
        <v>6138</v>
      </c>
      <c r="C36" s="5" t="n">
        <v>5684</v>
      </c>
      <c r="D36" s="5" t="n">
        <v>1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3" t="s">
        <v>711</v>
      </c>
    </row>
    <row r="4" spans="1:3">
      <c r="A4" s="4" t="s">
        <v>516</v>
      </c>
      <c r="B4" s="5" t="n">
        <v>161227</v>
      </c>
      <c r="C4" s="5" t="n">
        <v>147055</v>
      </c>
    </row>
    <row r="5" spans="1:3">
      <c r="A5" s="4" t="s">
        <v>517</v>
      </c>
      <c r="B5" s="6" t="n">
        <v>107528</v>
      </c>
      <c r="C5" s="6" t="n">
        <v>170142</v>
      </c>
    </row>
    <row r="6" spans="1:3">
      <c r="A6" s="4" t="s">
        <v>515</v>
      </c>
      <c r="B6" s="6" t="n">
        <v>308401</v>
      </c>
      <c r="C6" s="6" t="n">
        <v>341713</v>
      </c>
    </row>
    <row r="7" spans="1:3">
      <c r="A7" s="4" t="s">
        <v>712</v>
      </c>
      <c r="B7" s="6" t="n">
        <v>5114</v>
      </c>
      <c r="C7" s="6" t="n">
        <v>18566</v>
      </c>
    </row>
    <row r="8" spans="1:3">
      <c r="A8" s="4" t="s">
        <v>713</v>
      </c>
      <c r="B8" s="6" t="n">
        <v>327183</v>
      </c>
      <c r="C8" s="6" t="n">
        <v>286536</v>
      </c>
    </row>
    <row r="9" spans="1:3">
      <c r="A9" s="4" t="s">
        <v>714</v>
      </c>
      <c r="B9" s="6" t="n">
        <v>8390</v>
      </c>
      <c r="C9" s="6" t="n">
        <v>3015</v>
      </c>
    </row>
    <row r="10" spans="1:3">
      <c r="A10" s="4" t="s">
        <v>684</v>
      </c>
    </row>
    <row r="11" spans="1:3">
      <c r="A11" s="3" t="s">
        <v>711</v>
      </c>
    </row>
    <row r="12" spans="1:3">
      <c r="A12" s="4" t="s">
        <v>516</v>
      </c>
      <c r="B12" s="6" t="n">
        <v>1138</v>
      </c>
      <c r="C12" s="6" t="n">
        <v>5101</v>
      </c>
    </row>
    <row r="13" spans="1:3">
      <c r="A13" s="4" t="s">
        <v>517</v>
      </c>
      <c r="B13" s="6" t="n">
        <v>1563</v>
      </c>
      <c r="C13" s="6" t="n">
        <v>10429</v>
      </c>
    </row>
    <row r="14" spans="1:3">
      <c r="A14" s="4" t="s">
        <v>515</v>
      </c>
      <c r="B14" s="6" t="n">
        <v>3428</v>
      </c>
      <c r="C14" s="6" t="n">
        <v>15687</v>
      </c>
    </row>
    <row r="15" spans="1:3">
      <c r="A15" s="4" t="s">
        <v>712</v>
      </c>
      <c r="B15" s="6" t="n">
        <v>210</v>
      </c>
      <c r="C15" s="6" t="n">
        <v>1326</v>
      </c>
    </row>
    <row r="16" spans="1:3">
      <c r="A16" s="4" t="s">
        <v>713</v>
      </c>
      <c r="B16" s="6" t="n">
        <v>9155</v>
      </c>
      <c r="C16" s="6" t="n">
        <v>14565</v>
      </c>
    </row>
    <row r="17" spans="1:3">
      <c r="A17" s="4" t="s">
        <v>714</v>
      </c>
      <c r="B17" s="6" t="n">
        <v>71</v>
      </c>
      <c r="C17" s="6" t="n">
        <v>146</v>
      </c>
    </row>
    <row r="18" spans="1:3">
      <c r="A18" s="4" t="s">
        <v>685</v>
      </c>
    </row>
    <row r="19" spans="1:3">
      <c r="A19" s="3" t="s">
        <v>711</v>
      </c>
    </row>
    <row r="20" spans="1:3">
      <c r="A20" s="4" t="s">
        <v>516</v>
      </c>
      <c r="B20" s="6" t="n">
        <v>100</v>
      </c>
      <c r="C20" s="6" t="n">
        <v>100</v>
      </c>
    </row>
    <row r="21" spans="1:3">
      <c r="A21" s="4" t="s">
        <v>517</v>
      </c>
      <c r="B21" s="6" t="n">
        <v>21</v>
      </c>
      <c r="C21" s="6" t="n">
        <v>263</v>
      </c>
    </row>
    <row r="22" spans="1:3">
      <c r="A22" s="4" t="s">
        <v>515</v>
      </c>
      <c r="B22" s="6" t="n">
        <v>121</v>
      </c>
      <c r="C22" s="6" t="n">
        <v>363</v>
      </c>
    </row>
    <row r="23" spans="1:3">
      <c r="A23" s="4" t="s">
        <v>712</v>
      </c>
      <c r="B23" s="6" t="n">
        <v>1</v>
      </c>
      <c r="C23" s="6" t="n">
        <v>11</v>
      </c>
    </row>
    <row r="24" spans="1:3">
      <c r="A24" s="4" t="s">
        <v>713</v>
      </c>
      <c r="B24" s="6" t="n">
        <v>145</v>
      </c>
      <c r="C24" s="6" t="n">
        <v>1018</v>
      </c>
    </row>
    <row r="25" spans="1:3">
      <c r="A25" s="4" t="s">
        <v>714</v>
      </c>
      <c r="C25" s="6" t="n">
        <v>2</v>
      </c>
    </row>
    <row r="26" spans="1:3">
      <c r="A26" s="4" t="s">
        <v>661</v>
      </c>
    </row>
    <row r="27" spans="1:3">
      <c r="A27" s="3" t="s">
        <v>711</v>
      </c>
    </row>
    <row r="28" spans="1:3">
      <c r="A28" s="4" t="s">
        <v>516</v>
      </c>
      <c r="B28" s="6" t="n">
        <v>2058</v>
      </c>
      <c r="C28" s="6" t="n">
        <v>8245</v>
      </c>
    </row>
    <row r="29" spans="1:3">
      <c r="A29" s="4" t="s">
        <v>517</v>
      </c>
      <c r="B29" s="6" t="n">
        <v>1818</v>
      </c>
      <c r="C29" s="6" t="n">
        <v>2395</v>
      </c>
    </row>
    <row r="30" spans="1:3">
      <c r="A30" s="4" t="s">
        <v>515</v>
      </c>
      <c r="B30" s="6" t="n">
        <v>4421</v>
      </c>
      <c r="C30" s="6" t="n">
        <v>13855</v>
      </c>
    </row>
    <row r="31" spans="1:3">
      <c r="A31" s="4" t="s">
        <v>712</v>
      </c>
      <c r="B31" s="6" t="n">
        <v>444</v>
      </c>
      <c r="C31" s="6" t="n">
        <v>189</v>
      </c>
    </row>
    <row r="32" spans="1:3">
      <c r="A32" s="4" t="s">
        <v>713</v>
      </c>
      <c r="B32" s="6" t="n">
        <v>5598</v>
      </c>
      <c r="C32" s="6" t="n">
        <v>5784</v>
      </c>
    </row>
    <row r="33" spans="1:3">
      <c r="A33" s="4" t="s">
        <v>714</v>
      </c>
      <c r="B33" s="6" t="n">
        <v>18</v>
      </c>
      <c r="C33" s="6" t="n">
        <v>18</v>
      </c>
    </row>
    <row r="34" spans="1:3">
      <c r="A34" s="4" t="s">
        <v>657</v>
      </c>
    </row>
    <row r="35" spans="1:3">
      <c r="A35" s="3" t="s">
        <v>711</v>
      </c>
    </row>
    <row r="36" spans="1:3">
      <c r="A36" s="4" t="s">
        <v>516</v>
      </c>
      <c r="B36" s="6" t="n">
        <v>279</v>
      </c>
    </row>
    <row r="37" spans="1:3">
      <c r="A37" s="4" t="s">
        <v>517</v>
      </c>
      <c r="B37" s="6" t="n">
        <v>728</v>
      </c>
      <c r="C37" s="6" t="n">
        <v>1292</v>
      </c>
    </row>
    <row r="38" spans="1:3">
      <c r="A38" s="4" t="s">
        <v>515</v>
      </c>
      <c r="B38" s="6" t="n">
        <v>1253</v>
      </c>
      <c r="C38" s="6" t="n">
        <v>1294</v>
      </c>
    </row>
    <row r="39" spans="1:3">
      <c r="A39" s="4" t="s">
        <v>712</v>
      </c>
      <c r="B39" s="6" t="n">
        <v>216</v>
      </c>
      <c r="C39" s="6" t="n">
        <v>118</v>
      </c>
    </row>
    <row r="40" spans="1:3">
      <c r="A40" s="4" t="s">
        <v>713</v>
      </c>
      <c r="B40" s="6" t="n">
        <v>814</v>
      </c>
      <c r="C40" s="6" t="n">
        <v>1558</v>
      </c>
    </row>
    <row r="41" spans="1:3">
      <c r="A41" s="4" t="s">
        <v>714</v>
      </c>
      <c r="B41" s="6" t="n">
        <v>39</v>
      </c>
      <c r="C41" s="6" t="n">
        <v>13</v>
      </c>
    </row>
    <row r="42" spans="1:3">
      <c r="A42" s="4" t="s">
        <v>669</v>
      </c>
    </row>
    <row r="43" spans="1:3">
      <c r="A43" s="3" t="s">
        <v>711</v>
      </c>
    </row>
    <row r="44" spans="1:3">
      <c r="A44" s="4" t="s">
        <v>516</v>
      </c>
      <c r="B44" s="6" t="n">
        <v>157652</v>
      </c>
      <c r="C44" s="6" t="n">
        <v>133609</v>
      </c>
    </row>
    <row r="45" spans="1:3">
      <c r="A45" s="4" t="s">
        <v>517</v>
      </c>
      <c r="B45" s="6" t="n">
        <v>103398</v>
      </c>
      <c r="C45" s="6" t="n">
        <v>155763</v>
      </c>
    </row>
    <row r="46" spans="1:3">
      <c r="A46" s="4" t="s">
        <v>515</v>
      </c>
      <c r="B46" s="6" t="n">
        <v>299178</v>
      </c>
      <c r="C46" s="6" t="n">
        <v>310514</v>
      </c>
    </row>
    <row r="47" spans="1:3">
      <c r="A47" s="4" t="s">
        <v>712</v>
      </c>
      <c r="B47" s="6" t="n">
        <v>4243</v>
      </c>
      <c r="C47" s="6" t="n">
        <v>16922</v>
      </c>
    </row>
    <row r="48" spans="1:3">
      <c r="A48" s="4" t="s">
        <v>713</v>
      </c>
      <c r="B48" s="6" t="n">
        <v>311471</v>
      </c>
      <c r="C48" s="6" t="n">
        <v>263611</v>
      </c>
    </row>
    <row r="49" spans="1:3">
      <c r="A49" s="4" t="s">
        <v>714</v>
      </c>
      <c r="B49" s="6" t="n">
        <v>8262</v>
      </c>
      <c r="C49" s="6" t="n">
        <v>2836</v>
      </c>
    </row>
    <row r="50" spans="1:3">
      <c r="A50" s="4" t="s">
        <v>695</v>
      </c>
    </row>
    <row r="51" spans="1:3">
      <c r="A51" s="3" t="s">
        <v>711</v>
      </c>
    </row>
    <row r="52" spans="1:3">
      <c r="A52" s="4" t="s">
        <v>516</v>
      </c>
      <c r="B52" s="6" t="n">
        <v>144625</v>
      </c>
      <c r="C52" s="6" t="n">
        <v>116682</v>
      </c>
    </row>
    <row r="53" spans="1:3">
      <c r="A53" s="4" t="s">
        <v>517</v>
      </c>
      <c r="B53" s="6" t="n">
        <v>94759</v>
      </c>
      <c r="C53" s="6" t="n">
        <v>151199</v>
      </c>
    </row>
    <row r="54" spans="1:3">
      <c r="A54" s="4" t="s">
        <v>515</v>
      </c>
      <c r="B54" s="6" t="n">
        <v>273290</v>
      </c>
      <c r="C54" s="6" t="n">
        <v>285685</v>
      </c>
    </row>
    <row r="55" spans="1:3">
      <c r="A55" s="4" t="s">
        <v>712</v>
      </c>
      <c r="B55" s="6" t="n">
        <v>3636</v>
      </c>
      <c r="C55" s="6" t="n">
        <v>16129</v>
      </c>
    </row>
    <row r="56" spans="1:3">
      <c r="A56" s="4" t="s">
        <v>713</v>
      </c>
      <c r="B56" s="6" t="n">
        <v>286146</v>
      </c>
      <c r="C56" s="6" t="n">
        <v>255710</v>
      </c>
    </row>
    <row r="57" spans="1:3">
      <c r="A57" s="4" t="s">
        <v>714</v>
      </c>
      <c r="B57" s="6" t="n">
        <v>7919</v>
      </c>
      <c r="C57" s="6" t="n">
        <v>2774</v>
      </c>
    </row>
    <row r="58" spans="1:3">
      <c r="A58" s="4" t="s">
        <v>696</v>
      </c>
    </row>
    <row r="59" spans="1:3">
      <c r="A59" s="3" t="s">
        <v>711</v>
      </c>
    </row>
    <row r="60" spans="1:3">
      <c r="A60" s="4" t="s">
        <v>516</v>
      </c>
      <c r="B60" s="6" t="n">
        <v>13027</v>
      </c>
      <c r="C60" s="6" t="n">
        <v>16927</v>
      </c>
    </row>
    <row r="61" spans="1:3">
      <c r="A61" s="4" t="s">
        <v>517</v>
      </c>
      <c r="B61" s="6" t="n">
        <v>8639</v>
      </c>
      <c r="C61" s="6" t="n">
        <v>4564</v>
      </c>
    </row>
    <row r="62" spans="1:3">
      <c r="A62" s="4" t="s">
        <v>515</v>
      </c>
      <c r="B62" s="6" t="n">
        <v>25888</v>
      </c>
      <c r="C62" s="6" t="n">
        <v>24829</v>
      </c>
    </row>
    <row r="63" spans="1:3">
      <c r="A63" s="4" t="s">
        <v>712</v>
      </c>
      <c r="B63" s="6" t="n">
        <v>607</v>
      </c>
      <c r="C63" s="6" t="n">
        <v>793</v>
      </c>
    </row>
    <row r="64" spans="1:3">
      <c r="A64" s="4" t="s">
        <v>713</v>
      </c>
      <c r="B64" s="6" t="n">
        <v>25325</v>
      </c>
      <c r="C64" s="6" t="n">
        <v>7901</v>
      </c>
    </row>
    <row r="65" spans="1:3">
      <c r="A65" s="4" t="s">
        <v>714</v>
      </c>
      <c r="B65" s="5" t="n">
        <v>343</v>
      </c>
      <c r="C65" s="5" t="n">
        <v>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701</v>
      </c>
    </row>
    <row r="3" spans="1:3">
      <c r="A3" s="4" t="s">
        <v>716</v>
      </c>
      <c r="B3" s="5" t="n">
        <v>237050</v>
      </c>
      <c r="C3" s="5" t="n">
        <v>327349</v>
      </c>
    </row>
    <row r="4" spans="1:3">
      <c r="A4" s="4" t="s">
        <v>717</v>
      </c>
      <c r="B4" s="6" t="n">
        <v>19789361</v>
      </c>
      <c r="C4" s="6" t="n">
        <v>18676814</v>
      </c>
    </row>
    <row r="5" spans="1:3">
      <c r="A5" s="4" t="s">
        <v>666</v>
      </c>
      <c r="B5" s="6" t="n">
        <v>20026411</v>
      </c>
      <c r="C5" s="6" t="n">
        <v>19004163</v>
      </c>
    </row>
    <row r="6" spans="1:3">
      <c r="A6" s="4" t="s">
        <v>718</v>
      </c>
      <c r="B6" s="6" t="n">
        <v>14309</v>
      </c>
      <c r="C6" s="6" t="n">
        <v>27766</v>
      </c>
    </row>
    <row r="7" spans="1:3">
      <c r="A7" s="4" t="s">
        <v>719</v>
      </c>
    </row>
    <row r="8" spans="1:3">
      <c r="A8" s="3" t="s">
        <v>701</v>
      </c>
    </row>
    <row r="9" spans="1:3">
      <c r="A9" s="4" t="s">
        <v>716</v>
      </c>
      <c r="B9" s="6" t="n">
        <v>77690</v>
      </c>
      <c r="C9" s="6" t="n">
        <v>137267</v>
      </c>
    </row>
    <row r="10" spans="1:3">
      <c r="A10" s="4" t="s">
        <v>720</v>
      </c>
    </row>
    <row r="11" spans="1:3">
      <c r="A11" s="3" t="s">
        <v>701</v>
      </c>
    </row>
    <row r="12" spans="1:3">
      <c r="A12" s="4" t="s">
        <v>716</v>
      </c>
      <c r="B12" s="6" t="n">
        <v>26767</v>
      </c>
      <c r="C12" s="6" t="n">
        <v>33000</v>
      </c>
    </row>
    <row r="13" spans="1:3">
      <c r="A13" s="4" t="s">
        <v>721</v>
      </c>
    </row>
    <row r="14" spans="1:3">
      <c r="A14" s="3" t="s">
        <v>701</v>
      </c>
    </row>
    <row r="15" spans="1:3">
      <c r="A15" s="4" t="s">
        <v>716</v>
      </c>
      <c r="B15" s="6" t="n">
        <v>132593</v>
      </c>
      <c r="C15" s="6" t="n">
        <v>157082</v>
      </c>
    </row>
    <row r="16" spans="1:3">
      <c r="A16" s="4" t="s">
        <v>684</v>
      </c>
    </row>
    <row r="17" spans="1:3">
      <c r="A17" s="3" t="s">
        <v>701</v>
      </c>
    </row>
    <row r="18" spans="1:3">
      <c r="A18" s="4" t="s">
        <v>716</v>
      </c>
      <c r="B18" s="6" t="n">
        <v>8638</v>
      </c>
      <c r="C18" s="6" t="n">
        <v>13561</v>
      </c>
    </row>
    <row r="19" spans="1:3">
      <c r="A19" s="4" t="s">
        <v>717</v>
      </c>
      <c r="B19" s="6" t="n">
        <v>2333141</v>
      </c>
      <c r="C19" s="6" t="n">
        <v>2371038</v>
      </c>
    </row>
    <row r="20" spans="1:3">
      <c r="A20" s="4" t="s">
        <v>666</v>
      </c>
      <c r="B20" s="6" t="n">
        <v>2341779</v>
      </c>
      <c r="C20" s="6" t="n">
        <v>2384599</v>
      </c>
    </row>
    <row r="21" spans="1:3">
      <c r="A21" s="4" t="s">
        <v>718</v>
      </c>
      <c r="B21" s="6" t="n">
        <v>1844</v>
      </c>
      <c r="C21" s="6" t="n">
        <v>489</v>
      </c>
    </row>
    <row r="22" spans="1:3">
      <c r="A22" s="4" t="s">
        <v>722</v>
      </c>
    </row>
    <row r="23" spans="1:3">
      <c r="A23" s="3" t="s">
        <v>701</v>
      </c>
    </row>
    <row r="24" spans="1:3">
      <c r="A24" s="4" t="s">
        <v>716</v>
      </c>
      <c r="B24" s="6" t="n">
        <v>2371</v>
      </c>
      <c r="C24" s="6" t="n">
        <v>5315</v>
      </c>
    </row>
    <row r="25" spans="1:3">
      <c r="A25" s="4" t="s">
        <v>723</v>
      </c>
    </row>
    <row r="26" spans="1:3">
      <c r="A26" s="3" t="s">
        <v>701</v>
      </c>
    </row>
    <row r="27" spans="1:3">
      <c r="A27" s="4" t="s">
        <v>716</v>
      </c>
      <c r="B27" s="6" t="n">
        <v>772</v>
      </c>
      <c r="C27" s="6" t="n">
        <v>2165</v>
      </c>
    </row>
    <row r="28" spans="1:3">
      <c r="A28" s="4" t="s">
        <v>724</v>
      </c>
    </row>
    <row r="29" spans="1:3">
      <c r="A29" s="3" t="s">
        <v>701</v>
      </c>
    </row>
    <row r="30" spans="1:3">
      <c r="A30" s="4" t="s">
        <v>716</v>
      </c>
      <c r="B30" s="6" t="n">
        <v>5495</v>
      </c>
      <c r="C30" s="6" t="n">
        <v>6081</v>
      </c>
    </row>
    <row r="31" spans="1:3">
      <c r="A31" s="4" t="s">
        <v>685</v>
      </c>
    </row>
    <row r="32" spans="1:3">
      <c r="A32" s="3" t="s">
        <v>701</v>
      </c>
    </row>
    <row r="33" spans="1:3">
      <c r="A33" s="4" t="s">
        <v>716</v>
      </c>
      <c r="B33" s="6" t="n">
        <v>10691</v>
      </c>
      <c r="C33" s="6" t="n">
        <v>8581</v>
      </c>
    </row>
    <row r="34" spans="1:3">
      <c r="A34" s="4" t="s">
        <v>717</v>
      </c>
      <c r="B34" s="6" t="n">
        <v>1537644</v>
      </c>
      <c r="C34" s="6" t="n">
        <v>1364840</v>
      </c>
    </row>
    <row r="35" spans="1:3">
      <c r="A35" s="4" t="s">
        <v>666</v>
      </c>
      <c r="B35" s="6" t="n">
        <v>1548335</v>
      </c>
      <c r="C35" s="6" t="n">
        <v>1373421</v>
      </c>
    </row>
    <row r="36" spans="1:3">
      <c r="A36" s="4" t="s">
        <v>718</v>
      </c>
      <c r="B36" s="6" t="n">
        <v>644</v>
      </c>
      <c r="C36" s="6" t="n">
        <v>477</v>
      </c>
    </row>
    <row r="37" spans="1:3">
      <c r="A37" s="4" t="s">
        <v>725</v>
      </c>
    </row>
    <row r="38" spans="1:3">
      <c r="A38" s="3" t="s">
        <v>701</v>
      </c>
    </row>
    <row r="39" spans="1:3">
      <c r="A39" s="4" t="s">
        <v>716</v>
      </c>
      <c r="B39" s="6" t="n">
        <v>7397</v>
      </c>
      <c r="C39" s="6" t="n">
        <v>4113</v>
      </c>
    </row>
    <row r="40" spans="1:3">
      <c r="A40" s="4" t="s">
        <v>726</v>
      </c>
    </row>
    <row r="41" spans="1:3">
      <c r="A41" s="3" t="s">
        <v>701</v>
      </c>
    </row>
    <row r="42" spans="1:3">
      <c r="A42" s="4" t="s">
        <v>716</v>
      </c>
      <c r="B42" s="6" t="n">
        <v>1129</v>
      </c>
      <c r="C42" s="6" t="n">
        <v>1056</v>
      </c>
    </row>
    <row r="43" spans="1:3">
      <c r="A43" s="4" t="s">
        <v>727</v>
      </c>
    </row>
    <row r="44" spans="1:3">
      <c r="A44" s="3" t="s">
        <v>701</v>
      </c>
    </row>
    <row r="45" spans="1:3">
      <c r="A45" s="4" t="s">
        <v>716</v>
      </c>
      <c r="B45" s="6" t="n">
        <v>2165</v>
      </c>
      <c r="C45" s="6" t="n">
        <v>3412</v>
      </c>
    </row>
    <row r="46" spans="1:3">
      <c r="A46" s="4" t="s">
        <v>728</v>
      </c>
    </row>
    <row r="47" spans="1:3">
      <c r="A47" s="3" t="s">
        <v>701</v>
      </c>
    </row>
    <row r="48" spans="1:3">
      <c r="A48" s="4" t="s">
        <v>716</v>
      </c>
      <c r="B48" s="6" t="n">
        <v>112209</v>
      </c>
      <c r="C48" s="6" t="n">
        <v>191167</v>
      </c>
    </row>
    <row r="49" spans="1:3">
      <c r="A49" s="4" t="s">
        <v>717</v>
      </c>
      <c r="B49" s="6" t="n">
        <v>10966140</v>
      </c>
      <c r="C49" s="6" t="n">
        <v>10249209</v>
      </c>
    </row>
    <row r="50" spans="1:3">
      <c r="A50" s="4" t="s">
        <v>666</v>
      </c>
      <c r="B50" s="6" t="n">
        <v>11078349</v>
      </c>
      <c r="C50" s="6" t="n">
        <v>10440376</v>
      </c>
    </row>
    <row r="51" spans="1:3">
      <c r="A51" s="4" t="s">
        <v>718</v>
      </c>
      <c r="B51" s="6" t="n">
        <v>11203</v>
      </c>
      <c r="C51" s="6" t="n">
        <v>24021</v>
      </c>
    </row>
    <row r="52" spans="1:3">
      <c r="A52" s="4" t="s">
        <v>729</v>
      </c>
    </row>
    <row r="53" spans="1:3">
      <c r="A53" s="3" t="s">
        <v>701</v>
      </c>
    </row>
    <row r="54" spans="1:3">
      <c r="A54" s="4" t="s">
        <v>716</v>
      </c>
      <c r="B54" s="6" t="n">
        <v>14651</v>
      </c>
      <c r="C54" s="6" t="n">
        <v>71259</v>
      </c>
    </row>
    <row r="55" spans="1:3">
      <c r="A55" s="4" t="s">
        <v>730</v>
      </c>
    </row>
    <row r="56" spans="1:3">
      <c r="A56" s="3" t="s">
        <v>701</v>
      </c>
    </row>
    <row r="57" spans="1:3">
      <c r="A57" s="4" t="s">
        <v>716</v>
      </c>
      <c r="B57" s="6" t="n">
        <v>5465</v>
      </c>
      <c r="C57" s="6" t="n">
        <v>11409</v>
      </c>
    </row>
    <row r="58" spans="1:3">
      <c r="A58" s="4" t="s">
        <v>731</v>
      </c>
    </row>
    <row r="59" spans="1:3">
      <c r="A59" s="3" t="s">
        <v>701</v>
      </c>
    </row>
    <row r="60" spans="1:3">
      <c r="A60" s="4" t="s">
        <v>716</v>
      </c>
      <c r="B60" s="6" t="n">
        <v>92093</v>
      </c>
      <c r="C60" s="6" t="n">
        <v>108499</v>
      </c>
    </row>
    <row r="61" spans="1:3">
      <c r="A61" s="4" t="s">
        <v>732</v>
      </c>
    </row>
    <row r="62" spans="1:3">
      <c r="A62" s="3" t="s">
        <v>701</v>
      </c>
    </row>
    <row r="63" spans="1:3">
      <c r="A63" s="4" t="s">
        <v>716</v>
      </c>
      <c r="B63" s="6" t="n">
        <v>93703</v>
      </c>
      <c r="C63" s="6" t="n">
        <v>166509</v>
      </c>
    </row>
    <row r="64" spans="1:3">
      <c r="A64" s="4" t="s">
        <v>717</v>
      </c>
      <c r="B64" s="6" t="n">
        <v>8526898</v>
      </c>
      <c r="C64" s="6" t="n">
        <v>8131428</v>
      </c>
    </row>
    <row r="65" spans="1:3">
      <c r="A65" s="4" t="s">
        <v>666</v>
      </c>
      <c r="B65" s="6" t="n">
        <v>8620601</v>
      </c>
      <c r="C65" s="6" t="n">
        <v>8297937</v>
      </c>
    </row>
    <row r="66" spans="1:3">
      <c r="A66" s="4" t="s">
        <v>718</v>
      </c>
      <c r="B66" s="6" t="n">
        <v>10823</v>
      </c>
      <c r="C66" s="6" t="n">
        <v>21989</v>
      </c>
    </row>
    <row r="67" spans="1:3">
      <c r="A67" s="4" t="s">
        <v>733</v>
      </c>
    </row>
    <row r="68" spans="1:3">
      <c r="A68" s="3" t="s">
        <v>701</v>
      </c>
    </row>
    <row r="69" spans="1:3">
      <c r="A69" s="4" t="s">
        <v>716</v>
      </c>
      <c r="B69" s="6" t="n">
        <v>12257</v>
      </c>
      <c r="C69" s="6" t="n">
        <v>62766</v>
      </c>
    </row>
    <row r="70" spans="1:3">
      <c r="A70" s="4" t="s">
        <v>734</v>
      </c>
    </row>
    <row r="71" spans="1:3">
      <c r="A71" s="3" t="s">
        <v>701</v>
      </c>
    </row>
    <row r="72" spans="1:3">
      <c r="A72" s="4" t="s">
        <v>716</v>
      </c>
      <c r="B72" s="6" t="n">
        <v>3895</v>
      </c>
      <c r="C72" s="6" t="n">
        <v>10761</v>
      </c>
    </row>
    <row r="73" spans="1:3">
      <c r="A73" s="4" t="s">
        <v>735</v>
      </c>
    </row>
    <row r="74" spans="1:3">
      <c r="A74" s="3" t="s">
        <v>701</v>
      </c>
    </row>
    <row r="75" spans="1:3">
      <c r="A75" s="4" t="s">
        <v>716</v>
      </c>
      <c r="B75" s="6" t="n">
        <v>77551</v>
      </c>
      <c r="C75" s="6" t="n">
        <v>92982</v>
      </c>
    </row>
    <row r="76" spans="1:3">
      <c r="A76" s="4" t="s">
        <v>736</v>
      </c>
    </row>
    <row r="77" spans="1:3">
      <c r="A77" s="3" t="s">
        <v>701</v>
      </c>
    </row>
    <row r="78" spans="1:3">
      <c r="A78" s="4" t="s">
        <v>716</v>
      </c>
      <c r="B78" s="6" t="n">
        <v>18506</v>
      </c>
      <c r="C78" s="6" t="n">
        <v>24658</v>
      </c>
    </row>
    <row r="79" spans="1:3">
      <c r="A79" s="4" t="s">
        <v>717</v>
      </c>
      <c r="B79" s="6" t="n">
        <v>2439242</v>
      </c>
      <c r="C79" s="6" t="n">
        <v>2117781</v>
      </c>
    </row>
    <row r="80" spans="1:3">
      <c r="A80" s="4" t="s">
        <v>666</v>
      </c>
      <c r="B80" s="6" t="n">
        <v>2457748</v>
      </c>
      <c r="C80" s="6" t="n">
        <v>2142439</v>
      </c>
    </row>
    <row r="81" spans="1:3">
      <c r="A81" s="4" t="s">
        <v>718</v>
      </c>
      <c r="B81" s="6" t="n">
        <v>380</v>
      </c>
      <c r="C81" s="6" t="n">
        <v>2032</v>
      </c>
    </row>
    <row r="82" spans="1:3">
      <c r="A82" s="4" t="s">
        <v>737</v>
      </c>
    </row>
    <row r="83" spans="1:3">
      <c r="A83" s="3" t="s">
        <v>701</v>
      </c>
    </row>
    <row r="84" spans="1:3">
      <c r="A84" s="4" t="s">
        <v>716</v>
      </c>
      <c r="B84" s="6" t="n">
        <v>2394</v>
      </c>
      <c r="C84" s="6" t="n">
        <v>8493</v>
      </c>
    </row>
    <row r="85" spans="1:3">
      <c r="A85" s="4" t="s">
        <v>738</v>
      </c>
    </row>
    <row r="86" spans="1:3">
      <c r="A86" s="3" t="s">
        <v>701</v>
      </c>
    </row>
    <row r="87" spans="1:3">
      <c r="A87" s="4" t="s">
        <v>716</v>
      </c>
      <c r="B87" s="6" t="n">
        <v>1570</v>
      </c>
      <c r="C87" s="6" t="n">
        <v>648</v>
      </c>
    </row>
    <row r="88" spans="1:3">
      <c r="A88" s="4" t="s">
        <v>739</v>
      </c>
    </row>
    <row r="89" spans="1:3">
      <c r="A89" s="3" t="s">
        <v>701</v>
      </c>
    </row>
    <row r="90" spans="1:3">
      <c r="A90" s="4" t="s">
        <v>716</v>
      </c>
      <c r="B90" s="6" t="n">
        <v>14542</v>
      </c>
      <c r="C90" s="6" t="n">
        <v>15517</v>
      </c>
    </row>
    <row r="91" spans="1:3">
      <c r="A91" s="4" t="s">
        <v>661</v>
      </c>
    </row>
    <row r="92" spans="1:3">
      <c r="A92" s="3" t="s">
        <v>701</v>
      </c>
    </row>
    <row r="93" spans="1:3">
      <c r="A93" s="4" t="s">
        <v>716</v>
      </c>
      <c r="B93" s="6" t="n">
        <v>70750</v>
      </c>
      <c r="C93" s="6" t="n">
        <v>74712</v>
      </c>
    </row>
    <row r="94" spans="1:3">
      <c r="A94" s="4" t="s">
        <v>717</v>
      </c>
      <c r="B94" s="6" t="n">
        <v>2839331</v>
      </c>
      <c r="C94" s="6" t="n">
        <v>2615760</v>
      </c>
    </row>
    <row r="95" spans="1:3">
      <c r="A95" s="4" t="s">
        <v>666</v>
      </c>
      <c r="B95" s="6" t="n">
        <v>2910081</v>
      </c>
      <c r="C95" s="6" t="n">
        <v>2690472</v>
      </c>
    </row>
    <row r="96" spans="1:3">
      <c r="A96" s="4" t="s">
        <v>718</v>
      </c>
      <c r="C96" s="6" t="n">
        <v>2208</v>
      </c>
    </row>
    <row r="97" spans="1:3">
      <c r="A97" s="4" t="s">
        <v>740</v>
      </c>
    </row>
    <row r="98" spans="1:3">
      <c r="A98" s="3" t="s">
        <v>701</v>
      </c>
    </row>
    <row r="99" spans="1:3">
      <c r="A99" s="4" t="s">
        <v>716</v>
      </c>
      <c r="B99" s="6" t="n">
        <v>32869</v>
      </c>
      <c r="C99" s="6" t="n">
        <v>33621</v>
      </c>
    </row>
    <row r="100" spans="1:3">
      <c r="A100" s="4" t="s">
        <v>741</v>
      </c>
    </row>
    <row r="101" spans="1:3">
      <c r="A101" s="3" t="s">
        <v>701</v>
      </c>
    </row>
    <row r="102" spans="1:3">
      <c r="A102" s="4" t="s">
        <v>716</v>
      </c>
      <c r="B102" s="6" t="n">
        <v>14706</v>
      </c>
      <c r="C102" s="6" t="n">
        <v>10554</v>
      </c>
    </row>
    <row r="103" spans="1:3">
      <c r="A103" s="4" t="s">
        <v>742</v>
      </c>
    </row>
    <row r="104" spans="1:3">
      <c r="A104" s="3" t="s">
        <v>701</v>
      </c>
    </row>
    <row r="105" spans="1:3">
      <c r="A105" s="4" t="s">
        <v>716</v>
      </c>
      <c r="B105" s="6" t="n">
        <v>23175</v>
      </c>
      <c r="C105" s="6" t="n">
        <v>30537</v>
      </c>
    </row>
    <row r="106" spans="1:3">
      <c r="A106" s="4" t="s">
        <v>657</v>
      </c>
    </row>
    <row r="107" spans="1:3">
      <c r="A107" s="3" t="s">
        <v>701</v>
      </c>
    </row>
    <row r="108" spans="1:3">
      <c r="A108" s="4" t="s">
        <v>716</v>
      </c>
      <c r="B108" s="6" t="n">
        <v>34762</v>
      </c>
      <c r="C108" s="6" t="n">
        <v>39328</v>
      </c>
    </row>
    <row r="109" spans="1:3">
      <c r="A109" s="4" t="s">
        <v>717</v>
      </c>
      <c r="B109" s="6" t="n">
        <v>2113105</v>
      </c>
      <c r="C109" s="6" t="n">
        <v>2075967</v>
      </c>
    </row>
    <row r="110" spans="1:3">
      <c r="A110" s="4" t="s">
        <v>666</v>
      </c>
      <c r="B110" s="6" t="n">
        <v>2147867</v>
      </c>
      <c r="C110" s="6" t="n">
        <v>2115295</v>
      </c>
    </row>
    <row r="111" spans="1:3">
      <c r="A111" s="4" t="s">
        <v>718</v>
      </c>
      <c r="B111" s="6" t="n">
        <v>618</v>
      </c>
      <c r="C111" s="6" t="n">
        <v>571</v>
      </c>
    </row>
    <row r="112" spans="1:3">
      <c r="A112" s="4" t="s">
        <v>743</v>
      </c>
    </row>
    <row r="113" spans="1:3">
      <c r="A113" s="3" t="s">
        <v>701</v>
      </c>
    </row>
    <row r="114" spans="1:3">
      <c r="A114" s="4" t="s">
        <v>716</v>
      </c>
      <c r="B114" s="6" t="n">
        <v>20402</v>
      </c>
      <c r="C114" s="6" t="n">
        <v>22959</v>
      </c>
    </row>
    <row r="115" spans="1:3">
      <c r="A115" s="4" t="s">
        <v>744</v>
      </c>
    </row>
    <row r="116" spans="1:3">
      <c r="A116" s="3" t="s">
        <v>701</v>
      </c>
    </row>
    <row r="117" spans="1:3">
      <c r="A117" s="4" t="s">
        <v>716</v>
      </c>
      <c r="B117" s="6" t="n">
        <v>4695</v>
      </c>
      <c r="C117" s="6" t="n">
        <v>7816</v>
      </c>
    </row>
    <row r="118" spans="1:3">
      <c r="A118" s="4" t="s">
        <v>745</v>
      </c>
    </row>
    <row r="119" spans="1:3">
      <c r="A119" s="3" t="s">
        <v>701</v>
      </c>
    </row>
    <row r="120" spans="1:3">
      <c r="A120" s="4" t="s">
        <v>716</v>
      </c>
      <c r="B120" s="5" t="n">
        <v>9665</v>
      </c>
      <c r="C120" s="5" t="n">
        <v>85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4" t="s">
        <v>372</v>
      </c>
    </row>
    <row r="3" spans="1:3">
      <c r="A3" s="3" t="s">
        <v>747</v>
      </c>
    </row>
    <row r="4" spans="1:3">
      <c r="A4" s="4" t="s">
        <v>666</v>
      </c>
      <c r="B4" s="5" t="n">
        <v>14968463</v>
      </c>
      <c r="C4" s="5" t="n">
        <v>14198396</v>
      </c>
    </row>
    <row r="5" spans="1:3">
      <c r="A5" s="4" t="s">
        <v>748</v>
      </c>
    </row>
    <row r="6" spans="1:3">
      <c r="A6" s="3" t="s">
        <v>747</v>
      </c>
    </row>
    <row r="7" spans="1:3">
      <c r="A7" s="4" t="s">
        <v>666</v>
      </c>
      <c r="B7" s="6" t="n">
        <v>13902485</v>
      </c>
      <c r="C7" s="6" t="n">
        <v>12601853</v>
      </c>
    </row>
    <row r="8" spans="1:3">
      <c r="A8" s="4" t="s">
        <v>749</v>
      </c>
    </row>
    <row r="9" spans="1:3">
      <c r="A9" s="3" t="s">
        <v>747</v>
      </c>
    </row>
    <row r="10" spans="1:3">
      <c r="A10" s="4" t="s">
        <v>666</v>
      </c>
      <c r="B10" s="6" t="n">
        <v>440415</v>
      </c>
      <c r="C10" s="6" t="n">
        <v>520230</v>
      </c>
    </row>
    <row r="11" spans="1:3">
      <c r="A11" s="4" t="s">
        <v>750</v>
      </c>
    </row>
    <row r="12" spans="1:3">
      <c r="A12" s="3" t="s">
        <v>747</v>
      </c>
    </row>
    <row r="13" spans="1:3">
      <c r="A13" s="4" t="s">
        <v>666</v>
      </c>
      <c r="B13" s="6" t="n">
        <v>105227</v>
      </c>
      <c r="C13" s="6" t="n">
        <v>126137</v>
      </c>
    </row>
    <row r="14" spans="1:3">
      <c r="A14" s="4" t="s">
        <v>751</v>
      </c>
    </row>
    <row r="15" spans="1:3">
      <c r="A15" s="3" t="s">
        <v>747</v>
      </c>
    </row>
    <row r="16" spans="1:3">
      <c r="A16" s="4" t="s">
        <v>666</v>
      </c>
      <c r="B16" s="6" t="n">
        <v>520336</v>
      </c>
      <c r="C16" s="6" t="n">
        <v>950111</v>
      </c>
    </row>
    <row r="17" spans="1:3">
      <c r="A17" s="4" t="s">
        <v>752</v>
      </c>
    </row>
    <row r="18" spans="1:3">
      <c r="A18" s="3" t="s">
        <v>747</v>
      </c>
    </row>
    <row r="19" spans="1:3">
      <c r="A19" s="4" t="s">
        <v>666</v>
      </c>
      <c r="C19" s="6" t="n">
        <v>65</v>
      </c>
    </row>
    <row r="20" spans="1:3">
      <c r="A20" s="4" t="s">
        <v>661</v>
      </c>
    </row>
    <row r="21" spans="1:3">
      <c r="A21" s="3" t="s">
        <v>747</v>
      </c>
    </row>
    <row r="22" spans="1:3">
      <c r="A22" s="4" t="s">
        <v>666</v>
      </c>
      <c r="B22" s="6" t="n">
        <v>2910081</v>
      </c>
      <c r="C22" s="6" t="n">
        <v>2690472</v>
      </c>
    </row>
    <row r="23" spans="1:3">
      <c r="A23" s="4" t="s">
        <v>657</v>
      </c>
    </row>
    <row r="24" spans="1:3">
      <c r="A24" s="3" t="s">
        <v>747</v>
      </c>
    </row>
    <row r="25" spans="1:3">
      <c r="A25" s="4" t="s">
        <v>666</v>
      </c>
      <c r="B25" s="6" t="n">
        <v>2147867</v>
      </c>
      <c r="C25" s="6" t="n">
        <v>2115295</v>
      </c>
    </row>
    <row r="26" spans="1:3">
      <c r="A26" s="4" t="s">
        <v>375</v>
      </c>
    </row>
    <row r="27" spans="1:3">
      <c r="A27" s="3" t="s">
        <v>747</v>
      </c>
    </row>
    <row r="28" spans="1:3">
      <c r="A28" s="4" t="s">
        <v>666</v>
      </c>
      <c r="B28" s="6" t="n">
        <v>5057948</v>
      </c>
      <c r="C28" s="6" t="n">
        <v>4805767</v>
      </c>
    </row>
    <row r="29" spans="1:3">
      <c r="A29" s="4" t="s">
        <v>667</v>
      </c>
    </row>
    <row r="30" spans="1:3">
      <c r="A30" s="3" t="s">
        <v>747</v>
      </c>
    </row>
    <row r="31" spans="1:3">
      <c r="A31" s="4" t="s">
        <v>666</v>
      </c>
      <c r="B31" s="6" t="n">
        <v>2341779</v>
      </c>
      <c r="C31" s="6" t="n">
        <v>2384599</v>
      </c>
    </row>
    <row r="32" spans="1:3">
      <c r="A32" s="4" t="s">
        <v>753</v>
      </c>
    </row>
    <row r="33" spans="1:3">
      <c r="A33" s="3" t="s">
        <v>747</v>
      </c>
    </row>
    <row r="34" spans="1:3">
      <c r="A34" s="4" t="s">
        <v>666</v>
      </c>
      <c r="B34" s="6" t="n">
        <v>2265087</v>
      </c>
      <c r="C34" s="6" t="n">
        <v>2223245</v>
      </c>
    </row>
    <row r="35" spans="1:3">
      <c r="A35" s="4" t="s">
        <v>754</v>
      </c>
    </row>
    <row r="36" spans="1:3">
      <c r="A36" s="3" t="s">
        <v>747</v>
      </c>
    </row>
    <row r="37" spans="1:3">
      <c r="A37" s="4" t="s">
        <v>666</v>
      </c>
      <c r="B37" s="6" t="n">
        <v>46535</v>
      </c>
      <c r="C37" s="6" t="n">
        <v>83444</v>
      </c>
    </row>
    <row r="38" spans="1:3">
      <c r="A38" s="4" t="s">
        <v>755</v>
      </c>
    </row>
    <row r="39" spans="1:3">
      <c r="A39" s="3" t="s">
        <v>747</v>
      </c>
    </row>
    <row r="40" spans="1:3">
      <c r="A40" s="4" t="s">
        <v>666</v>
      </c>
      <c r="B40" s="6" t="n">
        <v>5510</v>
      </c>
      <c r="C40" s="6" t="n">
        <v>13244</v>
      </c>
    </row>
    <row r="41" spans="1:3">
      <c r="A41" s="4" t="s">
        <v>756</v>
      </c>
    </row>
    <row r="42" spans="1:3">
      <c r="A42" s="3" t="s">
        <v>747</v>
      </c>
    </row>
    <row r="43" spans="1:3">
      <c r="A43" s="4" t="s">
        <v>666</v>
      </c>
      <c r="B43" s="6" t="n">
        <v>24647</v>
      </c>
      <c r="C43" s="6" t="n">
        <v>64658</v>
      </c>
    </row>
    <row r="44" spans="1:3">
      <c r="A44" s="4" t="s">
        <v>757</v>
      </c>
    </row>
    <row r="45" spans="1:3">
      <c r="A45" s="3" t="s">
        <v>747</v>
      </c>
    </row>
    <row r="46" spans="1:3">
      <c r="A46" s="4" t="s">
        <v>666</v>
      </c>
      <c r="C46" s="6" t="n">
        <v>8</v>
      </c>
    </row>
    <row r="47" spans="1:3">
      <c r="A47" s="4" t="s">
        <v>668</v>
      </c>
    </row>
    <row r="48" spans="1:3">
      <c r="A48" s="3" t="s">
        <v>747</v>
      </c>
    </row>
    <row r="49" spans="1:3">
      <c r="A49" s="4" t="s">
        <v>666</v>
      </c>
      <c r="B49" s="6" t="n">
        <v>1548335</v>
      </c>
      <c r="C49" s="6" t="n">
        <v>1373421</v>
      </c>
    </row>
    <row r="50" spans="1:3">
      <c r="A50" s="4" t="s">
        <v>758</v>
      </c>
    </row>
    <row r="51" spans="1:3">
      <c r="A51" s="3" t="s">
        <v>747</v>
      </c>
    </row>
    <row r="52" spans="1:3">
      <c r="A52" s="4" t="s">
        <v>666</v>
      </c>
      <c r="B52" s="6" t="n">
        <v>1487599</v>
      </c>
      <c r="C52" s="6" t="n">
        <v>1291638</v>
      </c>
    </row>
    <row r="53" spans="1:3">
      <c r="A53" s="4" t="s">
        <v>759</v>
      </c>
    </row>
    <row r="54" spans="1:3">
      <c r="A54" s="3" t="s">
        <v>747</v>
      </c>
    </row>
    <row r="55" spans="1:3">
      <c r="A55" s="4" t="s">
        <v>666</v>
      </c>
      <c r="B55" s="6" t="n">
        <v>49099</v>
      </c>
      <c r="C55" s="6" t="n">
        <v>60804</v>
      </c>
    </row>
    <row r="56" spans="1:3">
      <c r="A56" s="4" t="s">
        <v>760</v>
      </c>
    </row>
    <row r="57" spans="1:3">
      <c r="A57" s="3" t="s">
        <v>747</v>
      </c>
    </row>
    <row r="58" spans="1:3">
      <c r="A58" s="4" t="s">
        <v>666</v>
      </c>
      <c r="B58" s="6" t="n">
        <v>816</v>
      </c>
      <c r="C58" s="6" t="n">
        <v>4788</v>
      </c>
    </row>
    <row r="59" spans="1:3">
      <c r="A59" s="4" t="s">
        <v>761</v>
      </c>
    </row>
    <row r="60" spans="1:3">
      <c r="A60" s="3" t="s">
        <v>747</v>
      </c>
    </row>
    <row r="61" spans="1:3">
      <c r="A61" s="4" t="s">
        <v>666</v>
      </c>
      <c r="B61" s="6" t="n">
        <v>10821</v>
      </c>
      <c r="C61" s="6" t="n">
        <v>16191</v>
      </c>
    </row>
    <row r="62" spans="1:3">
      <c r="A62" s="4" t="s">
        <v>669</v>
      </c>
    </row>
    <row r="63" spans="1:3">
      <c r="A63" s="3" t="s">
        <v>747</v>
      </c>
    </row>
    <row r="64" spans="1:3">
      <c r="A64" s="4" t="s">
        <v>666</v>
      </c>
      <c r="B64" s="6" t="n">
        <v>11078349</v>
      </c>
      <c r="C64" s="6" t="n">
        <v>10440376</v>
      </c>
    </row>
    <row r="65" spans="1:3">
      <c r="A65" s="4" t="s">
        <v>762</v>
      </c>
    </row>
    <row r="66" spans="1:3">
      <c r="A66" s="3" t="s">
        <v>747</v>
      </c>
    </row>
    <row r="67" spans="1:3">
      <c r="A67" s="4" t="s">
        <v>666</v>
      </c>
      <c r="B67" s="6" t="n">
        <v>10149799</v>
      </c>
      <c r="C67" s="6" t="n">
        <v>9086970</v>
      </c>
    </row>
    <row r="68" spans="1:3">
      <c r="A68" s="4" t="s">
        <v>763</v>
      </c>
    </row>
    <row r="69" spans="1:3">
      <c r="A69" s="3" t="s">
        <v>747</v>
      </c>
    </row>
    <row r="70" spans="1:3">
      <c r="A70" s="4" t="s">
        <v>666</v>
      </c>
      <c r="B70" s="6" t="n">
        <v>344781</v>
      </c>
      <c r="C70" s="6" t="n">
        <v>375982</v>
      </c>
    </row>
    <row r="71" spans="1:3">
      <c r="A71" s="4" t="s">
        <v>764</v>
      </c>
    </row>
    <row r="72" spans="1:3">
      <c r="A72" s="3" t="s">
        <v>747</v>
      </c>
    </row>
    <row r="73" spans="1:3">
      <c r="A73" s="4" t="s">
        <v>666</v>
      </c>
      <c r="B73" s="6" t="n">
        <v>98901</v>
      </c>
      <c r="C73" s="6" t="n">
        <v>108105</v>
      </c>
    </row>
    <row r="74" spans="1:3">
      <c r="A74" s="4" t="s">
        <v>765</v>
      </c>
    </row>
    <row r="75" spans="1:3">
      <c r="A75" s="3" t="s">
        <v>747</v>
      </c>
    </row>
    <row r="76" spans="1:3">
      <c r="A76" s="4" t="s">
        <v>666</v>
      </c>
      <c r="B76" s="6" t="n">
        <v>484868</v>
      </c>
      <c r="C76" s="6" t="n">
        <v>869262</v>
      </c>
    </row>
    <row r="77" spans="1:3">
      <c r="A77" s="4" t="s">
        <v>766</v>
      </c>
    </row>
    <row r="78" spans="1:3">
      <c r="A78" s="3" t="s">
        <v>747</v>
      </c>
    </row>
    <row r="79" spans="1:3">
      <c r="A79" s="4" t="s">
        <v>666</v>
      </c>
      <c r="C79" s="6" t="n">
        <v>57</v>
      </c>
    </row>
    <row r="80" spans="1:3">
      <c r="A80" s="4" t="s">
        <v>670</v>
      </c>
    </row>
    <row r="81" spans="1:3">
      <c r="A81" s="3" t="s">
        <v>747</v>
      </c>
    </row>
    <row r="82" spans="1:3">
      <c r="A82" s="4" t="s">
        <v>666</v>
      </c>
      <c r="B82" s="6" t="n">
        <v>8620601</v>
      </c>
      <c r="C82" s="6" t="n">
        <v>8297937</v>
      </c>
    </row>
    <row r="83" spans="1:3">
      <c r="A83" s="4" t="s">
        <v>767</v>
      </c>
    </row>
    <row r="84" spans="1:3">
      <c r="A84" s="3" t="s">
        <v>747</v>
      </c>
    </row>
    <row r="85" spans="1:3">
      <c r="A85" s="4" t="s">
        <v>666</v>
      </c>
      <c r="B85" s="6" t="n">
        <v>7875588</v>
      </c>
      <c r="C85" s="6" t="n">
        <v>7190604</v>
      </c>
    </row>
    <row r="86" spans="1:3">
      <c r="A86" s="4" t="s">
        <v>768</v>
      </c>
    </row>
    <row r="87" spans="1:3">
      <c r="A87" s="3" t="s">
        <v>747</v>
      </c>
    </row>
    <row r="88" spans="1:3">
      <c r="A88" s="4" t="s">
        <v>666</v>
      </c>
      <c r="B88" s="6" t="n">
        <v>260510</v>
      </c>
      <c r="C88" s="6" t="n">
        <v>293069</v>
      </c>
    </row>
    <row r="89" spans="1:3">
      <c r="A89" s="4" t="s">
        <v>769</v>
      </c>
    </row>
    <row r="90" spans="1:3">
      <c r="A90" s="3" t="s">
        <v>747</v>
      </c>
    </row>
    <row r="91" spans="1:3">
      <c r="A91" s="4" t="s">
        <v>666</v>
      </c>
      <c r="B91" s="6" t="n">
        <v>75752</v>
      </c>
      <c r="C91" s="6" t="n">
        <v>80649</v>
      </c>
    </row>
    <row r="92" spans="1:3">
      <c r="A92" s="4" t="s">
        <v>770</v>
      </c>
    </row>
    <row r="93" spans="1:3">
      <c r="A93" s="3" t="s">
        <v>747</v>
      </c>
    </row>
    <row r="94" spans="1:3">
      <c r="A94" s="4" t="s">
        <v>666</v>
      </c>
      <c r="B94" s="6" t="n">
        <v>408751</v>
      </c>
      <c r="C94" s="6" t="n">
        <v>733558</v>
      </c>
    </row>
    <row r="95" spans="1:3">
      <c r="A95" s="4" t="s">
        <v>771</v>
      </c>
    </row>
    <row r="96" spans="1:3">
      <c r="A96" s="3" t="s">
        <v>747</v>
      </c>
    </row>
    <row r="97" spans="1:3">
      <c r="A97" s="4" t="s">
        <v>666</v>
      </c>
      <c r="C97" s="6" t="n">
        <v>57</v>
      </c>
    </row>
    <row r="98" spans="1:3">
      <c r="A98" s="4" t="s">
        <v>671</v>
      </c>
    </row>
    <row r="99" spans="1:3">
      <c r="A99" s="3" t="s">
        <v>747</v>
      </c>
    </row>
    <row r="100" spans="1:3">
      <c r="A100" s="4" t="s">
        <v>666</v>
      </c>
      <c r="B100" s="6" t="n">
        <v>2457748</v>
      </c>
      <c r="C100" s="6" t="n">
        <v>2142439</v>
      </c>
    </row>
    <row r="101" spans="1:3">
      <c r="A101" s="4" t="s">
        <v>772</v>
      </c>
    </row>
    <row r="102" spans="1:3">
      <c r="A102" s="3" t="s">
        <v>747</v>
      </c>
    </row>
    <row r="103" spans="1:3">
      <c r="A103" s="4" t="s">
        <v>666</v>
      </c>
      <c r="B103" s="6" t="n">
        <v>2274211</v>
      </c>
      <c r="C103" s="6" t="n">
        <v>1896366</v>
      </c>
    </row>
    <row r="104" spans="1:3">
      <c r="A104" s="4" t="s">
        <v>773</v>
      </c>
    </row>
    <row r="105" spans="1:3">
      <c r="A105" s="3" t="s">
        <v>747</v>
      </c>
    </row>
    <row r="106" spans="1:3">
      <c r="A106" s="4" t="s">
        <v>666</v>
      </c>
      <c r="B106" s="6" t="n">
        <v>84271</v>
      </c>
      <c r="C106" s="6" t="n">
        <v>82913</v>
      </c>
    </row>
    <row r="107" spans="1:3">
      <c r="A107" s="4" t="s">
        <v>774</v>
      </c>
    </row>
    <row r="108" spans="1:3">
      <c r="A108" s="3" t="s">
        <v>747</v>
      </c>
    </row>
    <row r="109" spans="1:3">
      <c r="A109" s="4" t="s">
        <v>666</v>
      </c>
      <c r="B109" s="6" t="n">
        <v>23149</v>
      </c>
      <c r="C109" s="6" t="n">
        <v>27456</v>
      </c>
    </row>
    <row r="110" spans="1:3">
      <c r="A110" s="4" t="s">
        <v>775</v>
      </c>
    </row>
    <row r="111" spans="1:3">
      <c r="A111" s="3" t="s">
        <v>747</v>
      </c>
    </row>
    <row r="112" spans="1:3">
      <c r="A112" s="4" t="s">
        <v>666</v>
      </c>
      <c r="B112" s="6" t="n">
        <v>76117</v>
      </c>
      <c r="C112" s="6" t="n">
        <v>135704</v>
      </c>
    </row>
    <row r="113" spans="1:3">
      <c r="A113" s="4" t="s">
        <v>776</v>
      </c>
    </row>
    <row r="114" spans="1:3">
      <c r="A114" s="3" t="s">
        <v>747</v>
      </c>
    </row>
    <row r="115" spans="1:3">
      <c r="A115" s="4" t="s">
        <v>666</v>
      </c>
      <c r="B115" s="6" t="n">
        <v>2873669</v>
      </c>
      <c r="C115" s="6" t="n">
        <v>2647784</v>
      </c>
    </row>
    <row r="116" spans="1:3">
      <c r="A116" s="4" t="s">
        <v>777</v>
      </c>
    </row>
    <row r="117" spans="1:3">
      <c r="A117" s="3" t="s">
        <v>747</v>
      </c>
    </row>
    <row r="118" spans="1:3">
      <c r="A118" s="4" t="s">
        <v>666</v>
      </c>
      <c r="B118" s="6" t="n">
        <v>2130395</v>
      </c>
      <c r="C118" s="6" t="n">
        <v>2099637</v>
      </c>
    </row>
    <row r="119" spans="1:3">
      <c r="A119" s="4" t="s">
        <v>778</v>
      </c>
    </row>
    <row r="120" spans="1:3">
      <c r="A120" s="3" t="s">
        <v>747</v>
      </c>
    </row>
    <row r="121" spans="1:3">
      <c r="A121" s="4" t="s">
        <v>666</v>
      </c>
      <c r="B121" s="6" t="n">
        <v>5004064</v>
      </c>
      <c r="C121" s="6" t="n">
        <v>4747421</v>
      </c>
    </row>
    <row r="122" spans="1:3">
      <c r="A122" s="4" t="s">
        <v>779</v>
      </c>
    </row>
    <row r="123" spans="1:3">
      <c r="A123" s="3" t="s">
        <v>747</v>
      </c>
    </row>
    <row r="124" spans="1:3">
      <c r="A124" s="4" t="s">
        <v>666</v>
      </c>
      <c r="B124" s="6" t="n">
        <v>36412</v>
      </c>
      <c r="C124" s="6" t="n">
        <v>42688</v>
      </c>
    </row>
    <row r="125" spans="1:3">
      <c r="A125" s="4" t="s">
        <v>780</v>
      </c>
    </row>
    <row r="126" spans="1:3">
      <c r="A126" s="3" t="s">
        <v>747</v>
      </c>
    </row>
    <row r="127" spans="1:3">
      <c r="A127" s="4" t="s">
        <v>666</v>
      </c>
      <c r="B127" s="6" t="n">
        <v>17472</v>
      </c>
      <c r="C127" s="6" t="n">
        <v>15658</v>
      </c>
    </row>
    <row r="128" spans="1:3">
      <c r="A128" s="4" t="s">
        <v>781</v>
      </c>
    </row>
    <row r="129" spans="1:3">
      <c r="A129" s="3" t="s">
        <v>747</v>
      </c>
    </row>
    <row r="130" spans="1:3">
      <c r="A130" s="4" t="s">
        <v>666</v>
      </c>
      <c r="B130" s="5" t="n">
        <v>53884</v>
      </c>
      <c r="C130" s="5" t="n">
        <v>583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4</v>
      </c>
    </row>
    <row r="3" spans="1:4">
      <c r="A3" s="4" t="s">
        <v>165</v>
      </c>
      <c r="B3" s="5" t="n">
        <v>200000</v>
      </c>
    </row>
    <row r="4" spans="1:4">
      <c r="A4" s="4" t="s">
        <v>166</v>
      </c>
      <c r="D4" s="6" t="n">
        <v>6325</v>
      </c>
    </row>
    <row r="5" spans="1:4">
      <c r="A5" s="4" t="s">
        <v>143</v>
      </c>
    </row>
    <row r="6" spans="1:4">
      <c r="A6" s="4" t="s">
        <v>167</v>
      </c>
      <c r="B6" s="7" t="n">
        <v>1.02</v>
      </c>
      <c r="C6" s="7" t="n">
        <v>0.96</v>
      </c>
      <c r="D6" s="7"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2</v>
      </c>
    </row>
    <row r="3" spans="1:3">
      <c r="A3" s="3" t="s">
        <v>238</v>
      </c>
    </row>
    <row r="4" spans="1:3">
      <c r="A4" s="4" t="s">
        <v>783</v>
      </c>
      <c r="B4" s="5" t="n">
        <v>147537</v>
      </c>
    </row>
    <row r="5" spans="1:3">
      <c r="A5" s="4" t="s">
        <v>783</v>
      </c>
      <c r="B5" s="6" t="n">
        <v>153403</v>
      </c>
      <c r="C5" s="5" t="n">
        <v>190915</v>
      </c>
    </row>
    <row r="6" spans="1:3">
      <c r="A6" s="4" t="s">
        <v>784</v>
      </c>
      <c r="C6" s="6" t="n">
        <v>15000</v>
      </c>
    </row>
    <row r="7" spans="1:3">
      <c r="A7" s="4" t="s">
        <v>785</v>
      </c>
      <c r="B7" s="6" t="n">
        <v>-39556</v>
      </c>
      <c r="C7" s="6" t="n">
        <v>-69591</v>
      </c>
    </row>
    <row r="8" spans="1:3">
      <c r="A8" s="4" t="s">
        <v>786</v>
      </c>
      <c r="B8" s="6" t="n">
        <v>15749</v>
      </c>
      <c r="C8" s="6" t="n">
        <v>17079</v>
      </c>
    </row>
    <row r="9" spans="1:3">
      <c r="A9" s="4" t="s">
        <v>787</v>
      </c>
      <c r="B9" s="6" t="n">
        <v>129596</v>
      </c>
      <c r="C9" s="6" t="n">
        <v>153403</v>
      </c>
    </row>
    <row r="10" spans="1:3">
      <c r="A10" s="4" t="s">
        <v>788</v>
      </c>
      <c r="B10" s="6" t="n">
        <v>62517</v>
      </c>
      <c r="C10" s="6" t="n">
        <v>113686</v>
      </c>
    </row>
    <row r="11" spans="1:3">
      <c r="A11" s="4" t="s">
        <v>789</v>
      </c>
      <c r="B11" s="6" t="n">
        <v>-5779</v>
      </c>
      <c r="C11" s="6" t="n">
        <v>-7412</v>
      </c>
    </row>
    <row r="12" spans="1:3">
      <c r="A12" s="4" t="s">
        <v>790</v>
      </c>
      <c r="B12" s="6" t="n">
        <v>-15749</v>
      </c>
      <c r="C12" s="6" t="n">
        <v>-17079</v>
      </c>
    </row>
    <row r="13" spans="1:3">
      <c r="A13" s="4" t="s">
        <v>791</v>
      </c>
      <c r="B13" s="6" t="n">
        <v>-3695</v>
      </c>
      <c r="C13" s="6" t="n">
        <v>-30379</v>
      </c>
    </row>
    <row r="14" spans="1:3">
      <c r="A14" s="4" t="s">
        <v>792</v>
      </c>
      <c r="B14" s="4" t="s">
        <v>71</v>
      </c>
      <c r="C14" s="6" t="n">
        <v>3701</v>
      </c>
    </row>
    <row r="15" spans="1:3">
      <c r="A15" s="4" t="s">
        <v>793</v>
      </c>
      <c r="B15" s="5" t="n">
        <v>37294</v>
      </c>
      <c r="C15" s="5" t="n">
        <v>625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4</v>
      </c>
      <c r="B1" s="2" t="s">
        <v>1</v>
      </c>
    </row>
    <row r="2" spans="1:4">
      <c r="B2" s="2" t="s">
        <v>2</v>
      </c>
      <c r="C2" s="2" t="s">
        <v>32</v>
      </c>
      <c r="D2" s="2" t="s">
        <v>84</v>
      </c>
    </row>
    <row r="3" spans="1:4">
      <c r="A3" s="3" t="s">
        <v>241</v>
      </c>
    </row>
    <row r="4" spans="1:4">
      <c r="A4" s="4" t="s">
        <v>171</v>
      </c>
      <c r="B4" s="5" t="n">
        <v>26532</v>
      </c>
      <c r="C4" s="5" t="n">
        <v>28142</v>
      </c>
      <c r="D4" s="5" t="n">
        <v>28363</v>
      </c>
    </row>
    <row r="5" spans="1:4">
      <c r="A5" s="4" t="s">
        <v>795</v>
      </c>
      <c r="B5" s="5" t="n">
        <v>27200</v>
      </c>
      <c r="C5" s="5" t="n">
        <v>27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798</v>
      </c>
      <c r="B3" s="5" t="n">
        <v>579637</v>
      </c>
      <c r="C3" s="5" t="n">
        <v>548661</v>
      </c>
    </row>
    <row r="4" spans="1:3">
      <c r="A4" s="4" t="s">
        <v>799</v>
      </c>
      <c r="B4" s="6" t="n">
        <v>-225969</v>
      </c>
      <c r="C4" s="6" t="n">
        <v>-214998</v>
      </c>
    </row>
    <row r="5" spans="1:3">
      <c r="A5" s="4" t="s">
        <v>800</v>
      </c>
      <c r="B5" s="6" t="n">
        <v>353668</v>
      </c>
      <c r="C5" s="6" t="n">
        <v>333663</v>
      </c>
    </row>
    <row r="6" spans="1:3">
      <c r="A6" s="4" t="s">
        <v>801</v>
      </c>
    </row>
    <row r="7" spans="1:3">
      <c r="A7" s="3" t="s">
        <v>797</v>
      </c>
    </row>
    <row r="8" spans="1:3">
      <c r="A8" s="4" t="s">
        <v>798</v>
      </c>
      <c r="B8" s="6" t="n">
        <v>70960</v>
      </c>
      <c r="C8" s="6" t="n">
        <v>71061</v>
      </c>
    </row>
    <row r="9" spans="1:3">
      <c r="A9" s="4" t="s">
        <v>802</v>
      </c>
    </row>
    <row r="10" spans="1:3">
      <c r="A10" s="3" t="s">
        <v>797</v>
      </c>
    </row>
    <row r="11" spans="1:3">
      <c r="A11" s="4" t="s">
        <v>798</v>
      </c>
      <c r="B11" s="6" t="n">
        <v>311409</v>
      </c>
      <c r="C11" s="6" t="n">
        <v>305277</v>
      </c>
    </row>
    <row r="12" spans="1:3">
      <c r="A12" s="4" t="s">
        <v>803</v>
      </c>
    </row>
    <row r="13" spans="1:3">
      <c r="A13" s="3" t="s">
        <v>797</v>
      </c>
    </row>
    <row r="14" spans="1:3">
      <c r="A14" s="4" t="s">
        <v>798</v>
      </c>
      <c r="B14" s="6" t="n">
        <v>92805</v>
      </c>
      <c r="C14" s="6" t="n">
        <v>92360</v>
      </c>
    </row>
    <row r="15" spans="1:3">
      <c r="A15" s="4" t="s">
        <v>494</v>
      </c>
    </row>
    <row r="16" spans="1:3">
      <c r="A16" s="3" t="s">
        <v>797</v>
      </c>
    </row>
    <row r="17" spans="1:3">
      <c r="A17" s="4" t="s">
        <v>798</v>
      </c>
      <c r="B17" s="6" t="n">
        <v>72721</v>
      </c>
      <c r="C17" s="6" t="n">
        <v>70003</v>
      </c>
    </row>
    <row r="18" spans="1:3">
      <c r="A18" s="4" t="s">
        <v>804</v>
      </c>
    </row>
    <row r="19" spans="1:3">
      <c r="A19" s="3" t="s">
        <v>797</v>
      </c>
    </row>
    <row r="20" spans="1:3">
      <c r="A20" s="4" t="s">
        <v>798</v>
      </c>
      <c r="B20" s="5" t="n">
        <v>31742</v>
      </c>
      <c r="C20" s="5" t="n">
        <v>99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5</v>
      </c>
      <c r="B1" s="2" t="s">
        <v>1</v>
      </c>
    </row>
    <row r="2" spans="1:4">
      <c r="B2" s="2" t="s">
        <v>2</v>
      </c>
      <c r="C2" s="2" t="s">
        <v>32</v>
      </c>
      <c r="D2" s="2" t="s">
        <v>84</v>
      </c>
    </row>
    <row r="3" spans="1:4">
      <c r="A3" s="3" t="s">
        <v>806</v>
      </c>
    </row>
    <row r="4" spans="1:4">
      <c r="A4" s="4" t="s">
        <v>47</v>
      </c>
      <c r="B4" s="5" t="n">
        <v>790972000</v>
      </c>
      <c r="C4" s="5" t="n">
        <v>745523000</v>
      </c>
      <c r="D4" s="5" t="n">
        <v>621193000</v>
      </c>
    </row>
    <row r="5" spans="1:4">
      <c r="A5" s="4" t="s">
        <v>807</v>
      </c>
      <c r="B5" s="5" t="n">
        <v>0</v>
      </c>
      <c r="C5" s="6" t="n">
        <v>0</v>
      </c>
      <c r="D5" s="5" t="n">
        <v>0</v>
      </c>
    </row>
    <row r="6" spans="1:4">
      <c r="A6" s="4" t="s">
        <v>808</v>
      </c>
      <c r="B6" s="4" t="s">
        <v>486</v>
      </c>
    </row>
    <row r="7" spans="1:4">
      <c r="A7" s="4" t="s">
        <v>809</v>
      </c>
    </row>
    <row r="8" spans="1:4">
      <c r="A8" s="3" t="s">
        <v>806</v>
      </c>
    </row>
    <row r="9" spans="1:4">
      <c r="A9" s="4" t="s">
        <v>810</v>
      </c>
      <c r="B9" s="4" t="s">
        <v>535</v>
      </c>
    </row>
    <row r="10" spans="1:4">
      <c r="A10" s="4" t="s">
        <v>811</v>
      </c>
    </row>
    <row r="11" spans="1:4">
      <c r="A11" s="3" t="s">
        <v>806</v>
      </c>
    </row>
    <row r="12" spans="1:4">
      <c r="A12" s="4" t="s">
        <v>810</v>
      </c>
      <c r="B12" s="4" t="s">
        <v>812</v>
      </c>
    </row>
    <row r="13" spans="1:4">
      <c r="A13" s="4" t="s">
        <v>338</v>
      </c>
    </row>
    <row r="14" spans="1:4">
      <c r="A14" s="3" t="s">
        <v>806</v>
      </c>
    </row>
    <row r="15" spans="1:4">
      <c r="A15" s="4" t="s">
        <v>47</v>
      </c>
      <c r="C15" s="5" t="n">
        <v>12433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806</v>
      </c>
    </row>
    <row r="3" spans="1:3">
      <c r="A3" s="4" t="s">
        <v>814</v>
      </c>
      <c r="B3" s="5" t="n">
        <v>275917</v>
      </c>
      <c r="C3" s="5" t="n">
        <v>248355</v>
      </c>
    </row>
    <row r="4" spans="1:3">
      <c r="A4" s="4" t="s">
        <v>815</v>
      </c>
      <c r="B4" s="6" t="n">
        <v>179766</v>
      </c>
      <c r="C4" s="6" t="n">
        <v>157715</v>
      </c>
    </row>
    <row r="5" spans="1:3">
      <c r="A5" s="4" t="s">
        <v>816</v>
      </c>
      <c r="B5" s="6" t="n">
        <v>96151</v>
      </c>
      <c r="C5" s="6" t="n">
        <v>90640</v>
      </c>
    </row>
    <row r="6" spans="1:3">
      <c r="A6" s="4" t="s">
        <v>809</v>
      </c>
    </row>
    <row r="7" spans="1:3">
      <c r="A7" s="3" t="s">
        <v>806</v>
      </c>
    </row>
    <row r="8" spans="1:3">
      <c r="A8" s="4" t="s">
        <v>814</v>
      </c>
      <c r="B8" s="6" t="n">
        <v>215955</v>
      </c>
      <c r="C8" s="6" t="n">
        <v>215955</v>
      </c>
    </row>
    <row r="9" spans="1:3">
      <c r="A9" s="4" t="s">
        <v>815</v>
      </c>
      <c r="B9" s="6" t="n">
        <v>151446</v>
      </c>
      <c r="C9" s="6" t="n">
        <v>132878</v>
      </c>
    </row>
    <row r="10" spans="1:3">
      <c r="A10" s="4" t="s">
        <v>816</v>
      </c>
      <c r="B10" s="6" t="n">
        <v>64509</v>
      </c>
      <c r="C10" s="6" t="n">
        <v>83077</v>
      </c>
    </row>
    <row r="11" spans="1:3">
      <c r="A11" s="4" t="s">
        <v>817</v>
      </c>
    </row>
    <row r="12" spans="1:3">
      <c r="A12" s="3" t="s">
        <v>806</v>
      </c>
    </row>
    <row r="13" spans="1:3">
      <c r="A13" s="4" t="s">
        <v>814</v>
      </c>
      <c r="B13" s="6" t="n">
        <v>49962</v>
      </c>
      <c r="C13" s="6" t="n">
        <v>22400</v>
      </c>
    </row>
    <row r="14" spans="1:3">
      <c r="A14" s="4" t="s">
        <v>815</v>
      </c>
      <c r="B14" s="6" t="n">
        <v>19564</v>
      </c>
      <c r="C14" s="6" t="n">
        <v>16882</v>
      </c>
    </row>
    <row r="15" spans="1:3">
      <c r="A15" s="4" t="s">
        <v>816</v>
      </c>
      <c r="B15" s="6" t="n">
        <v>30398</v>
      </c>
      <c r="C15" s="6" t="n">
        <v>5518</v>
      </c>
    </row>
    <row r="16" spans="1:3">
      <c r="A16" s="4" t="s">
        <v>818</v>
      </c>
    </row>
    <row r="17" spans="1:3">
      <c r="A17" s="3" t="s">
        <v>806</v>
      </c>
    </row>
    <row r="18" spans="1:3">
      <c r="A18" s="4" t="s">
        <v>814</v>
      </c>
      <c r="B18" s="6" t="n">
        <v>10000</v>
      </c>
      <c r="C18" s="6" t="n">
        <v>10000</v>
      </c>
    </row>
    <row r="19" spans="1:3">
      <c r="A19" s="4" t="s">
        <v>815</v>
      </c>
      <c r="B19" s="6" t="n">
        <v>8756</v>
      </c>
      <c r="C19" s="6" t="n">
        <v>7955</v>
      </c>
    </row>
    <row r="20" spans="1:3">
      <c r="A20" s="4" t="s">
        <v>816</v>
      </c>
      <c r="B20" s="5" t="n">
        <v>1244</v>
      </c>
      <c r="C20" s="5" t="n">
        <v>20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84</v>
      </c>
    </row>
    <row r="3" spans="1:4">
      <c r="A3" s="3" t="s">
        <v>806</v>
      </c>
    </row>
    <row r="4" spans="1:4">
      <c r="A4" s="4" t="s">
        <v>820</v>
      </c>
      <c r="B4" s="5" t="n">
        <v>22050</v>
      </c>
      <c r="C4" s="5" t="n">
        <v>22417</v>
      </c>
      <c r="D4" s="5" t="n">
        <v>19781</v>
      </c>
    </row>
    <row r="5" spans="1:4">
      <c r="A5" s="4" t="s">
        <v>809</v>
      </c>
    </row>
    <row r="6" spans="1:4">
      <c r="A6" s="3" t="s">
        <v>806</v>
      </c>
    </row>
    <row r="7" spans="1:4">
      <c r="A7" s="4" t="s">
        <v>820</v>
      </c>
      <c r="B7" s="6" t="n">
        <v>18566</v>
      </c>
      <c r="C7" s="6" t="n">
        <v>19442</v>
      </c>
      <c r="D7" s="6" t="n">
        <v>16411</v>
      </c>
    </row>
    <row r="8" spans="1:4">
      <c r="A8" s="4" t="s">
        <v>817</v>
      </c>
    </row>
    <row r="9" spans="1:4">
      <c r="A9" s="3" t="s">
        <v>806</v>
      </c>
    </row>
    <row r="10" spans="1:4">
      <c r="A10" s="4" t="s">
        <v>820</v>
      </c>
      <c r="B10" s="6" t="n">
        <v>2682</v>
      </c>
      <c r="C10" s="6" t="n">
        <v>1975</v>
      </c>
      <c r="D10" s="6" t="n">
        <v>2172</v>
      </c>
    </row>
    <row r="11" spans="1:4">
      <c r="A11" s="4" t="s">
        <v>818</v>
      </c>
    </row>
    <row r="12" spans="1:4">
      <c r="A12" s="3" t="s">
        <v>806</v>
      </c>
    </row>
    <row r="13" spans="1:4">
      <c r="A13" s="4" t="s">
        <v>820</v>
      </c>
      <c r="B13" s="5" t="n">
        <v>802</v>
      </c>
      <c r="C13" s="5" t="n">
        <v>1000</v>
      </c>
      <c r="D13" s="5" t="n">
        <v>11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3" t="s">
        <v>244</v>
      </c>
    </row>
    <row r="3" spans="1:3">
      <c r="A3" s="6" t="n">
        <v>2019</v>
      </c>
      <c r="B3" s="5" t="n">
        <v>19859</v>
      </c>
    </row>
    <row r="4" spans="1:3">
      <c r="A4" s="6" t="n">
        <v>2020</v>
      </c>
      <c r="B4" s="6" t="n">
        <v>15924</v>
      </c>
    </row>
    <row r="5" spans="1:3">
      <c r="A5" s="6" t="n">
        <v>2021</v>
      </c>
      <c r="B5" s="6" t="n">
        <v>12953</v>
      </c>
    </row>
    <row r="6" spans="1:3">
      <c r="A6" s="6" t="n">
        <v>2022</v>
      </c>
      <c r="B6" s="6" t="n">
        <v>10599</v>
      </c>
    </row>
    <row r="7" spans="1:3">
      <c r="A7" s="6" t="n">
        <v>2023</v>
      </c>
      <c r="B7" s="6" t="n">
        <v>8401</v>
      </c>
    </row>
    <row r="8" spans="1:3">
      <c r="A8" s="4" t="s">
        <v>822</v>
      </c>
      <c r="B8" s="6" t="n">
        <v>28415</v>
      </c>
    </row>
    <row r="9" spans="1:3">
      <c r="A9" s="4" t="s">
        <v>816</v>
      </c>
      <c r="B9" s="5" t="n">
        <v>96151</v>
      </c>
      <c r="C9" s="5" t="n">
        <v>906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247</v>
      </c>
    </row>
    <row r="3" spans="1:3">
      <c r="A3" s="4" t="s">
        <v>824</v>
      </c>
      <c r="B3" s="5" t="n">
        <v>8499027</v>
      </c>
      <c r="C3" s="5" t="n">
        <v>8307497</v>
      </c>
    </row>
    <row r="4" spans="1:3">
      <c r="A4" s="4" t="s">
        <v>825</v>
      </c>
      <c r="B4" s="6" t="n">
        <v>8000092</v>
      </c>
      <c r="C4" s="6" t="n">
        <v>8181555</v>
      </c>
    </row>
    <row r="5" spans="1:3">
      <c r="A5" s="4" t="s">
        <v>826</v>
      </c>
      <c r="B5" s="6" t="n">
        <v>2622938</v>
      </c>
      <c r="C5" s="6" t="n">
        <v>2763182</v>
      </c>
    </row>
    <row r="6" spans="1:3">
      <c r="A6" s="4" t="s">
        <v>827</v>
      </c>
      <c r="B6" s="6" t="n">
        <v>383578</v>
      </c>
      <c r="C6" s="6" t="n">
        <v>277136</v>
      </c>
    </row>
    <row r="7" spans="1:3">
      <c r="A7" s="4" t="s">
        <v>828</v>
      </c>
      <c r="B7" s="6" t="n">
        <v>3006516</v>
      </c>
      <c r="C7" s="6" t="n">
        <v>3040318</v>
      </c>
    </row>
    <row r="8" spans="1:3">
      <c r="A8" s="4" t="s">
        <v>829</v>
      </c>
      <c r="B8" s="6" t="n">
        <v>2416086</v>
      </c>
      <c r="C8" s="6" t="n">
        <v>1906768</v>
      </c>
    </row>
    <row r="9" spans="1:3">
      <c r="A9" s="4" t="s">
        <v>830</v>
      </c>
      <c r="B9" s="6" t="n">
        <v>1228464</v>
      </c>
      <c r="C9" s="6" t="n">
        <v>817064</v>
      </c>
    </row>
    <row r="10" spans="1:3">
      <c r="A10" s="4" t="s">
        <v>831</v>
      </c>
      <c r="B10" s="6" t="n">
        <v>14651158</v>
      </c>
      <c r="C10" s="6" t="n">
        <v>13945705</v>
      </c>
    </row>
    <row r="11" spans="1:3">
      <c r="A11" s="4" t="s">
        <v>56</v>
      </c>
      <c r="B11" s="5" t="n">
        <v>23150185</v>
      </c>
      <c r="C11" s="5" t="n">
        <v>222532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832</v>
      </c>
      <c r="B1" s="2" t="s">
        <v>508</v>
      </c>
    </row>
    <row r="2" spans="1:2">
      <c r="A2" s="3" t="s">
        <v>247</v>
      </c>
    </row>
    <row r="3" spans="1:2">
      <c r="A3" s="6" t="n">
        <v>2019</v>
      </c>
      <c r="B3" s="5" t="n">
        <v>3235947</v>
      </c>
    </row>
    <row r="4" spans="1:2">
      <c r="A4" s="6" t="n">
        <v>2020</v>
      </c>
      <c r="B4" s="6" t="n">
        <v>504374</v>
      </c>
    </row>
    <row r="5" spans="1:2">
      <c r="A5" s="6" t="n">
        <v>2021</v>
      </c>
      <c r="B5" s="6" t="n">
        <v>209149</v>
      </c>
    </row>
    <row r="6" spans="1:2">
      <c r="A6" s="6" t="n">
        <v>2022</v>
      </c>
      <c r="B6" s="6" t="n">
        <v>62399</v>
      </c>
    </row>
    <row r="7" spans="1:2">
      <c r="A7" s="6" t="n">
        <v>2023</v>
      </c>
      <c r="B7" s="6" t="n">
        <v>13848</v>
      </c>
    </row>
    <row r="8" spans="1:2">
      <c r="A8" s="4" t="s">
        <v>822</v>
      </c>
      <c r="B8" s="6" t="n">
        <v>2411</v>
      </c>
    </row>
    <row r="9" spans="1:2">
      <c r="A9" s="4" t="s">
        <v>833</v>
      </c>
      <c r="B9" s="6" t="n">
        <v>4028128</v>
      </c>
    </row>
    <row r="10" spans="1:2">
      <c r="A10" s="4" t="s">
        <v>834</v>
      </c>
      <c r="B10" s="5" t="n">
        <v>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35</v>
      </c>
      <c r="B1" s="2" t="s">
        <v>1</v>
      </c>
    </row>
    <row r="2" spans="1:3">
      <c r="B2" s="2" t="s">
        <v>836</v>
      </c>
      <c r="C2" s="2" t="s">
        <v>510</v>
      </c>
    </row>
    <row r="3" spans="1:3">
      <c r="A3" s="3" t="s">
        <v>837</v>
      </c>
    </row>
    <row r="4" spans="1:3">
      <c r="A4" s="4" t="s">
        <v>57</v>
      </c>
      <c r="B4" s="5" t="n">
        <v>1589128</v>
      </c>
      <c r="C4" s="5" t="n">
        <v>1703890</v>
      </c>
    </row>
    <row r="5" spans="1:3">
      <c r="A5" s="4" t="s">
        <v>523</v>
      </c>
    </row>
    <row r="6" spans="1:3">
      <c r="A6" s="3" t="s">
        <v>837</v>
      </c>
    </row>
    <row r="7" spans="1:3">
      <c r="A7" s="4" t="s">
        <v>57</v>
      </c>
      <c r="B7" s="5" t="n">
        <v>1160104</v>
      </c>
      <c r="C7" s="5" t="n">
        <v>1132567</v>
      </c>
    </row>
    <row r="8" spans="1:3">
      <c r="A8" s="4" t="s">
        <v>838</v>
      </c>
    </row>
    <row r="9" spans="1:3">
      <c r="A9" s="3" t="s">
        <v>837</v>
      </c>
    </row>
    <row r="10" spans="1:3">
      <c r="A10" s="4" t="s">
        <v>839</v>
      </c>
      <c r="B10" s="6" t="n">
        <v>3</v>
      </c>
    </row>
    <row r="11" spans="1:3">
      <c r="A11" s="4" t="s">
        <v>57</v>
      </c>
      <c r="B11" s="5" t="n">
        <v>250000</v>
      </c>
    </row>
    <row r="12" spans="1:3">
      <c r="A12" s="4" t="s">
        <v>840</v>
      </c>
      <c r="B12" s="6" t="n">
        <v>2019</v>
      </c>
    </row>
    <row r="13" spans="1:3">
      <c r="A13" s="4" t="s">
        <v>841</v>
      </c>
    </row>
    <row r="14" spans="1:3">
      <c r="A14" s="3" t="s">
        <v>837</v>
      </c>
    </row>
    <row r="15" spans="1:3">
      <c r="A15" s="4" t="s">
        <v>842</v>
      </c>
      <c r="B15" s="6" t="n">
        <v>6</v>
      </c>
    </row>
    <row r="16" spans="1:3">
      <c r="A16" s="4" t="s">
        <v>57</v>
      </c>
      <c r="B16" s="5" t="n">
        <v>910000</v>
      </c>
    </row>
    <row r="17" spans="1:3">
      <c r="A17" s="4" t="s">
        <v>843</v>
      </c>
    </row>
    <row r="18" spans="1:3">
      <c r="A18" s="3" t="s">
        <v>837</v>
      </c>
    </row>
    <row r="19" spans="1:3">
      <c r="A19" s="4" t="s">
        <v>840</v>
      </c>
      <c r="B19" s="6" t="n">
        <v>2020</v>
      </c>
    </row>
    <row r="20" spans="1:3">
      <c r="A20" s="4" t="s">
        <v>844</v>
      </c>
    </row>
    <row r="21" spans="1:3">
      <c r="A21" s="3" t="s">
        <v>837</v>
      </c>
    </row>
    <row r="22" spans="1:3">
      <c r="A22" s="4" t="s">
        <v>840</v>
      </c>
      <c r="B22" s="6" t="n">
        <v>20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4</v>
      </c>
    </row>
    <row r="3" spans="1:4">
      <c r="A3" s="3" t="s">
        <v>169</v>
      </c>
    </row>
    <row r="4" spans="1:4">
      <c r="A4" s="4" t="s">
        <v>122</v>
      </c>
      <c r="B4" s="5" t="n">
        <v>323770</v>
      </c>
      <c r="C4" s="5" t="n">
        <v>215632</v>
      </c>
      <c r="D4" s="5" t="n">
        <v>149296</v>
      </c>
    </row>
    <row r="5" spans="1:4">
      <c r="A5" s="3" t="s">
        <v>170</v>
      </c>
    </row>
    <row r="6" spans="1:4">
      <c r="A6" s="4" t="s">
        <v>171</v>
      </c>
      <c r="B6" s="6" t="n">
        <v>26532</v>
      </c>
      <c r="C6" s="6" t="n">
        <v>28142</v>
      </c>
      <c r="D6" s="6" t="n">
        <v>28363</v>
      </c>
    </row>
    <row r="7" spans="1:4">
      <c r="A7" s="4" t="s">
        <v>94</v>
      </c>
      <c r="B7" s="6" t="n">
        <v>36116</v>
      </c>
      <c r="C7" s="6" t="n">
        <v>58968</v>
      </c>
      <c r="D7" s="6" t="n">
        <v>110659</v>
      </c>
    </row>
    <row r="8" spans="1:4">
      <c r="A8" s="4" t="s">
        <v>172</v>
      </c>
      <c r="B8" s="6" t="n">
        <v>-3355</v>
      </c>
      <c r="C8" s="6" t="n">
        <v>-2839</v>
      </c>
      <c r="D8" s="6" t="n">
        <v>-4444</v>
      </c>
    </row>
    <row r="9" spans="1:4">
      <c r="A9" s="4" t="s">
        <v>173</v>
      </c>
      <c r="B9" s="6" t="n">
        <v>45214</v>
      </c>
      <c r="C9" s="6" t="n">
        <v>49831</v>
      </c>
      <c r="D9" s="6" t="n">
        <v>-7839</v>
      </c>
    </row>
    <row r="10" spans="1:4">
      <c r="A10" s="4" t="s">
        <v>174</v>
      </c>
      <c r="B10" s="6" t="n">
        <v>-7850</v>
      </c>
      <c r="C10" s="6" t="n">
        <v>-14959</v>
      </c>
      <c r="D10" s="6" t="n">
        <v>-11112</v>
      </c>
    </row>
    <row r="11" spans="1:4">
      <c r="A11" s="4" t="s">
        <v>175</v>
      </c>
      <c r="B11" s="6" t="n">
        <v>-33229</v>
      </c>
    </row>
    <row r="12" spans="1:4">
      <c r="A12" s="4" t="s">
        <v>176</v>
      </c>
      <c r="B12" s="6" t="n">
        <v>25480</v>
      </c>
      <c r="D12" s="6" t="n">
        <v>-1754</v>
      </c>
    </row>
    <row r="13" spans="1:4">
      <c r="A13" s="4" t="s">
        <v>177</v>
      </c>
      <c r="B13" s="6" t="n">
        <v>6991</v>
      </c>
      <c r="C13" s="6" t="n">
        <v>-3363</v>
      </c>
      <c r="D13" s="6" t="n">
        <v>-4414</v>
      </c>
    </row>
    <row r="14" spans="1:4">
      <c r="A14" s="4" t="s">
        <v>178</v>
      </c>
      <c r="B14" s="6" t="n">
        <v>1145</v>
      </c>
    </row>
    <row r="15" spans="1:4">
      <c r="A15" s="4" t="s">
        <v>179</v>
      </c>
      <c r="B15" s="6" t="n">
        <v>1897</v>
      </c>
      <c r="C15" s="6" t="n">
        <v>1587</v>
      </c>
      <c r="D15" s="6" t="n">
        <v>-3426</v>
      </c>
    </row>
    <row r="16" spans="1:4">
      <c r="A16" s="4" t="s">
        <v>180</v>
      </c>
      <c r="B16" s="6" t="n">
        <v>11986</v>
      </c>
      <c r="C16" s="6" t="n">
        <v>3317</v>
      </c>
      <c r="D16" s="6" t="n">
        <v>-14267</v>
      </c>
    </row>
    <row r="17" spans="1:4">
      <c r="A17" s="4" t="s">
        <v>181</v>
      </c>
      <c r="B17" s="6" t="n">
        <v>33161</v>
      </c>
      <c r="C17" s="6" t="n">
        <v>33244</v>
      </c>
      <c r="D17" s="6" t="n">
        <v>29048</v>
      </c>
    </row>
    <row r="18" spans="1:4">
      <c r="A18" s="4" t="s">
        <v>115</v>
      </c>
      <c r="B18" s="6" t="n">
        <v>22050</v>
      </c>
      <c r="C18" s="6" t="n">
        <v>22417</v>
      </c>
      <c r="D18" s="6" t="n">
        <v>19781</v>
      </c>
    </row>
    <row r="19" spans="1:4">
      <c r="A19" s="4" t="s">
        <v>182</v>
      </c>
      <c r="C19" s="6" t="n">
        <v>2427</v>
      </c>
      <c r="D19" s="6" t="n">
        <v>5918</v>
      </c>
    </row>
    <row r="20" spans="1:4">
      <c r="A20" s="4" t="s">
        <v>183</v>
      </c>
      <c r="B20" s="6" t="n">
        <v>19793</v>
      </c>
      <c r="C20" s="6" t="n">
        <v>17633</v>
      </c>
      <c r="D20" s="6" t="n">
        <v>14266</v>
      </c>
    </row>
    <row r="21" spans="1:4">
      <c r="A21" s="4" t="s">
        <v>184</v>
      </c>
      <c r="B21" s="6" t="n">
        <v>-39000</v>
      </c>
      <c r="D21" s="6" t="n">
        <v>-15000</v>
      </c>
    </row>
    <row r="22" spans="1:4">
      <c r="A22" s="4" t="s">
        <v>185</v>
      </c>
      <c r="B22" s="6" t="n">
        <v>-9397</v>
      </c>
      <c r="C22" s="6" t="n">
        <v>2307</v>
      </c>
      <c r="D22" s="6" t="n">
        <v>10315</v>
      </c>
    </row>
    <row r="23" spans="1:4">
      <c r="A23" s="4" t="s">
        <v>186</v>
      </c>
      <c r="C23" s="6" t="n">
        <v>2299</v>
      </c>
      <c r="D23" s="6" t="n">
        <v>-3134</v>
      </c>
    </row>
    <row r="24" spans="1:4">
      <c r="A24" s="4" t="s">
        <v>187</v>
      </c>
      <c r="C24" s="6" t="n">
        <v>8613</v>
      </c>
      <c r="D24" s="6" t="n">
        <v>5667</v>
      </c>
    </row>
    <row r="25" spans="1:4">
      <c r="A25" s="4" t="s">
        <v>188</v>
      </c>
      <c r="B25" s="6" t="n">
        <v>-13811</v>
      </c>
      <c r="C25" s="6" t="n">
        <v>-9836</v>
      </c>
      <c r="D25" s="6" t="n">
        <v>15197</v>
      </c>
    </row>
    <row r="26" spans="1:4">
      <c r="A26" s="4" t="s">
        <v>189</v>
      </c>
      <c r="B26" s="6" t="n">
        <v>1691</v>
      </c>
      <c r="C26" s="6" t="n">
        <v>-4335</v>
      </c>
      <c r="D26" s="6" t="n">
        <v>20795</v>
      </c>
    </row>
    <row r="27" spans="1:4">
      <c r="A27" s="4" t="s">
        <v>190</v>
      </c>
      <c r="B27" s="6" t="n">
        <v>449184</v>
      </c>
      <c r="C27" s="6" t="n">
        <v>411085</v>
      </c>
      <c r="D27" s="6" t="n">
        <v>343915</v>
      </c>
    </row>
    <row r="28" spans="1:4">
      <c r="A28" s="3" t="s">
        <v>191</v>
      </c>
    </row>
    <row r="29" spans="1:4">
      <c r="A29" s="4" t="s">
        <v>192</v>
      </c>
      <c r="B29" s="6" t="n">
        <v>455162</v>
      </c>
      <c r="C29" s="6" t="n">
        <v>213877</v>
      </c>
      <c r="D29" s="6" t="n">
        <v>173215</v>
      </c>
    </row>
    <row r="30" spans="1:4">
      <c r="A30" s="4" t="s">
        <v>193</v>
      </c>
      <c r="B30" s="6" t="n">
        <v>327141</v>
      </c>
      <c r="C30" s="6" t="n">
        <v>338843</v>
      </c>
      <c r="D30" s="6" t="n">
        <v>408311</v>
      </c>
    </row>
    <row r="31" spans="1:4">
      <c r="A31" s="4" t="s">
        <v>194</v>
      </c>
      <c r="B31" s="6" t="n">
        <v>-629976</v>
      </c>
      <c r="C31" s="6" t="n">
        <v>-742279</v>
      </c>
      <c r="D31" s="6" t="n">
        <v>-1071869</v>
      </c>
    </row>
    <row r="32" spans="1:4">
      <c r="A32" s="4" t="s">
        <v>195</v>
      </c>
      <c r="B32" s="6" t="n">
        <v>359312</v>
      </c>
      <c r="C32" s="6" t="n">
        <v>373088</v>
      </c>
      <c r="D32" s="6" t="n">
        <v>425453</v>
      </c>
    </row>
    <row r="33" spans="1:4">
      <c r="A33" s="4" t="s">
        <v>196</v>
      </c>
      <c r="B33" s="6" t="n">
        <v>-375770</v>
      </c>
      <c r="C33" s="6" t="n">
        <v>-863457</v>
      </c>
      <c r="D33" s="6" t="n">
        <v>-563661</v>
      </c>
    </row>
    <row r="34" spans="1:4">
      <c r="A34" s="4" t="s">
        <v>197</v>
      </c>
      <c r="B34" s="6" t="n">
        <v>-18710</v>
      </c>
      <c r="C34" s="6" t="n">
        <v>351087</v>
      </c>
      <c r="D34" s="6" t="n">
        <v>487378</v>
      </c>
    </row>
    <row r="35" spans="1:4">
      <c r="A35" s="4" t="s">
        <v>198</v>
      </c>
      <c r="B35" s="6" t="n">
        <v>166462</v>
      </c>
      <c r="C35" s="6" t="n">
        <v>59483</v>
      </c>
      <c r="D35" s="6" t="n">
        <v>177645</v>
      </c>
    </row>
    <row r="36" spans="1:4">
      <c r="A36" s="4" t="s">
        <v>199</v>
      </c>
      <c r="B36" s="6" t="n">
        <v>-1358077</v>
      </c>
      <c r="C36" s="6" t="n">
        <v>-1051628</v>
      </c>
      <c r="D36" s="6" t="n">
        <v>-1331125</v>
      </c>
    </row>
    <row r="37" spans="1:4">
      <c r="A37" s="4" t="s">
        <v>200</v>
      </c>
      <c r="B37" s="6" t="n">
        <v>-1822</v>
      </c>
      <c r="C37" s="6" t="n">
        <v>-50000</v>
      </c>
      <c r="D37" s="6" t="n">
        <v>-40000</v>
      </c>
    </row>
    <row r="38" spans="1:4">
      <c r="A38" s="4" t="s">
        <v>201</v>
      </c>
      <c r="B38" s="6" t="n">
        <v>-50664</v>
      </c>
      <c r="C38" s="6" t="n">
        <v>-20297</v>
      </c>
      <c r="D38" s="6" t="n">
        <v>-19272</v>
      </c>
    </row>
    <row r="39" spans="1:4">
      <c r="A39" s="4" t="s">
        <v>202</v>
      </c>
      <c r="B39" s="6" t="n">
        <v>42858</v>
      </c>
    </row>
    <row r="40" spans="1:4">
      <c r="A40" s="4" t="s">
        <v>203</v>
      </c>
      <c r="B40" s="6" t="n">
        <v>60</v>
      </c>
      <c r="C40" s="6" t="n">
        <v>1853</v>
      </c>
      <c r="D40" s="6" t="n">
        <v>7445</v>
      </c>
    </row>
    <row r="41" spans="1:4">
      <c r="A41" s="4" t="s">
        <v>204</v>
      </c>
      <c r="B41" s="6" t="n">
        <v>17214</v>
      </c>
      <c r="C41" s="6" t="n">
        <v>24324</v>
      </c>
      <c r="D41" s="6" t="n">
        <v>24624</v>
      </c>
    </row>
    <row r="42" spans="1:4">
      <c r="A42" s="4" t="s">
        <v>205</v>
      </c>
      <c r="B42" s="6" t="n">
        <v>141769</v>
      </c>
      <c r="C42" s="6" t="n">
        <v>476609</v>
      </c>
    </row>
    <row r="43" spans="1:4">
      <c r="A43" s="4" t="s">
        <v>206</v>
      </c>
      <c r="B43" s="6" t="n">
        <v>77648</v>
      </c>
    </row>
    <row r="44" spans="1:4">
      <c r="A44" s="4" t="s">
        <v>189</v>
      </c>
      <c r="B44" s="6" t="n">
        <v>491</v>
      </c>
      <c r="C44" s="6" t="n">
        <v>-6824</v>
      </c>
      <c r="D44" s="6" t="n">
        <v>825</v>
      </c>
    </row>
    <row r="45" spans="1:4">
      <c r="A45" s="4" t="s">
        <v>207</v>
      </c>
      <c r="B45" s="6" t="n">
        <v>-846902</v>
      </c>
      <c r="C45" s="6" t="n">
        <v>-895321</v>
      </c>
      <c r="D45" s="6" t="n">
        <v>-1321031</v>
      </c>
    </row>
    <row r="46" spans="1:4">
      <c r="A46" s="3" t="s">
        <v>208</v>
      </c>
    </row>
    <row r="47" spans="1:4">
      <c r="A47" s="4" t="s">
        <v>209</v>
      </c>
      <c r="B47" s="6" t="n">
        <v>679669</v>
      </c>
      <c r="C47" s="6" t="n">
        <v>900427</v>
      </c>
      <c r="D47" s="6" t="n">
        <v>1075370</v>
      </c>
    </row>
    <row r="48" spans="1:4">
      <c r="A48" s="4" t="s">
        <v>210</v>
      </c>
      <c r="B48" s="6" t="n">
        <v>-114762</v>
      </c>
      <c r="C48" s="6" t="n">
        <v>-118151</v>
      </c>
      <c r="D48" s="6" t="n">
        <v>-198238</v>
      </c>
    </row>
    <row r="49" spans="1:4">
      <c r="A49" s="4" t="s">
        <v>211</v>
      </c>
      <c r="B49" s="6" t="n">
        <v>-90216</v>
      </c>
      <c r="C49" s="6" t="n">
        <v>-204111</v>
      </c>
      <c r="D49" s="6" t="n">
        <v>-21271</v>
      </c>
    </row>
    <row r="50" spans="1:4">
      <c r="A50" s="4" t="s">
        <v>212</v>
      </c>
      <c r="B50" s="6" t="n">
        <v>20610</v>
      </c>
      <c r="C50" s="6" t="n">
        <v>165</v>
      </c>
      <c r="D50" s="6" t="n">
        <v>6838</v>
      </c>
    </row>
    <row r="51" spans="1:4">
      <c r="A51" s="4" t="s">
        <v>213</v>
      </c>
      <c r="B51" s="6" t="n">
        <v>-88838</v>
      </c>
      <c r="C51" s="6" t="n">
        <v>-83266</v>
      </c>
      <c r="D51" s="6" t="n">
        <v>-76551</v>
      </c>
    </row>
    <row r="52" spans="1:4">
      <c r="A52" s="4" t="s">
        <v>214</v>
      </c>
      <c r="B52" s="6" t="n">
        <v>-8695</v>
      </c>
      <c r="C52" s="6" t="n">
        <v>-11881</v>
      </c>
      <c r="D52" s="6" t="n">
        <v>-3178</v>
      </c>
    </row>
    <row r="53" spans="1:4">
      <c r="A53" s="4" t="s">
        <v>215</v>
      </c>
      <c r="B53" s="6" t="n">
        <v>-8267</v>
      </c>
    </row>
    <row r="54" spans="1:4">
      <c r="A54" s="4" t="s">
        <v>216</v>
      </c>
      <c r="B54" s="6" t="n">
        <v>1232</v>
      </c>
      <c r="C54" s="6" t="n">
        <v>12092</v>
      </c>
      <c r="D54" s="6" t="n">
        <v>2147</v>
      </c>
    </row>
    <row r="55" spans="1:4">
      <c r="A55" s="4" t="s">
        <v>217</v>
      </c>
      <c r="D55" s="6" t="n">
        <v>259299</v>
      </c>
    </row>
    <row r="56" spans="1:4">
      <c r="A56" s="4" t="s">
        <v>218</v>
      </c>
      <c r="B56" s="6" t="n">
        <v>3409</v>
      </c>
      <c r="C56" s="6" t="n">
        <v>3220</v>
      </c>
      <c r="D56" s="6" t="n">
        <v>1515</v>
      </c>
    </row>
    <row r="57" spans="1:4">
      <c r="A57" s="4" t="s">
        <v>219</v>
      </c>
      <c r="B57" s="6" t="n">
        <v>394142</v>
      </c>
      <c r="C57" s="6" t="n">
        <v>498495</v>
      </c>
      <c r="D57" s="6" t="n">
        <v>1045931</v>
      </c>
    </row>
    <row r="58" spans="1:4">
      <c r="A58" s="4" t="s">
        <v>220</v>
      </c>
      <c r="B58" s="6" t="n">
        <v>-3576</v>
      </c>
      <c r="C58" s="6" t="n">
        <v>14259</v>
      </c>
      <c r="D58" s="6" t="n">
        <v>68815</v>
      </c>
    </row>
    <row r="59" spans="1:4">
      <c r="A59" s="4" t="s">
        <v>221</v>
      </c>
      <c r="B59" s="6" t="n">
        <v>386948</v>
      </c>
      <c r="C59" s="6" t="n">
        <v>372689</v>
      </c>
      <c r="D59" s="6" t="n">
        <v>303874</v>
      </c>
    </row>
    <row r="60" spans="1:4">
      <c r="A60" s="4" t="s">
        <v>222</v>
      </c>
      <c r="B60" s="6" t="n">
        <v>383372</v>
      </c>
      <c r="C60" s="6" t="n">
        <v>386948</v>
      </c>
      <c r="D60" s="6" t="n">
        <v>372689</v>
      </c>
    </row>
    <row r="61" spans="1:4">
      <c r="A61" s="3" t="s">
        <v>223</v>
      </c>
    </row>
    <row r="62" spans="1:4">
      <c r="A62" s="4" t="s">
        <v>224</v>
      </c>
      <c r="B62" s="6" t="n">
        <v>7283</v>
      </c>
      <c r="C62" s="6" t="n">
        <v>45092</v>
      </c>
      <c r="D62" s="6" t="n">
        <v>30184</v>
      </c>
    </row>
    <row r="63" spans="1:4">
      <c r="A63" s="4" t="s">
        <v>225</v>
      </c>
      <c r="B63" s="6" t="n">
        <v>175382</v>
      </c>
      <c r="C63" s="6" t="n">
        <v>108702</v>
      </c>
      <c r="D63" s="6" t="n">
        <v>69624</v>
      </c>
    </row>
    <row r="64" spans="1:4">
      <c r="A64" s="3" t="s">
        <v>226</v>
      </c>
    </row>
    <row r="65" spans="1:4">
      <c r="A65" s="4" t="s">
        <v>227</v>
      </c>
      <c r="B65" s="5" t="n">
        <v>22393</v>
      </c>
      <c r="C65" s="5" t="n">
        <v>19140</v>
      </c>
      <c r="D65" s="5" t="n">
        <v>163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2</v>
      </c>
    </row>
    <row r="3" spans="1:3">
      <c r="A3" s="3" t="s">
        <v>837</v>
      </c>
    </row>
    <row r="4" spans="1:3">
      <c r="A4" s="4" t="s">
        <v>846</v>
      </c>
      <c r="B4" s="5" t="n">
        <v>1589128</v>
      </c>
      <c r="C4" s="5" t="n">
        <v>1703890</v>
      </c>
    </row>
    <row r="5" spans="1:3">
      <c r="A5" s="4" t="s">
        <v>847</v>
      </c>
    </row>
    <row r="6" spans="1:3">
      <c r="A6" s="3" t="s">
        <v>837</v>
      </c>
    </row>
    <row r="7" spans="1:3">
      <c r="A7" s="4" t="s">
        <v>846</v>
      </c>
      <c r="B7" s="6" t="n">
        <v>425</v>
      </c>
      <c r="C7" s="6" t="n">
        <v>140754</v>
      </c>
    </row>
    <row r="8" spans="1:3">
      <c r="A8" s="4" t="s">
        <v>848</v>
      </c>
      <c r="B8" s="6" t="n">
        <v>39968</v>
      </c>
      <c r="C8" s="6" t="n">
        <v>27063</v>
      </c>
    </row>
    <row r="9" spans="1:3">
      <c r="A9" s="4" t="s">
        <v>849</v>
      </c>
      <c r="B9" s="5" t="n">
        <v>100925</v>
      </c>
      <c r="C9" s="5" t="n">
        <v>140754</v>
      </c>
    </row>
    <row r="10" spans="1:3">
      <c r="A10" s="4" t="s">
        <v>850</v>
      </c>
      <c r="B10" s="4" t="s">
        <v>851</v>
      </c>
      <c r="C10" s="4" t="s">
        <v>852</v>
      </c>
    </row>
    <row r="11" spans="1:3">
      <c r="A11" s="4" t="s">
        <v>853</v>
      </c>
      <c r="B11" s="4" t="s">
        <v>854</v>
      </c>
      <c r="C11" s="4" t="s">
        <v>855</v>
      </c>
    </row>
    <row r="12" spans="1:3">
      <c r="A12" s="4" t="s">
        <v>856</v>
      </c>
    </row>
    <row r="13" spans="1:3">
      <c r="A13" s="3" t="s">
        <v>837</v>
      </c>
    </row>
    <row r="14" spans="1:3">
      <c r="A14" s="4" t="s">
        <v>846</v>
      </c>
      <c r="B14" s="5" t="n">
        <v>428599</v>
      </c>
      <c r="C14" s="5" t="n">
        <v>430569</v>
      </c>
    </row>
    <row r="15" spans="1:3">
      <c r="A15" s="4" t="s">
        <v>848</v>
      </c>
      <c r="B15" s="6" t="n">
        <v>456000</v>
      </c>
      <c r="C15" s="6" t="n">
        <v>501719</v>
      </c>
    </row>
    <row r="16" spans="1:3">
      <c r="A16" s="4" t="s">
        <v>849</v>
      </c>
      <c r="B16" s="5" t="n">
        <v>500345</v>
      </c>
      <c r="C16" s="5" t="n">
        <v>587569</v>
      </c>
    </row>
    <row r="17" spans="1:3">
      <c r="A17" s="4" t="s">
        <v>850</v>
      </c>
      <c r="B17" s="4" t="s">
        <v>857</v>
      </c>
      <c r="C17" s="4" t="s">
        <v>858</v>
      </c>
    </row>
    <row r="18" spans="1:3">
      <c r="A18" s="4" t="s">
        <v>853</v>
      </c>
      <c r="B18" s="4" t="s">
        <v>859</v>
      </c>
      <c r="C18" s="4" t="s">
        <v>860</v>
      </c>
    </row>
    <row r="19" spans="1:3">
      <c r="A19" s="4" t="s">
        <v>523</v>
      </c>
    </row>
    <row r="20" spans="1:3">
      <c r="A20" s="3" t="s">
        <v>837</v>
      </c>
    </row>
    <row r="21" spans="1:3">
      <c r="A21" s="4" t="s">
        <v>846</v>
      </c>
      <c r="B21" s="5" t="n">
        <v>1160104</v>
      </c>
      <c r="C21" s="5" t="n">
        <v>1132567</v>
      </c>
    </row>
    <row r="22" spans="1:3">
      <c r="A22" s="4" t="s">
        <v>848</v>
      </c>
      <c r="B22" s="6" t="n">
        <v>1694804</v>
      </c>
      <c r="C22" s="6" t="n">
        <v>1478114</v>
      </c>
    </row>
    <row r="23" spans="1:3">
      <c r="A23" s="4" t="s">
        <v>849</v>
      </c>
      <c r="B23" s="5" t="n">
        <v>2410258</v>
      </c>
      <c r="C23" s="5" t="n">
        <v>2061652</v>
      </c>
    </row>
    <row r="24" spans="1:3">
      <c r="A24" s="4" t="s">
        <v>850</v>
      </c>
      <c r="B24" s="4" t="s">
        <v>861</v>
      </c>
      <c r="C24" s="4" t="s">
        <v>862</v>
      </c>
    </row>
    <row r="25" spans="1:3">
      <c r="A25" s="4" t="s">
        <v>853</v>
      </c>
      <c r="B25" s="4" t="s">
        <v>863</v>
      </c>
      <c r="C25" s="4" t="s">
        <v>8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864</v>
      </c>
      <c r="B1" s="2" t="s">
        <v>865</v>
      </c>
      <c r="C1" s="2" t="s">
        <v>2</v>
      </c>
      <c r="D1" s="2" t="s">
        <v>32</v>
      </c>
      <c r="E1" s="2" t="s">
        <v>866</v>
      </c>
    </row>
    <row r="2" spans="1:5">
      <c r="A2" s="3" t="s">
        <v>867</v>
      </c>
    </row>
    <row r="3" spans="1:5">
      <c r="A3" s="4" t="s">
        <v>868</v>
      </c>
      <c r="C3" s="5" t="n">
        <v>229598</v>
      </c>
    </row>
    <row r="4" spans="1:5">
      <c r="A4" s="4" t="s">
        <v>869</v>
      </c>
      <c r="C4" s="6" t="n">
        <v>2053</v>
      </c>
    </row>
    <row r="5" spans="1:5">
      <c r="A5" s="4" t="s">
        <v>870</v>
      </c>
    </row>
    <row r="6" spans="1:5">
      <c r="A6" s="3" t="s">
        <v>867</v>
      </c>
    </row>
    <row r="7" spans="1:5">
      <c r="A7" s="4" t="s">
        <v>871</v>
      </c>
      <c r="C7" s="4" t="s">
        <v>872</v>
      </c>
    </row>
    <row r="8" spans="1:5">
      <c r="A8" s="4" t="s">
        <v>868</v>
      </c>
      <c r="C8" s="5" t="n">
        <v>150000</v>
      </c>
      <c r="D8" s="5" t="n">
        <v>150000</v>
      </c>
      <c r="E8" s="5" t="n">
        <v>150000</v>
      </c>
    </row>
    <row r="9" spans="1:5">
      <c r="A9" s="4" t="s">
        <v>873</v>
      </c>
      <c r="C9" s="4" t="s">
        <v>874</v>
      </c>
    </row>
    <row r="10" spans="1:5">
      <c r="A10" s="4" t="s">
        <v>875</v>
      </c>
      <c r="C10" s="4" t="s">
        <v>876</v>
      </c>
    </row>
    <row r="11" spans="1:5">
      <c r="A11" s="4" t="s">
        <v>877</v>
      </c>
      <c r="C11" s="4" t="s">
        <v>878</v>
      </c>
    </row>
    <row r="12" spans="1:5">
      <c r="A12" s="4" t="s">
        <v>879</v>
      </c>
      <c r="C12" s="4" t="s">
        <v>880</v>
      </c>
    </row>
    <row r="13" spans="1:5">
      <c r="A13" s="4" t="s">
        <v>881</v>
      </c>
    </row>
    <row r="14" spans="1:5">
      <c r="A14" s="3" t="s">
        <v>867</v>
      </c>
    </row>
    <row r="15" spans="1:5">
      <c r="A15" s="4" t="s">
        <v>868</v>
      </c>
      <c r="B15" s="5" t="n">
        <v>125000</v>
      </c>
      <c r="D15" s="6" t="n">
        <v>89200</v>
      </c>
    </row>
    <row r="16" spans="1:5">
      <c r="A16" s="4" t="s">
        <v>873</v>
      </c>
      <c r="C16" s="4" t="s">
        <v>882</v>
      </c>
    </row>
    <row r="17" spans="1:5">
      <c r="A17" s="4" t="s">
        <v>883</v>
      </c>
      <c r="C17" s="4" t="s">
        <v>884</v>
      </c>
    </row>
    <row r="18" spans="1:5">
      <c r="A18" s="4" t="s">
        <v>885</v>
      </c>
      <c r="B18" s="4" t="s">
        <v>886</v>
      </c>
    </row>
    <row r="19" spans="1:5">
      <c r="A19" s="4" t="s">
        <v>887</v>
      </c>
      <c r="C19" s="5" t="n">
        <v>4500</v>
      </c>
    </row>
    <row r="20" spans="1:5">
      <c r="A20" s="4" t="s">
        <v>888</v>
      </c>
    </row>
    <row r="21" spans="1:5">
      <c r="A21" s="3" t="s">
        <v>867</v>
      </c>
    </row>
    <row r="22" spans="1:5">
      <c r="A22" s="4" t="s">
        <v>868</v>
      </c>
      <c r="C22" s="5" t="n">
        <v>79598</v>
      </c>
      <c r="D22" s="5" t="n">
        <v>71378</v>
      </c>
    </row>
    <row r="23" spans="1:5">
      <c r="A23" s="4" t="s">
        <v>889</v>
      </c>
      <c r="C23" s="4" t="s">
        <v>4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2</v>
      </c>
      <c r="C2" s="2" t="s">
        <v>32</v>
      </c>
      <c r="D2" s="2" t="s">
        <v>865</v>
      </c>
      <c r="E2" s="2" t="s">
        <v>866</v>
      </c>
    </row>
    <row r="3" spans="1:5">
      <c r="A3" s="3" t="s">
        <v>867</v>
      </c>
    </row>
    <row r="4" spans="1:5">
      <c r="A4" s="4" t="s">
        <v>891</v>
      </c>
      <c r="B4" s="5" t="n">
        <v>229598</v>
      </c>
    </row>
    <row r="5" spans="1:5">
      <c r="A5" s="4" t="s">
        <v>892</v>
      </c>
      <c r="B5" s="6" t="n">
        <v>-4605</v>
      </c>
      <c r="C5" s="5" t="n">
        <v>-5065</v>
      </c>
    </row>
    <row r="6" spans="1:5">
      <c r="A6" s="4" t="s">
        <v>893</v>
      </c>
      <c r="B6" s="6" t="n">
        <v>224993</v>
      </c>
      <c r="C6" s="6" t="n">
        <v>305513</v>
      </c>
    </row>
    <row r="7" spans="1:5">
      <c r="A7" s="4" t="s">
        <v>870</v>
      </c>
    </row>
    <row r="8" spans="1:5">
      <c r="A8" s="3" t="s">
        <v>867</v>
      </c>
    </row>
    <row r="9" spans="1:5">
      <c r="A9" s="4" t="s">
        <v>891</v>
      </c>
      <c r="B9" s="6" t="n">
        <v>150000</v>
      </c>
      <c r="C9" s="6" t="n">
        <v>150000</v>
      </c>
      <c r="E9" s="5" t="n">
        <v>150000</v>
      </c>
    </row>
    <row r="10" spans="1:5">
      <c r="A10" s="4" t="s">
        <v>892</v>
      </c>
      <c r="B10" s="5" t="n">
        <v>-4605</v>
      </c>
    </row>
    <row r="11" spans="1:5">
      <c r="A11" s="4" t="s">
        <v>873</v>
      </c>
      <c r="B11" s="4" t="s">
        <v>874</v>
      </c>
    </row>
    <row r="12" spans="1:5">
      <c r="A12" s="4" t="s">
        <v>881</v>
      </c>
    </row>
    <row r="13" spans="1:5">
      <c r="A13" s="3" t="s">
        <v>867</v>
      </c>
    </row>
    <row r="14" spans="1:5">
      <c r="A14" s="4" t="s">
        <v>891</v>
      </c>
      <c r="C14" s="6" t="n">
        <v>89200</v>
      </c>
      <c r="D14" s="5" t="n">
        <v>125000</v>
      </c>
    </row>
    <row r="15" spans="1:5">
      <c r="A15" s="4" t="s">
        <v>873</v>
      </c>
      <c r="B15" s="4" t="s">
        <v>882</v>
      </c>
    </row>
    <row r="16" spans="1:5">
      <c r="A16" s="4" t="s">
        <v>888</v>
      </c>
    </row>
    <row r="17" spans="1:5">
      <c r="A17" s="3" t="s">
        <v>867</v>
      </c>
    </row>
    <row r="18" spans="1:5">
      <c r="A18" s="4" t="s">
        <v>891</v>
      </c>
      <c r="B18" s="5" t="n">
        <v>79598</v>
      </c>
      <c r="C18" s="5" t="n">
        <v>713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866</v>
      </c>
    </row>
    <row r="3" spans="1:4">
      <c r="A3" s="3" t="s">
        <v>867</v>
      </c>
    </row>
    <row r="4" spans="1:4">
      <c r="A4" s="4" t="s">
        <v>895</v>
      </c>
      <c r="B4" s="5" t="n">
        <v>229598</v>
      </c>
    </row>
    <row r="5" spans="1:4">
      <c r="A5" s="4" t="s">
        <v>896</v>
      </c>
      <c r="B5" s="6" t="n">
        <v>4605</v>
      </c>
      <c r="C5" s="5" t="n">
        <v>5065</v>
      </c>
    </row>
    <row r="6" spans="1:4">
      <c r="A6" s="4" t="s">
        <v>870</v>
      </c>
    </row>
    <row r="7" spans="1:4">
      <c r="A7" s="3" t="s">
        <v>867</v>
      </c>
    </row>
    <row r="8" spans="1:4">
      <c r="A8" s="4" t="s">
        <v>895</v>
      </c>
      <c r="B8" s="6" t="n">
        <v>150000</v>
      </c>
      <c r="C8" s="6" t="n">
        <v>150000</v>
      </c>
      <c r="D8" s="5" t="n">
        <v>150000</v>
      </c>
    </row>
    <row r="9" spans="1:4">
      <c r="A9" s="4" t="s">
        <v>896</v>
      </c>
      <c r="B9" s="5" t="n">
        <v>4605</v>
      </c>
    </row>
    <row r="10" spans="1:4">
      <c r="A10" s="4" t="s">
        <v>873</v>
      </c>
      <c r="B10" s="4" t="s">
        <v>874</v>
      </c>
    </row>
    <row r="11" spans="1:4">
      <c r="A11" s="4" t="s">
        <v>888</v>
      </c>
    </row>
    <row r="12" spans="1:4">
      <c r="A12" s="3" t="s">
        <v>867</v>
      </c>
    </row>
    <row r="13" spans="1:4">
      <c r="A13" s="4" t="s">
        <v>895</v>
      </c>
      <c r="B13" s="5" t="n">
        <v>79598</v>
      </c>
      <c r="C13" s="5" t="n">
        <v>713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7</v>
      </c>
      <c r="B1" s="2" t="s">
        <v>1</v>
      </c>
    </row>
    <row r="2" spans="1:3">
      <c r="B2" s="2" t="s">
        <v>898</v>
      </c>
      <c r="C2" s="2" t="s">
        <v>899</v>
      </c>
    </row>
    <row r="3" spans="1:3">
      <c r="A3" s="3" t="s">
        <v>900</v>
      </c>
    </row>
    <row r="4" spans="1:3">
      <c r="A4" s="4" t="s">
        <v>901</v>
      </c>
      <c r="B4" s="5" t="n">
        <v>3024565</v>
      </c>
      <c r="C4" s="5" t="n">
        <v>2799296</v>
      </c>
    </row>
    <row r="5" spans="1:3">
      <c r="A5" s="4" t="s">
        <v>902</v>
      </c>
      <c r="B5" s="6" t="n">
        <v>23811</v>
      </c>
      <c r="C5" s="6" t="n">
        <v>24015</v>
      </c>
    </row>
    <row r="6" spans="1:3">
      <c r="A6" s="4" t="s">
        <v>903</v>
      </c>
    </row>
    <row r="7" spans="1:3">
      <c r="A7" s="3" t="s">
        <v>900</v>
      </c>
    </row>
    <row r="8" spans="1:3">
      <c r="A8" s="4" t="s">
        <v>901</v>
      </c>
      <c r="B8" s="6" t="n">
        <v>1358110</v>
      </c>
      <c r="C8" s="5" t="n">
        <v>1358110</v>
      </c>
    </row>
    <row r="9" spans="1:3">
      <c r="A9" s="4" t="s">
        <v>904</v>
      </c>
    </row>
    <row r="10" spans="1:3">
      <c r="A10" s="3" t="s">
        <v>900</v>
      </c>
    </row>
    <row r="11" spans="1:3">
      <c r="A11" s="4" t="s">
        <v>905</v>
      </c>
      <c r="C11" s="6" t="n">
        <v>2</v>
      </c>
    </row>
    <row r="12" spans="1:3">
      <c r="A12" s="4" t="s">
        <v>901</v>
      </c>
      <c r="B12" s="6" t="n">
        <v>875000</v>
      </c>
      <c r="C12" s="5" t="n">
        <v>875000</v>
      </c>
    </row>
    <row r="13" spans="1:3">
      <c r="A13" s="4" t="s">
        <v>906</v>
      </c>
      <c r="B13" s="6" t="n">
        <v>10600</v>
      </c>
      <c r="C13" s="6" t="n">
        <v>1100</v>
      </c>
    </row>
    <row r="14" spans="1:3">
      <c r="A14" s="4" t="s">
        <v>907</v>
      </c>
      <c r="B14" s="6" t="n">
        <v>6000</v>
      </c>
      <c r="C14" s="6" t="n">
        <v>600</v>
      </c>
    </row>
    <row r="15" spans="1:3">
      <c r="A15" s="4" t="s">
        <v>908</v>
      </c>
    </row>
    <row r="16" spans="1:3">
      <c r="A16" s="3" t="s">
        <v>900</v>
      </c>
    </row>
    <row r="17" spans="1:3">
      <c r="A17" s="4" t="s">
        <v>901</v>
      </c>
      <c r="B17" s="5" t="n">
        <v>425000</v>
      </c>
    </row>
    <row r="18" spans="1:3">
      <c r="A18" s="4" t="s">
        <v>909</v>
      </c>
      <c r="B18" s="6" t="n">
        <v>2022</v>
      </c>
    </row>
    <row r="19" spans="1:3">
      <c r="A19" s="4" t="s">
        <v>910</v>
      </c>
    </row>
    <row r="20" spans="1:3">
      <c r="A20" s="3" t="s">
        <v>900</v>
      </c>
    </row>
    <row r="21" spans="1:3">
      <c r="A21" s="4" t="s">
        <v>901</v>
      </c>
      <c r="B21" s="5" t="n">
        <v>350000</v>
      </c>
    </row>
    <row r="22" spans="1:3">
      <c r="A22" s="4" t="s">
        <v>909</v>
      </c>
      <c r="B22" s="6" t="n">
        <v>2023</v>
      </c>
    </row>
    <row r="23" spans="1:3">
      <c r="A23" s="4" t="s">
        <v>911</v>
      </c>
    </row>
    <row r="24" spans="1:3">
      <c r="A24" s="3" t="s">
        <v>900</v>
      </c>
    </row>
    <row r="25" spans="1:3">
      <c r="A25" s="4" t="s">
        <v>901</v>
      </c>
      <c r="B25" s="5" t="n">
        <v>100000</v>
      </c>
    </row>
    <row r="26" spans="1:3">
      <c r="A26" s="4" t="s">
        <v>909</v>
      </c>
      <c r="B26" s="6" t="n">
        <v>2024</v>
      </c>
    </row>
    <row r="27" spans="1:3">
      <c r="A27" s="4" t="s">
        <v>912</v>
      </c>
    </row>
    <row r="28" spans="1:3">
      <c r="A28" s="3" t="s">
        <v>900</v>
      </c>
    </row>
    <row r="29" spans="1:3">
      <c r="A29" s="4" t="s">
        <v>913</v>
      </c>
      <c r="B29" s="6" t="n">
        <v>5</v>
      </c>
    </row>
    <row r="30" spans="1:3">
      <c r="A30" s="4" t="s">
        <v>905</v>
      </c>
      <c r="B30" s="6" t="n">
        <v>5</v>
      </c>
    </row>
    <row r="31" spans="1:3">
      <c r="A31" s="4" t="s">
        <v>901</v>
      </c>
      <c r="B31" s="5" t="n">
        <v>450000</v>
      </c>
    </row>
    <row r="32" spans="1:3">
      <c r="A32" s="4" t="s">
        <v>914</v>
      </c>
    </row>
    <row r="33" spans="1:3">
      <c r="A33" s="3" t="s">
        <v>900</v>
      </c>
    </row>
    <row r="34" spans="1:3">
      <c r="A34" s="4" t="s">
        <v>901</v>
      </c>
      <c r="B34" s="6" t="n">
        <v>483110</v>
      </c>
      <c r="C34" s="5" t="n">
        <v>483110</v>
      </c>
    </row>
    <row r="35" spans="1:3">
      <c r="A35" s="4" t="s">
        <v>915</v>
      </c>
    </row>
    <row r="36" spans="1:3">
      <c r="A36" s="3" t="s">
        <v>900</v>
      </c>
    </row>
    <row r="37" spans="1:3">
      <c r="A37" s="4" t="s">
        <v>902</v>
      </c>
      <c r="B37" s="5" t="n">
        <v>7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6</v>
      </c>
      <c r="C1" s="2" t="s">
        <v>1</v>
      </c>
    </row>
    <row r="2" spans="1:4">
      <c r="C2" s="2" t="s">
        <v>2</v>
      </c>
      <c r="D2" s="2" t="s">
        <v>32</v>
      </c>
    </row>
    <row r="3" spans="1:4">
      <c r="A3" s="3" t="s">
        <v>917</v>
      </c>
    </row>
    <row r="4" spans="1:4">
      <c r="A4" s="4" t="s">
        <v>918</v>
      </c>
      <c r="C4" s="5" t="n">
        <v>3024565</v>
      </c>
      <c r="D4" s="5" t="n">
        <v>2799296</v>
      </c>
    </row>
    <row r="5" spans="1:4">
      <c r="A5" s="4" t="s">
        <v>919</v>
      </c>
      <c r="C5" s="6" t="n">
        <v>3325</v>
      </c>
      <c r="D5" s="6" t="n">
        <v>2148</v>
      </c>
    </row>
    <row r="6" spans="1:4">
      <c r="A6" s="4" t="s">
        <v>920</v>
      </c>
      <c r="C6" s="6" t="n">
        <v>2160</v>
      </c>
      <c r="D6" s="6" t="n">
        <v>3938</v>
      </c>
    </row>
    <row r="7" spans="1:4">
      <c r="A7" s="4" t="s">
        <v>921</v>
      </c>
      <c r="B7" s="4" t="s">
        <v>157</v>
      </c>
      <c r="C7" s="6" t="n">
        <v>-11979</v>
      </c>
      <c r="D7" s="6" t="n">
        <v>-4913</v>
      </c>
    </row>
    <row r="8" spans="1:4">
      <c r="A8" s="4" t="s">
        <v>922</v>
      </c>
      <c r="B8" s="4" t="s">
        <v>923</v>
      </c>
      <c r="C8" s="6" t="n">
        <v>-22588</v>
      </c>
      <c r="D8" s="6" t="n">
        <v>-21563</v>
      </c>
    </row>
    <row r="9" spans="1:4">
      <c r="A9" s="4" t="s">
        <v>903</v>
      </c>
    </row>
    <row r="10" spans="1:4">
      <c r="A10" s="3" t="s">
        <v>917</v>
      </c>
    </row>
    <row r="11" spans="1:4">
      <c r="A11" s="4" t="s">
        <v>918</v>
      </c>
      <c r="C11" s="6" t="n">
        <v>1358110</v>
      </c>
      <c r="D11" s="6" t="n">
        <v>1358110</v>
      </c>
    </row>
    <row r="12" spans="1:4">
      <c r="A12" s="4" t="s">
        <v>924</v>
      </c>
    </row>
    <row r="13" spans="1:4">
      <c r="A13" s="3" t="s">
        <v>917</v>
      </c>
    </row>
    <row r="14" spans="1:4">
      <c r="A14" s="4" t="s">
        <v>918</v>
      </c>
      <c r="C14" s="6" t="n">
        <v>1666455</v>
      </c>
      <c r="D14" s="6" t="n">
        <v>1441186</v>
      </c>
    </row>
    <row r="15" spans="1:4">
      <c r="A15" s="4" t="s">
        <v>925</v>
      </c>
    </row>
    <row r="16" spans="1:4">
      <c r="A16" s="3" t="s">
        <v>917</v>
      </c>
    </row>
    <row r="17" spans="1:4">
      <c r="A17" s="4" t="s">
        <v>918</v>
      </c>
      <c r="B17" s="4" t="s">
        <v>926</v>
      </c>
      <c r="C17" s="6" t="n">
        <v>1277404</v>
      </c>
      <c r="D17" s="6" t="n">
        <v>1144789</v>
      </c>
    </row>
    <row r="18" spans="1:4">
      <c r="A18" s="4" t="s">
        <v>927</v>
      </c>
    </row>
    <row r="19" spans="1:4">
      <c r="A19" s="3" t="s">
        <v>917</v>
      </c>
    </row>
    <row r="20" spans="1:4">
      <c r="A20" s="4" t="s">
        <v>918</v>
      </c>
      <c r="C20" s="6" t="n">
        <v>171222</v>
      </c>
      <c r="D20" s="6" t="n">
        <v>119951</v>
      </c>
    </row>
    <row r="21" spans="1:4">
      <c r="A21" s="4" t="s">
        <v>928</v>
      </c>
    </row>
    <row r="22" spans="1:4">
      <c r="A22" s="3" t="s">
        <v>917</v>
      </c>
    </row>
    <row r="23" spans="1:4">
      <c r="A23" s="4" t="s">
        <v>918</v>
      </c>
      <c r="C23" s="6" t="n">
        <v>77208</v>
      </c>
      <c r="D23" s="6" t="n">
        <v>80462</v>
      </c>
    </row>
    <row r="24" spans="1:4">
      <c r="A24" s="4" t="s">
        <v>929</v>
      </c>
    </row>
    <row r="25" spans="1:4">
      <c r="A25" s="3" t="s">
        <v>917</v>
      </c>
    </row>
    <row r="26" spans="1:4">
      <c r="A26" s="4" t="s">
        <v>918</v>
      </c>
      <c r="C26" s="6" t="n">
        <v>59119</v>
      </c>
      <c r="D26" s="6" t="n">
        <v>53724</v>
      </c>
    </row>
    <row r="27" spans="1:4">
      <c r="A27" s="4" t="s">
        <v>930</v>
      </c>
    </row>
    <row r="28" spans="1:4">
      <c r="A28" s="3" t="s">
        <v>917</v>
      </c>
    </row>
    <row r="29" spans="1:4">
      <c r="A29" s="4" t="s">
        <v>918</v>
      </c>
      <c r="C29" s="6" t="n">
        <v>37749</v>
      </c>
      <c r="D29" s="6" t="n">
        <v>42260</v>
      </c>
    </row>
    <row r="30" spans="1:4">
      <c r="A30" s="4" t="s">
        <v>931</v>
      </c>
    </row>
    <row r="31" spans="1:4">
      <c r="A31" s="3" t="s">
        <v>917</v>
      </c>
    </row>
    <row r="32" spans="1:4">
      <c r="A32" s="4" t="s">
        <v>918</v>
      </c>
      <c r="C32" s="6" t="n">
        <v>43753</v>
      </c>
    </row>
    <row r="33" spans="1:4">
      <c r="A33" s="4" t="s">
        <v>932</v>
      </c>
    </row>
    <row r="34" spans="1:4">
      <c r="A34" s="3" t="s">
        <v>917</v>
      </c>
    </row>
    <row r="35" spans="1:4">
      <c r="A35" s="4" t="s">
        <v>919</v>
      </c>
      <c r="C35" s="6" t="n">
        <v>28959</v>
      </c>
      <c r="D35" s="6" t="n">
        <v>19070</v>
      </c>
    </row>
    <row r="36" spans="1:4">
      <c r="A36" s="4" t="s">
        <v>933</v>
      </c>
      <c r="C36" s="6" t="n">
        <v>16980</v>
      </c>
      <c r="D36" s="6" t="n">
        <v>14157</v>
      </c>
    </row>
    <row r="37" spans="1:4">
      <c r="A37" s="4" t="s">
        <v>934</v>
      </c>
    </row>
    <row r="38" spans="1:4">
      <c r="A38" s="3" t="s">
        <v>917</v>
      </c>
    </row>
    <row r="39" spans="1:4">
      <c r="A39" s="4" t="s">
        <v>919</v>
      </c>
      <c r="C39" s="6" t="n">
        <v>3954</v>
      </c>
    </row>
    <row r="40" spans="1:4">
      <c r="A40" s="4" t="s">
        <v>935</v>
      </c>
    </row>
    <row r="41" spans="1:4">
      <c r="A41" s="3" t="s">
        <v>917</v>
      </c>
    </row>
    <row r="42" spans="1:4">
      <c r="A42" s="4" t="s">
        <v>919</v>
      </c>
      <c r="C42" s="6" t="n">
        <v>25005</v>
      </c>
      <c r="D42" s="6" t="n">
        <v>19070</v>
      </c>
    </row>
    <row r="43" spans="1:4">
      <c r="A43" s="4" t="s">
        <v>936</v>
      </c>
    </row>
    <row r="44" spans="1:4">
      <c r="A44" s="3" t="s">
        <v>917</v>
      </c>
    </row>
    <row r="45" spans="1:4">
      <c r="A45" s="4" t="s">
        <v>919</v>
      </c>
      <c r="B45" s="4" t="s">
        <v>926</v>
      </c>
      <c r="C45" s="6" t="n">
        <v>23670</v>
      </c>
      <c r="D45" s="6" t="n">
        <v>15408</v>
      </c>
    </row>
    <row r="46" spans="1:4">
      <c r="A46" s="4" t="s">
        <v>937</v>
      </c>
    </row>
    <row r="47" spans="1:4">
      <c r="A47" s="3" t="s">
        <v>917</v>
      </c>
    </row>
    <row r="48" spans="1:4">
      <c r="A48" s="4" t="s">
        <v>919</v>
      </c>
      <c r="C48" s="6" t="n">
        <v>10</v>
      </c>
      <c r="D48" s="6" t="n">
        <v>23</v>
      </c>
    </row>
    <row r="49" spans="1:4">
      <c r="A49" s="4" t="s">
        <v>938</v>
      </c>
    </row>
    <row r="50" spans="1:4">
      <c r="A50" s="3" t="s">
        <v>917</v>
      </c>
    </row>
    <row r="51" spans="1:4">
      <c r="A51" s="4" t="s">
        <v>919</v>
      </c>
      <c r="C51" s="6" t="n">
        <v>110</v>
      </c>
      <c r="D51" s="6" t="n">
        <v>1000</v>
      </c>
    </row>
    <row r="52" spans="1:4">
      <c r="A52" s="4" t="s">
        <v>939</v>
      </c>
    </row>
    <row r="53" spans="1:4">
      <c r="A53" s="3" t="s">
        <v>917</v>
      </c>
    </row>
    <row r="54" spans="1:4">
      <c r="A54" s="4" t="s">
        <v>919</v>
      </c>
      <c r="C54" s="6" t="n">
        <v>464</v>
      </c>
      <c r="D54" s="6" t="n">
        <v>186</v>
      </c>
    </row>
    <row r="55" spans="1:4">
      <c r="A55" s="4" t="s">
        <v>940</v>
      </c>
    </row>
    <row r="56" spans="1:4">
      <c r="A56" s="3" t="s">
        <v>917</v>
      </c>
    </row>
    <row r="57" spans="1:4">
      <c r="A57" s="4" t="s">
        <v>919</v>
      </c>
      <c r="C57" s="6" t="n">
        <v>751</v>
      </c>
      <c r="D57" s="6" t="n">
        <v>2453</v>
      </c>
    </row>
    <row r="58" spans="1:4">
      <c r="A58" s="4" t="s">
        <v>941</v>
      </c>
    </row>
    <row r="59" spans="1:4">
      <c r="A59" s="3" t="s">
        <v>917</v>
      </c>
    </row>
    <row r="60" spans="1:4">
      <c r="A60" s="4" t="s">
        <v>920</v>
      </c>
      <c r="B60" s="4" t="s">
        <v>942</v>
      </c>
      <c r="C60" s="6" t="n">
        <v>44815</v>
      </c>
      <c r="D60" s="6" t="n">
        <v>35952</v>
      </c>
    </row>
    <row r="61" spans="1:4">
      <c r="A61" s="4" t="s">
        <v>933</v>
      </c>
      <c r="B61" s="4" t="s">
        <v>942</v>
      </c>
      <c r="C61" s="6" t="n">
        <v>22227</v>
      </c>
      <c r="D61" s="6" t="n">
        <v>14389</v>
      </c>
    </row>
    <row r="62" spans="1:4">
      <c r="A62" s="4" t="s">
        <v>943</v>
      </c>
    </row>
    <row r="63" spans="1:4">
      <c r="A63" s="3" t="s">
        <v>917</v>
      </c>
    </row>
    <row r="64" spans="1:4">
      <c r="A64" s="4" t="s">
        <v>920</v>
      </c>
      <c r="B64" s="4" t="s">
        <v>942</v>
      </c>
      <c r="C64" s="6" t="n">
        <v>11262</v>
      </c>
      <c r="D64" s="6" t="n">
        <v>16495</v>
      </c>
    </row>
    <row r="65" spans="1:4">
      <c r="A65" s="4" t="s">
        <v>944</v>
      </c>
    </row>
    <row r="66" spans="1:4">
      <c r="A66" s="3" t="s">
        <v>917</v>
      </c>
    </row>
    <row r="67" spans="1:4">
      <c r="A67" s="4" t="s">
        <v>920</v>
      </c>
      <c r="B67" s="4" t="s">
        <v>942</v>
      </c>
      <c r="C67" s="6" t="n">
        <v>33553</v>
      </c>
      <c r="D67" s="6" t="n">
        <v>19457</v>
      </c>
    </row>
    <row r="68" spans="1:4">
      <c r="A68" s="4" t="s">
        <v>945</v>
      </c>
    </row>
    <row r="69" spans="1:4">
      <c r="A69" s="3" t="s">
        <v>917</v>
      </c>
    </row>
    <row r="70" spans="1:4">
      <c r="A70" s="4" t="s">
        <v>920</v>
      </c>
      <c r="B70" s="4" t="s">
        <v>946</v>
      </c>
      <c r="C70" s="6" t="n">
        <v>24669</v>
      </c>
      <c r="D70" s="6" t="n">
        <v>15857</v>
      </c>
    </row>
    <row r="71" spans="1:4">
      <c r="A71" s="4" t="s">
        <v>947</v>
      </c>
    </row>
    <row r="72" spans="1:4">
      <c r="A72" s="3" t="s">
        <v>917</v>
      </c>
    </row>
    <row r="73" spans="1:4">
      <c r="A73" s="4" t="s">
        <v>920</v>
      </c>
      <c r="B73" s="4" t="s">
        <v>942</v>
      </c>
      <c r="C73" s="6" t="n">
        <v>131</v>
      </c>
      <c r="D73" s="6" t="n">
        <v>109</v>
      </c>
    </row>
    <row r="74" spans="1:4">
      <c r="A74" s="4" t="s">
        <v>948</v>
      </c>
    </row>
    <row r="75" spans="1:4">
      <c r="A75" s="3" t="s">
        <v>917</v>
      </c>
    </row>
    <row r="76" spans="1:4">
      <c r="A76" s="4" t="s">
        <v>920</v>
      </c>
      <c r="B76" s="4" t="s">
        <v>942</v>
      </c>
      <c r="C76" s="6" t="n">
        <v>664</v>
      </c>
      <c r="D76" s="6" t="n">
        <v>290</v>
      </c>
    </row>
    <row r="77" spans="1:4">
      <c r="A77" s="4" t="s">
        <v>949</v>
      </c>
    </row>
    <row r="78" spans="1:4">
      <c r="A78" s="3" t="s">
        <v>917</v>
      </c>
    </row>
    <row r="79" spans="1:4">
      <c r="A79" s="4" t="s">
        <v>920</v>
      </c>
      <c r="B79" s="4" t="s">
        <v>942</v>
      </c>
      <c r="C79" s="6" t="n">
        <v>67</v>
      </c>
      <c r="D79" s="6" t="n">
        <v>782</v>
      </c>
    </row>
    <row r="80" spans="1:4">
      <c r="A80" s="4" t="s">
        <v>950</v>
      </c>
    </row>
    <row r="81" spans="1:4">
      <c r="A81" s="3" t="s">
        <v>917</v>
      </c>
    </row>
    <row r="82" spans="1:4">
      <c r="A82" s="4" t="s">
        <v>920</v>
      </c>
      <c r="B82" s="4" t="s">
        <v>942</v>
      </c>
      <c r="C82" s="6" t="n">
        <v>718</v>
      </c>
      <c r="D82" s="6" t="n">
        <v>2419</v>
      </c>
    </row>
    <row r="83" spans="1:4">
      <c r="A83" s="4" t="s">
        <v>951</v>
      </c>
    </row>
    <row r="84" spans="1:4">
      <c r="A84" s="3" t="s">
        <v>917</v>
      </c>
    </row>
    <row r="85" spans="1:4">
      <c r="A85" s="4" t="s">
        <v>920</v>
      </c>
      <c r="B85" s="4" t="s">
        <v>942</v>
      </c>
      <c r="C85" s="6" t="n">
        <v>7304</v>
      </c>
    </row>
    <row r="86" spans="1:4">
      <c r="A86" s="4" t="s">
        <v>952</v>
      </c>
    </row>
    <row r="87" spans="1:4">
      <c r="A87" s="3" t="s">
        <v>917</v>
      </c>
    </row>
    <row r="88" spans="1:4">
      <c r="A88" s="4" t="s">
        <v>918</v>
      </c>
      <c r="C88" s="6" t="n">
        <v>875000</v>
      </c>
      <c r="D88" s="6" t="n">
        <v>875000</v>
      </c>
    </row>
    <row r="89" spans="1:4">
      <c r="A89" s="4" t="s">
        <v>953</v>
      </c>
    </row>
    <row r="90" spans="1:4">
      <c r="A90" s="3" t="s">
        <v>917</v>
      </c>
    </row>
    <row r="91" spans="1:4">
      <c r="A91" s="4" t="s">
        <v>919</v>
      </c>
      <c r="C91" s="6" t="n">
        <v>3954</v>
      </c>
    </row>
    <row r="92" spans="1:4">
      <c r="A92" s="4" t="s">
        <v>954</v>
      </c>
    </row>
    <row r="93" spans="1:4">
      <c r="A93" s="3" t="s">
        <v>917</v>
      </c>
    </row>
    <row r="94" spans="1:4">
      <c r="A94" s="4" t="s">
        <v>920</v>
      </c>
      <c r="B94" s="4" t="s">
        <v>942</v>
      </c>
      <c r="C94" s="6" t="n">
        <v>9173</v>
      </c>
      <c r="D94" s="6" t="n">
        <v>14020</v>
      </c>
    </row>
    <row r="95" spans="1:4">
      <c r="A95" s="4" t="s">
        <v>955</v>
      </c>
    </row>
    <row r="96" spans="1:4">
      <c r="A96" s="3" t="s">
        <v>917</v>
      </c>
    </row>
    <row r="97" spans="1:4">
      <c r="A97" s="4" t="s">
        <v>918</v>
      </c>
      <c r="C97" s="6" t="n">
        <v>483110</v>
      </c>
      <c r="D97" s="6" t="n">
        <v>483110</v>
      </c>
    </row>
    <row r="98" spans="1:4">
      <c r="A98" s="4" t="s">
        <v>956</v>
      </c>
    </row>
    <row r="99" spans="1:4">
      <c r="A99" s="3" t="s">
        <v>917</v>
      </c>
    </row>
    <row r="100" spans="1:4">
      <c r="A100" s="4" t="s">
        <v>920</v>
      </c>
      <c r="B100" s="4" t="s">
        <v>942</v>
      </c>
      <c r="C100" s="5" t="n">
        <v>2089</v>
      </c>
      <c r="D100" s="5" t="n">
        <v>2475</v>
      </c>
    </row>
    <row r="101" spans="1:4"/>
    <row r="102" spans="1:4">
      <c r="A102" s="4" t="s">
        <v>157</v>
      </c>
      <c r="B102" s="4" t="s">
        <v>957</v>
      </c>
    </row>
    <row r="103" spans="1:4">
      <c r="A103" s="4" t="s">
        <v>942</v>
      </c>
      <c r="B103" s="4" t="s">
        <v>958</v>
      </c>
    </row>
    <row r="104" spans="1:4">
      <c r="A104" s="4" t="s">
        <v>926</v>
      </c>
      <c r="B104" s="4" t="s">
        <v>959</v>
      </c>
    </row>
  </sheetData>
  <mergeCells count="6">
    <mergeCell ref="A1:B2"/>
    <mergeCell ref="C1:D1"/>
    <mergeCell ref="A101:C101"/>
    <mergeCell ref="B102:C102"/>
    <mergeCell ref="B103:C103"/>
    <mergeCell ref="B104:C10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84</v>
      </c>
    </row>
    <row r="3" spans="1:4">
      <c r="A3" s="3" t="s">
        <v>961</v>
      </c>
    </row>
    <row r="4" spans="1:4">
      <c r="A4" s="4" t="s">
        <v>962</v>
      </c>
      <c r="B4" s="5" t="n">
        <v>-1472</v>
      </c>
      <c r="C4" s="5" t="n">
        <v>6419</v>
      </c>
      <c r="D4" s="5" t="n">
        <v>7506</v>
      </c>
    </row>
    <row r="5" spans="1:4">
      <c r="A5" s="4" t="s">
        <v>963</v>
      </c>
    </row>
    <row r="6" spans="1:4">
      <c r="A6" s="3" t="s">
        <v>961</v>
      </c>
    </row>
    <row r="7" spans="1:4">
      <c r="A7" s="4" t="s">
        <v>962</v>
      </c>
      <c r="B7" s="6" t="n">
        <v>5368</v>
      </c>
      <c r="C7" s="6" t="n">
        <v>5870</v>
      </c>
      <c r="D7" s="6" t="n">
        <v>5196</v>
      </c>
    </row>
    <row r="8" spans="1:4">
      <c r="A8" s="4" t="s">
        <v>964</v>
      </c>
    </row>
    <row r="9" spans="1:4">
      <c r="A9" s="3" t="s">
        <v>961</v>
      </c>
    </row>
    <row r="10" spans="1:4">
      <c r="A10" s="4" t="s">
        <v>962</v>
      </c>
      <c r="B10" s="6" t="n">
        <v>-4497</v>
      </c>
      <c r="C10" s="6" t="n">
        <v>-280</v>
      </c>
      <c r="D10" s="5" t="n">
        <v>2310</v>
      </c>
    </row>
    <row r="11" spans="1:4">
      <c r="A11" s="4" t="s">
        <v>965</v>
      </c>
    </row>
    <row r="12" spans="1:4">
      <c r="A12" s="3" t="s">
        <v>961</v>
      </c>
    </row>
    <row r="13" spans="1:4">
      <c r="A13" s="4" t="s">
        <v>962</v>
      </c>
      <c r="B13" s="5" t="n">
        <v>-2343</v>
      </c>
      <c r="C13" s="5" t="n">
        <v>8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3" t="s">
        <v>256</v>
      </c>
    </row>
    <row r="3" spans="1:3">
      <c r="A3" s="4" t="s">
        <v>967</v>
      </c>
      <c r="B3" s="5" t="n">
        <v>16167</v>
      </c>
      <c r="C3" s="5" t="n">
        <v>7155</v>
      </c>
    </row>
    <row r="4" spans="1:3">
      <c r="A4" s="4" t="s">
        <v>968</v>
      </c>
      <c r="B4" s="6" t="n">
        <v>-12842</v>
      </c>
      <c r="C4" s="6" t="n">
        <v>-5007</v>
      </c>
    </row>
    <row r="5" spans="1:3">
      <c r="A5" s="4" t="s">
        <v>969</v>
      </c>
      <c r="B5" s="6" t="n">
        <v>3325</v>
      </c>
      <c r="C5" s="6" t="n">
        <v>2148</v>
      </c>
    </row>
    <row r="6" spans="1:3">
      <c r="A6" s="4" t="s">
        <v>970</v>
      </c>
      <c r="B6" s="6" t="n">
        <v>1846</v>
      </c>
      <c r="C6" s="6" t="n">
        <v>2148</v>
      </c>
    </row>
    <row r="7" spans="1:3">
      <c r="A7" s="4" t="s">
        <v>971</v>
      </c>
      <c r="B7" s="4" t="s">
        <v>71</v>
      </c>
      <c r="C7" s="4" t="s">
        <v>71</v>
      </c>
    </row>
    <row r="8" spans="1:3">
      <c r="A8" s="4" t="s">
        <v>969</v>
      </c>
      <c r="B8" s="6" t="n">
        <v>1479</v>
      </c>
      <c r="C8" s="4" t="s">
        <v>71</v>
      </c>
    </row>
    <row r="9" spans="1:3">
      <c r="A9" s="4" t="s">
        <v>902</v>
      </c>
      <c r="B9" s="6" t="n">
        <v>23811</v>
      </c>
      <c r="C9" s="6" t="n">
        <v>24015</v>
      </c>
    </row>
    <row r="10" spans="1:3">
      <c r="A10" s="4" t="s">
        <v>972</v>
      </c>
      <c r="B10" s="6" t="n">
        <v>-21651</v>
      </c>
      <c r="C10" s="6" t="n">
        <v>-20077</v>
      </c>
    </row>
    <row r="11" spans="1:3">
      <c r="A11" s="4" t="s">
        <v>973</v>
      </c>
      <c r="B11" s="6" t="n">
        <v>2160</v>
      </c>
      <c r="C11" s="6" t="n">
        <v>3938</v>
      </c>
    </row>
    <row r="12" spans="1:3">
      <c r="A12" s="4" t="s">
        <v>974</v>
      </c>
      <c r="B12" s="6" t="n">
        <v>1846</v>
      </c>
      <c r="C12" s="6" t="n">
        <v>2148</v>
      </c>
    </row>
    <row r="13" spans="1:3">
      <c r="A13" s="4" t="s">
        <v>975</v>
      </c>
      <c r="B13" s="6" t="n">
        <v>2871</v>
      </c>
      <c r="C13" s="6" t="n">
        <v>4099</v>
      </c>
    </row>
    <row r="14" spans="1:3">
      <c r="A14" s="4" t="s">
        <v>973</v>
      </c>
      <c r="B14" s="5" t="n">
        <v>-2557</v>
      </c>
      <c r="C14" s="5" t="n">
        <v>-23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976</v>
      </c>
      <c r="B1" s="2" t="s">
        <v>977</v>
      </c>
      <c r="C1" s="2" t="s">
        <v>2</v>
      </c>
      <c r="D1" s="2" t="s">
        <v>2</v>
      </c>
      <c r="E1" s="2" t="s">
        <v>32</v>
      </c>
      <c r="F1" s="2" t="s">
        <v>84</v>
      </c>
      <c r="G1" s="2" t="s">
        <v>978</v>
      </c>
    </row>
    <row r="2" spans="1:7">
      <c r="A2" s="3" t="s">
        <v>979</v>
      </c>
    </row>
    <row r="3" spans="1:7">
      <c r="A3" s="4" t="s">
        <v>980</v>
      </c>
      <c r="B3" s="5" t="n">
        <v>259000</v>
      </c>
      <c r="F3" s="5" t="n">
        <v>259299</v>
      </c>
    </row>
    <row r="4" spans="1:7">
      <c r="A4" s="4" t="s">
        <v>981</v>
      </c>
      <c r="C4" s="6" t="n">
        <v>900000</v>
      </c>
      <c r="D4" s="6" t="n">
        <v>900000</v>
      </c>
      <c r="E4" s="6" t="n">
        <v>1200000</v>
      </c>
    </row>
    <row r="5" spans="1:7">
      <c r="A5" s="4" t="s">
        <v>982</v>
      </c>
      <c r="C5" s="5" t="n">
        <v>18500</v>
      </c>
      <c r="D5" s="5" t="n">
        <v>18500</v>
      </c>
      <c r="E5" s="5" t="n">
        <v>25500</v>
      </c>
    </row>
    <row r="6" spans="1:7">
      <c r="A6" s="4" t="s">
        <v>983</v>
      </c>
      <c r="D6" s="4" t="s">
        <v>984</v>
      </c>
      <c r="E6" s="4" t="s">
        <v>985</v>
      </c>
      <c r="F6" s="4" t="s">
        <v>985</v>
      </c>
    </row>
    <row r="7" spans="1:7">
      <c r="A7" s="4" t="s">
        <v>986</v>
      </c>
      <c r="C7" s="4" t="s">
        <v>987</v>
      </c>
      <c r="D7" s="4" t="s">
        <v>987</v>
      </c>
      <c r="E7" s="4" t="s">
        <v>987</v>
      </c>
    </row>
    <row r="8" spans="1:7">
      <c r="A8" s="4" t="s">
        <v>988</v>
      </c>
      <c r="C8" s="4" t="s">
        <v>989</v>
      </c>
      <c r="D8" s="4" t="s">
        <v>989</v>
      </c>
      <c r="E8" s="4" t="s">
        <v>989</v>
      </c>
    </row>
    <row r="9" spans="1:7">
      <c r="A9" s="4" t="s">
        <v>990</v>
      </c>
      <c r="C9" s="4" t="s">
        <v>991</v>
      </c>
      <c r="D9" s="4" t="s">
        <v>991</v>
      </c>
      <c r="E9" s="4" t="s">
        <v>991</v>
      </c>
    </row>
    <row r="10" spans="1:7">
      <c r="A10" s="4" t="s">
        <v>992</v>
      </c>
      <c r="C10" s="4" t="s">
        <v>993</v>
      </c>
      <c r="D10" s="4" t="s">
        <v>993</v>
      </c>
      <c r="E10" s="4" t="s">
        <v>993</v>
      </c>
    </row>
    <row r="11" spans="1:7">
      <c r="A11" s="4" t="s">
        <v>994</v>
      </c>
      <c r="C11" s="4" t="s">
        <v>995</v>
      </c>
      <c r="D11" s="4" t="s">
        <v>995</v>
      </c>
      <c r="E11" s="4" t="s">
        <v>995</v>
      </c>
    </row>
    <row r="12" spans="1:7">
      <c r="A12" s="4" t="s">
        <v>996</v>
      </c>
      <c r="C12" s="4" t="s">
        <v>987</v>
      </c>
      <c r="D12" s="4" t="s">
        <v>987</v>
      </c>
      <c r="E12" s="4" t="s">
        <v>987</v>
      </c>
    </row>
    <row r="13" spans="1:7">
      <c r="A13" s="4" t="s">
        <v>997</v>
      </c>
      <c r="C13" s="4" t="s">
        <v>998</v>
      </c>
      <c r="D13" s="4" t="s">
        <v>998</v>
      </c>
      <c r="E13" s="4" t="s">
        <v>998</v>
      </c>
    </row>
    <row r="14" spans="1:7">
      <c r="A14" s="4" t="s">
        <v>999</v>
      </c>
      <c r="C14" s="4" t="s">
        <v>1000</v>
      </c>
      <c r="D14" s="4" t="s">
        <v>1000</v>
      </c>
      <c r="E14" s="4" t="s">
        <v>1000</v>
      </c>
    </row>
    <row r="15" spans="1:7">
      <c r="A15" s="4" t="s">
        <v>1001</v>
      </c>
      <c r="E15" s="4" t="s">
        <v>71</v>
      </c>
    </row>
    <row r="16" spans="1:7">
      <c r="A16" s="4" t="s">
        <v>1002</v>
      </c>
      <c r="D16" s="5" t="n">
        <v>25300</v>
      </c>
    </row>
    <row r="17" spans="1:7">
      <c r="A17" s="4" t="s">
        <v>1003</v>
      </c>
    </row>
    <row r="18" spans="1:7">
      <c r="A18" s="3" t="s">
        <v>979</v>
      </c>
    </row>
    <row r="19" spans="1:7">
      <c r="A19" s="4" t="s">
        <v>1004</v>
      </c>
      <c r="C19" s="6" t="n">
        <v>1300000</v>
      </c>
      <c r="D19" s="6" t="n">
        <v>1300000</v>
      </c>
      <c r="E19" s="6" t="n">
        <v>1500000</v>
      </c>
    </row>
    <row r="20" spans="1:7">
      <c r="A20" s="4" t="s">
        <v>1005</v>
      </c>
    </row>
    <row r="21" spans="1:7">
      <c r="A21" s="3" t="s">
        <v>979</v>
      </c>
    </row>
    <row r="22" spans="1:7">
      <c r="A22" s="4" t="s">
        <v>1006</v>
      </c>
      <c r="G22" s="4" t="s">
        <v>998</v>
      </c>
    </row>
    <row r="23" spans="1:7">
      <c r="A23" s="4" t="s">
        <v>1007</v>
      </c>
      <c r="G23" s="6" t="n">
        <v>4300000</v>
      </c>
    </row>
    <row r="24" spans="1:7">
      <c r="A24" s="4" t="s">
        <v>1008</v>
      </c>
      <c r="C24" s="6" t="n">
        <v>200000</v>
      </c>
    </row>
    <row r="25" spans="1:7">
      <c r="A25" s="4" t="s">
        <v>1009</v>
      </c>
      <c r="C25" s="7" t="n">
        <v>41.3</v>
      </c>
    </row>
    <row r="26" spans="1:7">
      <c r="A26" s="4" t="s">
        <v>141</v>
      </c>
    </row>
    <row r="27" spans="1:7">
      <c r="A27" s="3" t="s">
        <v>979</v>
      </c>
    </row>
    <row r="28" spans="1:7">
      <c r="A28" s="4" t="s">
        <v>1010</v>
      </c>
      <c r="B28" s="5" t="n">
        <v>41</v>
      </c>
    </row>
    <row r="29" spans="1:7">
      <c r="A29" s="4" t="s">
        <v>1011</v>
      </c>
      <c r="B29" s="6" t="n">
        <v>6300000</v>
      </c>
    </row>
    <row r="30" spans="1:7">
      <c r="A30" s="4" t="s">
        <v>1001</v>
      </c>
      <c r="E30" s="4" t="s">
        <v>71</v>
      </c>
    </row>
    <row r="31" spans="1:7">
      <c r="A31" s="4" t="s">
        <v>1012</v>
      </c>
    </row>
    <row r="32" spans="1:7">
      <c r="A32" s="3" t="s">
        <v>979</v>
      </c>
    </row>
    <row r="33" spans="1:7">
      <c r="A33" s="4" t="s">
        <v>990</v>
      </c>
      <c r="C33" s="4" t="s">
        <v>1013</v>
      </c>
      <c r="D33" s="4" t="s">
        <v>10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4</v>
      </c>
      <c r="C1" s="2" t="s">
        <v>1</v>
      </c>
    </row>
    <row r="2" spans="1:5">
      <c r="C2" s="2" t="s">
        <v>2</v>
      </c>
      <c r="D2" s="2" t="s">
        <v>32</v>
      </c>
      <c r="E2" s="2" t="s">
        <v>84</v>
      </c>
    </row>
    <row r="3" spans="1:5">
      <c r="A3" s="3" t="s">
        <v>1015</v>
      </c>
    </row>
    <row r="4" spans="1:5">
      <c r="A4" s="4" t="s">
        <v>1016</v>
      </c>
      <c r="C4" s="5" t="n">
        <v>-134402</v>
      </c>
    </row>
    <row r="5" spans="1:5">
      <c r="A5" s="4" t="s">
        <v>1017</v>
      </c>
      <c r="C5" s="6" t="n">
        <v>-52757</v>
      </c>
      <c r="D5" s="5" t="n">
        <v>-425</v>
      </c>
      <c r="E5" s="5" t="n">
        <v>-57346</v>
      </c>
    </row>
    <row r="6" spans="1:5">
      <c r="A6" s="4" t="s">
        <v>1018</v>
      </c>
      <c r="C6" s="6" t="n">
        <v>34966</v>
      </c>
      <c r="D6" s="6" t="n">
        <v>5801</v>
      </c>
      <c r="E6" s="6" t="n">
        <v>4016</v>
      </c>
    </row>
    <row r="7" spans="1:5">
      <c r="A7" s="4" t="s">
        <v>133</v>
      </c>
      <c r="D7" s="6" t="n">
        <v>17315</v>
      </c>
    </row>
    <row r="8" spans="1:5">
      <c r="A8" s="4" t="s">
        <v>1019</v>
      </c>
      <c r="C8" s="6" t="n">
        <v>-45198</v>
      </c>
      <c r="D8" s="6" t="n">
        <v>-10929</v>
      </c>
      <c r="E8" s="6" t="n">
        <v>-12748</v>
      </c>
    </row>
    <row r="9" spans="1:5">
      <c r="A9" s="4" t="s">
        <v>135</v>
      </c>
      <c r="C9" s="6" t="n">
        <v>3296</v>
      </c>
      <c r="D9" s="6" t="n">
        <v>3786</v>
      </c>
      <c r="E9" s="6" t="n">
        <v>3830</v>
      </c>
    </row>
    <row r="10" spans="1:5">
      <c r="A10" s="4" t="s">
        <v>137</v>
      </c>
      <c r="C10" s="6" t="n">
        <v>13386</v>
      </c>
      <c r="D10" s="6" t="n">
        <v>-4088</v>
      </c>
      <c r="E10" s="6" t="n">
        <v>22311</v>
      </c>
    </row>
    <row r="11" spans="1:5">
      <c r="A11" s="4" t="s">
        <v>1001</v>
      </c>
      <c r="D11" s="4" t="s">
        <v>71</v>
      </c>
    </row>
    <row r="12" spans="1:5">
      <c r="A12" s="4" t="s">
        <v>1020</v>
      </c>
      <c r="C12" s="6" t="n">
        <v>-180709</v>
      </c>
      <c r="D12" s="6" t="n">
        <v>-134402</v>
      </c>
    </row>
    <row r="13" spans="1:5">
      <c r="A13" s="4" t="s">
        <v>1021</v>
      </c>
    </row>
    <row r="14" spans="1:5">
      <c r="A14" s="3" t="s">
        <v>1015</v>
      </c>
    </row>
    <row r="15" spans="1:5">
      <c r="A15" s="4" t="s">
        <v>1016</v>
      </c>
      <c r="C15" s="6" t="n">
        <v>-29512</v>
      </c>
      <c r="D15" s="6" t="n">
        <v>-28679</v>
      </c>
      <c r="E15" s="6" t="n">
        <v>4268</v>
      </c>
    </row>
    <row r="16" spans="1:5">
      <c r="A16" s="4" t="s">
        <v>1017</v>
      </c>
      <c r="C16" s="6" t="n">
        <v>-52060</v>
      </c>
      <c r="D16" s="6" t="n">
        <v>6903</v>
      </c>
      <c r="E16" s="6" t="n">
        <v>-49839</v>
      </c>
    </row>
    <row r="17" spans="1:5">
      <c r="A17" s="4" t="s">
        <v>1018</v>
      </c>
      <c r="C17" s="6" t="n">
        <v>25480</v>
      </c>
      <c r="D17" s="4" t="s">
        <v>71</v>
      </c>
      <c r="E17" s="6" t="n">
        <v>-1912</v>
      </c>
    </row>
    <row r="18" spans="1:5">
      <c r="A18" s="4" t="s">
        <v>1019</v>
      </c>
      <c r="D18" s="4" t="s">
        <v>71</v>
      </c>
      <c r="E18" s="4" t="s">
        <v>71</v>
      </c>
    </row>
    <row r="19" spans="1:5">
      <c r="A19" s="4" t="s">
        <v>1019</v>
      </c>
      <c r="C19" s="4" t="s">
        <v>71</v>
      </c>
      <c r="D19" s="4" t="s">
        <v>71</v>
      </c>
    </row>
    <row r="20" spans="1:5">
      <c r="A20" s="4" t="s">
        <v>135</v>
      </c>
      <c r="C20" s="4" t="s">
        <v>71</v>
      </c>
      <c r="D20" s="4" t="s">
        <v>71</v>
      </c>
      <c r="E20" s="4" t="s">
        <v>71</v>
      </c>
    </row>
    <row r="21" spans="1:5">
      <c r="A21" s="4" t="s">
        <v>137</v>
      </c>
      <c r="C21" s="6" t="n">
        <v>-5967</v>
      </c>
      <c r="D21" s="6" t="n">
        <v>1067</v>
      </c>
      <c r="E21" s="6" t="n">
        <v>-18804</v>
      </c>
    </row>
    <row r="22" spans="1:5">
      <c r="A22" s="4" t="s">
        <v>1001</v>
      </c>
      <c r="B22" s="4" t="s">
        <v>157</v>
      </c>
      <c r="D22" s="6" t="n">
        <v>6669</v>
      </c>
    </row>
    <row r="23" spans="1:5">
      <c r="A23" s="4" t="s">
        <v>1020</v>
      </c>
      <c r="C23" s="6" t="n">
        <v>-50125</v>
      </c>
      <c r="D23" s="6" t="n">
        <v>-29512</v>
      </c>
      <c r="E23" s="6" t="n">
        <v>-28679</v>
      </c>
    </row>
    <row r="24" spans="1:5">
      <c r="A24" s="4" t="s">
        <v>1022</v>
      </c>
    </row>
    <row r="25" spans="1:5">
      <c r="A25" s="3" t="s">
        <v>1015</v>
      </c>
    </row>
    <row r="26" spans="1:5">
      <c r="A26" s="4" t="s">
        <v>1016</v>
      </c>
      <c r="C26" s="6" t="n">
        <v>-14585</v>
      </c>
      <c r="D26" s="6" t="n">
        <v>-14392</v>
      </c>
      <c r="E26" s="6" t="n">
        <v>-16795</v>
      </c>
    </row>
    <row r="27" spans="1:5">
      <c r="A27" s="4" t="s">
        <v>1017</v>
      </c>
      <c r="C27" s="4" t="s">
        <v>71</v>
      </c>
      <c r="D27" s="4" t="s">
        <v>71</v>
      </c>
      <c r="E27" s="4" t="s">
        <v>71</v>
      </c>
    </row>
    <row r="28" spans="1:5">
      <c r="A28" s="4" t="s">
        <v>1018</v>
      </c>
      <c r="C28" s="4" t="s">
        <v>71</v>
      </c>
      <c r="D28" s="4" t="s">
        <v>71</v>
      </c>
      <c r="E28" s="4" t="s">
        <v>71</v>
      </c>
    </row>
    <row r="29" spans="1:5">
      <c r="A29" s="4" t="s">
        <v>1019</v>
      </c>
      <c r="D29" s="4" t="s">
        <v>71</v>
      </c>
      <c r="E29" s="4" t="s">
        <v>71</v>
      </c>
    </row>
    <row r="30" spans="1:5">
      <c r="A30" s="4" t="s">
        <v>1019</v>
      </c>
      <c r="C30" s="4" t="s">
        <v>71</v>
      </c>
      <c r="D30" s="4" t="s">
        <v>71</v>
      </c>
    </row>
    <row r="31" spans="1:5">
      <c r="A31" s="4" t="s">
        <v>135</v>
      </c>
      <c r="C31" s="6" t="n">
        <v>3296</v>
      </c>
      <c r="D31" s="6" t="n">
        <v>3786</v>
      </c>
      <c r="E31" s="6" t="n">
        <v>3830</v>
      </c>
    </row>
    <row r="32" spans="1:5">
      <c r="A32" s="4" t="s">
        <v>137</v>
      </c>
      <c r="C32" s="6" t="n">
        <v>755</v>
      </c>
      <c r="D32" s="6" t="n">
        <v>1393</v>
      </c>
      <c r="E32" s="6" t="n">
        <v>1427</v>
      </c>
    </row>
    <row r="33" spans="1:5">
      <c r="A33" s="4" t="s">
        <v>1001</v>
      </c>
      <c r="B33" s="4" t="s">
        <v>157</v>
      </c>
      <c r="D33" s="6" t="n">
        <v>2586</v>
      </c>
    </row>
    <row r="34" spans="1:5">
      <c r="A34" s="4" t="s">
        <v>1020</v>
      </c>
      <c r="C34" s="6" t="n">
        <v>-12044</v>
      </c>
      <c r="D34" s="6" t="n">
        <v>-14585</v>
      </c>
      <c r="E34" s="6" t="n">
        <v>-14392</v>
      </c>
    </row>
    <row r="35" spans="1:5">
      <c r="A35" s="4" t="s">
        <v>1023</v>
      </c>
    </row>
    <row r="36" spans="1:5">
      <c r="A36" s="3" t="s">
        <v>1015</v>
      </c>
    </row>
    <row r="37" spans="1:5">
      <c r="A37" s="4" t="s">
        <v>1016</v>
      </c>
      <c r="C37" s="6" t="n">
        <v>-79078</v>
      </c>
      <c r="D37" s="6" t="n">
        <v>-72501</v>
      </c>
      <c r="E37" s="6" t="n">
        <v>-67890</v>
      </c>
    </row>
    <row r="38" spans="1:5">
      <c r="A38" s="4" t="s">
        <v>1017</v>
      </c>
      <c r="C38" s="4" t="s">
        <v>71</v>
      </c>
      <c r="D38" s="4" t="s">
        <v>71</v>
      </c>
      <c r="E38" s="4" t="s">
        <v>71</v>
      </c>
    </row>
    <row r="39" spans="1:5">
      <c r="A39" s="4" t="s">
        <v>1018</v>
      </c>
      <c r="C39" s="6" t="n">
        <v>4989</v>
      </c>
      <c r="D39" s="6" t="n">
        <v>5201</v>
      </c>
      <c r="E39" s="6" t="n">
        <v>5928</v>
      </c>
    </row>
    <row r="40" spans="1:5">
      <c r="A40" s="4" t="s">
        <v>1019</v>
      </c>
      <c r="D40" s="6" t="n">
        <v>17315</v>
      </c>
      <c r="E40" s="6" t="n">
        <v>-12748</v>
      </c>
    </row>
    <row r="41" spans="1:5">
      <c r="A41" s="4" t="s">
        <v>1019</v>
      </c>
      <c r="C41" s="6" t="n">
        <v>-45198</v>
      </c>
      <c r="D41" s="6" t="n">
        <v>-10929</v>
      </c>
    </row>
    <row r="42" spans="1:5">
      <c r="A42" s="4" t="s">
        <v>135</v>
      </c>
      <c r="C42" s="4" t="s">
        <v>71</v>
      </c>
      <c r="D42" s="4" t="s">
        <v>71</v>
      </c>
      <c r="E42" s="4" t="s">
        <v>71</v>
      </c>
    </row>
    <row r="43" spans="1:5">
      <c r="A43" s="4" t="s">
        <v>137</v>
      </c>
      <c r="C43" s="6" t="n">
        <v>-9040</v>
      </c>
      <c r="D43" s="6" t="n">
        <v>4228</v>
      </c>
      <c r="E43" s="6" t="n">
        <v>-2209</v>
      </c>
    </row>
    <row r="44" spans="1:5">
      <c r="A44" s="4" t="s">
        <v>1001</v>
      </c>
      <c r="B44" s="4" t="s">
        <v>157</v>
      </c>
      <c r="D44" s="6" t="n">
        <v>13936</v>
      </c>
    </row>
    <row r="45" spans="1:5">
      <c r="A45" s="4" t="s">
        <v>1020</v>
      </c>
      <c r="C45" s="6" t="n">
        <v>-110247</v>
      </c>
      <c r="D45" s="6" t="n">
        <v>-79078</v>
      </c>
      <c r="E45" s="6" t="n">
        <v>-72501</v>
      </c>
    </row>
    <row r="46" spans="1:5">
      <c r="A46" s="4" t="s">
        <v>1024</v>
      </c>
    </row>
    <row r="47" spans="1:5">
      <c r="A47" s="3" t="s">
        <v>1015</v>
      </c>
    </row>
    <row r="48" spans="1:5">
      <c r="A48" s="4" t="s">
        <v>1016</v>
      </c>
      <c r="C48" s="6" t="n">
        <v>-11227</v>
      </c>
      <c r="D48" s="6" t="n">
        <v>-4960</v>
      </c>
      <c r="E48" s="6" t="n">
        <v>-178</v>
      </c>
    </row>
    <row r="49" spans="1:5">
      <c r="A49" s="4" t="s">
        <v>1017</v>
      </c>
      <c r="C49" s="6" t="n">
        <v>-697</v>
      </c>
      <c r="D49" s="6" t="n">
        <v>-7328</v>
      </c>
      <c r="E49" s="6" t="n">
        <v>-7507</v>
      </c>
    </row>
    <row r="50" spans="1:5">
      <c r="A50" s="4" t="s">
        <v>1018</v>
      </c>
      <c r="C50" s="6" t="n">
        <v>4497</v>
      </c>
      <c r="D50" s="6" t="n">
        <v>600</v>
      </c>
      <c r="E50" s="4" t="s">
        <v>71</v>
      </c>
    </row>
    <row r="51" spans="1:5">
      <c r="A51" s="4" t="s">
        <v>1019</v>
      </c>
      <c r="D51" s="4" t="s">
        <v>71</v>
      </c>
      <c r="E51" s="4" t="s">
        <v>71</v>
      </c>
    </row>
    <row r="52" spans="1:5">
      <c r="A52" s="4" t="s">
        <v>1019</v>
      </c>
      <c r="C52" s="4" t="s">
        <v>71</v>
      </c>
      <c r="D52" s="4" t="s">
        <v>71</v>
      </c>
    </row>
    <row r="53" spans="1:5">
      <c r="A53" s="4" t="s">
        <v>135</v>
      </c>
      <c r="C53" s="4" t="s">
        <v>71</v>
      </c>
      <c r="D53" s="4" t="s">
        <v>71</v>
      </c>
      <c r="E53" s="4" t="s">
        <v>71</v>
      </c>
    </row>
    <row r="54" spans="1:5">
      <c r="A54" s="4" t="s">
        <v>137</v>
      </c>
      <c r="C54" s="6" t="n">
        <v>866</v>
      </c>
      <c r="D54" s="6" t="n">
        <v>-2600</v>
      </c>
      <c r="E54" s="6" t="n">
        <v>-2725</v>
      </c>
    </row>
    <row r="55" spans="1:5">
      <c r="A55" s="4" t="s">
        <v>1001</v>
      </c>
      <c r="B55" s="4" t="s">
        <v>157</v>
      </c>
      <c r="D55" s="6" t="n">
        <v>2139</v>
      </c>
    </row>
    <row r="56" spans="1:5">
      <c r="A56" s="4" t="s">
        <v>1020</v>
      </c>
      <c r="C56" s="6" t="n">
        <v>-8293</v>
      </c>
      <c r="D56" s="6" t="n">
        <v>-11227</v>
      </c>
      <c r="E56" s="6" t="n">
        <v>-4960</v>
      </c>
    </row>
    <row r="57" spans="1:5">
      <c r="A57" s="4" t="s">
        <v>144</v>
      </c>
    </row>
    <row r="58" spans="1:5">
      <c r="A58" s="3" t="s">
        <v>1015</v>
      </c>
    </row>
    <row r="59" spans="1:5">
      <c r="A59" s="4" t="s">
        <v>1016</v>
      </c>
      <c r="C59" s="6" t="n">
        <v>-134402</v>
      </c>
      <c r="D59" s="6" t="n">
        <v>-120532</v>
      </c>
      <c r="E59" s="6" t="n">
        <v>-80595</v>
      </c>
    </row>
    <row r="60" spans="1:5">
      <c r="A60" s="4" t="s">
        <v>1017</v>
      </c>
      <c r="C60" s="6" t="n">
        <v>-52757</v>
      </c>
      <c r="D60" s="6" t="n">
        <v>-425</v>
      </c>
      <c r="E60" s="6" t="n">
        <v>-57346</v>
      </c>
    </row>
    <row r="61" spans="1:5">
      <c r="A61" s="4" t="s">
        <v>1018</v>
      </c>
      <c r="C61" s="6" t="n">
        <v>34966</v>
      </c>
      <c r="D61" s="6" t="n">
        <v>5801</v>
      </c>
      <c r="E61" s="6" t="n">
        <v>4016</v>
      </c>
    </row>
    <row r="62" spans="1:5">
      <c r="A62" s="4" t="s">
        <v>1019</v>
      </c>
      <c r="D62" s="6" t="n">
        <v>17315</v>
      </c>
      <c r="E62" s="6" t="n">
        <v>-12748</v>
      </c>
    </row>
    <row r="63" spans="1:5">
      <c r="A63" s="4" t="s">
        <v>1019</v>
      </c>
      <c r="C63" s="6" t="n">
        <v>-45198</v>
      </c>
      <c r="D63" s="6" t="n">
        <v>-10929</v>
      </c>
    </row>
    <row r="64" spans="1:5">
      <c r="A64" s="4" t="s">
        <v>135</v>
      </c>
      <c r="C64" s="6" t="n">
        <v>3296</v>
      </c>
      <c r="D64" s="6" t="n">
        <v>3786</v>
      </c>
      <c r="E64" s="6" t="n">
        <v>3830</v>
      </c>
    </row>
    <row r="65" spans="1:5">
      <c r="A65" s="4" t="s">
        <v>137</v>
      </c>
      <c r="C65" s="6" t="n">
        <v>-13386</v>
      </c>
      <c r="D65" s="6" t="n">
        <v>4088</v>
      </c>
      <c r="E65" s="6" t="n">
        <v>-22311</v>
      </c>
    </row>
    <row r="66" spans="1:5">
      <c r="A66" s="4" t="s">
        <v>1001</v>
      </c>
      <c r="B66" s="4" t="s">
        <v>157</v>
      </c>
      <c r="D66" s="6" t="n">
        <v>25330</v>
      </c>
    </row>
    <row r="67" spans="1:5">
      <c r="A67" s="4" t="s">
        <v>1020</v>
      </c>
      <c r="C67" s="6" t="n">
        <v>-180709</v>
      </c>
      <c r="D67" s="6" t="n">
        <v>-134402</v>
      </c>
      <c r="E67" s="5" t="n">
        <v>-120532</v>
      </c>
    </row>
    <row r="68" spans="1:5">
      <c r="A68" s="4" t="s">
        <v>1025</v>
      </c>
    </row>
    <row r="69" spans="1:5">
      <c r="A69" s="3" t="s">
        <v>1015</v>
      </c>
    </row>
    <row r="70" spans="1:5">
      <c r="A70" s="4" t="s">
        <v>133</v>
      </c>
      <c r="B70" s="4" t="s">
        <v>942</v>
      </c>
      <c r="C70" s="5" t="n">
        <v>-4989</v>
      </c>
      <c r="D70" s="5" t="n">
        <v>-5201</v>
      </c>
    </row>
    <row r="71" spans="1:5"/>
    <row r="72" spans="1:5">
      <c r="A72" s="4" t="s">
        <v>157</v>
      </c>
      <c r="B72" s="4" t="s">
        <v>163</v>
      </c>
    </row>
    <row r="73" spans="1:5">
      <c r="A73" s="4" t="s">
        <v>942</v>
      </c>
      <c r="B73" s="4" t="s">
        <v>1026</v>
      </c>
    </row>
  </sheetData>
  <mergeCells count="5">
    <mergeCell ref="A1:B2"/>
    <mergeCell ref="C1:E1"/>
    <mergeCell ref="A71:D71"/>
    <mergeCell ref="B72:D72"/>
    <mergeCell ref="B73:D7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s>
  <sheetData>
    <row r="1" spans="1:4">
      <c r="A1" s="1" t="s">
        <v>1027</v>
      </c>
      <c r="C1" s="2" t="s">
        <v>1</v>
      </c>
    </row>
    <row r="2" spans="1:4">
      <c r="C2" s="2" t="s">
        <v>2</v>
      </c>
      <c r="D2" s="2" t="s">
        <v>32</v>
      </c>
    </row>
    <row r="3" spans="1:4">
      <c r="A3" s="3" t="s">
        <v>1028</v>
      </c>
    </row>
    <row r="4" spans="1:4">
      <c r="A4" s="4" t="s">
        <v>1029</v>
      </c>
      <c r="D4" s="5" t="n">
        <v>17315</v>
      </c>
    </row>
    <row r="5" spans="1:4">
      <c r="A5" s="4" t="s">
        <v>1030</v>
      </c>
    </row>
    <row r="6" spans="1:4">
      <c r="A6" s="3" t="s">
        <v>1028</v>
      </c>
    </row>
    <row r="7" spans="1:4">
      <c r="A7" s="4" t="s">
        <v>1031</v>
      </c>
      <c r="B7" s="4" t="s">
        <v>157</v>
      </c>
      <c r="C7" s="5" t="n">
        <v>-30468</v>
      </c>
      <c r="D7" s="6" t="n">
        <v>-6064</v>
      </c>
    </row>
    <row r="8" spans="1:4">
      <c r="A8" s="4" t="s">
        <v>1032</v>
      </c>
    </row>
    <row r="9" spans="1:4">
      <c r="A9" s="3" t="s">
        <v>1028</v>
      </c>
    </row>
    <row r="10" spans="1:4">
      <c r="A10" s="4" t="s">
        <v>1033</v>
      </c>
      <c r="B10" s="4" t="s">
        <v>157</v>
      </c>
      <c r="C10" s="6" t="n">
        <v>-25480</v>
      </c>
    </row>
    <row r="11" spans="1:4">
      <c r="A11" s="4" t="s">
        <v>1034</v>
      </c>
      <c r="B11" s="4" t="s">
        <v>157</v>
      </c>
      <c r="C11" s="6" t="n">
        <v>5720</v>
      </c>
    </row>
    <row r="12" spans="1:4">
      <c r="A12" s="4" t="s">
        <v>1035</v>
      </c>
      <c r="B12" s="4" t="s">
        <v>157</v>
      </c>
      <c r="C12" s="6" t="n">
        <v>-19760</v>
      </c>
    </row>
    <row r="13" spans="1:4">
      <c r="A13" s="4" t="s">
        <v>1036</v>
      </c>
    </row>
    <row r="14" spans="1:4">
      <c r="A14" s="3" t="s">
        <v>1028</v>
      </c>
    </row>
    <row r="15" spans="1:4">
      <c r="A15" s="4" t="s">
        <v>1037</v>
      </c>
      <c r="B15" s="4" t="s">
        <v>157</v>
      </c>
      <c r="C15" s="6" t="n">
        <v>-3296</v>
      </c>
      <c r="D15" s="6" t="n">
        <v>-3786</v>
      </c>
    </row>
    <row r="16" spans="1:4">
      <c r="A16" s="4" t="s">
        <v>1034</v>
      </c>
      <c r="B16" s="4" t="s">
        <v>157</v>
      </c>
      <c r="C16" s="6" t="n">
        <v>755</v>
      </c>
      <c r="D16" s="6" t="n">
        <v>1393</v>
      </c>
    </row>
    <row r="17" spans="1:4">
      <c r="A17" s="4" t="s">
        <v>1035</v>
      </c>
      <c r="B17" s="4" t="s">
        <v>157</v>
      </c>
      <c r="C17" s="6" t="n">
        <v>-2541</v>
      </c>
      <c r="D17" s="6" t="n">
        <v>-2393</v>
      </c>
    </row>
    <row r="18" spans="1:4">
      <c r="A18" s="4" t="s">
        <v>1025</v>
      </c>
    </row>
    <row r="19" spans="1:4">
      <c r="A19" s="3" t="s">
        <v>1028</v>
      </c>
    </row>
    <row r="20" spans="1:4">
      <c r="A20" s="4" t="s">
        <v>1029</v>
      </c>
      <c r="B20" s="4" t="s">
        <v>157</v>
      </c>
      <c r="C20" s="6" t="n">
        <v>-4989</v>
      </c>
      <c r="D20" s="6" t="n">
        <v>-5201</v>
      </c>
    </row>
    <row r="21" spans="1:4">
      <c r="A21" s="4" t="s">
        <v>1034</v>
      </c>
      <c r="B21" s="4" t="s">
        <v>157</v>
      </c>
      <c r="C21" s="6" t="n">
        <v>1122</v>
      </c>
      <c r="D21" s="6" t="n">
        <v>1898</v>
      </c>
    </row>
    <row r="22" spans="1:4">
      <c r="A22" s="4" t="s">
        <v>1035</v>
      </c>
      <c r="B22" s="4" t="s">
        <v>157</v>
      </c>
      <c r="C22" s="6" t="n">
        <v>-3867</v>
      </c>
      <c r="D22" s="6" t="n">
        <v>-3303</v>
      </c>
    </row>
    <row r="23" spans="1:4">
      <c r="A23" s="4" t="s">
        <v>1038</v>
      </c>
    </row>
    <row r="24" spans="1:4">
      <c r="A24" s="3" t="s">
        <v>1028</v>
      </c>
    </row>
    <row r="25" spans="1:4">
      <c r="A25" s="4" t="s">
        <v>1039</v>
      </c>
      <c r="B25" s="4" t="s">
        <v>157</v>
      </c>
      <c r="C25" s="6" t="n">
        <v>1072</v>
      </c>
    </row>
    <row r="26" spans="1:4">
      <c r="A26" s="4" t="s">
        <v>1034</v>
      </c>
      <c r="B26" s="4" t="s">
        <v>157</v>
      </c>
      <c r="C26" s="6" t="n">
        <v>-244</v>
      </c>
    </row>
    <row r="27" spans="1:4">
      <c r="A27" s="4" t="s">
        <v>1035</v>
      </c>
      <c r="B27" s="4" t="s">
        <v>157</v>
      </c>
      <c r="C27" s="6" t="n">
        <v>828</v>
      </c>
    </row>
    <row r="28" spans="1:4">
      <c r="A28" s="4" t="s">
        <v>1040</v>
      </c>
      <c r="B28" s="4" t="s">
        <v>157</v>
      </c>
      <c r="C28" s="6" t="n">
        <v>-5569</v>
      </c>
      <c r="D28" s="6" t="n">
        <v>-600</v>
      </c>
    </row>
    <row r="29" spans="1:4">
      <c r="A29" s="4" t="s">
        <v>1034</v>
      </c>
      <c r="B29" s="4" t="s">
        <v>157</v>
      </c>
      <c r="C29" s="6" t="n">
        <v>1269</v>
      </c>
      <c r="D29" s="6" t="n">
        <v>232</v>
      </c>
    </row>
    <row r="30" spans="1:4">
      <c r="A30" s="4" t="s">
        <v>1035</v>
      </c>
      <c r="B30" s="4" t="s">
        <v>157</v>
      </c>
      <c r="C30" s="5" t="n">
        <v>-4300</v>
      </c>
      <c r="D30" s="5" t="n">
        <v>-368</v>
      </c>
    </row>
    <row r="31" spans="1:4"/>
    <row r="32" spans="1:4">
      <c r="A32" s="4" t="s">
        <v>157</v>
      </c>
      <c r="B32" s="4" t="s">
        <v>1026</v>
      </c>
    </row>
  </sheetData>
  <mergeCells count="4">
    <mergeCell ref="A1:B2"/>
    <mergeCell ref="C1:D1"/>
    <mergeCell ref="A31:C31"/>
    <mergeCell ref="B32:C3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2</v>
      </c>
    </row>
    <row r="2" spans="1:3">
      <c r="A2" s="4" t="s">
        <v>1042</v>
      </c>
      <c r="B2" s="5" t="n">
        <v>2391762</v>
      </c>
      <c r="C2" s="5" t="n">
        <v>2214723</v>
      </c>
    </row>
    <row r="3" spans="1:3">
      <c r="A3" s="4" t="s">
        <v>1043</v>
      </c>
      <c r="B3" s="6" t="n">
        <v>2391762</v>
      </c>
      <c r="C3" s="6" t="n">
        <v>2214723</v>
      </c>
    </row>
    <row r="4" spans="1:3">
      <c r="A4" s="4" t="s">
        <v>1044</v>
      </c>
      <c r="B4" s="6" t="n">
        <v>2391762</v>
      </c>
      <c r="C4" s="6" t="n">
        <v>2214723</v>
      </c>
    </row>
    <row r="5" spans="1:3">
      <c r="A5" s="4" t="s">
        <v>1045</v>
      </c>
      <c r="B5" s="5" t="n">
        <v>2736276</v>
      </c>
      <c r="C5" s="5" t="n">
        <v>2582031</v>
      </c>
    </row>
    <row r="6" spans="1:3">
      <c r="A6" s="4" t="s">
        <v>1046</v>
      </c>
      <c r="B6" s="4" t="s">
        <v>1047</v>
      </c>
      <c r="C6" s="4" t="s">
        <v>1048</v>
      </c>
    </row>
    <row r="7" spans="1:3">
      <c r="A7" s="4" t="s">
        <v>1049</v>
      </c>
      <c r="B7" s="4" t="s">
        <v>1050</v>
      </c>
      <c r="C7" s="4" t="s">
        <v>1051</v>
      </c>
    </row>
    <row r="8" spans="1:3">
      <c r="A8" s="4" t="s">
        <v>1052</v>
      </c>
      <c r="B8" s="4" t="s">
        <v>1050</v>
      </c>
      <c r="C8" s="4" t="s">
        <v>1051</v>
      </c>
    </row>
    <row r="9" spans="1:3">
      <c r="A9" s="4" t="s">
        <v>1053</v>
      </c>
      <c r="B9" s="4" t="s">
        <v>1054</v>
      </c>
      <c r="C9" s="4" t="s">
        <v>1055</v>
      </c>
    </row>
    <row r="10" spans="1:3">
      <c r="A10" s="4" t="s">
        <v>1056</v>
      </c>
      <c r="B10" s="5" t="n">
        <v>1103544</v>
      </c>
      <c r="C10" s="5" t="n">
        <v>1051025</v>
      </c>
    </row>
    <row r="11" spans="1:3">
      <c r="A11" s="4" t="s">
        <v>1057</v>
      </c>
      <c r="B11" s="6" t="n">
        <v>1026637</v>
      </c>
      <c r="C11" s="6" t="n">
        <v>976303</v>
      </c>
    </row>
    <row r="12" spans="1:3">
      <c r="A12" s="4" t="s">
        <v>1058</v>
      </c>
      <c r="B12" s="6" t="n">
        <v>1368849</v>
      </c>
      <c r="C12" s="6" t="n">
        <v>1301738</v>
      </c>
    </row>
    <row r="13" spans="1:3">
      <c r="A13" s="4" t="s">
        <v>1059</v>
      </c>
      <c r="B13" s="5" t="n">
        <v>1825132</v>
      </c>
      <c r="C13" s="5" t="n">
        <v>1735650</v>
      </c>
    </row>
    <row r="14" spans="1:3">
      <c r="A14" s="4" t="s">
        <v>1060</v>
      </c>
      <c r="B14" s="4" t="s">
        <v>991</v>
      </c>
      <c r="C14" s="4" t="s">
        <v>991</v>
      </c>
    </row>
    <row r="15" spans="1:3">
      <c r="A15" s="4" t="s">
        <v>1061</v>
      </c>
      <c r="B15" s="4" t="s">
        <v>993</v>
      </c>
      <c r="C15" s="4" t="s">
        <v>993</v>
      </c>
    </row>
    <row r="16" spans="1:3">
      <c r="A16" s="4" t="s">
        <v>1062</v>
      </c>
      <c r="B16" s="4" t="s">
        <v>989</v>
      </c>
      <c r="C16" s="4" t="s">
        <v>989</v>
      </c>
    </row>
    <row r="17" spans="1:3">
      <c r="A17" s="4" t="s">
        <v>1063</v>
      </c>
      <c r="B17" s="4" t="s">
        <v>987</v>
      </c>
      <c r="C17" s="4" t="s">
        <v>987</v>
      </c>
    </row>
    <row r="18" spans="1:3">
      <c r="A18" s="4" t="s">
        <v>1064</v>
      </c>
      <c r="B18" s="5" t="n">
        <v>1379430</v>
      </c>
      <c r="C18" s="5" t="n">
        <v>1313781</v>
      </c>
    </row>
    <row r="19" spans="1:3">
      <c r="A19" s="4" t="s">
        <v>1065</v>
      </c>
      <c r="B19" s="6" t="n">
        <v>1482920</v>
      </c>
      <c r="C19" s="6" t="n">
        <v>1410216</v>
      </c>
    </row>
    <row r="20" spans="1:3">
      <c r="A20" s="4" t="s">
        <v>1066</v>
      </c>
      <c r="B20" s="6" t="n">
        <v>1825132</v>
      </c>
      <c r="C20" s="6" t="n">
        <v>1735650</v>
      </c>
    </row>
    <row r="21" spans="1:3">
      <c r="A21" s="4" t="s">
        <v>1067</v>
      </c>
      <c r="B21" s="5" t="n">
        <v>2281415</v>
      </c>
      <c r="C21" s="5" t="n">
        <v>2169563</v>
      </c>
    </row>
    <row r="22" spans="1:3">
      <c r="A22" s="4" t="s">
        <v>1068</v>
      </c>
      <c r="B22" s="4" t="s">
        <v>998</v>
      </c>
      <c r="C22" s="4" t="s">
        <v>998</v>
      </c>
    </row>
    <row r="23" spans="1:3">
      <c r="A23" s="4" t="s">
        <v>1069</v>
      </c>
      <c r="B23" s="4" t="s">
        <v>1000</v>
      </c>
      <c r="C23" s="4" t="s">
        <v>1000</v>
      </c>
    </row>
    <row r="24" spans="1:3">
      <c r="A24" s="4" t="s">
        <v>1070</v>
      </c>
      <c r="B24" s="4" t="s">
        <v>987</v>
      </c>
      <c r="C24" s="4" t="s">
        <v>987</v>
      </c>
    </row>
    <row r="25" spans="1:3">
      <c r="A25" s="4" t="s">
        <v>1071</v>
      </c>
      <c r="B25" s="4" t="s">
        <v>995</v>
      </c>
      <c r="C25" s="4" t="s">
        <v>995</v>
      </c>
    </row>
    <row r="26" spans="1:3">
      <c r="A26" s="4" t="s">
        <v>518</v>
      </c>
    </row>
    <row r="27" spans="1:3">
      <c r="A27" s="4" t="s">
        <v>1042</v>
      </c>
      <c r="B27" s="5" t="n">
        <v>2351090</v>
      </c>
      <c r="C27" s="5" t="n">
        <v>2282485</v>
      </c>
    </row>
    <row r="28" spans="1:3">
      <c r="A28" s="4" t="s">
        <v>1043</v>
      </c>
      <c r="B28" s="6" t="n">
        <v>2351090</v>
      </c>
      <c r="C28" s="6" t="n">
        <v>2282485</v>
      </c>
    </row>
    <row r="29" spans="1:3">
      <c r="A29" s="4" t="s">
        <v>1044</v>
      </c>
      <c r="B29" s="6" t="n">
        <v>2351090</v>
      </c>
      <c r="C29" s="6" t="n">
        <v>2282485</v>
      </c>
    </row>
    <row r="30" spans="1:3">
      <c r="A30" s="4" t="s">
        <v>1045</v>
      </c>
      <c r="B30" s="5" t="n">
        <v>2545604</v>
      </c>
      <c r="C30" s="5" t="n">
        <v>2499793</v>
      </c>
    </row>
    <row r="31" spans="1:3">
      <c r="A31" s="4" t="s">
        <v>1046</v>
      </c>
      <c r="B31" s="4" t="s">
        <v>1072</v>
      </c>
      <c r="C31" s="4" t="s">
        <v>1073</v>
      </c>
    </row>
    <row r="32" spans="1:3">
      <c r="A32" s="4" t="s">
        <v>1049</v>
      </c>
      <c r="B32" s="4" t="s">
        <v>1074</v>
      </c>
      <c r="C32" s="4" t="s">
        <v>1075</v>
      </c>
    </row>
    <row r="33" spans="1:3">
      <c r="A33" s="4" t="s">
        <v>1052</v>
      </c>
      <c r="B33" s="4" t="s">
        <v>1074</v>
      </c>
      <c r="C33" s="4" t="s">
        <v>1075</v>
      </c>
    </row>
    <row r="34" spans="1:3">
      <c r="A34" s="4" t="s">
        <v>1053</v>
      </c>
      <c r="B34" s="4" t="s">
        <v>1076</v>
      </c>
      <c r="C34" s="4" t="s">
        <v>1077</v>
      </c>
    </row>
    <row r="35" spans="1:3">
      <c r="A35" s="4" t="s">
        <v>1056</v>
      </c>
      <c r="B35" s="5" t="n">
        <v>1101372</v>
      </c>
      <c r="C35" s="5" t="n">
        <v>1046644</v>
      </c>
    </row>
    <row r="36" spans="1:3">
      <c r="A36" s="4" t="s">
        <v>1057</v>
      </c>
      <c r="B36" s="6" t="n">
        <v>1025355</v>
      </c>
      <c r="C36" s="6" t="n">
        <v>974362</v>
      </c>
    </row>
    <row r="37" spans="1:3">
      <c r="A37" s="4" t="s">
        <v>1058</v>
      </c>
      <c r="B37" s="6" t="n">
        <v>1367140</v>
      </c>
      <c r="C37" s="6" t="n">
        <v>1299150</v>
      </c>
    </row>
    <row r="38" spans="1:3">
      <c r="A38" s="4" t="s">
        <v>1059</v>
      </c>
      <c r="B38" s="5" t="n">
        <v>1822053</v>
      </c>
      <c r="C38" s="5" t="n">
        <v>1732200</v>
      </c>
    </row>
    <row r="39" spans="1:3">
      <c r="A39" s="4" t="s">
        <v>1060</v>
      </c>
      <c r="B39" s="4" t="s">
        <v>991</v>
      </c>
      <c r="C39" s="4" t="s">
        <v>991</v>
      </c>
    </row>
    <row r="40" spans="1:3">
      <c r="A40" s="4" t="s">
        <v>1061</v>
      </c>
      <c r="B40" s="4" t="s">
        <v>993</v>
      </c>
      <c r="C40" s="4" t="s">
        <v>993</v>
      </c>
    </row>
    <row r="41" spans="1:3">
      <c r="A41" s="4" t="s">
        <v>1062</v>
      </c>
      <c r="B41" s="4" t="s">
        <v>989</v>
      </c>
      <c r="C41" s="4" t="s">
        <v>989</v>
      </c>
    </row>
    <row r="42" spans="1:3">
      <c r="A42" s="4" t="s">
        <v>1063</v>
      </c>
      <c r="B42" s="4" t="s">
        <v>987</v>
      </c>
      <c r="C42" s="4" t="s">
        <v>987</v>
      </c>
    </row>
    <row r="43" spans="1:3">
      <c r="A43" s="4" t="s">
        <v>1064</v>
      </c>
      <c r="B43" s="5" t="n">
        <v>1376715</v>
      </c>
      <c r="C43" s="5" t="n">
        <v>1308305</v>
      </c>
    </row>
    <row r="44" spans="1:3">
      <c r="A44" s="4" t="s">
        <v>1065</v>
      </c>
      <c r="B44" s="6" t="n">
        <v>1481068</v>
      </c>
      <c r="C44" s="6" t="n">
        <v>1407412</v>
      </c>
    </row>
    <row r="45" spans="1:3">
      <c r="A45" s="4" t="s">
        <v>1066</v>
      </c>
      <c r="B45" s="6" t="n">
        <v>1822853</v>
      </c>
      <c r="C45" s="6" t="n">
        <v>1732200</v>
      </c>
    </row>
    <row r="46" spans="1:3">
      <c r="A46" s="4" t="s">
        <v>1067</v>
      </c>
      <c r="B46" s="5" t="n">
        <v>2278566</v>
      </c>
      <c r="C46" s="5" t="n">
        <v>2165250</v>
      </c>
    </row>
    <row r="47" spans="1:3">
      <c r="A47" s="4" t="s">
        <v>1068</v>
      </c>
      <c r="B47" s="4" t="s">
        <v>998</v>
      </c>
      <c r="C47" s="4" t="s">
        <v>998</v>
      </c>
    </row>
    <row r="48" spans="1:3">
      <c r="A48" s="4" t="s">
        <v>1069</v>
      </c>
      <c r="B48" s="4" t="s">
        <v>1000</v>
      </c>
      <c r="C48" s="4" t="s">
        <v>1000</v>
      </c>
    </row>
    <row r="49" spans="1:3">
      <c r="A49" s="4" t="s">
        <v>1070</v>
      </c>
      <c r="B49" s="4" t="s">
        <v>987</v>
      </c>
      <c r="C49" s="4" t="s">
        <v>987</v>
      </c>
    </row>
    <row r="50" spans="1:3">
      <c r="A50" s="4" t="s">
        <v>1071</v>
      </c>
      <c r="B50" s="4" t="s">
        <v>995</v>
      </c>
      <c r="C50" s="4" t="s">
        <v>9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84</v>
      </c>
    </row>
    <row r="3" spans="1:4">
      <c r="A3" s="3" t="s">
        <v>1079</v>
      </c>
    </row>
    <row r="4" spans="1:4">
      <c r="A4" s="4" t="s">
        <v>1080</v>
      </c>
      <c r="B4" s="5" t="n">
        <v>12424</v>
      </c>
      <c r="C4" s="5" t="n">
        <v>11473</v>
      </c>
      <c r="D4" s="5" t="n">
        <v>13596</v>
      </c>
    </row>
    <row r="5" spans="1:4">
      <c r="A5" s="4" t="s">
        <v>1081</v>
      </c>
      <c r="B5" s="6" t="n">
        <v>11065</v>
      </c>
      <c r="C5" s="6" t="n">
        <v>11140</v>
      </c>
      <c r="D5" s="6" t="n">
        <v>9926</v>
      </c>
    </row>
    <row r="6" spans="1:4">
      <c r="A6" s="4" t="s">
        <v>1082</v>
      </c>
      <c r="B6" s="6" t="n">
        <v>20297</v>
      </c>
      <c r="C6" s="6" t="n">
        <v>19684</v>
      </c>
      <c r="D6" s="6" t="n">
        <v>16146</v>
      </c>
    </row>
    <row r="7" spans="1:4">
      <c r="A7" s="4" t="s">
        <v>1083</v>
      </c>
      <c r="B7" s="6" t="n">
        <v>43786</v>
      </c>
      <c r="C7" s="6" t="n">
        <v>42297</v>
      </c>
      <c r="D7" s="6" t="n">
        <v>39668</v>
      </c>
    </row>
    <row r="8" spans="1:4">
      <c r="A8" s="3" t="s">
        <v>1084</v>
      </c>
    </row>
    <row r="9" spans="1:4">
      <c r="A9" s="4" t="s">
        <v>1085</v>
      </c>
      <c r="B9" s="6" t="n">
        <v>12334</v>
      </c>
      <c r="C9" s="6" t="n">
        <v>15031</v>
      </c>
      <c r="D9" s="6" t="n">
        <v>10938</v>
      </c>
    </row>
    <row r="10" spans="1:4">
      <c r="A10" s="4" t="s">
        <v>1086</v>
      </c>
      <c r="B10" s="6" t="n">
        <v>13595</v>
      </c>
      <c r="C10" s="6" t="n">
        <v>12797</v>
      </c>
      <c r="D10" s="6" t="n">
        <v>8741</v>
      </c>
    </row>
    <row r="11" spans="1:4">
      <c r="A11" s="4" t="s">
        <v>1087</v>
      </c>
      <c r="B11" s="6" t="n">
        <v>11359</v>
      </c>
      <c r="C11" s="6" t="n">
        <v>8260</v>
      </c>
      <c r="D11" s="6" t="n">
        <v>7122</v>
      </c>
    </row>
    <row r="12" spans="1:4">
      <c r="A12" s="4" t="s">
        <v>1088</v>
      </c>
      <c r="B12" s="6" t="n">
        <v>14659</v>
      </c>
      <c r="C12" s="6" t="n">
        <v>14686</v>
      </c>
      <c r="D12" s="6" t="n">
        <v>13146</v>
      </c>
    </row>
    <row r="13" spans="1:4">
      <c r="A13" s="4" t="s">
        <v>1089</v>
      </c>
      <c r="B13" s="6" t="n">
        <v>-18661</v>
      </c>
      <c r="C13" s="6" t="n">
        <v>-15249</v>
      </c>
      <c r="D13" s="6" t="n">
        <v>-10496</v>
      </c>
    </row>
    <row r="14" spans="1:4">
      <c r="A14" s="4" t="s">
        <v>1090</v>
      </c>
      <c r="B14" s="6" t="n">
        <v>47407</v>
      </c>
      <c r="C14" s="6" t="n">
        <v>46548</v>
      </c>
      <c r="D14" s="6" t="n">
        <v>45313</v>
      </c>
    </row>
    <row r="15" spans="1:4">
      <c r="A15" s="4" t="s">
        <v>1091</v>
      </c>
      <c r="B15" s="5" t="n">
        <v>80693</v>
      </c>
      <c r="C15" s="5" t="n">
        <v>82073</v>
      </c>
      <c r="D15" s="5" t="n">
        <v>747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092</v>
      </c>
      <c r="B1" s="2" t="s">
        <v>1</v>
      </c>
    </row>
    <row r="2" spans="1:4">
      <c r="B2" s="2" t="s">
        <v>2</v>
      </c>
      <c r="C2" s="2" t="s">
        <v>32</v>
      </c>
      <c r="D2" s="2" t="s">
        <v>84</v>
      </c>
    </row>
    <row r="3" spans="1:4">
      <c r="A3" s="3" t="s">
        <v>1093</v>
      </c>
    </row>
    <row r="4" spans="1:4">
      <c r="A4" s="4" t="s">
        <v>983</v>
      </c>
      <c r="B4" s="4" t="s">
        <v>984</v>
      </c>
      <c r="C4" s="4" t="s">
        <v>985</v>
      </c>
      <c r="D4" s="4" t="s">
        <v>985</v>
      </c>
    </row>
    <row r="5" spans="1:4">
      <c r="A5" s="4" t="s">
        <v>1094</v>
      </c>
      <c r="B5" s="6" t="n">
        <v>2015</v>
      </c>
    </row>
    <row r="6" spans="1:4">
      <c r="A6" s="4" t="s">
        <v>156</v>
      </c>
      <c r="C6" s="4" t="s">
        <v>71</v>
      </c>
    </row>
    <row r="7" spans="1:4">
      <c r="A7" s="4" t="s">
        <v>1095</v>
      </c>
      <c r="B7" s="5" t="n">
        <v>0</v>
      </c>
    </row>
    <row r="8" spans="1:4">
      <c r="A8" s="4" t="s">
        <v>1096</v>
      </c>
    </row>
    <row r="9" spans="1:4">
      <c r="A9" s="3" t="s">
        <v>1093</v>
      </c>
    </row>
    <row r="10" spans="1:4">
      <c r="A10" s="4" t="s">
        <v>1097</v>
      </c>
      <c r="B10" s="5" t="n">
        <v>27600000</v>
      </c>
    </row>
    <row r="11" spans="1:4">
      <c r="A11" s="4" t="s">
        <v>1098</v>
      </c>
      <c r="B11" s="4" t="s">
        <v>1099</v>
      </c>
    </row>
    <row r="12" spans="1:4">
      <c r="A12" s="4" t="s">
        <v>1100</v>
      </c>
      <c r="B12" s="4" t="s">
        <v>1101</v>
      </c>
    </row>
    <row r="13" spans="1:4">
      <c r="A13" s="4" t="s">
        <v>1102</v>
      </c>
    </row>
    <row r="14" spans="1:4">
      <c r="A14" s="3" t="s">
        <v>1093</v>
      </c>
    </row>
    <row r="15" spans="1:4">
      <c r="A15" s="4" t="s">
        <v>1103</v>
      </c>
      <c r="B15" s="5" t="n">
        <v>2100000</v>
      </c>
    </row>
    <row r="16" spans="1:4">
      <c r="A16" s="4" t="s">
        <v>1104</v>
      </c>
      <c r="B16" s="4" t="s">
        <v>1105</v>
      </c>
    </row>
    <row r="17" spans="1:4">
      <c r="A17" s="4" t="s">
        <v>1106</v>
      </c>
    </row>
    <row r="18" spans="1:4">
      <c r="A18" s="3" t="s">
        <v>1093</v>
      </c>
    </row>
    <row r="19" spans="1:4">
      <c r="A19" s="4" t="s">
        <v>1107</v>
      </c>
      <c r="B19" s="4" t="s">
        <v>11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09</v>
      </c>
      <c r="B1" s="2" t="s">
        <v>1</v>
      </c>
    </row>
    <row r="2" spans="1:4">
      <c r="B2" s="2" t="s">
        <v>2</v>
      </c>
      <c r="C2" s="2" t="s">
        <v>32</v>
      </c>
      <c r="D2" s="2" t="s">
        <v>84</v>
      </c>
    </row>
    <row r="3" spans="1:4">
      <c r="A3" s="3" t="s">
        <v>265</v>
      </c>
    </row>
    <row r="4" spans="1:4">
      <c r="A4" s="4" t="s">
        <v>1110</v>
      </c>
      <c r="B4" s="5" t="n">
        <v>7594</v>
      </c>
      <c r="C4" s="5" t="n">
        <v>38859</v>
      </c>
      <c r="D4" s="5" t="n">
        <v>43777</v>
      </c>
    </row>
    <row r="5" spans="1:4">
      <c r="A5" s="4" t="s">
        <v>1111</v>
      </c>
      <c r="B5" s="6" t="n">
        <v>5538</v>
      </c>
      <c r="C5" s="6" t="n">
        <v>4112</v>
      </c>
      <c r="D5" s="6" t="n">
        <v>1689</v>
      </c>
    </row>
    <row r="6" spans="1:4">
      <c r="A6" s="4" t="s">
        <v>1112</v>
      </c>
      <c r="B6" s="6" t="n">
        <v>13132</v>
      </c>
      <c r="C6" s="6" t="n">
        <v>42971</v>
      </c>
      <c r="D6" s="6" t="n">
        <v>45466</v>
      </c>
    </row>
    <row r="7" spans="1:4">
      <c r="A7" s="4" t="s">
        <v>1113</v>
      </c>
      <c r="B7" s="6" t="n">
        <v>41078</v>
      </c>
      <c r="C7" s="6" t="n">
        <v>48653</v>
      </c>
      <c r="D7" s="6" t="n">
        <v>-6127</v>
      </c>
    </row>
    <row r="8" spans="1:4">
      <c r="A8" s="4" t="s">
        <v>1114</v>
      </c>
      <c r="B8" s="6" t="n">
        <v>4136</v>
      </c>
      <c r="C8" s="6" t="n">
        <v>1178</v>
      </c>
      <c r="D8" s="6" t="n">
        <v>-1712</v>
      </c>
    </row>
    <row r="9" spans="1:4">
      <c r="A9" s="4" t="s">
        <v>1115</v>
      </c>
      <c r="B9" s="6" t="n">
        <v>45214</v>
      </c>
      <c r="C9" s="6" t="n">
        <v>49831</v>
      </c>
      <c r="D9" s="6" t="n">
        <v>-7839</v>
      </c>
    </row>
    <row r="10" spans="1:4">
      <c r="A10" s="4" t="s">
        <v>1116</v>
      </c>
      <c r="B10" s="5" t="n">
        <v>58346</v>
      </c>
      <c r="C10" s="5" t="n">
        <v>92802</v>
      </c>
      <c r="D10" s="5" t="n">
        <v>376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2</v>
      </c>
    </row>
    <row r="2" spans="1:3">
      <c r="A2" s="3" t="s">
        <v>265</v>
      </c>
    </row>
    <row r="3" spans="1:3">
      <c r="A3" s="4" t="s">
        <v>1118</v>
      </c>
      <c r="B3" s="5" t="n">
        <v>45198</v>
      </c>
      <c r="C3" s="5" t="n">
        <v>51517</v>
      </c>
    </row>
    <row r="4" spans="1:3">
      <c r="A4" s="4" t="s">
        <v>1119</v>
      </c>
      <c r="B4" s="6" t="n">
        <v>12796</v>
      </c>
      <c r="C4" s="6" t="n">
        <v>9783</v>
      </c>
    </row>
    <row r="5" spans="1:3">
      <c r="A5" s="4" t="s">
        <v>1120</v>
      </c>
      <c r="B5" s="6" t="n">
        <v>1132</v>
      </c>
      <c r="C5" s="6" t="n">
        <v>6441</v>
      </c>
    </row>
    <row r="6" spans="1:3">
      <c r="A6" s="4" t="s">
        <v>1121</v>
      </c>
      <c r="B6" s="6" t="n">
        <v>2059</v>
      </c>
      <c r="C6" s="6" t="n">
        <v>21274</v>
      </c>
    </row>
    <row r="7" spans="1:3">
      <c r="A7" s="4" t="s">
        <v>234</v>
      </c>
      <c r="B7" s="6" t="n">
        <v>17390</v>
      </c>
      <c r="C7" s="6" t="n">
        <v>12250</v>
      </c>
    </row>
    <row r="8" spans="1:3">
      <c r="A8" s="4" t="s">
        <v>1122</v>
      </c>
      <c r="B8" s="6" t="n">
        <v>1629</v>
      </c>
      <c r="C8" s="6" t="n">
        <v>1979</v>
      </c>
    </row>
    <row r="9" spans="1:3">
      <c r="A9" s="4" t="s">
        <v>326</v>
      </c>
      <c r="B9" s="6" t="n">
        <v>18431</v>
      </c>
      <c r="C9" s="6" t="n">
        <v>13763</v>
      </c>
    </row>
    <row r="10" spans="1:3">
      <c r="A10" s="4" t="s">
        <v>1123</v>
      </c>
      <c r="B10" s="6" t="n">
        <v>98635</v>
      </c>
      <c r="C10" s="6" t="n">
        <v>117007</v>
      </c>
    </row>
    <row r="11" spans="1:3">
      <c r="A11" s="4" t="s">
        <v>1124</v>
      </c>
      <c r="B11" s="6" t="n">
        <v>-1629</v>
      </c>
      <c r="C11" s="6" t="n">
        <v>-1979</v>
      </c>
    </row>
    <row r="12" spans="1:3">
      <c r="A12" s="4" t="s">
        <v>1125</v>
      </c>
      <c r="B12" s="6" t="n">
        <v>97006</v>
      </c>
      <c r="C12" s="6" t="n">
        <v>115028</v>
      </c>
    </row>
    <row r="13" spans="1:3">
      <c r="A13" s="4" t="s">
        <v>1126</v>
      </c>
      <c r="B13" s="6" t="n">
        <v>-44277</v>
      </c>
      <c r="C13" s="6" t="n">
        <v>-42597</v>
      </c>
    </row>
    <row r="14" spans="1:3">
      <c r="A14" s="4" t="s">
        <v>1127</v>
      </c>
      <c r="B14" s="6" t="n">
        <v>-23605</v>
      </c>
      <c r="C14" s="6" t="n">
        <v>-12285</v>
      </c>
    </row>
    <row r="15" spans="1:3">
      <c r="A15" s="4" t="s">
        <v>326</v>
      </c>
      <c r="B15" s="6" t="n">
        <v>-6157</v>
      </c>
      <c r="C15" s="6" t="n">
        <v>-6167</v>
      </c>
    </row>
    <row r="16" spans="1:3">
      <c r="A16" s="4" t="s">
        <v>1128</v>
      </c>
      <c r="B16" s="6" t="n">
        <v>-74039</v>
      </c>
      <c r="C16" s="6" t="n">
        <v>-61049</v>
      </c>
    </row>
    <row r="17" spans="1:3">
      <c r="A17" s="4" t="s">
        <v>1129</v>
      </c>
      <c r="B17" s="5" t="n">
        <v>22967</v>
      </c>
      <c r="C17" s="5" t="n">
        <v>539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2</v>
      </c>
      <c r="D2" s="2" t="s">
        <v>84</v>
      </c>
    </row>
    <row r="3" spans="1:4">
      <c r="A3" s="3" t="s">
        <v>265</v>
      </c>
    </row>
    <row r="4" spans="1:4">
      <c r="A4" s="4" t="s">
        <v>1131</v>
      </c>
      <c r="B4" s="5" t="n">
        <v>80244</v>
      </c>
      <c r="C4" s="5" t="n">
        <v>107952</v>
      </c>
      <c r="D4" s="5" t="n">
        <v>65423</v>
      </c>
    </row>
    <row r="5" spans="1:4">
      <c r="A5" s="4" t="s">
        <v>1132</v>
      </c>
      <c r="B5" s="6" t="n">
        <v>8770</v>
      </c>
      <c r="C5" s="6" t="n">
        <v>4288</v>
      </c>
      <c r="D5" s="6" t="n">
        <v>2104</v>
      </c>
    </row>
    <row r="6" spans="1:4">
      <c r="A6" s="4" t="s">
        <v>1133</v>
      </c>
      <c r="B6" s="6" t="n">
        <v>-10803</v>
      </c>
      <c r="C6" s="6" t="n">
        <v>-18870</v>
      </c>
      <c r="D6" s="6" t="n">
        <v>-14497</v>
      </c>
    </row>
    <row r="7" spans="1:4">
      <c r="A7" s="4" t="s">
        <v>1134</v>
      </c>
      <c r="B7" s="6" t="n">
        <v>-2019</v>
      </c>
      <c r="C7" s="6" t="n">
        <v>-5360</v>
      </c>
      <c r="D7" s="6" t="n">
        <v>-4833</v>
      </c>
    </row>
    <row r="8" spans="1:4">
      <c r="A8" s="4" t="s">
        <v>1135</v>
      </c>
      <c r="B8" s="6" t="n">
        <v>-11344</v>
      </c>
      <c r="C8" s="6" t="n">
        <v>-9286</v>
      </c>
      <c r="D8" s="6" t="n">
        <v>-10410</v>
      </c>
    </row>
    <row r="9" spans="1:4">
      <c r="A9" s="4" t="s">
        <v>1136</v>
      </c>
      <c r="B9" s="6" t="n">
        <v>-1380</v>
      </c>
      <c r="C9" s="6" t="n">
        <v>-5824</v>
      </c>
    </row>
    <row r="10" spans="1:4">
      <c r="A10" s="4" t="s">
        <v>1137</v>
      </c>
      <c r="B10" s="6" t="n">
        <v>2818</v>
      </c>
    </row>
    <row r="11" spans="1:4">
      <c r="A11" s="4" t="s">
        <v>1138</v>
      </c>
      <c r="B11" s="6" t="n">
        <v>-9942</v>
      </c>
      <c r="C11" s="6" t="n">
        <v>-120</v>
      </c>
      <c r="D11" s="6" t="n">
        <v>-549</v>
      </c>
    </row>
    <row r="12" spans="1:4">
      <c r="A12" s="4" t="s">
        <v>1139</v>
      </c>
      <c r="C12" s="6" t="n">
        <v>19520</v>
      </c>
    </row>
    <row r="13" spans="1:4">
      <c r="A13" s="4" t="s">
        <v>1140</v>
      </c>
      <c r="B13" s="6" t="n">
        <v>2002</v>
      </c>
      <c r="C13" s="6" t="n">
        <v>502</v>
      </c>
      <c r="D13" s="6" t="n">
        <v>389</v>
      </c>
    </row>
    <row r="14" spans="1:4">
      <c r="A14" s="4" t="s">
        <v>1116</v>
      </c>
      <c r="B14" s="5" t="n">
        <v>58346</v>
      </c>
      <c r="C14" s="5" t="n">
        <v>92802</v>
      </c>
      <c r="D14" s="5" t="n">
        <v>37627</v>
      </c>
    </row>
    <row r="15" spans="1:4">
      <c r="A15" s="4" t="s">
        <v>1141</v>
      </c>
      <c r="B15" s="4" t="s">
        <v>984</v>
      </c>
      <c r="C15" s="4" t="s">
        <v>985</v>
      </c>
      <c r="D15" s="4" t="s">
        <v>985</v>
      </c>
    </row>
    <row r="16" spans="1:4">
      <c r="A16" s="4" t="s">
        <v>1142</v>
      </c>
      <c r="B16" s="4" t="s">
        <v>1143</v>
      </c>
      <c r="C16" s="4" t="s">
        <v>1144</v>
      </c>
      <c r="D16" s="4" t="s">
        <v>1145</v>
      </c>
    </row>
    <row r="17" spans="1:4">
      <c r="A17" s="4" t="s">
        <v>1146</v>
      </c>
      <c r="B17" s="4" t="s">
        <v>1147</v>
      </c>
      <c r="C17" s="4" t="s">
        <v>1148</v>
      </c>
      <c r="D17" s="4" t="s">
        <v>1149</v>
      </c>
    </row>
    <row r="18" spans="1:4">
      <c r="A18" s="4" t="s">
        <v>1150</v>
      </c>
      <c r="B18" s="4" t="s">
        <v>1151</v>
      </c>
      <c r="C18" s="4" t="s">
        <v>1152</v>
      </c>
      <c r="D18" s="4" t="s">
        <v>1153</v>
      </c>
    </row>
    <row r="19" spans="1:4">
      <c r="A19" s="4" t="s">
        <v>1154</v>
      </c>
      <c r="B19" s="4" t="s">
        <v>1155</v>
      </c>
      <c r="C19" s="4" t="s">
        <v>1156</v>
      </c>
      <c r="D19" s="4" t="s">
        <v>1157</v>
      </c>
    </row>
    <row r="20" spans="1:4">
      <c r="A20" s="4" t="s">
        <v>1158</v>
      </c>
      <c r="B20" s="4" t="s">
        <v>1159</v>
      </c>
      <c r="C20" s="4" t="s">
        <v>1160</v>
      </c>
    </row>
    <row r="21" spans="1:4">
      <c r="A21" s="4" t="s">
        <v>1161</v>
      </c>
      <c r="B21" s="4" t="s">
        <v>1162</v>
      </c>
    </row>
    <row r="22" spans="1:4">
      <c r="A22" s="4" t="s">
        <v>1163</v>
      </c>
      <c r="B22" s="4" t="s">
        <v>1153</v>
      </c>
      <c r="D22" s="4" t="s">
        <v>1159</v>
      </c>
    </row>
    <row r="23" spans="1:4">
      <c r="A23" s="4" t="s">
        <v>1139</v>
      </c>
      <c r="C23" s="4" t="s">
        <v>1164</v>
      </c>
    </row>
    <row r="24" spans="1:4">
      <c r="A24" s="4" t="s">
        <v>189</v>
      </c>
      <c r="B24" s="4" t="s">
        <v>1165</v>
      </c>
      <c r="C24" s="4" t="s">
        <v>1166</v>
      </c>
      <c r="D24" s="4" t="s">
        <v>1167</v>
      </c>
    </row>
    <row r="25" spans="1:4">
      <c r="A25" s="4" t="s">
        <v>1168</v>
      </c>
      <c r="B25" s="4" t="s">
        <v>1169</v>
      </c>
      <c r="C25" s="4" t="s">
        <v>1170</v>
      </c>
      <c r="D25" s="4" t="s">
        <v>11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72</v>
      </c>
      <c r="B1" s="2" t="s">
        <v>1</v>
      </c>
    </row>
    <row r="2" spans="1:4">
      <c r="B2" s="2" t="s">
        <v>2</v>
      </c>
      <c r="C2" s="2" t="s">
        <v>32</v>
      </c>
      <c r="D2" s="2" t="s">
        <v>84</v>
      </c>
    </row>
    <row r="3" spans="1:4">
      <c r="A3" s="3" t="s">
        <v>268</v>
      </c>
    </row>
    <row r="4" spans="1:4">
      <c r="A4" s="4" t="s">
        <v>1173</v>
      </c>
      <c r="B4" s="6" t="n">
        <v>5129</v>
      </c>
      <c r="C4" s="6" t="n">
        <v>10551</v>
      </c>
      <c r="D4" s="6" t="n">
        <v>5725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84</v>
      </c>
    </row>
    <row r="3" spans="1:4">
      <c r="A3" s="3" t="s">
        <v>268</v>
      </c>
    </row>
    <row r="4" spans="1:4">
      <c r="A4" s="4" t="s">
        <v>1175</v>
      </c>
      <c r="B4" s="5" t="n">
        <v>323770</v>
      </c>
      <c r="C4" s="5" t="n">
        <v>215632</v>
      </c>
      <c r="D4" s="5" t="n">
        <v>149296</v>
      </c>
    </row>
    <row r="5" spans="1:4">
      <c r="A5" s="4" t="s">
        <v>1176</v>
      </c>
      <c r="B5" s="6" t="n">
        <v>5930</v>
      </c>
      <c r="C5" s="6" t="n">
        <v>4670</v>
      </c>
      <c r="D5" s="6" t="n">
        <v>3598</v>
      </c>
    </row>
    <row r="6" spans="1:4">
      <c r="A6" s="4" t="s">
        <v>1177</v>
      </c>
      <c r="B6" s="5" t="n">
        <v>317840</v>
      </c>
      <c r="C6" s="5" t="n">
        <v>210962</v>
      </c>
      <c r="D6" s="5" t="n">
        <v>145698</v>
      </c>
    </row>
    <row r="7" spans="1:4">
      <c r="A7" s="4" t="s">
        <v>1178</v>
      </c>
      <c r="B7" s="6" t="n">
        <v>85355</v>
      </c>
      <c r="C7" s="6" t="n">
        <v>84695</v>
      </c>
      <c r="D7" s="6" t="n">
        <v>77850</v>
      </c>
    </row>
    <row r="8" spans="1:4">
      <c r="A8" s="4" t="s">
        <v>1179</v>
      </c>
      <c r="B8" s="6" t="n">
        <v>166</v>
      </c>
      <c r="C8" s="6" t="n">
        <v>268</v>
      </c>
      <c r="D8" s="6" t="n">
        <v>99</v>
      </c>
    </row>
    <row r="9" spans="1:4">
      <c r="A9" s="4" t="s">
        <v>1180</v>
      </c>
      <c r="B9" s="6" t="n">
        <v>85521</v>
      </c>
      <c r="C9" s="6" t="n">
        <v>84963</v>
      </c>
      <c r="D9" s="6" t="n">
        <v>77949</v>
      </c>
    </row>
    <row r="10" spans="1:4">
      <c r="A10" s="4" t="s">
        <v>1181</v>
      </c>
      <c r="B10" s="7" t="n">
        <v>3.72</v>
      </c>
      <c r="C10" s="7" t="n">
        <v>2.49</v>
      </c>
      <c r="D10" s="7" t="n">
        <v>1.87</v>
      </c>
    </row>
    <row r="11" spans="1:4">
      <c r="A11" s="4" t="s">
        <v>1182</v>
      </c>
      <c r="B11" s="7" t="n">
        <v>3.72</v>
      </c>
      <c r="C11" s="7" t="n">
        <v>2.48</v>
      </c>
      <c r="D11" s="7" t="n">
        <v>1.8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1183</v>
      </c>
      <c r="B1" s="2" t="s">
        <v>1184</v>
      </c>
      <c r="D1" s="2" t="s">
        <v>1</v>
      </c>
      <c r="G1" s="2" t="s">
        <v>1185</v>
      </c>
    </row>
    <row r="2" spans="1:7">
      <c r="B2" s="2" t="s">
        <v>1186</v>
      </c>
      <c r="C2" s="2" t="s">
        <v>1187</v>
      </c>
      <c r="D2" s="2" t="s">
        <v>2</v>
      </c>
      <c r="E2" s="2" t="s">
        <v>32</v>
      </c>
      <c r="F2" s="2" t="s">
        <v>84</v>
      </c>
      <c r="G2" s="2" t="s">
        <v>2</v>
      </c>
    </row>
    <row r="3" spans="1:7">
      <c r="A3" s="3" t="s">
        <v>1188</v>
      </c>
    </row>
    <row r="4" spans="1:7">
      <c r="A4" s="4" t="s">
        <v>1189</v>
      </c>
      <c r="D4" s="4" t="s">
        <v>1013</v>
      </c>
    </row>
    <row r="5" spans="1:7">
      <c r="A5" s="4" t="s">
        <v>1190</v>
      </c>
    </row>
    <row r="6" spans="1:7">
      <c r="A6" s="3" t="s">
        <v>1188</v>
      </c>
    </row>
    <row r="7" spans="1:7">
      <c r="A7" s="4" t="s">
        <v>1191</v>
      </c>
      <c r="G7" s="5" t="n">
        <v>0</v>
      </c>
    </row>
    <row r="8" spans="1:7">
      <c r="A8" s="4" t="s">
        <v>1192</v>
      </c>
      <c r="D8" s="5" t="n">
        <v>40138000</v>
      </c>
      <c r="E8" s="5" t="n">
        <v>1132000</v>
      </c>
    </row>
    <row r="9" spans="1:7">
      <c r="A9" s="4" t="s">
        <v>1193</v>
      </c>
      <c r="D9" s="6" t="n">
        <v>50601000</v>
      </c>
      <c r="E9" s="6" t="n">
        <v>50521000</v>
      </c>
      <c r="G9" s="6" t="n">
        <v>50601000</v>
      </c>
    </row>
    <row r="10" spans="1:7">
      <c r="A10" s="4" t="s">
        <v>1194</v>
      </c>
      <c r="D10" s="6" t="n">
        <v>65100000</v>
      </c>
      <c r="G10" s="6" t="n">
        <v>65100000</v>
      </c>
    </row>
    <row r="11" spans="1:7">
      <c r="A11" s="4" t="s">
        <v>1195</v>
      </c>
      <c r="D11" s="6" t="n">
        <v>14500000</v>
      </c>
      <c r="G11" s="6" t="n">
        <v>14500000</v>
      </c>
    </row>
    <row r="12" spans="1:7">
      <c r="A12" s="4" t="s">
        <v>1196</v>
      </c>
      <c r="D12" s="5" t="n">
        <v>8900000</v>
      </c>
      <c r="G12" s="5" t="n">
        <v>8900000</v>
      </c>
    </row>
    <row r="13" spans="1:7">
      <c r="A13" s="4" t="s">
        <v>1197</v>
      </c>
    </row>
    <row r="14" spans="1:7">
      <c r="A14" s="3" t="s">
        <v>1188</v>
      </c>
    </row>
    <row r="15" spans="1:7">
      <c r="A15" s="4" t="s">
        <v>1198</v>
      </c>
      <c r="D15" s="4" t="s">
        <v>1199</v>
      </c>
    </row>
    <row r="16" spans="1:7">
      <c r="A16" s="4" t="s">
        <v>1200</v>
      </c>
      <c r="D16" s="4" t="s">
        <v>488</v>
      </c>
    </row>
    <row r="17" spans="1:7">
      <c r="A17" s="4" t="s">
        <v>1201</v>
      </c>
      <c r="D17" s="4" t="s">
        <v>1202</v>
      </c>
      <c r="G17" s="4" t="s">
        <v>1202</v>
      </c>
    </row>
    <row r="18" spans="1:7">
      <c r="A18" s="4" t="s">
        <v>1203</v>
      </c>
      <c r="D18" s="4" t="s">
        <v>1204</v>
      </c>
    </row>
    <row r="19" spans="1:7">
      <c r="A19" s="4" t="s">
        <v>1205</v>
      </c>
      <c r="D19" s="4" t="s">
        <v>1206</v>
      </c>
      <c r="G19" s="4" t="s">
        <v>1206</v>
      </c>
    </row>
    <row r="20" spans="1:7">
      <c r="A20" s="4" t="s">
        <v>1207</v>
      </c>
    </row>
    <row r="21" spans="1:7">
      <c r="A21" s="3" t="s">
        <v>1188</v>
      </c>
    </row>
    <row r="22" spans="1:7">
      <c r="A22" s="4" t="s">
        <v>1192</v>
      </c>
      <c r="D22" s="5" t="n">
        <v>14600000</v>
      </c>
      <c r="E22" s="5" t="n">
        <v>8400000</v>
      </c>
      <c r="F22" s="5" t="n">
        <v>7700000</v>
      </c>
    </row>
    <row r="23" spans="1:7">
      <c r="A23" s="4" t="s">
        <v>1198</v>
      </c>
      <c r="D23" s="4" t="s">
        <v>1199</v>
      </c>
    </row>
    <row r="24" spans="1:7">
      <c r="A24" s="4" t="s">
        <v>1200</v>
      </c>
      <c r="D24" s="4" t="s">
        <v>488</v>
      </c>
    </row>
    <row r="25" spans="1:7">
      <c r="A25" s="4" t="s">
        <v>1208</v>
      </c>
    </row>
    <row r="26" spans="1:7">
      <c r="A26" s="3" t="s">
        <v>1188</v>
      </c>
    </row>
    <row r="27" spans="1:7">
      <c r="A27" s="4" t="s">
        <v>1209</v>
      </c>
      <c r="C27" s="5" t="n">
        <v>17300000</v>
      </c>
    </row>
    <row r="28" spans="1:7">
      <c r="A28" s="4" t="s">
        <v>1210</v>
      </c>
    </row>
    <row r="29" spans="1:7">
      <c r="A29" s="3" t="s">
        <v>1188</v>
      </c>
    </row>
    <row r="30" spans="1:7">
      <c r="A30" s="4" t="s">
        <v>1211</v>
      </c>
      <c r="D30" s="4" t="s">
        <v>484</v>
      </c>
    </row>
    <row r="31" spans="1:7">
      <c r="A31" s="4" t="s">
        <v>1212</v>
      </c>
      <c r="C31" s="4" t="s">
        <v>851</v>
      </c>
    </row>
    <row r="32" spans="1:7">
      <c r="A32" s="4" t="s">
        <v>1213</v>
      </c>
    </row>
    <row r="33" spans="1:7">
      <c r="A33" s="3" t="s">
        <v>1188</v>
      </c>
    </row>
    <row r="34" spans="1:7">
      <c r="A34" s="4" t="s">
        <v>1191</v>
      </c>
      <c r="D34" s="5" t="n">
        <v>39000000</v>
      </c>
    </row>
    <row r="35" spans="1:7">
      <c r="A35" s="4" t="s">
        <v>1214</v>
      </c>
    </row>
    <row r="36" spans="1:7">
      <c r="A36" s="3" t="s">
        <v>1188</v>
      </c>
    </row>
    <row r="37" spans="1:7">
      <c r="A37" s="4" t="s">
        <v>1215</v>
      </c>
      <c r="D37" s="4" t="s">
        <v>1216</v>
      </c>
    </row>
    <row r="38" spans="1:7">
      <c r="A38" s="4" t="s">
        <v>1217</v>
      </c>
      <c r="D38" s="4" t="s">
        <v>852</v>
      </c>
    </row>
    <row r="39" spans="1:7">
      <c r="A39" s="4" t="s">
        <v>1218</v>
      </c>
    </row>
    <row r="40" spans="1:7">
      <c r="A40" s="3" t="s">
        <v>1188</v>
      </c>
    </row>
    <row r="41" spans="1:7">
      <c r="A41" s="4" t="s">
        <v>1215</v>
      </c>
      <c r="D41" s="4" t="s">
        <v>1219</v>
      </c>
    </row>
    <row r="42" spans="1:7">
      <c r="A42" s="4" t="s">
        <v>1217</v>
      </c>
      <c r="D42" s="4" t="s">
        <v>998</v>
      </c>
    </row>
    <row r="43" spans="1:7">
      <c r="A43" s="4" t="s">
        <v>1220</v>
      </c>
    </row>
    <row r="44" spans="1:7">
      <c r="A44" s="3" t="s">
        <v>1188</v>
      </c>
    </row>
    <row r="45" spans="1:7">
      <c r="A45" s="4" t="s">
        <v>1215</v>
      </c>
      <c r="C45" s="4" t="s">
        <v>851</v>
      </c>
    </row>
    <row r="46" spans="1:7">
      <c r="A46" s="4" t="s">
        <v>1221</v>
      </c>
    </row>
    <row r="47" spans="1:7">
      <c r="A47" s="3" t="s">
        <v>1188</v>
      </c>
    </row>
    <row r="48" spans="1:7">
      <c r="A48" s="4" t="s">
        <v>1215</v>
      </c>
      <c r="C48" s="4" t="s">
        <v>991</v>
      </c>
    </row>
    <row r="49" spans="1:7">
      <c r="A49" s="4" t="s">
        <v>1222</v>
      </c>
    </row>
    <row r="50" spans="1:7">
      <c r="A50" s="3" t="s">
        <v>1188</v>
      </c>
    </row>
    <row r="51" spans="1:7">
      <c r="A51" s="4" t="s">
        <v>1215</v>
      </c>
      <c r="C51" s="4" t="s">
        <v>989</v>
      </c>
    </row>
    <row r="52" spans="1:7">
      <c r="A52" s="4" t="s">
        <v>1223</v>
      </c>
    </row>
    <row r="53" spans="1:7">
      <c r="A53" s="3" t="s">
        <v>1188</v>
      </c>
    </row>
    <row r="54" spans="1:7">
      <c r="A54" s="4" t="s">
        <v>1191</v>
      </c>
      <c r="B54" s="5" t="n">
        <v>10000000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21:18:04Z</dcterms:created>
  <dcterms:modified xmlns:dcterms="http://purl.org/dc/terms/" xmlns:xsi="http://www.w3.org/2001/XMLSchema-instance" xsi:type="dcterms:W3CDTF">2019-02-28T21:18:04Z</dcterms:modified>
</cp:coreProperties>
</file>